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Acquis" sheetId="8" state="visible" r:id="rId8"/>
    <sheet xmlns:r="http://schemas.openxmlformats.org/officeDocument/2006/relationships" name="Summary of Significant Accounti" sheetId="9" state="visible" r:id="rId9"/>
    <sheet xmlns:r="http://schemas.openxmlformats.org/officeDocument/2006/relationships" name="Supplemental Disclosure of Cash" sheetId="10" state="visible" r:id="rId10"/>
    <sheet xmlns:r="http://schemas.openxmlformats.org/officeDocument/2006/relationships" name="Impairment Charg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tock Options and Stock-Based C"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lected Quarterly Financial Da" sheetId="20" state="visible" r:id="rId20"/>
    <sheet xmlns:r="http://schemas.openxmlformats.org/officeDocument/2006/relationships" name="Segment Reporting" sheetId="21" state="visible" r:id="rId21"/>
    <sheet xmlns:r="http://schemas.openxmlformats.org/officeDocument/2006/relationships" name="Supplemental Financial Informat"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mpairment Charges (Tables)" sheetId="26" state="visible" r:id="rId26"/>
    <sheet xmlns:r="http://schemas.openxmlformats.org/officeDocument/2006/relationships" name="Goodwill and Other Intangible27"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Accumulated Other Comprehensi30" sheetId="30" state="visible" r:id="rId30"/>
    <sheet xmlns:r="http://schemas.openxmlformats.org/officeDocument/2006/relationships" name="Stock Options and Stock-Based31" sheetId="31" state="visible" r:id="rId31"/>
    <sheet xmlns:r="http://schemas.openxmlformats.org/officeDocument/2006/relationships" name="Income Taxes (Tables)" sheetId="32" state="visible" r:id="rId32"/>
    <sheet xmlns:r="http://schemas.openxmlformats.org/officeDocument/2006/relationships" name="Selected Quarterly Financial 33" sheetId="33" state="visible" r:id="rId33"/>
    <sheet xmlns:r="http://schemas.openxmlformats.org/officeDocument/2006/relationships" name="Segment Reporting (Tables)" sheetId="34" state="visible" r:id="rId34"/>
    <sheet xmlns:r="http://schemas.openxmlformats.org/officeDocument/2006/relationships" name="Supplemental Financial Inform35" sheetId="35" state="visible" r:id="rId35"/>
    <sheet xmlns:r="http://schemas.openxmlformats.org/officeDocument/2006/relationships" name="Nature of Operations and Acqu36" sheetId="36" state="visible" r:id="rId36"/>
    <sheet xmlns:r="http://schemas.openxmlformats.org/officeDocument/2006/relationships" name="Components of Prepaid Expenses " sheetId="37" state="visible" r:id="rId37"/>
    <sheet xmlns:r="http://schemas.openxmlformats.org/officeDocument/2006/relationships" name="Components of Other Current Ass" sheetId="38" state="visible" r:id="rId38"/>
    <sheet xmlns:r="http://schemas.openxmlformats.org/officeDocument/2006/relationships" name="Summary of Significant Accoun39" sheetId="39" state="visible" r:id="rId39"/>
    <sheet xmlns:r="http://schemas.openxmlformats.org/officeDocument/2006/relationships" name="Components of Other Assets (Det" sheetId="40" state="visible" r:id="rId40"/>
    <sheet xmlns:r="http://schemas.openxmlformats.org/officeDocument/2006/relationships" name="Components of Accrued Expenses " sheetId="41" state="visible" r:id="rId41"/>
    <sheet xmlns:r="http://schemas.openxmlformats.org/officeDocument/2006/relationships" name="Assets Measured at Fair Value o" sheetId="42" state="visible" r:id="rId42"/>
    <sheet xmlns:r="http://schemas.openxmlformats.org/officeDocument/2006/relationships" name="Assets Measured at Fair Value43" sheetId="43" state="visible" r:id="rId43"/>
    <sheet xmlns:r="http://schemas.openxmlformats.org/officeDocument/2006/relationships" name="Supplemental Disclosure of Ca44" sheetId="44" state="visible" r:id="rId44"/>
    <sheet xmlns:r="http://schemas.openxmlformats.org/officeDocument/2006/relationships" name="Non-cash Impairment Charges (De" sheetId="45" state="visible" r:id="rId45"/>
    <sheet xmlns:r="http://schemas.openxmlformats.org/officeDocument/2006/relationships" name="Impairment Charges - Additional" sheetId="46" state="visible" r:id="rId46"/>
    <sheet xmlns:r="http://schemas.openxmlformats.org/officeDocument/2006/relationships" name="Carrying Amount of Goodwill by " sheetId="47" state="visible" r:id="rId47"/>
    <sheet xmlns:r="http://schemas.openxmlformats.org/officeDocument/2006/relationships" name="Carrying Amount and Accumulated" sheetId="48" state="visible" r:id="rId48"/>
    <sheet xmlns:r="http://schemas.openxmlformats.org/officeDocument/2006/relationships" name="Carrying Amount and Accumulat49" sheetId="49" state="visible" r:id="rId49"/>
    <sheet xmlns:r="http://schemas.openxmlformats.org/officeDocument/2006/relationships" name="Goodwill and Other Intangible50" sheetId="50" state="visible" r:id="rId50"/>
    <sheet xmlns:r="http://schemas.openxmlformats.org/officeDocument/2006/relationships" name="Acquired Intangible Assets (Det" sheetId="51" state="visible" r:id="rId51"/>
    <sheet xmlns:r="http://schemas.openxmlformats.org/officeDocument/2006/relationships" name="Amortization of Identifiable In" sheetId="52" state="visible" r:id="rId52"/>
    <sheet xmlns:r="http://schemas.openxmlformats.org/officeDocument/2006/relationships" name="Components of Debt (Detail)" sheetId="53" state="visible" r:id="rId53"/>
    <sheet xmlns:r="http://schemas.openxmlformats.org/officeDocument/2006/relationships" name="Components of Debt (Parenthetic" sheetId="54" state="visible" r:id="rId54"/>
    <sheet xmlns:r="http://schemas.openxmlformats.org/officeDocument/2006/relationships" name="Capital Lease Obligation and De" sheetId="55" state="visible" r:id="rId55"/>
    <sheet xmlns:r="http://schemas.openxmlformats.org/officeDocument/2006/relationships" name="Components of Interest Expense," sheetId="56" state="visible" r:id="rId56"/>
    <sheet xmlns:r="http://schemas.openxmlformats.org/officeDocument/2006/relationships" name="Components of Interest Expens57" sheetId="57" state="visible" r:id="rId57"/>
    <sheet xmlns:r="http://schemas.openxmlformats.org/officeDocument/2006/relationships" name="Debt - Additional Information (" sheetId="58" state="visible" r:id="rId58"/>
    <sheet xmlns:r="http://schemas.openxmlformats.org/officeDocument/2006/relationships" name="Components of Accrued Interest " sheetId="59" state="visible" r:id="rId59"/>
    <sheet xmlns:r="http://schemas.openxmlformats.org/officeDocument/2006/relationships" name="Components of Accrued Interes60" sheetId="60" state="visible" r:id="rId60"/>
    <sheet xmlns:r="http://schemas.openxmlformats.org/officeDocument/2006/relationships" name="Summary of Exchange Offer Activ" sheetId="61" state="visible" r:id="rId61"/>
    <sheet xmlns:r="http://schemas.openxmlformats.org/officeDocument/2006/relationships" name="Redemption Prices of Senior Not" sheetId="62" state="visible" r:id="rId62"/>
    <sheet xmlns:r="http://schemas.openxmlformats.org/officeDocument/2006/relationships" name="Note Repurchase Activity (Detai" sheetId="63" state="visible" r:id="rId63"/>
    <sheet xmlns:r="http://schemas.openxmlformats.org/officeDocument/2006/relationships" name="Note Repurchase Activity (Paren" sheetId="64" state="visible" r:id="rId64"/>
    <sheet xmlns:r="http://schemas.openxmlformats.org/officeDocument/2006/relationships" name="Gain on Early Debt Extinguishme" sheetId="65" state="visible" r:id="rId65"/>
    <sheet xmlns:r="http://schemas.openxmlformats.org/officeDocument/2006/relationships" name="Commitments and Contingencies -" sheetId="66" state="visible" r:id="rId66"/>
    <sheet xmlns:r="http://schemas.openxmlformats.org/officeDocument/2006/relationships" name="Rental Expense (Detail)" sheetId="67" state="visible" r:id="rId67"/>
    <sheet xmlns:r="http://schemas.openxmlformats.org/officeDocument/2006/relationships" name="Summary of Minimum Aggregate Re" sheetId="68" state="visible" r:id="rId68"/>
    <sheet xmlns:r="http://schemas.openxmlformats.org/officeDocument/2006/relationships" name="Components of Accumulated Other" sheetId="69" state="visible" r:id="rId69"/>
    <sheet xmlns:r="http://schemas.openxmlformats.org/officeDocument/2006/relationships" name="Components of Accumulated Oth70" sheetId="70" state="visible" r:id="rId70"/>
    <sheet xmlns:r="http://schemas.openxmlformats.org/officeDocument/2006/relationships" name="Accumulated Other Comprehensi71" sheetId="71" state="visible" r:id="rId71"/>
    <sheet xmlns:r="http://schemas.openxmlformats.org/officeDocument/2006/relationships" name="Stock Options and Stock-Based72" sheetId="72" state="visible" r:id="rId72"/>
    <sheet xmlns:r="http://schemas.openxmlformats.org/officeDocument/2006/relationships" name="Summary of Activity in Stock Op" sheetId="73" state="visible" r:id="rId73"/>
    <sheet xmlns:r="http://schemas.openxmlformats.org/officeDocument/2006/relationships" name="Stock Options, Valuation Assump" sheetId="74" state="visible" r:id="rId74"/>
    <sheet xmlns:r="http://schemas.openxmlformats.org/officeDocument/2006/relationships" name="Employee Benefit Plans - Additi" sheetId="75" state="visible" r:id="rId75"/>
    <sheet xmlns:r="http://schemas.openxmlformats.org/officeDocument/2006/relationships" name="Components of Income (Loss) Bef" sheetId="76" state="visible" r:id="rId76"/>
    <sheet xmlns:r="http://schemas.openxmlformats.org/officeDocument/2006/relationships" name="Components of Income Tax Expens" sheetId="77" state="visible" r:id="rId77"/>
    <sheet xmlns:r="http://schemas.openxmlformats.org/officeDocument/2006/relationships" name="Differences of Provision for In" sheetId="78" state="visible" r:id="rId78"/>
    <sheet xmlns:r="http://schemas.openxmlformats.org/officeDocument/2006/relationships" name="Income Taxes - Additional Infor" sheetId="79" state="visible" r:id="rId79"/>
    <sheet xmlns:r="http://schemas.openxmlformats.org/officeDocument/2006/relationships" name="Tax Effects on Significant Comp" sheetId="80" state="visible" r:id="rId80"/>
    <sheet xmlns:r="http://schemas.openxmlformats.org/officeDocument/2006/relationships" name="Deferred Tax Assets and Deferre" sheetId="81" state="visible" r:id="rId81"/>
    <sheet xmlns:r="http://schemas.openxmlformats.org/officeDocument/2006/relationships" name="Amount and Expiration Dates of " sheetId="82" state="visible" r:id="rId82"/>
    <sheet xmlns:r="http://schemas.openxmlformats.org/officeDocument/2006/relationships" name="Reconciliation of Beginning and" sheetId="83" state="visible" r:id="rId83"/>
    <sheet xmlns:r="http://schemas.openxmlformats.org/officeDocument/2006/relationships" name="Related Party Transactions - Ad" sheetId="84" state="visible" r:id="rId84"/>
    <sheet xmlns:r="http://schemas.openxmlformats.org/officeDocument/2006/relationships" name="Selected Quarterly Financial 85" sheetId="85" state="visible" r:id="rId85"/>
    <sheet xmlns:r="http://schemas.openxmlformats.org/officeDocument/2006/relationships" name="Selected Quarterly Financial 86" sheetId="86" state="visible" r:id="rId86"/>
    <sheet xmlns:r="http://schemas.openxmlformats.org/officeDocument/2006/relationships" name="Segment Reporting - Additional " sheetId="87" state="visible" r:id="rId87"/>
    <sheet xmlns:r="http://schemas.openxmlformats.org/officeDocument/2006/relationships" name="Information about Company's Ope" sheetId="88" state="visible" r:id="rId88"/>
    <sheet xmlns:r="http://schemas.openxmlformats.org/officeDocument/2006/relationships" name="Reconciliation of Total Segment" sheetId="89" state="visible" r:id="rId89"/>
    <sheet xmlns:r="http://schemas.openxmlformats.org/officeDocument/2006/relationships" name="Comparison of Sales of Each Pro" sheetId="90" state="visible" r:id="rId90"/>
    <sheet xmlns:r="http://schemas.openxmlformats.org/officeDocument/2006/relationships" name="Data for Selected Geographical " sheetId="91" state="visible" r:id="rId91"/>
    <sheet xmlns:r="http://schemas.openxmlformats.org/officeDocument/2006/relationships" name="Supplemental Financial Inform92" sheetId="92" state="visible" r:id="rId92"/>
    <sheet xmlns:r="http://schemas.openxmlformats.org/officeDocument/2006/relationships" name="Condensed Consolidating Balance" sheetId="93" state="visible" r:id="rId93"/>
    <sheet xmlns:r="http://schemas.openxmlformats.org/officeDocument/2006/relationships" name="Condensed Consolidating Stateme" sheetId="94" state="visible" r:id="rId94"/>
    <sheet xmlns:r="http://schemas.openxmlformats.org/officeDocument/2006/relationships" name="Condensed Consolidating State95" sheetId="95" state="visible" r:id="rId95"/>
    <sheet xmlns:r="http://schemas.openxmlformats.org/officeDocument/2006/relationships" name="Subsequent Event - Additional I" sheetId="96" state="visible" r:id="rId96"/>
  </sheets>
  <definedNames/>
  <calcPr calcId="124519" fullCalcOnLoad="1"/>
</workbook>
</file>

<file path=xl/sharedStrings.xml><?xml version="1.0" encoding="utf-8"?>
<sst xmlns="http://schemas.openxmlformats.org/spreadsheetml/2006/main" uniqueCount="996">
  <si>
    <t>Document and Entity Information - USD ($)</t>
  </si>
  <si>
    <t>12 Months Ended</t>
  </si>
  <si>
    <t>Feb. 03, 2018</t>
  </si>
  <si>
    <t>Apr. 01, 2018</t>
  </si>
  <si>
    <t>Jul. 30, 2017</t>
  </si>
  <si>
    <t>Document Information [Line Items]</t>
  </si>
  <si>
    <t>Document Type</t>
  </si>
  <si>
    <t>10-K</t>
  </si>
  <si>
    <t>Amendment Flag</t>
  </si>
  <si>
    <t>false</t>
  </si>
  <si>
    <t>Document Period End Date</t>
  </si>
  <si>
    <t>Feb. 3,
		2018</t>
  </si>
  <si>
    <t>Document Fiscal Year Focus</t>
  </si>
  <si>
    <t>Document Fiscal Period Focus</t>
  </si>
  <si>
    <t>FY</t>
  </si>
  <si>
    <t>Trading Symbol</t>
  </si>
  <si>
    <t>CLE</t>
  </si>
  <si>
    <t>Entity Registrant Name</t>
  </si>
  <si>
    <t>CLAIRES STORES INC</t>
  </si>
  <si>
    <t>Entity Central Index Key</t>
  </si>
  <si>
    <t>Current Fiscal Year End Date</t>
  </si>
  <si>
    <t>--02-03</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Jan. 28, 2017</t>
  </si>
  <si>
    <t>Current assets:</t>
  </si>
  <si>
    <t>Cash and cash equivalents</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87,295 and $80,502, respectively</t>
  </si>
  <si>
    <t>Other assets</t>
  </si>
  <si>
    <t>Total other noncurrent assets</t>
  </si>
  <si>
    <t>Total assets</t>
  </si>
  <si>
    <t>Current liabilities:</t>
  </si>
  <si>
    <t>Current portion of long-term debt, net</t>
  </si>
  <si>
    <t>Trade accounts payable</t>
  </si>
  <si>
    <t>Income taxes payable</t>
  </si>
  <si>
    <t>Accrued interest payable</t>
  </si>
  <si>
    <t>Accrued expenses and other current liabilities</t>
  </si>
  <si>
    <t>Total current liabilities</t>
  </si>
  <si>
    <t>Long-term debt, net</t>
  </si>
  <si>
    <t>Revolving credit facility, net</t>
  </si>
  <si>
    <t>Obligation under capital lease</t>
  </si>
  <si>
    <t>Deferred tax liability</t>
  </si>
  <si>
    <t>Deferred rent expense</t>
  </si>
  <si>
    <t>Unfavorable lease obligations and other long-term liabilities</t>
  </si>
  <si>
    <t>Total Non current liabilities</t>
  </si>
  <si>
    <t>Commitments and contingencies</t>
  </si>
  <si>
    <t xml:space="preserve"> </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CONSOLIDATED BALANCE SHEETS (Parenthetical) - USD ($) $ in Thousands</t>
  </si>
  <si>
    <t>Accumulated amortization on intangible assets</t>
  </si>
  <si>
    <t>Common stock, par value</t>
  </si>
  <si>
    <t>Common stock, share authorized</t>
  </si>
  <si>
    <t>Common stock, share issued</t>
  </si>
  <si>
    <t>Common stock, share outstanding</t>
  </si>
  <si>
    <t>CONSOLIDATED STATEMENTS OF OPERATIONS AND COMPREHENSIVE INCOME (LOSS) - USD ($) $ in Thousands</t>
  </si>
  <si>
    <t>3 Months Ended</t>
  </si>
  <si>
    <t>Oct. 28, 2017</t>
  </si>
  <si>
    <t>Jul. 29, 2017</t>
  </si>
  <si>
    <t>Apr. 29, 2017</t>
  </si>
  <si>
    <t>Oct. 29, 2016</t>
  </si>
  <si>
    <t>Jul. 30, 2016</t>
  </si>
  <si>
    <t>Apr. 30, 2016</t>
  </si>
  <si>
    <t>Jan. 30, 2016</t>
  </si>
  <si>
    <t>Net sales</t>
  </si>
  <si>
    <t>Cost of sales, occupancy and buying expenses (exclusive of depreciation and amortization shown separately below)</t>
  </si>
  <si>
    <t>Gross profit</t>
  </si>
  <si>
    <t>Other expenses:</t>
  </si>
  <si>
    <t>Selling, general and administrative</t>
  </si>
  <si>
    <t>Depreciation and amortization</t>
  </si>
  <si>
    <t>Impairment of assets</t>
  </si>
  <si>
    <t>[1]</t>
  </si>
  <si>
    <t>[2]</t>
  </si>
  <si>
    <t>Severance and transaction-related costs</t>
  </si>
  <si>
    <t>Other income, net</t>
  </si>
  <si>
    <t>Total other expenses</t>
  </si>
  <si>
    <t>Operating income (loss)</t>
  </si>
  <si>
    <t>Gain on early debt extinguishment</t>
  </si>
  <si>
    <t>[3]</t>
  </si>
  <si>
    <t>Interest expense, net</t>
  </si>
  <si>
    <t>Income (loss) before income tax (benefit) expense</t>
  </si>
  <si>
    <t>Income tax (benefit) expense</t>
  </si>
  <si>
    <t>[4]</t>
  </si>
  <si>
    <t>Net income (loss)</t>
  </si>
  <si>
    <t>Other comprehensive income (loss), net of tax:</t>
  </si>
  <si>
    <t>Foreign currency translation adjustments</t>
  </si>
  <si>
    <t>[5]</t>
  </si>
  <si>
    <t>Net gain (loss) on intra-entity foreign currency transactions, net of tax expense of $1,489, $9 and $658</t>
  </si>
  <si>
    <t>Other comprehensive income (loss)</t>
  </si>
  <si>
    <t>Comprehensive income (loss)</t>
  </si>
  <si>
    <t>Represents an impairment charge relating to long-lived assets. See Note 4 - Impairment Charges for detail of impairment charges.</t>
  </si>
  <si>
    <t>Represents an impairment charge relating to goodwill, tradenames and long-lived assets. See Note 4 - Impairment Charges for detail of impairment charges.</t>
  </si>
  <si>
    <t>Represents gain (loss) on early debt extinguishment primarily related to the Exchange Offer. See Note 6 - Debt for details.</t>
  </si>
  <si>
    <t>Includes a $67.3 million benefit as a result of the enactment of the Tax Act.</t>
  </si>
  <si>
    <t>Represents foreign currency items and $5.7 million of other income associated with expired derivative instruments.</t>
  </si>
  <si>
    <t>CONSOLIDATED STATEMENTS OF OPERATIONS AND COMPREHENSIVE INCOME (LOSS) (Parenthetical) - USD ($) $ in Thousands</t>
  </si>
  <si>
    <t>Tax related to net gain on intra-entity foreign currency transactions</t>
  </si>
  <si>
    <t>CONSOLIDATED STATEMENTS OF CHANGES IN STOCKHOLDER'S DEFICIT - USD ($) $ in Thousands</t>
  </si>
  <si>
    <t>Total</t>
  </si>
  <si>
    <t>Common stock</t>
  </si>
  <si>
    <t>Accumulated other comprehensive loss, net</t>
  </si>
  <si>
    <t>Balance (in shares) at Jan. 31, 2015</t>
  </si>
  <si>
    <t>Balance at Jan. 31, 2015</t>
  </si>
  <si>
    <t>Stock option benefit (expense)</t>
  </si>
  <si>
    <t>Foreign currency translations adjustments</t>
  </si>
  <si>
    <t>Net gain (loss) on intra-entity foreign currency transactions, net of tax expense (benefit)</t>
  </si>
  <si>
    <t>Balance (in shares) at Jan. 30, 2016</t>
  </si>
  <si>
    <t>Balance at Jan. 30, 2016</t>
  </si>
  <si>
    <t>Capital contribution from Parent</t>
  </si>
  <si>
    <t>Balance (in shares) at Jan. 28, 2017</t>
  </si>
  <si>
    <t>Balance at Jan. 28, 2017</t>
  </si>
  <si>
    <t>Balance (in shares) at Feb. 03, 2018</t>
  </si>
  <si>
    <t>Balance at Feb. 03, 2018</t>
  </si>
  <si>
    <t>CONSOLIDATED STATEMENTS OF CASH FLOWS - USD ($) $ in Thousands</t>
  </si>
  <si>
    <t>Cash flows from operating activities:</t>
  </si>
  <si>
    <t>Adjustments to reconcile net income (loss) to net cash provided by (used in) operating activities:</t>
  </si>
  <si>
    <t>Amortization of lease rights and other assets</t>
  </si>
  <si>
    <t>Amortization of debt issuance costs</t>
  </si>
  <si>
    <t>Accretion of debt premium</t>
  </si>
  <si>
    <t>Non-cash pay-in-kind interest expense</t>
  </si>
  <si>
    <t>Net unfavorable accretion of lease obligations</t>
  </si>
  <si>
    <t>Loss on sale/retirement of property and equipment, net</t>
  </si>
  <si>
    <t>(Gain) loss on sale of intangible assets/lease rights</t>
  </si>
  <si>
    <t>Stock compensation expense (benefit)</t>
  </si>
  <si>
    <t>(Increase) decrease in:</t>
  </si>
  <si>
    <t>Increase (decrease) in:</t>
  </si>
  <si>
    <t>Accrued expenses and other liabilities</t>
  </si>
  <si>
    <t>Deferred income taxes</t>
  </si>
  <si>
    <t>Net cash (used in) provided by operating activities</t>
  </si>
  <si>
    <t>Cash flows from investing activities:</t>
  </si>
  <si>
    <t>Acquisition of property and equipment</t>
  </si>
  <si>
    <t>Acquisition of intangible assets/lease rights</t>
  </si>
  <si>
    <t>Proceeds from sales of intangible assets/lease rights</t>
  </si>
  <si>
    <t>Net cash used in investing activities</t>
  </si>
  <si>
    <t>Cash flows from financing activities:</t>
  </si>
  <si>
    <t>Proceeds from revolving credit facilities</t>
  </si>
  <si>
    <t>Payments on revolving credit facilities</t>
  </si>
  <si>
    <t>Payment on current portion of long-term debt</t>
  </si>
  <si>
    <t>Payments of unamortized interest related to long-term debt</t>
  </si>
  <si>
    <t>Proceeds from term note</t>
  </si>
  <si>
    <t>Repurchase of notes</t>
  </si>
  <si>
    <t>Payment of debt issuance costs</t>
  </si>
  <si>
    <t>Principal payments of capital lease</t>
  </si>
  <si>
    <t>Net cash (used in) provided by financing activities</t>
  </si>
  <si>
    <t>Effect of foreign currency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Restricted cash in escrow</t>
  </si>
  <si>
    <t>Non-cash supplemental financing activities:</t>
  </si>
  <si>
    <t>Increase in term loans due 2021 from pay-in-kind interest</t>
  </si>
  <si>
    <t>Decrease in adjustment to carrying value</t>
  </si>
  <si>
    <t>Nature of Operations and Acquisition of Claire's Stores, Inc.</t>
  </si>
  <si>
    <t>1. NATURE OF OPERATIONS AND
ACQUISITION OF CLAIRE’S STORES, INC.
Nature of Operations
Ability to Continue as a Going Concern 10-K
Acquisition of Claire’s Stores, Inc. co-investment co-investment
The purchase of the Company and the payment of the related fees and
expenses were financed through the Company’s borrowings under
a bank credit facility (the “Former Credit Facility”),
the Company’s issuance of senior and senior subordinated
notes (the “Merger Notes”), equity contributions by the
Apollo Funds and cash on hand at the Company. At the time of the
Acquisition, the Company did not have any material
indebtedness.
The closing of the Acquisition occurred simultaneously with:
• the closing of the Company’s
Former Credit Facility, consisting of a senior secured term loan
facility (the “Former Term Loan”) and a revolving
Credit Facility (the “Former Revolver”) of
$1.65 billion;
• the closing of the Company’s
Merger Notes offering in the aggregate principal amount of
$935.0 million; and
• the equity investment by the Apollo
Funds, collectively, of approximately $595.7 million.
The aforementioned transactions, including the Acquisition, the
incurrence of indebtedness pursuant to the Former Credit Facility
and the Merger Notes and payment of costs related to these
transactions, are collectively referred to as the
“Transactions.”
Claire’s Inc. is an entity that was formed in connection with
the Transactions and prior to the Merger had no assets or
liabilities other than the shares of Bauble Acquisition Sub, Inc.
and its rights and obligations under and in connection with the
merger agreement. As a result of the Merger, all of the
Company’s issued and outstanding capital stock is owned by
Claire’s Inc.
The acquisition of Claire’s Stores, Inc. was accounted for as
a business combination using the purchase method of accounting,
whereby the purchase price was allocated to the assets and
liabilities based on the estimated fair market values at the date
of acquisition.</t>
  </si>
  <si>
    <t>Summary of Significant Accounting Policies</t>
  </si>
  <si>
    <t>2. SUMMARY OF SIGNIFICANT ACCOUNTING
POLICIES
Principles of Consolidation
Fiscal Year
Use of Estimates
Cash and Cash Equivalents
Inventories cost-to-retail
Prepaid Expenses
February 3, January 28,
Prepaid rent and occupancy $ 28,574 $ 12,870
Prepaid insurance 785 467
Other 2,925 1,305
Total prepaid expenses $ 32,284 $ 14,642
Other Current Assets
February 3, January 28,
Credit card receivables $ 6,840 $ 6,013
Franchise receivables 1,878 3,268
Store supplies 4,658 4,765
Income taxes receivable 4,296 3,826
Other 9,186 7,398
Total other current assets $ 26,858 $ 25,270
Property and Equipment
Capital Leases
Goodwill
The Company performs a goodwill impairment test on an annual basis
or more frequently when events or circumstances indicate that the
carrying value of a reporting unit more likely than not exceeds its
fair value. Recoverability of goodwill is evaluated, at the
Company’s option, by first performing a qualitative
assessment for any reporting unit for any period or by bypassing
the qualitative assessment and proceeding directly to the goodwill
impairment test. If the Company determines, on the basis of
qualitative factors, it is not more likely than not that the fair
value of a reporting unit is less than the carrying value amount,
then performing the goodwill impairment test would be unnecessary.
The goodwill impairment test involves a comparison of the fair
value of each of our reporting units with its carrying value. If a
reporting unit’s carrying value exceeds its fair value, the
impairment loss is calculated as the excess of the reporting
unit’s carrying amount over its fair value. See Note 4
– Impairment Charges for results of impairment testing and
Note 5 – Goodwill and Other Intangible Assets, respectively,
for more details.
Intangible Assets
Other Assets
February 3, January 28,
Initial direct costs of leases $ 13,304 $ 12,277
Prepaid lease payments 4,520 4,266
Deferred tax assets, non-current 4,498 3,357
Other 21,933 20,625
Total other assets $ 44,255 $ 40,525
The initial direct costs of leases and prepaid lease payments are
amortized on a straight-line basis over the respective lease terms,
typically ranging from four to 15 years.
Impairment of Long-Lived Assets
Accrued Expenses and Other Current Liabilities
February 3, January 28,
Compensation and benefits $ 35,371 $ 28,400
Gift cards and certificates 22,359 21,315
Sales and local taxes 14,213 12,315
Store rent 2,153 1,588
Other 20,838 23,528
Total accrued expenses and other current liabilities $ 94,934 $ 87,146
Revenue Recognition
The Company accounts for the goods it sells to third parties under
franchising and licensing agreements within “Net sales”
and “Cost of sales, occupancy and buying expenses” in
the Company’s Consolidated Statements of Operations and
Comprehensive Income (Loss). The franchise fees the Company charges
under the franchising agreements are reported in “Other
income, net” in the Company’s Consolidated Statements
of Operations and Comprehensive Income (Loss).
Upon purchase of a gift card or gift certificate, a liability is
established for the cash value. The liability is included in
“Accrued expenses and other current liabilities.”
Revenue from gift card and gift certificate sales is recognized at
the time of redemption. Unredeemed gift card and gift certificate
breakage income is recorded as a reduction of “Selling,
general and administrative” expenses. The Company records
breakage income when the probability of redemption, based upon
historical redemption patterns, is remote.
Cost of Sales
Advertising Expenses in-store
Rent Expense non-cancelable
Stock-Based Compensation
Time-vested stock awards, including stock options and restricted
stock, are accounted for at fair value at date of grant. The
stock-based compensation expense is recorded on a straight-line
basis over the requisite service period using the graded-vesting
method for the entire award. Performance-based stock awards are
accounted for at fair value at date of grant. The stock-based
compensation expense was based upon the number of shares expected
to be issued when it became probable that performance targets
required to receive the awards would be achieved.
Income Taxes Income
Taxes,
The Company is subject to tax audits in numerous jurisdictions,
including the United States, individual states and localities, and
internationally. Tax audits by their very nature are often complex
and can require several years to complete.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The Company recognizes tax
benefits from uncertain tax positions when it is more likely than
not that the position will be sustained upon examination. Interest
related to income tax exposures is included in interest expense in
the Consolidated Statements of Operations. See Note 11 –
Income Taxes for further information.
Foreign Currency Translation year-end
Comprehensive Income (Loss)
Fair Value Measurements Fair Value Measurement
Disclosures,
Financial Assets and Liabilities Measured at Fair Value on a
Recurring Basis
The Company does not have any assets (liabilities) measured at fair
value on a recurring basis.
Non-Financial Non-Recurring
The Company’s non-financial non-financial non-financial
The following tables summarize the Company’s assets measured
at fair value on a nonrecurring basis segregated among the
appropriate levels within the fair value hierarchy (in
thousands):
Fair Value Measurements as of
February 3, 2018 Using
Carrying Value Quoted Prices in Significant Significant Impairment
Long-lived assets $ 131,889 (2) $
— $
— $ 130,537 (3) $ 1,352
(1) See Note 4 – Impairment
Charges for discussion of the valuation techniques used to measure
fair value, the description of the inputs and information used to
develop those inputs.
(2) Carrying value comprised of
long-lived assets relating to North America and Europe, $85,130 and
$46,759, respectively.
(3) Fair Value comprised of long-lived
assets relating to North America and Europe, $84,139 and $46,398,
respectively.
During Fiscal 2017, long-lived assets held and used with a carrying
value of $131.9 million were written down to their fair value
of $130.5 million, resulting in an impairment charge of
$1.4 million, which was included in “Impairment of
assets” on the Consolidated Statement of Operations and
Comprehensive Income (Loss).
Fair Value Measurements as of
January 28, 2017 Using
Carrying Value Quoted Prices in Significant Significant Impairment
Goodwill $ 314,405 $
— $
— $ 145,058 $ 169,347
Intangible assets $ 406,000 (2) $
— $
— $ 397,000 (3) $ 9,000
Long-lived assets $ 52,737 $
— $
— $ 49,466 $ 3,271
(1) See Note 4 – Impairment
Charges for discussion of the valuation techniques used to measure
fair value, the description of the inputs and information used to
develop those inputs.
(2) Carrying value comprised of
tradenames relating to North America and Europe, $257,000 and
$149,000, respectively.
(3) Fair Value comprised of tradenames
relating to North America and Europe, $253,000 and $144,000,
respectively.
During Fiscal 2016, goodwill with a carrying value of
$314.4 million was written down to its fair value of
$145.1 million, resulting in an impairment charge of
$169.3 million, which was included in “Impairment of
assets” on the Consolidated Statement of Operations and
Comprehensive Income (Loss).
During Fiscal 2016, tradenames with a carrying value of
$406.0 million were written down to their fair value of
$397.0 million, resulting in an impairment charge of
$9.0 million, which was included in “Impairment of
assets” on the Consolidated Statement of Operations and
Comprehensive Income (Loss).
During Fiscal 2016, long-lived assets held and used with a carrying
value of $52.7 million were written down to their fair value
of $49.5 million, resulting in an impairment charge of
$3.3 million, which was included in “Impairment of
assets” on the Consolidated Statement of Operations and
Comprehensive Income (Loss).
Fair Value Measurements as of
January 30, 2016 Using
Carrying Value Quoted Prices in Significant Significant Impairment
Intangible assets $ 435,069 (2) $
— $
— $ 406,000 (3) $ 29,069
(1) See Note 4 – Impairment
Charges for discussion of the valuation techniques used to measure
fair value, the description of the inputs and information used to
develop those inputs.
(2) Carrying value comprised of
tradenames relating to North America and Europe, $274,000 and
$161,069, respectively.
(3) Fair Value comprised of tradenames
relating to North America and Europe, $257,000 and $149,000,
respectively.
During Fiscal 2015, tradenames with a carrying value of
$435.1 million were written down to their fair value of
$406.0 million, resulting in an impairment charge of
$29.0 million, which was included in “Impairment of
assets” on the Consolidated Statement of Operations and
Comprehensive Loss.
For goodwill, see Note 4 – Impairment Charges and Note 5
– Goodwill and Other Intangible Assets.
Financial Instruments Not Measured at Fair Value
The Company’s financial instruments consist primarily of cash
and cash equivalents, accounts receivable, current liabilities and
long-term debt. Cash and cash equivalents, accounts receivable and
current liabilities approximate fair market value due to the
relatively short maturity of these financial instrum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including current portion) was approximately
$1.28 billion as of February 3, 2018, compared to a
carrying value of $2.12 billion at that date. Excluding
unamortized debt issuance costs, the estimated fair value of the
Company’s long-term debt (including current portion) was
approximately $1.09 billion as of January 28, 2017,
compared to a carrying value of $2.15 billion at that date.
For publicly-traded debt, the fair value (estimated market value)
is based on quoted market prices in less active markets.
For non-publicly
Recent Accounting Pronouncements
In January 2017, the Financial Accounting Standards Board
(“FASB”) issued Accounting Standards Update
(“ASU”) 2017-04, Simplifying
the Test for Goodwill Impairment one-step two-step 2017-04
In October 2016, the FASB issued ASU 2016-16, Income
Taxes (Topic 740): Intra-Entity Transfers of Assets Other Than
Inventory
In August 26, 2016, the FASB issued
ASU 2016-15, Statement
of Cash Flows (Topic 230): Classification of Certain Cash Receipts
and Cash Payments (a consensus of the Emerging Issues Task
Force) 2016-15
In March 2016, FASB issued ASU 2016-09, Compensation—Stock
Compensation (Topic 718): Improvements to Employee Share-Based
Payment Accounting, 2016-09
In March 2016, the FASB issued ASU 2016-04, Liabilities—Extinguishments
of Liabilities (Subtopic 405-20), 2016-04 2016-04 2014-09
In February 2016, the FASB issued
ASU 2016-02, Leases
(Topic 842) right-of-use
In May 2014, the FASB issued ASU 2014-09, Revenue
from Contracts with Customers No. 2015-14, Deferral of the Effective Date 2014-09 No. 2016-08, Principal versus Agent Considerations
(Reporting Revenue Gross versus Net) 2014-09</t>
  </si>
  <si>
    <t>Supplemental Disclosure of Cash Flow Information</t>
  </si>
  <si>
    <t>3. SUPPLEMENTAL DISCLOSURE OF CASH
FLOW INFORMATION
In connection with the Exchange offer consummated in September
2016, the Company extinguished debt with a carrying amount of
$573.9 million, wrote-off wrote-off</t>
  </si>
  <si>
    <t>Impairment Charges</t>
  </si>
  <si>
    <t>4. IMPAIRMENT CHARGES
The Company recorded non-cash
Fiscal 2017 Fiscal 2016 Fiscal 2015
Goodwill $
— $ 169,347 $ 124,977
Tradenames
— 9,000 29,069
Long-lived assets 1,352 3,271 1,056
Total impairment charges $ 1,352 $ 181,618 $ 155,102
The Company’s principal indefinite-lived intangible assets,
other than goodwill, include tradenames and lease rights which are
not subject to amortization. Goodwill and other indefinite-lived
intangible assets are tested for impairment annually or more
frequently when events or circumstances indicate that the carrying
value of a reporting unit more likely than not exceeds its fair
value. The Company performs annual impairment tests during the
fourth quarter of its fiscal year.
The Company’s principal definite-lived intangible assets
include franchise agreements and lease rights which are subject to
amortization and leases that existed at date of acquisition with
terms that were favorable to market at that date. Definite-lived
intangible assets and long-lived assets are tested for impairment
when events or circumstances indicate that the carrying value of
the asset may not be recoverable.
Declines in customer traffic at shopping malls, where many of our
stores are located, and inventory imbalances have adversely
affected our Fiscal 2016 and Fiscal 2015 results of operations.
Generally, the Company tests assets for impairment annually as of
the first day of the fourth quarter of its fiscal year. The
goodwill impairment test involves a comparison of the fair value of
each of our reporting units with its carrying value. If a reporting
unit’s carrying value exceeds its fair value, the impairment
loss is calculated as the excess of a reporting unit’s
carrying amount over its fair value. The Company has two reporting
units as defined under ASC Topic 350. These reporting units are its
North America segment and its Europe segment.
The fair value of each reporting unit determined for the goodwill
impairment test was based on a three-fourths weighting of a
discounted cash flow analysis using forward-looking projections of
estimated future operating results and a one-fourth
Based on this testing under step one, no impairment charge was
recognized during Fiscal 2017. We recognized an impairment charge
for goodwill of $169.3 million and $125.0 million in
Fiscal 2016 and Fiscal 2015, respectively.
The Company also performed similar impairment testing on its other
indefinite lived intangible assets in Fiscal 2017, Fiscal 2016 and
Fiscal 2015. The Company estimates the fair value of these
intangible assets primarily utilizing a discounted cash flow model.
The forecasted cash flows used in the model contain inherent
uncertainties, including significant estimates and assumptions
related to growth rates, royalty rates, margins and cost of
capital. Changes in any of the assumptions utilized could affect
the fair value of the intangible assets and result in an
impairment.
The Company did not recognize an impairment charge for intangible
assets in Fiscal 2017. The Company recognized an impairment charge
for intangible assets of $9.0 million and $29.0 million
in Fiscal 2016 and Fiscal 2015, respectively.
In Fiscal 2017, due to underperforming stores, the Company
determined that certain long-lived assets in its North America
reporting unit and Europe reporting unit were impaired by
$1.0 million and $0.4 million, respectively. This
resulted in the Company recording a non-cash</t>
  </si>
  <si>
    <t>Goodwill and Other Intangible Assets</t>
  </si>
  <si>
    <t>5. GOODWILL AND OTHER INTANGIBLE
ASSETS
In connection with the Transactions, the Company recorded goodwill
and other intangible assets at date of acquisition. The
Company’s indefinite-lived intangible assets include
tradenames and territory rights which are not subject to
amortization. The Company’s principal definite-lived
intangible assets include lease rights, franchise agreements and
leases that existed at date of acquisition with terms that were
favorable to market at that date.
The carrying amount of goodwill during Fiscal 2017 and Fiscal 2016
by reporting unit are as follows (in thousands):
North America Europe Total
Balance as of February 3, 2018 and January 28, 2017:
Goodwill $ 1,415,651 $ 431,405 $ 1,847,056
Accumulated impairment losses (428,134 ) (286,347 ) (714,481 )
$ 987,517 $ 145,058 $ 1,132,575
The carrying amount and accumulated amortization of identifiable
intangible assets as of February 3, 2018 and January 28,
2017 were (in thousands):
February 3, 2018 January 28, 2017
Estimated Gross Accumulated Gross Accumulated
Intangible assets subject to amortization:
Lease rights (1) Lease terms $ 74,080 $ (20,631 ) $ 65,252 $ (16,961 )
Franchise agreements 4 to 9 40,738 (34,878 ) 40,738 (31,946 )
Favorable lease obligations 10 30,827 (30,818 ) 30,827 (30,724 )
Other 5 1,106 (968 ) 1,043 (871 )
Total intangible assets subject to amortization 146,751 (87,295 ) 137,860 (80,502 )
Indefinite-lived intangible assets:
Indefinite-lived tradenames $ 397,022 $
— $ 396,998 $
—
Indefinite-lived territory rights 600
— 600
—
Total indefinite-lived intangible assets 397,622
— 397,598
—
Total intangible assets $ 544,373 $ (87,295 ) $ 535,458 $ (80,502 )
(1) Amounts include lease rights not
currently subject to amortization of $28,358 and $28,114 as of
February 3, 2018 and January 28, 2017, respectively.
For Fiscal 2017, Fiscal 2016 and Fiscal 2015, amortization expense
of $5.7 million, $5.7 million and $6.5 million,
respectively, was recognized by the Company. As discussed in Note 4
– Impairment Charges, the Company did not recognize an
impairment charge related to intangible assets in Fiscal 2017. The
Company recognized impairment charges related to intangible assets
of $9.0 million and $29.0 million in Fiscal 2016 and
Fiscal 2015, respectively.
Intangible Asset Acquisitions (in 000’s) Amortizable
Weighted Average Amortization
Lease rights:
Fiscal 2017 $
—
—
Fiscal 2016 81 10.0
Fiscal 2015 687 10.0
Other:
Fiscal 2017 61 5.0
Fiscal 2016 36 5.0
Fiscal 2015 43 5.0
The weighted average amortization period of amortizable intangible
assets acquired in Fiscal 2017 was 5.0 years.
The remaining net amortization as of February 3, 2018 of
identifiable intangible assets with finite lives by year is as
follows (in thousands):
Fiscal Year Amortization
2018 $ 4,984
2019 4,924
2020 1,948
2021 1,742
2022 1,555
Thereafter 15,945
Total $ 31,098</t>
  </si>
  <si>
    <t>Debt</t>
  </si>
  <si>
    <t>6. DEBT
Debt as of February 3, 2018 and January 28, 2017 included
the following components (in thousands):
February 3, 2018 January 28, 2017
Current portion of long-term debt:
9.0% Senior secured first lien notes due 2019 $ 1,125,000 $
—
8.875% Senior secured second lien notes due 2019 222,300
—
6.125% Senior secured first lien notes due 2020 210,000
—
7.75% Senior notes due 2020 216,742
—
Claire’s Gibraltar Intermediate secured term loan due
2019 51,500
9.0% Claire’s Stores term loan due 2021 31,804
—
U.S. asset based lending credit facility due 2019 31,000
—
Unamortized premium 3,642
—
Adjustment to carrying value 12,483
—
10.5% Senior subordinated notes due 2017
— 18,420
Unamortized debt issuance cost (10,432 ) (15 )
Total current portion of long-term debt, net $ 1,894,039 $ 18,405
Long-term debt:
Claire’s Gibraltar unsecured term loan due 2019 $ 40,000 $ 40,000
Claire’s Gibraltar Intermediate secured term loan due
2019
— 50,000
9.0% Senior secured first lien notes due 2019 (1)
— 1,131,619
8.875% Senior secured second lien notes due 2019
— 222,300
6.125% Senior secured first lien notes due 2020
— 210,000
7.75% Senior notes due 2020
— 216,742
9.0% Claire’s Stores term loan due 2021
— 30,933
9.0% CLSIP term loan due 2021 103,356 100,525
9.0% Claire’s Gibraltar term loans due 2021 47,701 46,394
Adjustment to carrying value 59,298 86,296
Unamortized debt issuance cost
— (16,156 )
Total long-term debt, net $ 250,355 $ 2,118,653
Revolving credit facility:
U.S. asset based lending credit facility due 2019 $
— $ 6,200
Unamortized debt issuance cost
— (2,275 )
Total revolving credit facility, net $
— $ 3,925
Obligation under capital lease (including current portion) $ 16,388 $ 16,712
(1) Amount includes unamortized premium
of $6,619 as of January 28, 2017.
For further information on the Company’s debt structure in
conjunction with the Chapter 11 Cases, see Note 16 –
Subsequent Event.
As of February 3, 2018, the Company’s capital lease
obligation and debt maturities are as follows for each of the
following fiscal years (in thousands):
Capital Leases Debt
2018 $ 2,504 $ 1,904,936
2019 2,554 57,146
2020 2,605 17,752
2021 2,657 171,350
2022 2,710
—
Thereafter 19,773
—
Total 32,803 $ 2,151,184
Imputed interest (16,415 )
Present value of minimum capital lease principal payments 16,388
Current portion 418
Long-term capital lease obligation $ 15,970
The Company’s interest expense, net for Fiscal 2017, Fiscal
2016 and Fiscal 2015 included the following components (in
thousands):
Fiscal 2017 Fiscal 2016 Fiscal 2015
U.S. senior secured revolving credit facility due 2019 $
— $ 3,949 $ 5,038
Europe unsecured revolving credit facility due 2017
— 1,198 646
10.5% Senior subordinated notes due 2017 457 18,330 27,268
Claire’s Gibraltar unsecured term loan due 2019 2,376 738
—
Claire’s Gibraltar Intermediate secured term loan due
2019 7,717 383
—
9.0% Senior secured first lien notes due 2019 103,197 100,225 101,261
8.875% Senior secured second lien notes due 2019 20,221 31,911 39,948
6.125% Senior secured first lien notes due 2020 13,110 12,734 12,881
7.75% Senior notes due 2020 17,147 21,650 24,800
U.S. asset based lending credit facility due 2019 3,665 1,371
—
Capital lease obligation 2,122 2,173 2,179
Amortization of deferred debt issue costs 8,856 8,066 8,281
Accretion of debt premium (2,977 ) (2,735 ) (2,512 )
Other interest expense 753 222 57
Interest income (34 ) (28 ) (31 )
Interest expense, net $ 176,610 $ 200,187 $ 219,816
Deferred Issuance Costs
Costs incurred to issue debt are deferred and amortized as a
component of interest expense over the estimated term of the
related debt using the effective interest rate method. Amortization
expense, recognized as a component of “Interest expense,
net” in the Company’s Consolidated Statements of
Operations and Comprehensive Income (Loss), were $8.9 million,
$8.1 million and $8.3 million for Fiscal 2017, Fiscal
2016 and Fiscal 2015, respectively.
Accrued interest payable as of February 3, 2018 and
January 28, 2017 consisted of the following components (in
thousands):
February 3, 2018 January 28, 2017
Europe unsecured revolving credit facility due 2017 $
— $ 19
10.5% Senior subordinated notes due 2017
— 290
Claire’s Gibraltar unsecured term loan due 2019 52 197
Claire’s Gibraltar Intermediate secured term loan due
2019 322 383
9.0% Senior secured first lien notes due 2019 39,498 37,552
8.875% Senior secured second lien notes due 2019 7,697 7,205
6.125% Senior secured first lien notes due 2020 5,018 4,770
7.75% Senior notes due 2020 3,046 2,697
U.S. asset based lending credit facility due 2019 549 153
Total accrued interest payable $ 56,182 $ 53,266
LONG-TERM DEBT
Exchange Offer
On September 20, 2016, the Company, CLSIP LLC, a newly formed
subsidiary designated as unrestricted under the Company’s
debt agreements (“CLSIP ”) and Claire’s
(Gibraltar) Holdings Limited, the holding company of the
Company’s European operations (“Claire’s
Gibraltar” and together with the Company and CLSIP, the
“Offerors”) completed an offer to exchange (the
“Exchange Offer”) the Company’s issued and
outstanding (i) 8.875% Senior Secured Second Lien Notes due
2019 (the “Second Lien Notes”), (ii) 7.750% Senior
Notes due 2020 (the “Unsecured Notes” ) and
(iii) 10.500% Senior Subordinated Notes due 2017 (the
“Subordinated Notes”), for (i) Senior Secured Term
Loans maturing 2021 of the Company (“Claire’s Stores
Term Loans”), (ii) Senior Secured Term Loans maturing
2021 of CLSIP (“CLSIP Term Loans”) and
(iii) Senior Term Loans maturing 2021 of Claire’s
Gibraltar (“Claire’s Gibraltar Term Loans” and
together with the Claire’s Stores Term Loans and the CLSIP
Term Loans, the “Term Loans”).
On September 20, 2016, the Offerors accepted from non-affiliate
Claire’s Inc., the Parent of the Company owned approximately
$58.7 million aggregate principal amount of the Subordinated
Notes and certain funds managed by affiliates of Apollo Global
Management, LLC (the “Apollo Funds” and, together with
Parent, the “Affiliated Holders”) owned approximately
$183.6 million aggregate principal amount of the
Company’s 10.500% PIK Senior Subordinated Notes due 2017 (the
“PIK Subordinated Notes”), in each case immediately
prior to the completion of the Exchange Offer. No Affiliated Holder
participated in the Exchange Offer. However, because the Exchange
Offer was not fully subscribed, following the allocation of the
maximum consideration offered in the Exchange Offer, on
September 20, 2016, the Affiliated Holders effected a similar
exchange of Subordinated Notes, in the case of Parent, and PIK
Subordinated Notes, in the case of the Apollo Funds, for Term Loans
on the same economic terms offered in the Exchange Offer for the
Unsecured Notes that were tendered prior to the Exchange
Offer’s “Early Tender Time”, including additional
consideration paid to holders of Unsecured Notes as a result of the
undersubscription (the “Affiliated Holder Exchange”).
On September 20, 2016, the Offerors accepted from the
Affiliated Holders approximately $58.7 million aggregate
principal amount of Subordinated Notes and $183.6 million
aggregate principal amount of PIK Subordinated Notes pursuant to
the Affiliated Holder Exchange in exchange for approximately
$10.5 million aggregate principal amount of Claire’s
Stores Term Loans, approximately $34.2 million aggregate
principal amount of CLSIP Term Loans and approximately
$15.8 million aggregate principal amount of Claire’s
Gibraltar Term Loans. The interest payable on the Term Loans held
by the Affiliated Holders or their affiliates will be pay-in-kind.
The following is a summary of our Exchange offer activity during
Fiscal 2016 (in thousands). There were no exchange offer activities
during Fiscal 2017 and Fiscal 2015.
Reduction in carrying value of debt exchange $ 396,090
Reduction of accrued interest associated with debt exchanged 20,066
Write-off (12,874 )
Adjustment to carrying value of debt (86,296 )
$ 316,986
As part of the transaction, we recorded an adjustment to carrying
value for the debt issued in the Exchange Offer. The adjustment to
carrying value of debt represents the interest to be paid in cash
on the Term Loans issued in the Exchange Offer through the maturity
date of those Term Loans. This amount increased the Company’s
carrying value of debt by $86.3 million. Such amount will be
reduced in the future years as scheduled interest is paid on those
Term Loans.
Exchange Offer Term Loan Agreements
Claire’s Stores Term Loan Agreement
On September 20, 2016, the Company entered into the Term Loan
Credit Agreement, among the Company, the lenders party thereto and
Wilmington Trust, N.A., as Administrative Agent and Collateral
Agent (the “Claire’s Stores Term Loan
Agreement”), providing for $30.9 million aggregate
principal amount, including $10.5 million of pay-in-kind pay-in-kind. pari passu
CLSIP Term Loan Agreement
On September 20, 2016, CLSIP entered into the Term Loan Credit
Agreement, among CLSIP, CLSIP’s parent, CLSIP Holdings LLC, a
newly formed Delaware limited liability company and a wholly-owned
unrestricted subsidiary of the Company (“CLSIP
Holdings”) and Wilmington Trust, N.A., as Administrative
Agent and Collateral Agent (the “CLSIP Term Loan
Agreement”), providing for $100.5 million aggregate
principal amount, including $34.2 million of pay-in-kind pay-in-kind.
The Transferred IP consists of (a) an undivided 17.5% interest
(the “US Claire’s Marks Ownership Interest”) in
all (i) trademark registrations and applications for trademark
registration issued by or filed with any federal government
authority in the United States related to the Claire’s ® Claire’s ® Icing ® Icing ® Claire’s ® Icing ® Claire’s ®
In connection with the CLSIP Term Loans, on September 20,
2016, CLSIP entered into the Intellectual Property Agreement (the
“Transferred IP Agreement”) with CBI Distributing
Corp., a wholly owned subsidiary of the Company
(“CBI”), the Company and certain of its other domestic
subsidiaries (“Claire’s Parties ”), pursuant to
which the Claire’s Parties will pay to CLSIP an annual fee of
$12.0 million in exchange for (i) the exclusive right to
use and exploit the US Icing Marks, the Domain Names and the Mobile
Application Agreement, (ii) the exclusive right to use,
exploit, register, enforce and defend the US Claire’s Marks,
and (iii) CLSIP’s acknowledgment that it will not
exercise any rights in or to the US Claire’s Marks, either
directly or indirectly, during the term of the Transferred IP
Agreement without CBI’s prior written consent; in each case,
solely during the term of the Transferred IP Agreement and subject
to the terms contained therein.
Claire’s Gibraltar Term Loan Agreement
On September 20, 2016, Claire’s Gibraltar entered into
the Term Loan Credit Agreement, among Claire’s Gibraltar, the
lenders party thereto and Wilmington Trust, N.A., as Administrative
Agent (the “Claire’s Gibraltar Term Loan
Agreement”), providing for $46.4 million aggregate
principal amount, including $15.8 million of pay-in-kind pay-in-kind.
Refinancing of U.S. Credit Facility
Concurrently with the Exchange Offer, the Company replaced our
$115 million senior secured U.S. revolving credit facility
with the ABL Credit Facility and the amended U.S. Credit Facility,
in the aggregate principal amount of $75.0 million, and a
$40.0 million Claire’s Gibraltar Credit Facility.
ABL Credit Facility
On September 20, 2016, the ABL Credit Facility, dated as of
August 12, 2016, among the Company, Claire’s Inc., the
Parent of the Company, the lenders party thereto and Credit Suisse
AG, Cayman Islands Branch, as Administrative Agent (the “ABL
Credit Facility”) became effective. The ABL Credit Facility
matures on February 4, 2019 and provides for revolving credit
loans, subject to borrowing base availability, in an amount up to
$75.0 million less any amounts outstanding under the U.S.
Credit Facility (as defined below).
Borrowings under the ABL Credit Facility bear interest at a rate
equal to, at the Company’s option, either (a) an
alternate base rate determined by reference to the higher of
(1) the prime rate in effect on such day, (2) the federal
funds effective rate plus 0.50% and (3) the one-month
All obligations under the ABL Credit Facility are unconditionally
guaranteed by (i) Parent, prior to an initial public offering
of the Company’s stock, and (ii) the Company’s
existing and future direct or indirect wholly-owned domestic
subsidiaries, subject to certain exceptions (including CLSIP LLC
and CLSIP Holdings LLC).
All obligations under the ABL Credit Facility, and the guarantees
of those obligations, are secured, subject to certain exceptions
and permitted liens, by (i) a first-priority security interest
in the ABL Priority Collateral (as defined therein) and (ii) a
second-priority security interest in the Notes Priority Collateral
(as defined therein).
The ABL Credit Facility contains customary provisions relating to
mandatory prepayments, voluntary payments, payment of dividends,
affirmative and negative covenants, and events of default; however,
it does not contain any covenants that require the Company to
maintain any particular financial ratio or other measure of
financial performance.
As of February 3, 2018, the Company had $31.0 million of
borrowings, together with the $3.7 million of letters of
credit outstanding, reduces the borrowing availability to
$40.3 million.
U.S. Revolving Credit Facility
On September 20, 2016, the Second Amended and Restated Credit
Facility, dated as of August 12, 2016, among the Company,
Parent, the lenders party thereto and Credit Suisse AG, Cayman
Islands Branch, as Administrative Agent (the “U.S. Credit
Facility”) became effective. Pursuant to the U.S. Credit
Facility, among other things, the availability under the U.S.
Credit Facility reduced from $115.0 million to an amount equal
to $75.0 million less any amounts outstanding under the
ABL Credit Facility, the maturity was extended to February 4,
2019 and certain covenants were modified.
Borrowings under the U.S. Credit Facility bear interest at a rate
equal to, at the Company’s option, either (a) an
alternate base rate determined by reference to the higher of
(1) the prime rate in effect on such day, (2) the federal
funds effective rate plus 0.50% and (3) the one-month
All obligations under the U.S. Credit Facility are unconditionally
guaranteed by (i) Parent, prior to an initial public offering
of the Company’s stock, and (ii) the Company’s
existing and future direct or indirect wholly-owned domestic
subsidiaries, subject to certain exceptions (including CLSIP LLC
and CLSIP Holdings LLC).
All obligations under the U.S. Credit Facility, and the guarantees
of those obligations, are secured, subject to certain exceptions
and permitted liens, on a pari passu
The U.S. Credit Facility contains customary provisions relating to
mandatory prepayments, voluntary payments, payment of dividends,
affirmative and negative covenants, and events of default; however,
it does not contain any covenants that require the Company to
maintain any particular financial ratio or other measure of
financial performance except that so long as borrowings and letters
of credit outstanding under the U.S. Credit Facility exceed
$15 million, the Company is required to maintain, at each
borrowing date measured at the end of the prior fiscal quarter (but
reflecting borrowings and repayments under the U.S. Credit Facility
through the measurement date) and at the end of each fiscal
quarter, a maximum Total Net Secured Leverage Ratio of, for the
fiscal quarters prior to the first fiscal quarter of 2018,
8.95:1.00, and for the fiscal quarters including and after the
first fiscal quarter of 2018, 8.00:1.00, based upon the ratio of
the Company’s net senior secured first lien debt to adjusted
earnings before interest, taxes, depreciation and amortization for
the period of four consecutive fiscal quarters most recently
ended.
As of February 3, 2018, no borrowings were outstanding under
the U.S. Credit Facility.
Claire’s Gibraltar Credit Facility
On September 20, 2016, the $40.0 million Credit
Agreement, dated as of August 12, 2016, among Claire’s
Gibraltar, the lenders party thereto and Credit Suisse AG,
Cayman’s Islands Branch, as Administrative Agent (the
“Claire’s Gibraltar Credit Facility”) became
effective. The Claire’s Gibraltar Credit Facility provides
for a $40.0 million term loan maturing February 4, 2019
(the proceeds of which were used to reduce outstanding amounts
under the U.S. Credit Facility). Obligations under the
Claire’s Gibraltar Credit Facility will be unsecured and not
guaranteed by any subsidiary of Claire’s Gibraltar (or by
Parent, the Company or any of the Company’s other
subsidiaries).
Borrowings under the Claire’s Gibraltar Credit Facility will
bear interest at a rate equal to, at Claire’s
Gibraltar’s option, either (a) an alternate base rate
determined by reference to the higher of (1) the prime rate in
effect on such day, (2) the federal funds effective rate plus
0.50% and (3) the one-month
The Claire’s Gibraltar Credit Facility contains customary
provisions relating to mandatory prepayments, voluntary payments,
affirmative and negative covenants and events of default.
Refinancing of Europe Credit Agreement
On January 5, 2017, Claire’s (Gibraltar) Intermediate
Holdings Limited (“Claire’s Gibraltar
Intermediate”), an indirect subsidiary of the Company, and
certain subsidiaries of Claire’s Gibraltar Intermediate
entered into a Credit Agreement (the “Europe Credit
Agreement”) with Botticelli LLC, as administrative agent,
Cortland Capital Market Services LLC, as collateral agent, and the
lenders party thereto. The lenders are certain funds and accounts
managed by Angelo, Gordon &amp; Co., L.P.
The Europe Credit Agreement replaced that certain Amended and
Restated Multicurrency Revolving Facility, dated as of
September 20, 2016, among Claire’s Gibraltar
Intermediate, the other borrower’s party thereto and HSBC
Bank PLC, as lender, which Credit Facility terminated effective
January 5, 2017.
The Europe Credit Agreement provides for a $50.0 million
aggregate principal amount secured term loan that was made on
January 5, 2017 and will mature on January 31, 2019.
Interest accrues at 15% per annum during the first year (with
3% pay-in-kind)
The Europe Credit Agreement contains customary affirmative and
negative covenants applicable to the Loan Parties, events of
default and provisions relating to mandatory and voluntary
payments. These covenants restrict the Loan Parties’ ability
to incur indebtedness, grant liens and make investments, subject to
the exceptions and conditions set forth therein. Claire’s
Gibraltar Intermediate is also restricted from making foreign cash
transfers to the Company and its subsidiaries, subject to
compliance with a leverage ratio test and to certain exceptions.
Additionally, the Loan Parties must maintain specified minimum
balances of cash and cash equivalents, measured as of the last day
of any fiscal month, specified minimum collateral values, measured
as of the last day of any fiscal quarter, and specified levels of
Consolidated Total Assets and EBITDA, measured as of the last day
of any fiscal quarter. Neither the Company nor any of its U.S.
subsidiaries are party to, or guarantors of, the Europe Credit
Agreement.
During Fiscal 2016, the Company recognized a $1.0 million loss
on early debt extinguishment attributed to the write-off
10.50% Senior Subordinated Notes
In connection with the Transactions, the Company issued
$335.0 million of 10.50% Senior Subordinated Notes due 2017
(the “Subordinated Notes”). As of January 28,
2017, an aggregate principal amount of $18.4 million
Subordinated Notes remain outstanding. The Subordinated Notes are
senior subordinated obligations of the Company and were scheduled
to mature on June 1, 2017. Interest is payable semi-annually
at 10.50% per annum, which commenced on December 1, 2007. In
March 2017, the Company discharged in full the Company’s
remaining obligations with respect to the Subordinated Notes.
8.875% Senior Secured Second Lien Notes
On March 4, 2011, the Company issued $450.0 million
aggregate principal amount of 8.875% senior secured second lien
notes that mature on March 15, 2019 (the “Second Lien
Notes”). As of February 3, 2018, an aggregate principal
amount of $222.3 million Second Lien Notes remain outstanding.
Interest on the Second Lien Notes is payable semi-annually to
holders of record at the close of business on March 1 or
September 1 immediately preceding the interest payment date on
March 15 and September 15 of each year, commencing on
September 15, 2011.
The Second Lien Notes are guaranteed on a second-priority senior
secured basis by all of the Company’s existing and future
direct or indirect wholly-owned domestic subsidiaries that
guarantee the U.S. Credit Facility. The Second Lien Notes and
related guarantees are secured by a second-priority lien on
substantially all of the assets that secure the Company’s and
its subsidiary guarantors’ obligations under the ABL Credit
Facility and U.S. Credit Facility. These guarantees are full and
unconditional as defined in Rule 3-10(h)(2) S-X.
Upon the occurrence of a change of control, each holder of the
Second Lien Notes has the right to require the Company to
repurchase all or any part of such holder’s Second Lien
Notes, at a price in cash equal to 101% of the principal amount of
the Second Lien Notes redeemed plus accrued and unpaid interest, if
any.
9.0% Senior Secured First Lien Notes
On February 28, 2012, the Company issued $400.0 million
aggregate principal amount of the 9.0% Senior Secured First Lien
Notes due 2019 (the “9.0% Senior Secured First Lien
Notes”). The notes were issued at a price equal to 100.00% of
the principal amount. On March 12, 2012, the Company issued an
additional $100.0 million aggregate principal amount of the
same series of 9.0% Senior Secured First Lien Notes at a price
equal to 101.50% of the principal amount. On September 20,
2012, the Company issued an additional $625.0 million
aggregate principal amount of the same series of 9.0% Senior
Secured First Lien Notes at a price equal to 102.50% of the
principal amount. The 9.0% Senior Secured First Lien Notes totaling
$1,125.0 million loan matures on March 15, 2019.
Interest on the 9.0% Senior Secured First Lien Notes is payable
semi-annually to holders of record at the close of business on
March 1 or September 1 immediately preceding the interest
payment date on March 15 and September 15 of each year,
commencing on September 15, 2012. The 9.0% Senior Secured
First Lien Notes are guaranteed on a first-priority senior secured
basis by all of the Company’s existing and future direct or
indirect wholly-owned domestic subsidiaries. These guarantees are
full and unconditional as defined in Rule 3-10(h)(2) S-X. non-voting
On or after March 15, 2015, the Company may redeem the 9.0%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7 102.250 %
2018 and thereafter 100.000 %
Upon the occurrence of a change of control, each holder of the 9.0%
Senior Secured First Lien Notes has the right to require the
Company to repurchase all or any part of such holder’s 9.0%
Senior Secured First Lien Notes, at a price in cash equal to 101%
of the principal amount of the 9.0% Senior Secured First Lien Notes
redeemed plus accrued and unpaid interest, if any.
6.125% Senior Secured First Lien Notes
On March 15, 2013, the Company issued $210.0 million
aggregate principal amount of 6.125% senior secured first lien
notes that mature on March 15, 2020 (the “6.125% Senior
Secured First Lien Notes”, and collectively with the 9.0%
Senior Secured First Lien Notes, the “Senior Secured First
Lien Notes”). The notes were issued at a price equal to
100.00% of the principal amount.
Interest on the 6.125% Senior Secured First Lien Notes is payable
semi-annually to holders of record at the close of business on
March 1 and September 1 immediately preceding the
interest payment date on March 15 and September 15 of
each year, commencing on September 15, 2013. The 6.125% Senior
Secured First Lien Notes are guaranteed on a first-priority senior
secured basis by all of the Company’s existing and future
direct or indirect wholly-owned domestic subsidiaries. These
guarantees are full and unconditional as defined in Rule
3-10(h)(2) S-X. non-voting
On or after March 15, 2017, the Company may redeem the 6.125%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7 103.063 %
2018 101.531 %
2019 and thereafter 100.000 %
Upon the occurrence of a change of control, each holder of the
6.125% Senior Secured First Lien Notes has the right to require the
Company to repurchase all or any part of such holder’s 6.125%
Senior Secured First Lien Notes, at a price in cash equal to 101%
of the principal amount of the 6.125%% Senior Secured First Lien
Notes redeemed plus accrued and unpaid interest, if any.
7.75% Senior Notes
On May 14, 2013, the Company issued $320.0 million
aggregate principal amount of the 7.75% senior notes that mature on
June 1, 2020 (the “Unsecured Notes”). The
Unsecured Notes were issued at a price equal to 100.00% of the
principal amount. As of February 3, 2018, an aggregate
principal amount of $216.7 million Unsecured Notes remain
outstanding.
Interest on the Unsecured Notes is payable semi-annually to holders
of record at the close of business on May 15 and
November 15 immediately preceding the interest payment date on
June 1 and December 1 of each year, commencing on
December 1, 2013. The Unsecured Notes are guaranteed by all of
the Company’s existing and future direct or indirect
wholly-owned domestic subsidiaries. These guarantees are full and
unconditional as defined in Rule 3-10(h)(2) S-X.
On or after June 1, 2016, the Company may redeem the Unsecured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June 1 of the years set forth below:
Period Redemption Price
2017 101.938 %
2018 and thereafter 100.000 %
Upon the occurrence of a change of control, each holder of the
Unsecured Notes has the right to require the Company to repurchase
all or any part of such holder’s Unsecured Notes, at a price
in cash equal to 101% of the principal amount of the Unsecured
Notes redeemed plus accrued and unpaid interest, if any.
Note Repurchase
The following is a summary of the Company’s note repurchase
activity during Fiscal 2016 (in thousands). The note repurchase in
Fiscal 2016 was made in an open market transaction. There were no
note repurchase activities during Fiscal 2017 or Fiscal 2015.
Fiscal 2016
Notes Repurchased Principal Repurchase Recognized
10.5% Senior subordinated notes due 2017 (the “Senior
Subordinated Notes”) $ 7,363 $ 6,995 $ 362
(1) Net of deferred issuance cost
write-offs of $6.
Gain on Early Debt Extinguishment
The Company recorded a gain on early extinguishment of debt related
to the Exchange Offer during Fiscal 2016 as follows (in
thousands):
Exchange Offer $ 316,986
Note repurchase 362
Write-off (1,695 )
$ 315,653
Debt Covenants
The Company’s debt agreements contain certain covenants that,
among other things, subject to certain exceptions and other basket
amounts, restrict our ability and the ability of our subsidiaries
to:
• incur additional indebtedness;
• pay dividends or distributions on our
capital stock, repurchase or retire our capital stock and redeem,
repurchase or defease any subordinated indebtedness;
• make certain investments;
• create or incur certain liens;
• create restrictions on the payment of
dividends or other distributions to us from the Company’s
subsidiaries;
• transfer or sell assets;
• engage in certain transactions with
its affiliates; and
• merge or consolidate with other
companies or transfer all or substantially all of its assets.
Certain of these covenants in the indentures governing the
Company’s note indebtednes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 covenants under the notes, however,
require the Company to maintain any particular financial ratio or
other measure of financial performance.
See Note 2 – Fair Value Measurements for related fair value
disclosure on debt.
Europe Bank Credit Facilities
The Company’s non-U.S.</t>
  </si>
  <si>
    <t>Commitments and Contingencies</t>
  </si>
  <si>
    <t>7. COMMITMENTS AND
CONTINGENCIES
Leases
Fiscal 2017 Fiscal 2016 Fiscal 2015
Minimum store rentals $ 194,498 $ 204,354 $ 215,633
Store rentals based on net sales 2,337 1,829 1,828
Other rental expense 7,137 6,305 6,429
Total rental expense $ 203,972 $ 212,488 $ 223,890
Minimum aggregate rental commitments as of February 3, 2018
under non-cancelable
2018 $ 182,076
2019 153,655
2020 128,763
2021 100,745
2022 72,971
Thereafter 117,110
Total $ 755,320
Certain leases provide for payment of real estate taxes, insurance,
and other operating expenses of the properties. In other leases,
some of these costs are included in the basic contractual rental
payments. In addition, certain leases contain escalation clauses
resulting from the pass-through of increases in operating costs,
property taxes, and the effect on costs from changes in price
indexes.
ASC Topic 410, Asset Retirement and Environmental
Obligations,
Legal
The Company believes that current pending litigation will not have
a material adverse effect on its consolidated financial position,
results of operations or cash flows.
Employment Agreements</t>
  </si>
  <si>
    <t>Accumulated Other Comprehensive Loss</t>
  </si>
  <si>
    <t>8. ACCUMULATED OTHER COMPREHENSIVE
LOSS
The following summary sets forth the components of accumulated
other comprehensive loss, net of tax for Fiscal 2017, Fiscal 2016
and Fiscal 2015 (in thousands, net of tax):
Total (1)
Balance as of January 31, 2015 $ (37,698 )
Foreign currency translation adjustment (3,423 )
Net loss on intra-entity foreign currency transactions, net of tax
expense of $658 (8,118 )
Balance as of January 30, 2016 (49,239 )
Foreign currency translation adjustment 67
Net loss on intra-entity foreign currency transactions, net of tax
expense of $9 (2,709 )
Balance as of January 28, 2017 (51,881 )
Foreign currency translation adjustment 8,280
Net gain on intra-entity foreign currency transactions, net of tax
expense of $1,489 18,299
Balance as of February 3, 2018 $ (25,302 )
(1) Represents foreign currency items
and $5.7 million of other income associated with expired
derivative instruments.
There were no income tax effects on other comprehensive (loss)
gains related to unrealized (losses) gains on foreign currency
translation adjustments in Fiscal 2017, Fiscal 2016 and Fiscal
2015, respectively.</t>
  </si>
  <si>
    <t>Stock Options and Stock-Based Compensation</t>
  </si>
  <si>
    <t>9. STOCK OPTIONS AND STOCK-BASED
COMPENSATION
On June 29, 2007, the Board of Directors and stockholders of
Parent adopted the Claire’s Inc. Stock Incentive Plan (the
“Incentive Plan”). The Incentive Plan provides
employees and directors of Claire’s Inc., the Company and its
subsidiaries, who are in a position to contribute to the long-term
success of these entities, with shares or options to acquire shares
in Parent to aid in attracting, retaining, and motivating
individuals of outstanding ability.
The Incentive Plan was amended on July 23, 2007 and
September 9, 2008 to increase the number of shares available
for issuance to 6,860,000 and 8,200,000, respectively, and to
provide for equity investments by employees and directors of the
Company through the voluntary stock purchase program. As of
February 3, 2018, 3,661,117 shares were available for future
grants.
The total stock-based compensation (benefit) expense recognized by
the Company in Fiscal 2017, Fiscal 2016 and Fiscal 2015 was
$0.2 million, $0.1 million and $(0.5) million,
respectively. During Fiscal 2017, Fiscal 2016 and Fiscal 2015, the
Company recorded reversals of stock compensation expense of
$0.0 million, $0.2 million and $0.9 million,
respectively. Related income tax expense of approximately
$0.1 million, $0.0 million and $0.2 million were
recognized in Fiscal 2017, Fiscal 2016 and Fiscal 2015,
respectively. Stock-based compensation is recorded in
“Selling, general and administrative expenses” in the
Company’s Consolidated Statements of Operations and
Comprehensive Income (Loss).
Stock Options
The Board of Directors of Parent periodically approves the grant of
stock options, consisting of “Time Options” and
“Performance Options”. Time Options vest and become
exercisable based on continued service to the Company. The Time
Options vest in four equal annual installments, commencing one year
from date of grant and expire seven years after date of grant.
Performance Options vest based on the growth in the stock price
exceeding a performance target, commencing with the last day of the
eighth full fiscal quarter following date of grant. Upon
achievement of the performance target, the Performance Options vest
and become exercisable in two equal annual installments on the
first two anniversaries of the measurement date and expire after
seven years. During Fiscal 2017, Fiscal 2016 and Fiscal 2015, the
Board of Directors approved the grant of 249,000, 1,432,100 and
682,925, respectively, of similar stock options.
The following is a summary of activity in the Company’s stock
option plan from January 28, 2017 through February 3,
2018:
Number of Weighted Weighted
Outstanding as of January 28, 2017 3,125,062 $ 5.67
Options granted 249,000 $ 0.56
Options exercised
—
—
Options forfeited (84,174 ) $ 6.01
Options expired (65,562 ) $ 9.53
Outstanding as of February 3, 2018 3,224,326 $ 5.18 3.9
Options vested and expected to vest as of February 3, 2018 3,061,037 $ 5.35 3.8
Exercisable at end of period 1,737,161 $ 6.89 3.1
The weighted average grant date fair value of options granted in
Fiscal 2017, Fiscal 2016 and Fiscal 2015 was $0.18, $0.33 and
$0.51, respectively.
As of February 3, 2018, there was $0.2 million of
unrecognized stock-based compensation expense, net of estimated
forfeitures, related to non-vested
For options granted during Fiscal 2017, Fiscal 2016 and Fiscal
2015, the fair value of each option was estimated on the date of
grant using the Black-Scholes option pricing models with the
following assumptions:
Time Options (Black-Scholes) Fiscal 2017 Fiscal 2016 Fiscal 2015
Expected dividend yield 0.00 % 0.00 % 0.00 %
Weighted average expected stock price volatility 35.69 % 33.09 % 34.79 %
Weighted average risk-free interest rate 1.87 % 1.10 % 1.37 %
Range of risk-free interest rate 1.25% - 2.49 % 1.44% - 1.57 % 1.14% - 1.63 %
Weighted average expected term (years) 4.75 4.15 4.47
The risk-free interest rate for periods within the contractual life
of the options is based on the U.S. Treasury yield curve in effect
at the time of the grant. Expected stock price volatility was based
on peer company data as of the date of each option grant.
Parent will issue new shares to satisfy exercise of stock options.
During Fiscal 2017, Fiscal 2016 and Fiscal 2015, no options were
exercised and no cash was used to settle equity instruments granted
under share-based payment arrangements.</t>
  </si>
  <si>
    <t>Employee Benefit Plans</t>
  </si>
  <si>
    <t>10. EMPLOYEE BENEFIT PLANS
The Company maintains a defined contribution plan under 401(k) of
the Internal Revenue Code that covers substantially all United
States employees meeting certain service requirements. The Company,
at its sole discretion, may make matching cash contributions up to
specified percentages of employees’ contributions. The
Company elected to make a matching contribution of
$0.2 million to the plan during Fiscal 2017. The Company
elected not to make any matching contributions during Fiscal 2016
and Fiscal 2015.</t>
  </si>
  <si>
    <t>Income Taxes</t>
  </si>
  <si>
    <t>11. INCOME TAXES
The components of income (loss) before income taxes for Fiscal
2017, Fiscal 2016 and Fiscal 2015 were as follows (in
thousands):
Fiscal 2017 Fiscal 2016 Fiscal 2015
U.S. $ (63,099 ) $ 204,642 $ (267,113 )
Foreign 36,392 (152,894 ) 32,736
Total (loss) income before income taxes $ (26,707 ) $ 51,748 $ (234,377 )
The components of income tax expense (benefit) for Fiscal 2017,
Fiscal 2016 and Fiscal 2015 were as follows (in thousands):
Fiscal 2017 Fiscal 2016 Fiscal 2015
Federal:
Current $ 435 $ (993 ) $ 503
Deferred (67,543 ) (1,215 ) (5,907 )
(67,108 ) (2,208 ) (5,404 )
State
Current 602 876 438
Deferred (250 ) 70 412
352 946 850
Foreign
Current 4,995 2,160 6,035
Deferred (190 ) (3,049 ) 577
4,805 (889 ) 6,612
Total income tax (benefit) expense $ (61,951 ) $ (2,151 ) $ 2,058
The provision for income taxes for Fiscal 2017, Fiscal 2016 and
Fiscal 2015 differs from an amount computed at the statutory
federal rate as follows:
Fiscal 2017 Fiscal 2016 Fiscal 2015
U.S. income taxes at statutory federal rate 33.7 % 35.0 % 35.0 %
Earnings of foreign subsidiaries (95.5 ) 120.9 (5.4 )
Goodwill and other impairment (0.5 ) 120.1 (18.7 )
Deferred taxes 135.3 8.9
—
State and local income taxes, net of federal tax benefit (33.2 ) 2.0 0.1
Other, net 5.5 0.2 (2.4 )
Valuation allowance 170.1 (264.5 ) (14.3 )
Foreign rate differential 15.8 (23.0 ) 5.0
Change in accrual for estimated tax contingencies 0.8 (3.8 ) (0.2 )
232.0 % (4.2 )% (0.9 )%
In Fiscal 2017, our income tax benefit was $62.0 million and
our effective income tax rate was 232.0%. Our effective income tax
rate for Fiscal 2017 reflects income tax benefit of
$9.0 million on book losses offset by income tax expense of
$25.5 million on earnings of foreign subsidiaries, income tax
benefit of $36.1 million on deferred taxes primarily as a
result of the reduction in corporate income tax rate to 21%, an
income tax benefit of $45.4 million related to the effect of
changes to our valuation allowance on deferred tax assets, an
income tax benefit of $4.2 million on income in our foreign
jurisdictions that are taxed at lower income tax rates, and income
tax expense of $8.9 million for state taxes including a
reduction of NOL carryforwards as a result of the Exchange Offer.
In Fiscal 2016, the Company’s income tax benefit was
$2.2 million and its effective income tax rate was (4.2)%,
including income tax benefit of $136.8 million related to the
effect of changes to its valuation allowance on deferred tax
assets. Additionally, there was income tax expense of
$62.2 million related to non-deductible
The effective income tax rate for Fiscal 2017 also differs from the
statutory federal income tax rate of 33.7% due to the overall
geographic mix of losses in jurisdictions with higher income tax
rates and income in jurisdictions with lower income tax rates, the
impact of earnings of foreign subsidiaries, including repatriations
utilized to fund interest payments, and other permanent book to tax
return adjustments.
The effective income tax rates for Fiscal 2016 and Fiscal 2015 also
differ from the statutory federal income tax rate of 35.0% due to
the overall geographic mix of losses in jurisdictions with higher
income tax rates and income in jurisdictions with lower income tax
rates, the impact of earnings of foreign subsidiaries, including
repatriations utilized to fund interest payments, and other
permanent book to tax return adjustments.
The tax effects on the significant components of the
Company’s net deferred tax liability as of February 3,
2018 and January 28, 2017 are as follows (in thousands):
February 3, January 28,
Deferred tax assets:
Tax carryforwards $ 35,659 $ 37,736
Debt related 25,818 43,345
Compensation and benefits 4,225 4,137
Deferred rent 4,683 7,041
Depreciation 6,729 10,495
Accrued expenses 3,575 5,210
Gift cards 704 988
Inventory 1,993 2,604
Total gross deferred tax assets 83,386 111,556
Valuation allowance (41,422 ) (86,852 )
Total deferred tax assets, net 41,964 24,704
Deferred tax liabilities:
Tradename intangibles 62,377 96,712
Earnings from foreign subsidiaries
— 20,205
Lease rights 8,044 3,517
Other (341 ) 168
Total deferred tax liabilities 70,080 120,602
Net deferred tax liability $ (28,116 ) $ (95,898 )
The deferred tax assets and deferred tax liabilities as of
February 3, 2018 and January 28, 2017 are as follows (in
thousands):
February 3, January 28,
Non-current $ 4,498 $ 3,357
Non-current (32,614 ) (99,255 )
Net deferred tax liability $ (28,116 ) $ (95,898 )
The amount and expiration dates of net operating loss carryforwards
as of February 3, 2018, are as follows (in thousands):
Amount Expiration Date
U.S Federal net operating loss carryforwards $ 1,748 Indefinite
Non-U.S. 11,734 2018 – 2035
Non-U.S. 15,995 Indefinite
State net operating loss carryforwards 6,182 2020 – 2038
Total $ 35,659
In assessing the need for a valuation allowance recorded against
deferred tax assets, management considers whether it is more likely
than not that some portion or all of the deferred tax assets will
not be realized. Ultimately, the realization of deferred tax assets
will depend on the existence of future taxable income. In making
this assessment, management considers the scheduled reversal of
deferred tax liabilities, past operating results, estimates of
future taxable income and tax planning opportunities.
In Fiscal 2017, the Company recorded a decrease of
$45.9 million in valuation allowance against deferred tax
assets in the U.S. The decrease in our U.S. valuation allowance was
primarily related to (1) the reduction in the corporate income
tax rate from 35% to 21% and (2) the ability to now consider
indefinite lived assets and the associated deferred tax liability
as a source of future taxable income when assessing the potential
to realize future tax deductions from indefinite carryforwards of
net operating losses and interest expense. In Fiscal 2016, the
Company recorded a decrease of $134.8 million in valuation
allowance against deferred tax assets in the U.S. The decrease in
our U.S. valuation allowance was primarily related to tax attribute
reduction from excludable cancellation of debt income generated by
the Exchange Offer. In Fiscal 2015, the Company recorded an
increase of $33.9 million in valuation allowance against
deferred tax assets in the U.S. In Fiscal 2008, the Company
recorded a charge of $95.8 million to establish a valuation
allowance against its deferred tax assets in the U.S. The Company
concluded that a valuation allowance was appropriate in light of
the significant negative evidence, which was objective and
verifiable, such as cumulative losses in recent fiscal years in our
U.S. operations. While the Company’s long-term financial
outlook in the U.S. remains positive, the Company concluded that
its ability to rely on its long-term outlook as to future taxable
income was limited due to the relative weight of the negative
evidence from its recent U.S. cumulative losses. The
Company’s conclusion regarding the need for a valuation
allowance against U.S. deferred tax assets could change in the
future based on improvements in operating performance, which may
result in the full or partial reversal of the valuation allowance.
The foreign valuation allowances relate to net operating loss
carryforwards that, in the opinion of management, are more likely
than not to expire unutilized.
The net change in the total valuation allowances in Fiscal 2017,
Fiscal 2016 and Fiscal 2015 was a decrease of $45.4 million, a
decrease of $136.8 million and an increase of
$33.6 million, respectively.
A reconciliation of the beginning and ending amount of unrecognized
tax benefits is as follows (in thousands):
Fiscal 2017 Fiscal 2016 Fiscal 2015
Beginning balance $ 7,996 $ 9,566 $ 9,223
Additions based on tax positions related to the current year 1,706 792 1,341
Statute expirations (1,414 ) (1,892 ) (998 )
Settlements
— (470 )
—
Ending balance $ 8,288 $ 7,996 $ 9,566
The amount of unrecognized tax benefits as of February 3, 2018
of $8.3 million, if recognized, would favorably affect the
Company’s effective tax rate. These unrecognized tax benefits
are classified as “Unfavorable lease obligations and other
long-term liabilities” in the Company’s Consolidated
Balance Sheets.
Interest and penalties related to unrecognized tax benefits are
included in income tax expense. The Company had $1.7 million
and $2.2 million for the payment of interest and penalties
accrued as of February 3, 2018 and January 28, 2017,
respectively, and are classified as “Unfavorable lease
obligations and other long-term liabilities” in the
Company’s Consolidated Balance Sheets. For Fiscal 2017,
Fiscal 2016 and Fiscal 2015, the Company recognized $(0.5) million,
$(0.6) million and $0.2 million, respectively, in interest and
penalties.
The Company files income tax returns in the U.S. federal
jurisdiction and various states and foreign jurisdictions. The
Company is no longer subject to U.S. federal income tax
examinations for years before Fiscal 2014, and with few exceptions,
for state, and local, or non-U.S.
The Company does not anticipate a significant change to the total
amount of unrecognized tax benefits within the next 12 months.
The Tax Cuts and Jobs Act
On December 22, 2017, the U.S. enacted the Tax Cuts and Jobs
Act (“Tax Act”) that instituted fundamental changes to
the taxation of multinational corporations. The Tax Act includes
changes to the taxation of foreign earnings by implementing a
dividend exemption system, expansion of the current anti-deferral
rules, a minimum tax on low-taxed one-time
As a result of the impacts of the Tax Act, the SEC provided
guidance that allows the Company to record provisional amounts for
those impacts, with the requirement that the accounting be
completed in a period not to exceed one year from the date of
enactment. As of February 3, 2018, the Company has not
completed the accounting for potential utilization of foreign tax
credits in conjunction with the one-time
Corporate Tax Rate Change
Mandatory Transition Tax
The Tax Act imposes a one-time gross-up
Global Intangible Low Taxed Income</t>
  </si>
  <si>
    <t>Related Party Transactions</t>
  </si>
  <si>
    <t>12. RELATED PARTY
TRANSACTIONS
Indebtedness
As discussed, above in Note 6, the Apollo Funds and Parent
completed the Affiliated Holder Exchange on September 20,
2016. As of February 3, 2018 and
January 28, 2017, Parent and affiliates held
$65.6 million and $60.6 million of the Company’s
indebtedness and the Company had accrued interest payable
associated with the indebtedness in the amounts of
$0.0 million and $0.0 million, respectively. For Fiscal
2017, Fiscal 2016 and Fiscal 2015, the Company recognized interest
expense related to the indebtedness held by Parent and affiliates
of $0.0 million, $16.0 million and $23.0 million,
respectively. Interest on the debt held as of February 3, 2018
is payable in kind.
Management Services Agreement
On June 6, 2017, the Company and Parent entered into an
Amended and Restated Management Services Agreement (the
“Management Services Agreement”) with Apollo Management
VI, L.P. (“Apollo”), Cowen &amp; Co., LLC, as
successor to Tri-Artisan out-of-pocket time-to-time
In addition, on June 6, 2017, the Company and Cowen entered
into a letter agreement (the “Cowen Management
Agreement”) pursuant to which Cowen agreed to provide the
Company with certain financial advisory and investment banking
services on a month-to-month out-of-pocket</t>
  </si>
  <si>
    <t>Selected Quarterly Financial Data</t>
  </si>
  <si>
    <t>13. SELECTED QUARTERLY FINANCIAL
DATA
(Unaudited, in thousands)
Fiscal 2017
1st Qtr 2nd Qtr 3rd Qtr 4th Qtr Total Year
Net sales $ 299,621 $ 316,637 $ 314,584 $ 406,768 $ 1,337,610
Gross profit 147,833 155,054 152,492 218,170 673,549
Impairment of assets (a)
—
—
— 1,352 1,352
Severance and transaction related costs 143 389 335 913 1,780
Interest expense, net 43,580 43,394 43,229 46,407 176,610
Income tax (benefit) expense (b) (8,146 ) 10,266 1,758 (65,829 ) (61,951 )
Net income (loss) (6,758 ) (20,488 ) (15,545 ) 78,035 35,244
(a) Represents an impairment charge
relating to long-lived assets. See Note 4 – Impairment
Charges for detail of impairment charges.
(b) Includes a $67.3 million benefit
as a result of the enactment of the Tax Act.
Fiscal 2016
1st Qtr 2nd Qtr 3rd Qtr 4th Qtr Total Year
Net sales $ 299,647 $ 317,172 $ 312,041 $ 382,456 $ 1,311,316
Gross profit 141,294 146,489 145,208 195,497 628,488
Impairment of assets (a)
—
— 142,271 39,347 181,618
Severance and transaction related costs 1,573 125 205 628 2,531
Gain (loss) on early debt extinguishment (b)
—
— 317,323 (1,670 ) 315,653
Interest expense, net 55,079 55,623 47,101 42,384 200,187
Income tax (benefit) expense (1,327 ) 1,188 (749 ) (1,263 ) (2,151 )
Net income (loss) (38,758 ) (32,077 ) 150,578 (25,844 ) 53,899
(a) Represents an impairment charge
relating to goodwill, tradenames and long-lived assets. See Note 4
– Impairment Charges for detail of impairment charges.
(b) Represents gain (loss) on early debt
extinguishment primarily related to the Exchange Offer. See Note 6
– Debt for details.</t>
  </si>
  <si>
    <t>Segment Reporting</t>
  </si>
  <si>
    <t>14. SEGMENT REPORTING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Consolidated Statements of Operations and
Comprehensive Income (Loss) within its North America division. The
franchise fees the Company charges under the franchising agreements
are reported in “Other income, net” in the
Company’s Consolidated Statements of Operations and
Comprehensive Income (Loss) within its Europe division.
Substantially all of the interest expense on the Company’s
outstanding debt is recorded in the Company’s North America
division.
Information about the Company’s operations by segment is as
follows (in thousands):
Fiscal 2017 Fiscal 2016 Fiscal 2015
Net sales:
North America $ 846,838 $ 834,979 $ 876,976
Europe 490,772 476,337 525,884
Total net sales $ 1,337,610 $ 1,311,316 $ 1,402,860
Depreciation and amortization:
North America $ 28,555 $ 34,850 $ 38,115
Europe 16,615 20,658 22,489
Total depreciation and amortization $ 45,170 $ 55,508 $ 60,604
Segment operating income:
North America $ 107,641 $ 99,079 $ 109,970
Europe 45,394 21,352 32,519
Total segment operating income $ 153,035 $ 120,431 $ 142,489
Impairment of assets:
North America $ 991 $ 4,000 $ 141,977
Europe 361 177,618 13,125
Total impairment charges $ 1,352 $ 181,618 $ 155,102
Gain (loss) on early debt extinguishment:
North America $
— $ 316,654 $
—
Europe
— (1,001 )
—
Total gain on early debt extinguishment $
— $ 315,653 $
—
Interest expense, net:
North America $ 165,365 $ 197,329 $ 218,823
Europe 11,245 2,858 993
Total interest expense, net $ 176,610 $ 200,187 $ 219,816
Income (loss) before income taxes:
North America $ (59,162 ) $ 212,836 $ (252,027 )
Europe 32,455 (161,088 ) 17,650
Total income (loss) before income taxes $ (26,707 ) $ 51,748 $ (234,377 )
Income tax expense (benefit):
North America $ (66,373 ) $ (1,235 ) $ (4,732 )
Europe 4,422 (916 ) 6,790
Total income tax expense (benefit) $ (61,951 ) $ (2,151 ) $ 2,058
Net income (loss):
North America $ 7,211 $ 214,071 $ (247,295 )
Europe 28,033 (160,172 ) 10,860
Net income (loss) $ 35,244 $ 53,899 $ (236,435 )
Goodwill:
North America $ 987,517 $ 987,517 $ 987,517
Europe 145,058 145,058 314,405
Total goodwill $ 1,132,575 $ 1,132,575 $ 1,301,922
Long-lived assets:
North America $ 84,139 $ 98,959 $ 123,126
Europe 46,398 47,248 62,154
Total long lived assets $ 130,537 $ 146,207 $ 185,280
Total assets:
North America $ 1,415,974 $ 1,458,292 $ 984,687
Europe 584,749 541,914 1,228,868
Total assets $ 2,000,723 $ 2,000,206 $ 2,213,555
Capital expenditures
North America $ 14,522 $ 10,390 $ 19,192
Europe 6,273 5,987 9,323
Total capital expenditures $ 20,795 $ 16,377 $ 28,515
The Company measures segment operating income as gross profit less
selling, general and administrative expenses and depreciation and
amortization expense, including other operating income and expense,
but excluding impairment of assets and severance and
transaction-related costs. A reconciliation of total segment
operating income to consolidated operating income is as follows (in
thousands).
Fiscal 2017 Fiscal 2016 Fiscal 2015
Total segment operating income $ 153,035 $ 120,431 $ 142,489
Impairment of assets 1,352 181,618 155,102
Severance and transaction-related costs 1,780 2,531 1,948
Consolidated operating income (loss) $ 149,903 $ (63,718 ) $ (14,561 )
Excluded from segment operating income are impairment charges of
$1.4 million, $181.6 million and $155.1 million for
Fiscal 2017, Fiscal 2016 and Fiscal 2015, respectively. For Fiscal
2017, Fiscal 2016 and Fiscal 2015, segment operating income also
excludes severance and transaction-related costs for North America
of $0.5 million, $1.6 million and $1.2 million,
respectively, and for Europe of $1.3 million,
$0.9 million and $0.7 million, respectively.
Identifiable assets are those assets that are identified with the
operations of each segment. Corporate assets consist mainly of cash
and cash equivalents, investments in affiliated companies and other
assets. These assets are included within North America.
The following table compares the Company’s sales of each
product category by segment for the last three fiscal years:
Percentage of Total
Product Category Fiscal 2017 Fiscal 2016 Fiscal 2015
Jewelry:
North America 32.4 32.2 31.7
Europe 13.8 13.4 13.5
46.2 45.6 45.2
Accessories:
North America 30.5 31.0 30.1
Europe 23.3 23.4 24.7
53.8 54.4 54.8
100.0 100.0 100.0
The following table provides data for selected geographical
areas.
Percentage of Total Net
Sales
Net Sales: Fiscal 2017 Fiscal 2016 Fiscal 2015
United Kingdom 13.7 13.0 13.4
France 8.5 8.6 8.9
Percentage of Total Long-lived
Long-lived Assets: February 3, 2018 January 28, 2017
United Kingdom 7.7 7.0
France 7.1 6.2</t>
  </si>
  <si>
    <t>Supplemental Financial Information</t>
  </si>
  <si>
    <t>15. SUPPLEMENTAL FINANCIAL
INFORMATION
On March 4, 2011, Claire’s Stores, Inc. (referred to in
this Note 15 as the “Issuer”), issued the Second Lien
Notes. On February 28, 2012, March 12, 2012 and
September 20, 2012, the Issuer issued the 9.0% Senior Secured
First Lien Notes. On March 15, 2013, the Issuer issued the
6.125% Senior Secured First Lien Notes and on May 14, 2013,
the Issuer issued the Unsecured Notes. The Second Lien Notes are
irrevocably and unconditionally guaranteed, jointly and severally,
by all wholly-owned domestic current and future subsidiaries of
Claire’s Stores, Inc. that guarantee the Company’s ABL
Credit Facility and U.S. Credit Facility. The First Lien Notes are
unconditionally guaranteed, jointly and severally, by all
wholly-owned domestic current and future subsidiaries of
Claire’s Stores, Inc. (subject to certain exceptions,
including CLSIP LLC and CLSIP Holdings LLC). As of February 3,
2018, Claire’s Stores, Inc. owned 100% of its domestic
subsidiaries that guarantee the Notes. All guarantors are
collectively referred to as the “Guarantors.” The
Company’s other subsidiaries, principally its international
subsidiaries including its European, Canadian and Asian
subsidiaries (the “Non-Guarantors”),
The tables in the following pages present the condensed
consolidating financial information for the Issuer, the Guarantors
and the Non-Guarantors, Non-Guarantors
Condensed Consolidating Balance Sheet February 3, 2018 (in thousands)
Issuer Guarantors Non- Eliminations Consolidated
ASSETS
Current assets:
Cash and cash equivalents $ 4,203 $ 9,644 $ 28,599 $
— $ 42,446
Inventories
— 76,469 58,221
— 134,690
Prepaid expenses 2,638 13,740 15,906
— 32,284
Other current assets 1,281 13,111 12,466
— 26,858
Total current assets 8,122 112,964 115,192
— 236,278
Property and equipment:
Furniture, fixtures and equipment 3,075 133,664 86,905
— 223,644
Leasehold improvements 1,315 177,520 122,503
— 301,338
4,390 311,184 209,408
— 524,982
Accumulated depreciation and amortization (3,640 ) (245,778 ) (155,866 )
— (405,284 )
750 65,406 53,542
— 119,698
Leased property under capital lease:
Land and building
— 18,055
—
— 18,055
Accumulated depreciation and amortization
— (7,216 )
—
— (7,216 )
— 10,839
—
— 10,839
Intercompany receivables
— 299,768 121,143 (420,911 )
—
Investment in subsidiaries 1,688,098 (42,369 )
— (1,645,729 )
—
Goodwill
— 987,517 145,058
— 1,132,575
Intangible assets, net 188,100 149,678 203,934 (84,634 ) 457,078
Other assets 1,140 3,647 39,468
— 44,255
1,877,338 1,398,241 509,603 (2,151,274 ) 1,633,908
Total assets $ 1,886,210 $ 1,587,450 $ 678,337 $ (2,151,274 ) $ 2,000,723
LIABILITIES AND STOCKHOLDER’S EQUITY (DEFICIT)
Current liabilities:
Current portion of long-term debt, net $ 1,843,582 $
— $ 50,457 $
— $ 1,894,039
Trade accounts payable 3,231 21,090 38,644
— 62,965
Income taxes payable
— 484 3,565
— 4,049
Accrued interest payable 55,808
— 374
— 56,182
Accrued expenses and other current liabilities 17,954 34,494 42,486
— 94,934
Total current liabilities 1,920,575 56,068 135,526
— 2,112,169
Intercompany payables 420,911
—
— (420,911 )
—
Long-term debt, net
— 143,929 106,426
— 250,355
Revolving credit facility, net
—
—
—
—
—
Obligation under capital lease
— 15,970
—
— 15,970
Deferred tax liability
— 25,963 6,651
— 32,614
Deferred rent expense
— 22,834 12,017
— 34,851
Unfavorable lease obligations and other long-term liabilities
— 10,040
—
— 10,040
420,911 218,736 125,094 (420,911 ) 343,830
Stockholder’s equity (deficit):
Common stock
— 367 2 (369 )
—
Additional paid in capital 630,719 1,520,543 766,993 (2,287,536 ) 630,719
Accumulated other comprehensive income (loss),
net of tax (25,302 ) (3,156 ) (23,326 ) 26,482 (25,302 )
Accumulated deficit (1,060,693 ) (205,108 ) (325,952 ) 531,060 (1,060,693 )
(455,276 ) 1,312,646 417,717 (1,730,363 ) (455,276 )
Total liabilities and stockholder’s equity (deficit) $ 1,886,210 $ 1,587,450 $ 678,337 $ (2,151,274 ) $ 2,000,723
Condensed Consolidating Balance Sheet January 28, 2017 (in thousands)
Issuer Guarantors Non- Eliminations Consolidated
ASSETS
Current assets:
Cash and cash equivalents $ 3,038 $ 3,005 $ 49,749 $
— $ 55,792
Inventories
— 74,307 55,932
— 130,239
Prepaid expenses 463 1,397 12,782
— 14,642
Other current assets
— 14,281 10,989
— 25,270
Total current assets 3,501 92,990 129,452
— 225,943
Property and equipment:
Furniture, fixtures and equipment 5,817 137,382 75,605
— 218,804
Leasehold improvements 1,315 183,910 112,411
— 297,636
7,132 321,292 188,016
— 516,440
Accumulated depreciation and amortization (5,121 ) (244,158 ) (132,696 )
— (381,975 )
2,011 77,134 55,320
— 134,465
Leased property under capital lease:
Land and building
— 18,055
—
— 18,055
Accumulated depreciation and amortization
— (6,313 )
—
— (6,313 )
— 11,742
—
— 11,742
Intercompany receivables
— 288,796 61,125 (349,921 )
—
Investment in subsidiaries 1,541,321 (43,213 )
— (1,498,108 )
—
Goodwill
— 987,517 145,058
— 1,132,575
Intangible assets, net 188,100 149,804 201,686 (84,634 ) 454,956
Other assets 1,066 4,342 35,117
— 40,525
1,730,487 1,387,246 442,986 (1,932,663 ) 1,628,056
Total assets $ 1,735,999 $ 1,569,112 $ 627,758 $ (1,932,663 ) $ 2,000,206
LIABILITIES AND STOCKHOLDER’S EQUITY (DEFICIT)
Current liabilities:
Current portion of long-term debt, net $ 18,405 $
— $
— $
— $ 18,405
Trade accounts payable 1,719 21,048 46,964
— 69,731
Income taxes payable
— 1,160 4,923
— 6,083
Accrued interest payable 52,667
— 599
— 53,266
Accrued expenses and other current liabilities 14,474 33,517 39,155
— 87,146
Total current liabilities 87,265 55,725 91,641
— 234,631
Intercompany payables 349,923
—
— (349,923 )
—
Long-term debt, net 1,812,208 149,302 157,143
— 2,118,653
Revolving credit facility, net 3,925
—
—
— 3,925
Obligation under capital lease
— 16,388
—
— 16,388
Deferred tax liability
— 93,554 5,701
— 99,255
Deferred rent expense
— 23,424 10,876
— 34,300
Unfavorable lease obligations and other long-term Liabilities
— 10,373 3
— 10,376
2,166,056 293,041 173,723 (349,923 ) 2,282,897
Stockholder’s equity (deficit):
Common stock
— 367 2 (369 )
—
Additional paid in capital 630,496 1,520,544 766,993 (2,287,537 ) 630,496
Accumulated other comprehensive income (loss),
net of tax (51,881 ) (5,187 ) (47,062 ) 52,249 (51,881 )
Accumulated deficit (1,095,937 ) (295,378 ) (357,539 ) 652,917 (1,095,937 )
(517,322 ) 1,220,346 362,394 (1,582,740 ) (517,322 )
Total liabilities and stockholder’s equity (deficit) $ 1,735,999 $ 1,569,112 $ 627,758 $ (1,932,663 ) $ 2,000,206
Condensed Consolidating Statement of Operations
and Comprehensive Income (Loss) Fiscal 2017 (in thousands)
Issuer Guarantors Non- Eliminations Consolidated
Net sales $
— $ 778,461 $ 559,149 $
— $ 1,337,610
Cost of sales, occupancy and buying expenses (exclusive of
depreciation and amortization shown separately below) 12,836 365,002 286,223
— 664,061
Gross profit (deficit) (12,836 ) 413,459 272,926
— 673,549
Other expenses:
Selling, general and administrative 31,725 245,524 206,388
— 483,637
Depreciation and amortization 1,328 25,241 18,601
— 45,170
Impairment of assets
— 991 361
— 1,352
Severance and transaction-related costs 347 87 1,346
— 1,780
Other (income) expense (11,105 ) 4,204 (1,392 )
— (8,293 )
22,295 276,047 225,304
— 523,646
Operating income (loss) (35,131 ) 137,412 47,622
— 149,903
Interest expense, net 163,257 2,123 11,230
— 176,610
Income (loss) before income taxes (198,388 ) 135,289 36,392
— (26,707 )
Income tax expense (benefit)
— (66,756 ) 4,805
— (61,951 )
Income (loss) from continuing operations (198,388 ) 202,045 31,587
— 35,244
Equity in earnings (loss) of subsidiaries 233,632 1,655
— (235,287 )
—
Net income (loss) 35,244 203,700 31,587 (235,287 ) 35,244
Foreign currency translation adjustments 8,280 678 5,441 (6,119 ) 8,280
Net (loss) gain on intra-entity foreign currency transactions, net
of tax 18,299 1,353 18,295 (19,648 ) 18,299
Other comprehensive income (loss) 26,579 2,031 23,736 (25,767 ) 26,579
Comprehensive income (loss) $ 61,823 $ 205,731 $ 55,323 $ (261,054 ) $ 61,823
Condensed Consolidating Statement of Operations
and Comprehensive Income (Loss) Fiscal 2016 (in thousands)
Issuer Guarantors Non- Eliminations Consolidated
Net sales $
— $ 770,322 $ 540,994 $
— $ 1,311,316
Cost of sales, occupancy and buying expenses (exclusive of
depreciation and amortization shown separately below) 12,035 385,327 285,466
— 682,828
Gross profit (deficit) (12,035 ) 384,995 255,528
— 628,488
Other expenses:
Selling, general and administrative 21,962 236,678 199,544
— 458,184
Depreciation and amortization 966 31,559 22,983
— 55,508
Impairment of assets 4,000
— 177,618
— 181,618
Severance and transaction-related costs 1,476 92 963
— 2,531
Other (income) expense (11,102 ) 1,995 3,472
— (5,635 )
17,302 270,324 404,580
— 692,206
Operating income (loss) (29,337 ) 114,671 (149,052 )
— (63,718 )
Gain (loss) on early debt extinguishment 316,654
— (1,001 )
— 315,653
Interest expense, net 195,156 2,188 2,843
— 200,187
Income (loss) before income taxes 92,161 112,483 (152,896 )
— 51,748
Income tax expense (benefit)
— (1,262 ) (889 )
— (2,151 )
Income (loss) from continuing operations 92,161 113,745 (152,007 )
— 53,899
Equity in earnings (loss) of subsidiaries (38,262 ) 1,107
— 37,155
—
Net income (loss) 53,899 114,852 (152,007 ) 37,155 53,899
Foreign currency translation adjustments 67 983 (3,159 ) 2,176 67
Net (loss) gain on intra-entity foreign currency transactions, net
of tax (2,709 ) 1,220 (2,562 ) 1,342 (2,709 )
Other comprehensive income (loss) (2,642 ) 2,203 (5,721 ) 3,518 (2,642 )
Comprehensive income (loss) $ 51,257 $ 117,055 $ (157,728 ) $ 40,673 $ 51,257
Condensed Consolidating Statement of Operations
and Comprehensive Income (Loss) Fiscal 2015 (in thousands)
Issuer Guarantors Non- Eliminations Consolidated
Net sales $
— $ 811,666 $ 591,194 $
— $ 1,402,860
Cost of sales, occupancy and buying expenses (exclusive of
depreciation and amortization shown separately below) 990 418,361 314,716
— 734,067
Gross profit (deficit) (990 ) 393,305 276,478
— 668,793
Other expenses:
Selling, general and administrative 14,436 249,007 210,312
— 473,755
Depreciation and amortization 889 34,468 25,247
— 60,604
Impairment of assets 17,000 124,977 13,125
— 155,102
Severance and transaction-related costs 1,106 91 751
— 1,948
Other (income) expense (4,881 ) 3,492 (6,666 )
— (8,055 )
28,550 412,035 242,769
— 683,354
Operating income (loss) (29,540 ) (18,730 ) 33,709
— (14,561 )
Loss on early debt extinguishment
—
—
—
—
—
Interest expense, net 216,650 2,194 972
— 219,816
Income (loss) before income taxes (246,190 ) (20,924 ) 32,737
— (234,377 )
Income tax expense (benefit)
— (4,555 ) 6,613
— 2,058
Income (loss) from continuing operations (246,190 ) (16,369 ) 26,124
— (236,435 )
Equity in earnings (loss) of subsidiaries 9,755 1,104
— (10,859 )
—
Net income (loss) (236,435 ) (15,265 ) 26,124 (10,859 ) (236,435 )
Foreign currency translation adjustments (3,423 ) (1,133 ) 1,346 (213 ) (3,423 )
Net (loss) gain on intra-entity foreign currency transactions, net
of tax (8,118 ) (2,131 ) (8,122 ) 10,253 (8,118 )
Other comprehensive income (loss) (11,541 ) (3,264 ) (6,776 ) 10,040 (11,541 )
Comprehensive income (loss) $ (247,976 ) $ (18,529 ) $ 19,348 $ (819 ) $ (247,976 )
Condensed Consolidating Statement of Cash
Flows Fiscal 2017 (in thousands)
Issuer Guarantors Non- Eliminations Consolidated
Cash flows from operating activities:
Net income $ 35,244 $ 203,700 $ 31,587 $ (235,287 ) $ 35,244
Adjustments to reconcile net income to net
cash provided by (used in) operating activities:
Equity in earnings of subsidiaries (233,632 ) (1,655 )
— 235,287
—
Depreciation and amortization 1,328 25,241 18,601
— 45,170
Impairment of assets
— 991 361
— 1,352
Amortization of lease rights and other assets
—
— 3,393
— 3,393
Amortization of debt issuance costs 7,742
— 1,114
— 8,856
Accretion of debt premium (2,977 )
—
—
— (2,977 )
Non-cash
—
— 1,500
— 1,500
Net accretion of favorable (unfavorable) lease obligations
— (42 ) 4
— (38 )
Loss on sale/retirement of property and equipment, net 2 748 16
— 766
Stock compensation benefit 204
— 19
— 223
(Increase) decrease in:
Inventories
— (2,162 ) 6,385
— 4,223
Prepaid expenses (2,175 ) (12,343 ) 511
— (14,007 )
Other assets (1,354 ) 1,290 71
— 7
Increase (decrease) in:
Trade accounts payable 1,511 76 (11,765 )
— (10,178 )
Income taxes payable
— (666 ) (1,533 )
— (2,199 )
Accrued interest payable 3,140
— (224 )
— 2,916
Accrued expenses and other liabilities 3,480 681 (1,843 )
— 2,318
Deferred income taxes
— (67,591 ) (294 )
— (67,885 )
Deferred rent expense
— (590 ) (399 )
— (989 )
Net cash (used in) provided by operating activities (187,487 ) 147,678 47,504
— 7,695
Cash flows from investing activities:
Acquisition of property and equipment, net (67 ) (13,720 ) (6,947 )
— (20,734 )
Acquisition of intangible assets/lease rights
— (61 )
—
— (61 )
Net cash used in investing activities (67 ) (13,781 ) (6,947 )
— (20,795 )
Cash flows from financing activities:
Proceeds from revolving credit facilities 133,000
—
—
— 133,000
Payments on revolving credit facilities (108,200 )
—
—
— (108,200 )
Payment on current portion of long-term debt (18,420 )
—
—
— (18,420 )
Payments of unamortized interest related to long-term debt (1,653 ) (5,373 ) (2,480 )
— (9,506 )
Payment of debt issuance costs (446 )
— (396 )
— (842 )
Principal payments of capital lease
— (324 )
—
— (324 )
Intercompany activity, net 184,438 (124,403 ) (60,035 )
—
—
Net cash provided by (used in) financing activities 188,719 (130,100 ) (62,911 )
— (4,292 )
Effect of foreign currency exchange rate changes on cash and cash
equivalents
— 2,842 1,204
— 4,046
Net (decrease) increase in cash and cash equivalents 1,165 6,639 (21,150 )
— (13,346 )
Cash and cash equivalents at beginning of period 3,038 3,005 49,749
— 55,792
Cash and cash equivalents at end of period $ 4,203 $ 9,644 $ 28,599 $
— $ 42,446
Condensed Consolidating Statement of Cash
Flows Fiscal 2016 (in thousands)
Issuer Guarantors Non- Eliminations Consolidated
Cash flows from operating activities:
Net income $ 53,899 $ 114,852 $ (152,007 ) $ 37,155 $ 53,899
Adjustments to reconcile net income to net
cash provided by (used in) operating activities:
Equity in earnings of subsidiaries 38,262 (1,107 )
— (37,155 )
—
Depreciation and amortization 966 31,559 22,983
— 55,508
Impairment of assets 4,000
— 177,618
— 181,618
Amortization of lease rights and other assets
—
— 2,970
— 2,970
Amortization of debt issuance costs 7,526
— 540
— 8,066
Accretion of debt premium (2,735 )
—
—
— (2,735 )
Non-cash 9,156
—
—
— 9,156
Net accretion of favorable (unfavorable) lease obligations
— (251 ) (3 )
— (254 )
Loss on sale/retirement of property and equipment, net
— 618 47
— 665
(Gain) loss on early debt extinguishment (316,654 )
— 1,001
— (315,653 )
Gain on sale of intangible assets/lease rights
—
— (303 )
— (303 )
Stock compensation benefit 79
— 36
— 115
(Increase) decrease in:
Inventories
— 19,707 (250 )
— 19,457
Prepaid expenses (119 ) 88 (1,019 )
— (1,050 )
Other assets (1,286 ) 1,479 138
— 331
Increase (decrease) in:
Trade accounts payable 1,078 (7,016 ) 2,726
— (3,212 )
Income taxes payable
— 1,219 (1,756 )
— (537 )
Accrued interest payable 4,784
— 572
— 5,356
Accrued expenses and other liabilities 7,949 (8,417 ) 853
— 385
Deferred income taxes
— (1,145 ) (3,171 )
— (4,316 )
Deferred rent expense
— (1,391 ) (155 )
— (1,546 )
Net cash (used in) provided by operating activities (193,095 ) 150,195 50,820
— 7,920
Cash flows from investing activities:
Acquisition of property and equipment, net (580 ) (8,935 ) (6,753 )
— (16,268 )
Acquisition of intangible assets/lease rights
— (32 ) (77 )
— (109 )
Proceeds from sale of intangible assets/lease rights
—
— 303
— 303
Net cash used in investing activities (580 ) (8,967 ) (6,527 )
— (16,074 )
Cash flows from financing activities:
Proceeds from revolving credit facilities 68,000
— 94,278
— 162,278
Payments on revolving credit facilities (64,000 )
— (94,278 )
— (158,278 )
Proceeds from term note
—
— 50,000
— 50,000
Repurchases of notes, including tender premiums and fees (6,987 )
—
—
— (6,987 )
Payment of debt issuance costs (12,188 )
— (2,789 )
— (14,977 )
Principal payments of capital lease
— (242 )
—
— (242 )
Capital contribution received from Parent 11,550
—
—
— 11,550
Intercompany activity, net 197,674 (144,461 ) (53,213 )
—
—
Net cash provided by (used in) financing activities 194,049 (144,703 ) (6,002 )
— 43,344
Effect of foreign currency exchange rate changes on cash and cash
equivalents
— 3,086 (1,355 )
— 1,731
Net (decrease) increase in cash and cash equivalents 374 (389 ) 36,936
— 36,921
Cash and cash equivalents at beginning of period 2,664 3,394 12,813
— 18,871
Cash and cash equivalents at end of period $ 3,038 $ 3,005 $ 49,749 $
— $ 55,792
Condensed Consolidating Statement of Cash
Flows Fiscal 2015 (in thousands)
Issuer Guarantors Non- Eliminations Consolidated
Cash flows from operating activities:
Net income $ (236,435 ) $ (15,265 ) $ 26,124 $ (10,859 ) $ (236,435 )
Adjustments to reconcile net income to net
cash provided by (used in) operating activities:
Equity in earnings of subsidiaries (9,755 ) (1,104 )
— 10,859
—
Depreciation and amortization 889 34,468 25,247
— 60,604
Impairment of assets 17,000 124,977 13,125
— 155,102
Amortization of lease rights and other assets
—
— 3,651
— 3,651
Amortization of debt issuance costs 7,967
— 314
— 8,281
Accretion of debt premium (2,512 )
—
—
— (2,512 )
Net accretion of favorable (unfavorable) lease obligations
— (316 ) (10 )
— (326 )
Loss on sale/retirement of property and equipment, net 2 931 13
— 946
Loss on early debt extinguishment
—
—
—
—
—
Gain on sale of intangible assets/lease rights
—
— (2,475 )
— (2,475 )
Stock compensation benefit (477 )
— (17 )
— (494 )
(Increase) decrease in:
Inventories
— (11,065 ) 1,491
— (9,574 )
Prepaid expenses 204 335 69
— 608
Other assets (34 ) 1,300 (1,566 )
— (300 )
Increase (decrease) in:
Trade accounts payable (743 ) 854 5,298
— 5,409
Income taxes payable
— (173 ) 996
— 823
Accrued interest payable 183
— (198 )
— (15 )
Accrued expenses and other liabilities (991 ) 1,715 (3,888 )
— (3,164 )
Deferred income taxes
— (5,495 ) 604
— (4,891 )
Deferred rent expense
— (72 ) 3,624
— 3,552
Net cash (used in) provided by operating activities (224,702 ) 131,090 72,402
— (21,210 )
Cash flows from investing activities:
Acquisition of property and equipment, net (957 ) (16,291 ) (10,340 )
— (27,588 )
Acquisition of intangible assets/lease rights
— (43 ) (884 )
— (927 )
Proceeds from sale of intangible assets/lease rights
—
— 2,614
— 2,614
Net cash used in investing activities (957 ) (16,334 ) (8,610 )
— (25,901 )
Cash flows from financing activities:
Proceeds from revolving credit facilities 156,300
— 158,390
— 314,690
Payments on revolving credit facilities (114,100 )
— (158,390 )
— (272,490 )
Proceeds from notes
—
—
—
—
—
Repurchases of notes, including tender premiums and fees
—
—
—
—
—
Payment of debt issuance costs (306 )
— (135 )
— (441 )
Principal payments of capital lease
— (170 )
—
— (170 )
Intercompany activity, net 182,949 (110,429 ) (72,520 )
—
—
Net cash provided by (used in) financing activities 224,843 (110,599 ) (72,655 )
— 41,589
Effect of foreign currency exchange rate changes on cash and cash
equivalents
— (4,772 ) 1,779
— (2,993 )
Net (decrease) increase in cash and cash equivalents (816 ) (615 ) (7,084 )
— (8,515 )
Cash and cash equivalents at beginning of period 3,480 4,009 19,897
— 27,386
Cash and cash equivalents at end of period $ 2,664 $ 3,394 $ 12,813 $
— $ 18,871</t>
  </si>
  <si>
    <t>Subsequent Event</t>
  </si>
  <si>
    <t>16. SUBSEQUENT EVENT
Chapter 11 Proceedings
On March 19, 2018 (the “Commencement Date”), the
Company and certain of its domestic subsidiaries (collectively with
the Company, the “Debtors”), commenced voluntary
chapter 11 cases (the “Chapter 11 Cases”) by filing
voluntary petitions for reorganization under chapter 11 of title 11
(“Chapter 11”) of the United States Code (the
“Bankruptcy Code”) with the United States Bankruptcy
Court for the District of Delaware (the “Bankruptcy
Court”). The Debtors are authorized to continue to operate
their businesses and manage their properties as debtors in
possession pursuant to sections 1107(a) and 1108 of the Bankruptcy
Code. Pursuant to Rule 1015(b) of the Federal Rules of Bankruptcy
Procedure, the Debtors’ Chapter 11 Cases are being jointly
administered for procedural purposes only under the caption In
re Claire ’ s Stores, Inc., et al No. 18-10584.
The commencement of the Chapter 11 Cases on March 19, 2018
constituted an event of default that accelerated the Debtors’
obligations under the following debt instruments (the “Debt
Instruments”):
• $71.0 million U.S. asset based
lending credit facility due 2019
• $32.3 million 9.0%
Claire’s Stores term loan due 2021
• $1,125.0 million 9.0% Senior
secured first lien notes due 2019
• $210.0 million 6.125% Senior
secured first lien notes due 2020
• $222.3 million 8.875% Senior
secured second lien notes due 2019
• $216.7 million 7.75% Senior
notes due 2020
Operation and Implications of the Chapter 11 Cases
The accompanying Consolidated Financial Statements contemplate the
realization of assets and the satisfaction of liabilities in the
normal course of business. The Company’s ability to continue
as a going concern is contingent upon the Debtors ability to comply
with the financial and other covenants contained in the DIP
Facility described below, the development of, and the Bankruptcy
Court’s approval of, a Chapter 11 plan and the Debtors
ability to successfully implement a restructuring plan and obtain
new financing, among other factors. Such conditions raise
substantial doubt as to the Company’s ability to continue as
a going concern.
As a result of the Chapter 11 cases, the realization of assets and
the satisfaction of liabilities, including lease obligations, are
subject to uncertainty. The commencement of the Chapter 11 Cases
constituted an event of default with respect to certain of the
Debtors existing debt obligations. While operating as debtors-in-possession
Our independent registered public accountants’ report dated
as of April 20, 2018, includes an other matter paragraph regarding
the Company’s ability to continue as a going concern. This
other matter paragraph constitutes an event of default under the
CLSIP Term Loan Agreement that would otherwise permit the lenders
under the CLSIP Term Loan to cause such indebtedness to become
immediately due and payable. CLSIP Holdings, CLSIP, Wilmington
Trust, N.A., as Administrative Agent and Collateral Agent under the
CLSIP Term Loan Agreement, and certain of the lenders constituting
Required Lenders (as that term is defined by the CLSIP Term Loan
Agreement) under the CLSIP Term Loan have entered into a
forbearance agreement dated as of April 19, 2018 (the “CLSIP
Forbearance”) providing that, among other things, such
lenders will forbear from causing the CLSIP Term Loan to become
immediately due and payable and from exercising remedies arising
from such event of default or other events of default that may
arise on account of the commencement of the Chapter 11 Cases and/or
any other transaction and/or agreement contemplated by the
Restructuring Agreement (“RSA”). As a result of the
CLSIP Forbearance, the CLSIP Term Loan is classified as long-term
debt.
The CLSIP Forbearance is subject to certain conditions under which
it may be terminated at the direction of the Required Lenders (as
that term is defined by the CLSIP Term Loan Agreement). Such
termination events include (i) if any of the Chapter 11 Cases is
converted to a case under chapter 7 of title 11 of the Bankruptcy
Code, (ii) if a chapter 11 trustee or an examiner with expanded
powers is appointed in the Chapter 11 Cases, (iii) the substantial
consummation (as defined in Section 1101 of the Bankruptcy Code) of
a plan of reorganization filed in the Chapter 11 Cases, (iv) the
consummation of a sale of all or substantially all of the assets of
the Debtors under Section 363 of the Bankruptcy Code has occurred,
(v) the commencement of a bankruptcy case by or against CLSIP or
CLSIP Holdings, (vi) the termination of the RSA, and/or (vii) the
occurrence of additional events of default under the CLSIP Term
Loan Agreement. Upon termination of the CLSIP Forbearance,
indebtedness outstanding under the CLSIP Term Loan may become
immediately due and payable and lenders under the CLSIP Term Loan
may be entitled to exercise remedies against CLSIP and CLISP
Holdings.
DIP Facility
In conjunction with the Chapter 11 Cases, the Company, pursuant to
a commitment letter dated as of March 11, 2018 and previously
disclosed on the Company’s Current Report on Form
8-K, debtor-in
Significant Bankruptcy Court Actions
Following the Commencement Date, the Bankruptcy Court entered
certain interim and final orders facilitating the Debtors’
operational transition into Chapter 11. These orders authorized the
Debtors to, among other things, pay certain pre-petition employee
expenses and benefits, use their existing cash management system,
maintain and administer customer programs, pay certain critical and
foreign vendors, honor insurance-related obligations, and pay
certain pre-petition taxes and related fees on a final basis, and
approved the DIP Financing on an interim basis. The Bankruptcy
Court will hold a hearing to consider approval of the DIP Financing
on a final basis on April 26, 2018.</t>
  </si>
  <si>
    <t>Summary of Significant Accounting Policies (Policies)</t>
  </si>
  <si>
    <t>Principles of Consolidation</t>
  </si>
  <si>
    <t>Fiscal Year</t>
  </si>
  <si>
    <t>Use of Estimates</t>
  </si>
  <si>
    <t>Cash and Cash Equivalents</t>
  </si>
  <si>
    <t>Inventories cost-to-retail</t>
  </si>
  <si>
    <t>Prepaid Expenses</t>
  </si>
  <si>
    <t>Prepaid Expenses
February 3, January 28,
Prepaid rent and occupancy $ 28,574 $ 12,870
Prepaid insurance 785 467
Other 2,925 1,305
Total prepaid expenses $ 32,284 $ 14,642</t>
  </si>
  <si>
    <t>Other Current Assets</t>
  </si>
  <si>
    <t>Other Current Assets
February 3, January 28,
Credit card receivables $ 6,840 $ 6,013
Franchise receivables 1,878 3,268
Store supplies 4,658 4,765
Income taxes receivable 4,296 3,826
Other 9,186 7,398
Total other current assets $ 26,858 $ 25,270</t>
  </si>
  <si>
    <t>Property and Equipment</t>
  </si>
  <si>
    <t>Capital Leases</t>
  </si>
  <si>
    <t>Goodwill
The Company performs a goodwill impairment test on an annual basis
or more frequently when events or circumstances indicate that the
carrying value of a reporting unit more likely than not exceeds its
fair value. Recoverability of goodwill is evaluated, at the
Company’s option, by first performing a qualitative
assessment for any reporting unit for any period or by bypassing
the qualitative assessment and proceeding directly to the goodwill
impairment test. If the Company determines, on the basis of
qualitative factors, it is not more likely than not that the fair
value of a reporting unit is less than the carrying value amount,
then performing the goodwill impairment test would be unnecessary.
The goodwill impairment test involves a comparison of the fair
value of each of our reporting units with its carrying value. If a
reporting unit’s carrying value exceeds its fair value, the
impairment loss is calculated as the excess of the reporting
unit’s carrying amount over its fair value. See Note 4
– Impairment Charges for results of impairment testing and
Note 5 – Goodwill and Other Intangible Assets, respectively,
for more details.</t>
  </si>
  <si>
    <t>Intangible Assets</t>
  </si>
  <si>
    <t>Other Assets</t>
  </si>
  <si>
    <t>Other Assets
February 3, January 28,
Initial direct costs of leases $ 13,304 $ 12,277
Prepaid lease payments 4,520 4,266
Deferred tax assets, non-current 4,498 3,357
Other 21,933 20,625
Total other assets $ 44,255 $ 40,525
The initial direct costs of leases and prepaid lease payments are
amortized on a straight-line basis over the respective lease terms,
typically ranging from four to 15 years.</t>
  </si>
  <si>
    <t>Impairment of Long-Lived Assets</t>
  </si>
  <si>
    <t>Accrued Expenses and Other Current Liabilities</t>
  </si>
  <si>
    <t>Accrued Expenses and Other Current Liabilities
February 3, January 28,
Compensation and benefits $ 35,371 $ 28,400
Gift cards and certificates 22,359 21,315
Sales and local taxes 14,213 12,315
Store rent 2,153 1,588
Other 20,838 23,528
Total accrued expenses and other current liabilities $ 94,934 $ 87,146</t>
  </si>
  <si>
    <t>Revenue Recognition</t>
  </si>
  <si>
    <t>Revenue Recognition
The Company accounts for the goods it sells to third parties under
franchising and licensing agreements within “Net sales”
and “Cost of sales, occupancy and buying expenses” in
the Company’s Consolidated Statements of Operations and
Comprehensive Income (Loss). The franchise fees the Company charges
under the franchising agreements are reported in “Other
income, net” in the Company’s Consolidated Statements
of Operations and Comprehensive Income (Loss).
Upon purchase of a gift card or gift certificate, a liability is
established for the cash value. The liability is included in
“Accrued expenses and other current liabilities.”
Revenue from gift card and gift certificate sales is recognized at
the time of redemption. Unredeemed gift card and gift certificate
breakage income is recorded as a reduction of “Selling,
general and administrative” expenses. The Company records
breakage income when the probability of redemption, based upon
historical redemption patterns, is remote.</t>
  </si>
  <si>
    <t>Cost of Sales</t>
  </si>
  <si>
    <t>Advertising Expenses</t>
  </si>
  <si>
    <t>Advertising Expenses in-store</t>
  </si>
  <si>
    <t>Rent Expense</t>
  </si>
  <si>
    <t>Rent Expense non-cancelable</t>
  </si>
  <si>
    <t>Stock-Based Compensation</t>
  </si>
  <si>
    <t>Stock-Based Compensation
Time-vested stock awards, including stock options and restricted
stock, are accounted for at fair value at date of grant. The
stock-based compensation expense is recorded on a straight-line
basis over the requisite service period using the graded-vesting
method for the entire award. Performance-based stock awards are
accounted for at fair value at date of grant. The stock-based
compensation expense was based upon the number of shares expected
to be issued when it became probable that performance targets
required to receive the awards would be achieved.</t>
  </si>
  <si>
    <t>Income Taxes Income Taxes,
The Company is subject to tax audits in numerous jurisdictions,
including the United States, individual states and localities, and
internationally. Tax audits by their very nature are often complex
and can require several years to complete.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The Company recognizes tax
benefits from uncertain tax positions when it is more likely than
not that the position will be sustained upon examination. Interest
related to income tax exposures is included in interest expense in
the Consolidated Statements of Operations. See Note 11 –
Income Taxes for further information.</t>
  </si>
  <si>
    <t>Foreign Currency Translation</t>
  </si>
  <si>
    <t>Foreign Currency Translation year-end</t>
  </si>
  <si>
    <t>Comprehensive Income (Loss)</t>
  </si>
  <si>
    <t>Fair Value Measurements</t>
  </si>
  <si>
    <t>Fair Value Measurements Fair Value
Measurement Disclosures,
Financial Assets and Liabilities Measured at Fair Value on a
Recurring Basis
The Company does not have any assets (liabilities) measured at fair
value on a recurring basis.
Non-Financial Non-Recurring
The Company’s non-financial non-financial non-financial
The following tables summarize the Company’s assets measured
at fair value on a nonrecurring basis segregated among the
appropriate levels within the fair value hierarchy (in
thousands):
Fair Value Measurements as of
February 3, 2018 Using
Carrying Value Quoted Prices in Significant Significant Impairment
Long-lived assets $ 131,889 (2) $
— $
— $ 130,537 (3) $ 1,352
(1) See Note 4 – Impairment
Charges for discussion of the valuation techniques used to measure
fair value, the description of the inputs and information used to
develop those inputs.
(2) Carrying value comprised of
long-lived assets relating to North America and Europe, $85,130 and
$46,759, respectively.
(3) Fair Value comprised of long-lived
assets relating to North America and Europe, $84,139 and $46,398,
respectively.
During Fiscal 2017, long-lived assets held and used with a carrying
value of $131.9 million were written down to their fair value
of $130.5 million, resulting in an impairment charge of
$1.4 million, which was included in “Impairment of
assets” on the Consolidated Statement of Operations and
Comprehensive Income (Loss).
Fair Value Measurements as of
January 28, 2017 Using
Carrying Value Quoted Prices in Significant Significant Impairment
Goodwill $ 314,405 $
— $
— $ 145,058 $ 169,347
Intangible assets $ 406,000 (2) $
— $
— $ 397,000 (3) $ 9,000
Long-lived assets $ 52,737 $
— $
— $ 49,466 $ 3,271
(1) See Note 4 – Impairment
Charges for discussion of the valuation techniques used to measure
fair value, the description of the inputs and information used to
develop those inputs.
(2) Carrying value comprised of
tradenames relating to North America and Europe, $257,000 and
$149,000, respectively.
(3) Fair Value comprised of tradenames
relating to North America and Europe, $253,000 and $144,000,
respectively.
During Fiscal 2016, goodwill with a carrying value of
$314.4 million was written down to its fair value of
$145.1 million, resulting in an impairment charge of
$169.3 million, which was included in “Impairment of
assets” on the Consolidated Statement of Operations and
Comprehensive Income (Loss).
During Fiscal 2016, tradenames with a carrying value of
$406.0 million were written down to their fair value of
$397.0 million, resulting in an impairment charge of
$9.0 million, which was included in “Impairment of
assets” on the Consolidated Statement of Operations and
Comprehensive Income (Loss).
During Fiscal 2016, long-lived assets held and used with a carrying
value of $52.7 million were written down to their fair value
of $49.5 million, resulting in an impairment charge of
$3.3 million, which was included in “Impairment of
assets” on the Consolidated Statement of Operations and
Comprehensive Income (Loss).
Fair Value Measurements as of
January 30, 2016 Using
Carrying Value Quoted Prices in Significant Significant Impairment
Intangible assets $ 435,069 (2) $
— $
— $ 406,000 (3) $ 29,069
(1) See Note 4 – Impairment
Charges for discussion of the valuation techniques used to measure
fair value, the description of the inputs and information used to
develop those inputs.
(2) Carrying value comprised of
tradenames relating to North America and Europe, $274,000 and
$161,069, respectively.
(3) Fair Value comprised of tradenames
relating to North America and Europe, $257,000 and $149,000,
respectively.
During Fiscal 2015, tradenames with a carrying value of
$435.1 million were written down to their fair value of
$406.0 million, resulting in an impairment charge of
$29.0 million, which was included in “Impairment of
assets” on the Consolidated Statement of Operations and
Comprehensive Loss.
For goodwill, see Note 4 – Impairment Charges and Note 5
– Goodwill and Other Intangible Assets.
Financial Instruments Not Measured at Fair Value
The Company’s financial instruments consist primarily of cash
and cash equivalents, accounts receivable, current liabilities and
long-term debt. Cash and cash equivalents, accounts receivable and
current liabilities approximate fair market value due to the
relatively short maturity of these financial instrum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including current portion) was approximately
$1.28 billion as of February 3, 2018, compared to a
carrying value of $2.12 billion at that date. Excluding
unamortized debt issuance costs, the estimated fair value of the
Company’s long-term debt (including current portion) was
approximately $1.09 billion as of January 28, 2017,
compared to a carrying value of $2.15 billion at that date.
For publicly-traded debt, the fair value (estimated market value)
is based on quoted market prices in less active markets. For
non-publicly</t>
  </si>
  <si>
    <t>Recent Accounting Pronouncements</t>
  </si>
  <si>
    <t>Recent Accounting Pronouncements
In January 2017, the Financial Accounting Standards Board
(“FASB”) issued Accounting Standards Update
(“ASU”) 2017-04, Simplifying
the Test for Goodwill Impairment one-step two-step 2017-04
In October 2016, the FASB issued ASU 2016-16, Income
Taxes (Topic 740): Intra-Entity Transfers of Assets Other Than
Inventory
In August 26, 2016, the FASB issued
ASU 2016-15, Statement
of Cash Flows (Topic 230): Classification of Certain Cash Receipts
and Cash Payments (a consensus of the Emerging Issues Task
Force) 2016-15
In March 2016, FASB issued ASU 2016-09, Compensation—Stock
Compensation (Topic 718): Improvements to Employee Share-Based
Payment Accounting, 2016-09
In March 2016, the FASB issued ASU 2016-04, Liabilities—Extinguishments
of Liabilities (Subtopic 405-20), 2016-04 2016-04 2014-09
In February 2016, the FASB issued
ASU 2016-02, Leases
(Topic 842) right-of-use
In May 2014, the FASB issued ASU 2014-09, Revenue
from Contracts with Customers No. 2015-14, Deferral of the Effective Date 2014-09 No. 2016-08, Principal versus Agent Considerations
(Reporting Revenue Gross versus Net) 2014-09</t>
  </si>
  <si>
    <t>Summary of Significant Accounting Policies (Tables)</t>
  </si>
  <si>
    <t>Components of Prepaid Expenses</t>
  </si>
  <si>
    <t>Components of Other Current Assets</t>
  </si>
  <si>
    <t>Components of Other Assets</t>
  </si>
  <si>
    <t>Other Assets
February 3, January 28,
Initial direct costs of leases $ 13,304 $ 12,277
Prepaid lease payments 4,520 4,266
Deferred tax assets, non-current 4,498 3,357
Other 21,933 20,625
Total other assets $ 44,255 $ 40,525</t>
  </si>
  <si>
    <t>Components of Accrued Expenses and Other Current Liabilities</t>
  </si>
  <si>
    <t>Assets Measured at Fair Value on Nonrecurring Basis</t>
  </si>
  <si>
    <t>The following tables summarize the Company’s assets measured
at fair value on a nonrecurring basis segregated among the
appropriate levels within the fair value hierarchy (in
thousands):
Fair Value Measurements as of
February 3, 2018 Using
Carrying Value Quoted Prices in Significant Significant Impairment
Long-lived assets $ 131,889 (2) $
— $
— $ 130,537 (3) $ 1,352
(1) See Note 4 – Impairment
Charges for discussion of the valuation techniques used to measure
fair value, the description of the inputs and information used to
develop those inputs.
(2) Carrying value comprised of
long-lived assets relating to North America and Europe, $85,130 and
$46,759, respectively.
(3) Fair Value comprised of long-lived
assets relating to North America and Europe, $84,139 and $46,398,
respectively.
During Fiscal 2017, long-lived assets held and used with a carrying
value of $131.9 million were written down to their fair value
of $130.5 million, resulting in an impairment charge of
$1.4 million, which was included in “Impairment of
assets” on the Consolidated Statement of Operations and
Comprehensive Income (Loss).
Fair Value Measurements as of
January 28, 2017 Using
Carrying Value Quoted Prices in Significant Significant Impairment
Goodwill $ 314,405 $
— $
— $ 145,058 $ 169,347
Intangible assets $ 406,000 (2) $
— $
— $ 397,000 (3) $ 9,000
Long-lived assets $ 52,737 $
— $
— $ 49,466 $ 3,271
(1) See Note 4 – Impairment
Charges for discussion of the valuation techniques used to measure
fair value, the description of the inputs and information used to
develop those inputs.
(2) Carrying value comprised of
tradenames relating to North America and Europe, $257,000 and
$149,000, respectively.
(3) Fair Value comprised of tradenames
relating to North America and Europe, $253,000 and $144,000,
respectively.
During Fiscal 2016, goodwill with a carrying value of
$314.4 million was written down to its fair value of
$145.1 million, resulting in an impairment charge of
$169.3 million, which was included in “Impairment of
assets” on the Consolidated Statement of Operations and
Comprehensive Income (Loss).
During Fiscal 2016, tradenames with a carrying value of
$406.0 million were written down to their fair value of
$397.0 million, resulting in an impairment charge of
$9.0 million, which was included in “Impairment of
assets” on the Consolidated Statement of Operations and
Comprehensive Income (Loss).
During Fiscal 2016, long-lived assets held and used with a carrying
value of $52.7 million were written down to their fair value
of $49.5 million, resulting in an impairment charge of
$3.3 million, which was included in “Impairment of
assets” on the Consolidated Statement of Operations and
Comprehensive Income (Loss).
Fair Value Measurements as of
January 30, 2016 Using
Carrying Value Quoted Prices in Significant Significant Impairment
Intangible assets $ 435,069 (2) $
— $
— $ 406,000 (3) $ 29,069
(1) See Note 4 – Impairment
Charges for discussion of the valuation techniques used to measure
fair value, the description of the inputs and information used to
develop those inputs.
(2) Carrying value comprised of
tradenames relating to North America and Europe, $274,000 and
$161,069, respectively.
(3) Fair Value comprised of tradenames
relating to North America and Europe, $257,000 and $149,000,
respectively.</t>
  </si>
  <si>
    <t>Impairment Charges (Tables)</t>
  </si>
  <si>
    <t>Non-cash Impairment Charges</t>
  </si>
  <si>
    <t>The Company recorded non-cash
Fiscal 2017 Fiscal 2016 Fiscal 2015
Goodwill $
— $ 169,347 $ 124,977
Tradenames
— 9,000 29,069
Long-lived assets 1,352 3,271 1,056
Total impairment charges $ 1,352 $ 181,618 $ 155,102</t>
  </si>
  <si>
    <t>Goodwill and Other Intangible Assets (Tables)</t>
  </si>
  <si>
    <t>Carrying Amount of Goodwill by Reporting Unit</t>
  </si>
  <si>
    <t>The carrying amount of goodwill during Fiscal 2017 and Fiscal 2016
by reporting unit are as follows (in thousands):
North America Europe Total
Balance as of February 3, 2018 and January 28, 2017:
Goodwill $ 1,415,651 $ 431,405 $ 1,847,056
Accumulated impairment losses (428,134 ) (286,347 ) (714,481 )
$ 987,517 $ 145,058 $ 1,132,575</t>
  </si>
  <si>
    <t>Carrying Amount and Accumulated Amortization of Identifiable Intangible Assets</t>
  </si>
  <si>
    <t>The carrying amount and accumulated amortization of identifiable
intangible assets as of February 3, 2018 and January 28,
2017 were (in thousands):
February 3, 2018 January 28, 2017
Estimated Gross Accumulated Gross Accumulated
Intangible assets subject to amortization:
Lease rights (1) Lease terms $ 74,080 $ (20,631 ) $ 65,252 $ (16,961 )
Franchise agreements 4 to 9 40,738 (34,878 ) 40,738 (31,946 )
Favorable lease obligations 10 30,827 (30,818 ) 30,827 (30,724 )
Other 5 1,106 (968 ) 1,043 (871 )
Total intangible assets subject to amortization 146,751 (87,295 ) 137,860 (80,502 )
Indefinite-lived intangible assets:
Indefinite-lived tradenames $ 397,022 $
— $ 396,998 $
—
Indefinite-lived territory rights 600
— 600
—
Total indefinite-lived intangible assets 397,622
— 397,598
—
Total intangible assets $ 544,373 $ (87,295 ) $ 535,458 $ (80,502 )
(1) Amounts include lease rights not
currently subject to amortization of $28,358 and $28,114 as of
February 3, 2018 and January 28, 2017, respectively.</t>
  </si>
  <si>
    <t>Acquired Intangible Assets</t>
  </si>
  <si>
    <t xml:space="preserve">Intangible Asset Acquisitions (in 000’s) Amortizable
Weighted Average Amortization
Lease rights:
Fiscal 2017 $
—
—
Fiscal 2016 81 10.0
Fiscal 2015 687 10.0
Other:
Fiscal 2017 61 5.0
Fiscal 2016 36 5.0
Fiscal 2015 43 5.0 </t>
  </si>
  <si>
    <t>Amortization of Identifiable Intangible Assets</t>
  </si>
  <si>
    <t>The remaining net amortization as of February 3, 2018 of
identifiable intangible assets with finite lives by year is as
follows (in thousands):
Fiscal Year Amortization
2018 $ 4,984
2019 4,924
2020 1,948
2021 1,742
2022 1,555
Thereafter 15,945
Total $ 31,098</t>
  </si>
  <si>
    <t>Debt (Tables)</t>
  </si>
  <si>
    <t>Components of Debt</t>
  </si>
  <si>
    <t>Debt as of February 3, 2018 and January 28, 2017 included
the following components (in thousands):
February 3, 2018 January 28, 2017
Current portion of long-term debt:
9.0% Senior secured first lien notes due 2019 $ 1,125,000 $
—
8.875% Senior secured second lien notes due 2019 222,300
—
6.125% Senior secured first lien notes due 2020 210,000
—
7.75% Senior notes due 2020 216,742
—
Claire’s Gibraltar Intermediate secured term loan due
2019 51,500
9.0% Claire’s Stores term loan due 2021 31,804
—
U.S. asset based lending credit facility due 2019 31,000
—
Unamortized premium 3,642
—
Adjustment to carrying value 12,483
—
10.5% Senior subordinated notes due 2017
— 18,420
Unamortized debt issuance cost (10,432 ) (15 )
Total current portion of long-term debt, net $ 1,894,039 $ 18,405
Long-term debt:
Claire’s Gibraltar unsecured term loan due 2019 $ 40,000 $ 40,000
Claire’s Gibraltar Intermediate secured term loan due
2019
— 50,000
9.0% Senior secured first lien notes due 2019 (1)
— 1,131,619
8.875% Senior secured second lien notes due 2019
— 222,300
6.125% Senior secured first lien notes due 2020
— 210,000
7.75% Senior notes due 2020
— 216,742
9.0% Claire’s Stores term loan due 2021
— 30,933
9.0% CLSIP term loan due 2021 103,356 100,525
9.0% Claire’s Gibraltar term loans due 2021 47,701 46,394
Adjustment to carrying value 59,298 86,296
Unamortized debt issuance cost
— (16,156 )
Total long-term debt, net $ 250,355 $ 2,118,653
Revolving credit facility:
U.S. asset based lending credit facility due 2019 $
— $ 6,200
Unamortized debt issuance cost
— (2,275 )
Total revolving credit facility, net $
— $ 3,925
Obligation under capital lease (including current portion) $ 16,388 $ 16,712
(1) Amount includes unamortized premium
of $6,619 as of January 28, 2017.</t>
  </si>
  <si>
    <t>Capital Lease Obligation and Debt Maturities</t>
  </si>
  <si>
    <t>As of February 3, 2018, the Company’s capital lease
obligation and debt maturities are as follows for each of the
following fiscal years (in thousands):
Capital Leases Debt
2018 $ 2,504 $ 1,904,936
2019 2,554 57,146
2020 2,605 17,752
2021 2,657 171,350
2022 2,710
—
Thereafter 19,773
—
Total 32,803 $ 2,151,184
Imputed interest (16,415 )
Present value of minimum capital lease principal payments 16,388
Current portion 418
Long-term capital lease obligation $ 15,970</t>
  </si>
  <si>
    <t>Components of Interest Expense, Net</t>
  </si>
  <si>
    <t>The Company’s interest expense, net for Fiscal 2017, Fiscal
2016 and Fiscal 2015 included the following components (in
thousands):
Fiscal 2017 Fiscal 2016 Fiscal 2015
U.S. senior secured revolving credit facility due 2019 $
— $ 3,949 $ 5,038
Europe unsecured revolving credit facility due 2017
— 1,198 646
10.5% Senior subordinated notes due 2017 457 18,330 27,268
Claire’s Gibraltar unsecured term loan due 2019 2,376 738
—
Claire’s Gibraltar Intermediate secured term loan due
2019 7,717 383
—
9.0% Senior secured first lien notes due 2019 103,197 100,225 101,261
8.875% Senior secured second lien notes due 2019 20,221 31,911 39,948
6.125% Senior secured first lien notes due 2020 13,110 12,734 12,881
7.75% Senior notes due 2020 17,147 21,650 24,800
U.S. asset based lending credit facility due 2019 3,665 1,371
—
Capital lease obligation 2,122 2,173 2,179
Amortization of deferred debt issue costs 8,856 8,066 8,281
Accretion of debt premium (2,977 ) (2,735 ) (2,512 )
Other interest expense 753 222 57
Interest income (34 ) (28 ) (31 )
Interest expense, net $ 176,610 $ 200,187 $ 219,816</t>
  </si>
  <si>
    <t>Components of Accrued Interest Payable</t>
  </si>
  <si>
    <t>Accrued interest payable as of February 3, 2018 and
January 28, 2017 consisted of the following components (in
thousands):
February 3, 2018 January 28, 2017
Europe unsecured revolving credit facility due 2017 $
— $ 19
10.5% Senior subordinated notes due 2017
— 290
Claire’s Gibraltar unsecured term loan due 2019 52 197
Claire’s Gibraltar Intermediate secured term loan due
2019 322 383
9.0% Senior secured first lien notes due 2019 39,498 37,552
8.875% Senior secured second lien notes due 2019 7,697 7,205
6.125% Senior secured first lien notes due 2020 5,018 4,770
7.75% Senior notes due 2020 3,046 2,697
U.S. asset based lending credit facility due 2019 549 153
Total accrued interest payable $ 56,182 $ 53,266</t>
  </si>
  <si>
    <t>Gain on Early Debt Extinguishment</t>
  </si>
  <si>
    <t>Gain on Early Debt Extinguishment
The Company recorded a gain on early extinguishment of debt related
to the Exchange Offer during Fiscal 2016 as follows (in
thousands):
Exchange Offer $ 316,986
Note repurchase 362
Write-off (1,695 )
$ 315,653</t>
  </si>
  <si>
    <t>Note Repurchase Activity</t>
  </si>
  <si>
    <t>The following is a summary of the Company’s note repurchase
activity during Fiscal 2016 (in thousands). The note repurchase in
Fiscal 2016 was made in an open market transaction. There were no
note repurchase activities during Fiscal 2017 or Fiscal 2015.
Fiscal 2016
Notes Repurchased Principal Repurchase Recognized
10.5% Senior subordinated notes due 2017 (the “Senior
Subordinated Notes”) $ 7,363 $ 6,995 $ 362
(1) Net of deferred issuance cost
write-offs of $6.</t>
  </si>
  <si>
    <t>Exchange Offer</t>
  </si>
  <si>
    <t>The following is a summary of our Exchange offer activity during
Fiscal 2016 (in thousands). There were no exchange offer activities
during Fiscal 2017 and Fiscal 2015.
Reduction in carrying value of debt exchange $ 396,090
Reduction of accrued interest associated with debt exchanged 20,066
Write-off (12,874 )
Adjustment to carrying value of debt (86,296 )
$ 316,986</t>
  </si>
  <si>
    <t>9.0% Senior secured first lien notes due 2019</t>
  </si>
  <si>
    <t>Redemption Prices of Senior Notes</t>
  </si>
  <si>
    <t xml:space="preserve">On or after March 15, 2015, the Company may redeem the 9.0%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7 102.250 %
2018 and thereafter 100.000 % </t>
  </si>
  <si>
    <t>6.125% Senior secured first lien notes due 2020</t>
  </si>
  <si>
    <t xml:space="preserve">On or after March 15, 2017, the Company may redeem the 6.125%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7 103.063 %
2018 101.531 %
2019 and thereafter 100.000 % </t>
  </si>
  <si>
    <t>7.75% Senior notes due 2020</t>
  </si>
  <si>
    <t xml:space="preserve">On or after June 1, 2016, the Company may redeem the Unsecured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June 1 of the years set forth below:
Period Redemption Price
2017 101.938 %
2018 and thereafter 100.000 % </t>
  </si>
  <si>
    <t>Commitments and Contingencies (Tables)</t>
  </si>
  <si>
    <t>Rental Expense</t>
  </si>
  <si>
    <t>Rental expense for Fiscal 2017, Fiscal 2016 and Fiscal 2015 is set
forth below (in thousands):
Fiscal 2017 Fiscal 2016 Fiscal 2015
Minimum store rentals $ 194,498 $ 204,354 $ 215,633
Store rentals based on net sales 2,337 1,829 1,828
Other rental expense 7,137 6,305 6,429
Total rental expense $ 203,972 $ 212,488 $ 223,890</t>
  </si>
  <si>
    <t>Summary of Minimum Aggregate Rental Commitments under Non-Cancelable Operating Leases</t>
  </si>
  <si>
    <t>Minimum aggregate rental commitments as of February 3, 2018
under non-cancelable
2018 $ 182,076
2019 153,655
2020 128,763
2021 100,745
2022 72,971
Thereafter 117,110
Total $ 755,320</t>
  </si>
  <si>
    <t>Accumulated Other Comprehensive Loss (Tables)</t>
  </si>
  <si>
    <t>Components of Accumulated Other Comprehensive Loss, Net of Tax</t>
  </si>
  <si>
    <t>The following summary sets forth the components of accumulated
other comprehensive loss, net of tax for Fiscal 2017, Fiscal 2016
and Fiscal 2015 (in thousands, net of tax):
Total (1)
Balance as of January 31, 2015 $ (37,698 )
Foreign currency translation adjustment (3,423 )
Net loss on intra-entity foreign currency transactions, net of tax
expense of $658 (8,118 )
Balance as of January 30, 2016 (49,239 )
Foreign currency translation adjustment 67
Net loss on intra-entity foreign currency transactions, net of tax
expense of $9 (2,709 )
Balance as of January 28, 2017 (51,881 )
Foreign currency translation adjustment 8,280
Net gain on intra-entity foreign currency transactions, net of tax
expense of $1,489 18,299
Balance as of February 3, 2018 $ (25,302 )
(1) Represents foreign currency items
and $5.7 million of other income associated with expired
derivative instruments.</t>
  </si>
  <si>
    <t>Stock Options and Stock-Based Compensation (Tables)</t>
  </si>
  <si>
    <t>Summary of Activity in Stock Option Plan</t>
  </si>
  <si>
    <t>The following is a summary of activity in the Company’s stock
option plan from January 28, 2017 through February 3,
2018:
Number of Weighted Weighted
Outstanding as of January 28, 2017 3,125,062 $ 5.67
Options granted 249,000 $ 0.56
Options exercised
—
—
Options forfeited (84,174 ) $ 6.01
Options expired (65,562 ) $ 9.53
Outstanding as of February 3, 2018 3,224,326 $ 5.18 3.9
Options vested and expected to vest as of February 3, 2018 3,061,037 $ 5.35 3.8
Exercisable at end of period 1,737,161 $ 6.89 3.1</t>
  </si>
  <si>
    <t>Stock Options, Valuation Assumptions</t>
  </si>
  <si>
    <t xml:space="preserve">For options granted during Fiscal 2017, Fiscal 2016 and Fiscal
2015, the fair value of each option was estimated on the date of
grant using the Black-Scholes option pricing models with the
following assumptions:
Time Options (Black-Scholes) Fiscal 2017 Fiscal 2016 Fiscal 2015
Expected dividend yield 0.00 % 0.00 % 0.00 %
Weighted average expected stock price volatility 35.69 % 33.09 % 34.79 %
Weighted average risk-free interest rate 1.87 % 1.10 % 1.37 %
Range of risk-free interest rate 1.25% - 2.49 % 1.44% - 1.57 % 1.14% - 1.63 %
Weighted average expected term (years) 4.75 4.15 4.47 </t>
  </si>
  <si>
    <t>Income Taxes (Tables)</t>
  </si>
  <si>
    <t>Components of Income (Loss) Before Income Taxes</t>
  </si>
  <si>
    <t>The components of income (loss) before income taxes for Fiscal
2017, Fiscal 2016 and Fiscal 2015 were as follows (in
thousands):
Fiscal 2017 Fiscal 2016 Fiscal 2015
U.S. $ (63,099 ) $ 204,642 $ (267,113 )
Foreign 36,392 (152,894 ) 32,736
Total (loss) income before income taxes $ (26,707 ) $ 51,748 $ (234,377 )</t>
  </si>
  <si>
    <t>Components of Income Tax Expense (Benefit)</t>
  </si>
  <si>
    <t>The components of income tax expense (benefit) for Fiscal 2017,
Fiscal 2016 and Fiscal 2015 were as follows (in thousands):
Fiscal 2017 Fiscal 2016 Fiscal 2015
Federal:
Current $ 435 $ (993 ) $ 503
Deferred (67,543 ) (1,215 ) (5,907 )
(67,108 ) (2,208 ) (5,404 )
State
Current 602 876 438
Deferred (250 ) 70 412
352 946 850
Foreign
Current 4,995 2,160 6,035
Deferred (190 ) (3,049 ) 577
4,805 (889 ) 6,612
Total income tax (benefit) expense $ (61,951 ) $ (2,151 ) $ 2,058</t>
  </si>
  <si>
    <t>Differences of Provision for Income Taxes from Amount Computed at Statutory Federal Rate</t>
  </si>
  <si>
    <t>The provision for income taxes for Fiscal 2017, Fiscal 2016 and
Fiscal 2015 differs from an amount computed at the statutory
federal rate as follows:
Fiscal 2017 Fiscal 2016 Fiscal 2015
U.S. income taxes at statutory federal rate 33.7 % 35.0 % 35.0 %
Earnings of foreign subsidiaries (95.5 ) 120.9 (5.4 )
Goodwill and other impairment (0.5 ) 120.1 (18.7 )
Deferred taxes 135.3 8.9
—
State and local income taxes, net of federal tax benefit (33.2 ) 2.0 0.1
Other, net 5.5 0.2 (2.4 )
Valuation allowance 170.1 (264.5 ) (14.3 )
Foreign rate differential 15.8 (23.0 ) 5.0
Change in accrual for estimated tax contingencies 0.8 (3.8 ) (0.2 )
232.0 % (4.2 )% (0.9 )%</t>
  </si>
  <si>
    <t>Tax Effects on Significant Components of Net Deferred Tax Liability</t>
  </si>
  <si>
    <t>The tax effects on the significant components of the
Company’s net deferred tax liability as of February 3,
2018 and January 28, 2017 are as follows (in thousands):
February 3, January 28,
Deferred tax assets:
Tax carryforwards $ 35,659 $ 37,736
Debt related 25,818 43,345
Compensation and benefits 4,225 4,137
Deferred rent 4,683 7,041
Depreciation 6,729 10,495
Accrued expenses 3,575 5,210
Gift cards 704 988
Inventory 1,993 2,604
Total gross deferred tax assets 83,386 111,556
Valuation allowance (41,422 ) (86,852 )
Total deferred tax assets, net 41,964 24,704
Deferred tax liabilities:
Tradename intangibles 62,377 96,712
Earnings from foreign subsidiaries
— 20,205
Lease rights 8,044 3,517
Other (341 ) 168
Total deferred tax liabilities 70,080 120,602
Net deferred tax liability $ (28,116 ) $ (95,898 )</t>
  </si>
  <si>
    <t>Deferred Tax Assets and Deferred Tax Liabilities</t>
  </si>
  <si>
    <t>The deferred tax assets and deferred tax liabilities as of
February 3, 2018 and January 28, 2017 are as follows (in
thousands):
February 3, January 28,
Non-current $ 4,498 $ 3,357
Non-current (32,614 ) (99,255 )
Net deferred tax liability $ (28,116 ) $ (95,898 )</t>
  </si>
  <si>
    <t>Amount and Expiration Dates of Net Operating Loss Carryforwards</t>
  </si>
  <si>
    <t>The amount and expiration dates of net operating loss carryforwards
as of February 3, 2018, are as follows (in thousands):
Amount Expiration Date
U.S Federal net operating loss carryforwards $ 1,748 Indefinite
Non-U.S. 11,734 2018 – 2035
Non-U.S. 15,995 Indefinite
State net operating loss carryforwards 6,182 2020 – 2038
Total $ 35,659</t>
  </si>
  <si>
    <t>Reconciliation of Beginning and Ending Amount of Unrecognized Tax Benefits</t>
  </si>
  <si>
    <t>A reconciliation of the beginning and ending amount of unrecognized
tax benefits is as follows (in thousands):
Fiscal 2017 Fiscal 2016 Fiscal 2015
Beginning balance $ 7,996 $ 9,566 $ 9,223
Additions based on tax positions related to the current year 1,706 792 1,341
Statute expirations (1,414 ) (1,892 ) (998 )
Settlements
— (470 )
—
Ending balance $ 8,288 $ 7,996 $ 9,566</t>
  </si>
  <si>
    <t>Selected Quarterly Financial Data (Tables)</t>
  </si>
  <si>
    <t>(Unaudited, in thousands)
Fiscal 2017
1st Qtr 2nd Qtr 3rd Qtr 4th Qtr Total Year
Net sales $ 299,621 $ 316,637 $ 314,584 $ 406,768 $ 1,337,610
Gross profit 147,833 155,054 152,492 218,170 673,549
Impairment of assets (a)
—
—
— 1,352 1,352
Severance and transaction related costs 143 389 335 913 1,780
Interest expense, net 43,580 43,394 43,229 46,407 176,610
Income tax (benefit) expense (b) (8,146 ) 10,266 1,758 (65,829 ) (61,951 )
Net income (loss) (6,758 ) (20,488 ) (15,545 ) 78,035 35,244
(a) Represents an impairment charge
relating to long-lived assets. See Note 4 – Impairment
Charges for detail of impairment charges.
(b) Includes a $67.3 million benefit
as a result of the enactment of the Tax Act.
Fiscal 2016
1st Qtr 2nd Qtr 3rd Qtr 4th Qtr Total Year
Net sales $ 299,647 $ 317,172 $ 312,041 $ 382,456 $ 1,311,316
Gross profit 141,294 146,489 145,208 195,497 628,488
Impairment of assets (a)
—
— 142,271 39,347 181,618
Severance and transaction related costs 1,573 125 205 628 2,531
Gain (loss) on early debt extinguishment (b)
—
— 317,323 (1,670 ) 315,653
Interest expense, net 55,079 55,623 47,101 42,384 200,187
Income tax (benefit) expense (1,327 ) 1,188 (749 ) (1,263 ) (2,151 )
Net income (loss) (38,758 ) (32,077 ) 150,578 (25,844 ) 53,899
(a) Represents an impairment charge
relating to goodwill, tradenames and long-lived assets. See Note 4
– Impairment Charges for detail of impairment charges.
(b) Represents gain (loss) on early debt
extinguishment primarily related to the Exchange Offer. See Note 6
– Debt for details.</t>
  </si>
  <si>
    <t>Segment Reporting (Tables)</t>
  </si>
  <si>
    <t>Operations by Segment</t>
  </si>
  <si>
    <t>Information about the Company’s operations by segment is as
follows (in thousands):
Fiscal 2017 Fiscal 2016 Fiscal 2015
Net sales:
North America $ 846,838 $ 834,979 $ 876,976
Europe 490,772 476,337 525,884
Total net sales $ 1,337,610 $ 1,311,316 $ 1,402,860
Depreciation and amortization:
North America $ 28,555 $ 34,850 $ 38,115
Europe 16,615 20,658 22,489
Total depreciation and amortization $ 45,170 $ 55,508 $ 60,604
Segment operating income:
North America $ 107,641 $ 99,079 $ 109,970
Europe 45,394 21,352 32,519
Total segment operating income $ 153,035 $ 120,431 $ 142,489
Impairment of assets:
North America $ 991 $ 4,000 $ 141,977
Europe 361 177,618 13,125
Total impairment charges $ 1,352 $ 181,618 $ 155,102
Gain (loss) on early debt extinguishment:
North America $
— $ 316,654 $
—
Europe
— (1,001 )
—
Total gain on early debt extinguishment $
— $ 315,653 $
—
Interest expense, net:
North America $ 165,365 $ 197,329 $ 218,823
Europe 11,245 2,858 993
Total interest expense, net $ 176,610 $ 200,187 $ 219,816
Income (loss) before income taxes:
North America $ (59,162 ) $ 212,836 $ (252,027 )
Europe 32,455 (161,088 ) 17,650
Total income (loss) before income taxes $ (26,707 ) $ 51,748 $ (234,377 )
Income tax expense (benefit):
North America $ (66,373 ) $ (1,235 ) $ (4,732 )
Europe 4,422 (916 ) 6,790
Total income tax expense (benefit) $ (61,951 ) $ (2,151 ) $ 2,058
Net income (loss):
North America $ 7,211 $ 214,071 $ (247,295 )
Europe 28,033 (160,172 ) 10,860
Net income (loss) $ 35,244 $ 53,899 $ (236,435 )
Goodwill:
North America $ 987,517 $ 987,517 $ 987,517
Europe 145,058 145,058 314,405
Total goodwill $ 1,132,575 $ 1,132,575 $ 1,301,922
Long-lived assets:
North America $ 84,139 $ 98,959 $ 123,126
Europe 46,398 47,248 62,154
Total long lived assets $ 130,537 $ 146,207 $ 185,280
Total assets:
North America $ 1,415,974 $ 1,458,292 $ 984,687
Europe 584,749 541,914 1,228,868
Total assets $ 2,000,723 $ 2,000,206 $ 2,213,555
Capital expenditures
North America $ 14,522 $ 10,390 $ 19,192
Europe 6,273 5,987 9,323
Total capital expenditures $ 20,795 $ 16,377 $ 28,515</t>
  </si>
  <si>
    <t>Reconciliation of Total Segment Operating Income to Consolidated Operating Income</t>
  </si>
  <si>
    <t>A reconciliation of total segment operating income to consolidated
operating income is as follows (in thousands).
Fiscal 2017 Fiscal 2016 Fiscal 2015
Total segment operating income $ 153,035 $ 120,431 $ 142,489
Impairment of assets 1,352 181,618 155,102
Severance and transaction-related costs 1,780 2,531 1,948
Consolidated operating income (loss) $ 149,903 $ (63,718 ) $ (14,561 )</t>
  </si>
  <si>
    <t>Comparison of Sales of Each Product Category by Segment</t>
  </si>
  <si>
    <t>The following table compares the Company’s sales of each
product category by segment for the last three fiscal years:
Percentage of Total
Product Category Fiscal 2017 Fiscal 2016 Fiscal 2015
Jewelry:
North America 32.4 32.2 31.7
Europe 13.8 13.4 13.5
46.2 45.6 45.2
Accessories:
North America 30.5 31.0 30.1
Europe 23.3 23.4 24.7
53.8 54.4 54.8
100.0 100.0 100.0</t>
  </si>
  <si>
    <t>Data for Selected Geographical Areas</t>
  </si>
  <si>
    <t>The following table provides data for selected geographical
areas.
Percentage of Total Net
Sales
Net Sales: Fiscal 2017 Fiscal 2016 Fiscal 2015
United Kingdom 13.7 13.0 13.4
France 8.5 8.6 8.9
Percentage of Total Long-lived
Long-lived Assets: February 3, 2018 January 28, 2017
United Kingdom 7.7 7.0
France 7.1 6.2</t>
  </si>
  <si>
    <t>Supplemental Financial Information (Tables)</t>
  </si>
  <si>
    <t>Condensed Consolidating Balance Sheet</t>
  </si>
  <si>
    <t>Condensed Consolidating Balance Sheet February 3, 2018 (in thousands)
Issuer Guarantors Non- Eliminations Consolidated
ASSETS
Current assets:
Cash and cash equivalents $ 4,203 $ 9,644 $ 28,599 $
— $ 42,446
Inventories
— 76,469 58,221
— 134,690
Prepaid expenses 2,638 13,740 15,906
— 32,284
Other current assets 1,281 13,111 12,466
— 26,858
Total current assets 8,122 112,964 115,192
— 236,278
Property and equipment:
Furniture, fixtures and equipment 3,075 133,664 86,905
— 223,644
Leasehold improvements 1,315 177,520 122,503
— 301,338
4,390 311,184 209,408
— 524,982
Accumulated depreciation and amortization (3,640 ) (245,778 ) (155,866 )
— (405,284 )
750 65,406 53,542
— 119,698
Leased property under capital lease:
Land and building
— 18,055
—
— 18,055
Accumulated depreciation and amortization
— (7,216 )
—
— (7,216 )
— 10,839
—
— 10,839
Intercompany receivables
— 299,768 121,143 (420,911 )
—
Investment in subsidiaries 1,688,098 (42,369 )
— (1,645,729 )
—
Goodwill
— 987,517 145,058
— 1,132,575
Intangible assets, net 188,100 149,678 203,934 (84,634 ) 457,078
Other assets 1,140 3,647 39,468
— 44,255
1,877,338 1,398,241 509,603 (2,151,274 ) 1,633,908
Total assets $ 1,886,210 $ 1,587,450 $ 678,337 $ (2,151,274 ) $ 2,000,723
LIABILITIES AND STOCKHOLDER’S EQUITY (DEFICIT)
Current liabilities:
Current portion of long-term debt, net $ 1,843,582 $
— $ 50,457 $
— $ 1,894,039
Trade accounts payable 3,231 21,090 38,644
— 62,965
Income taxes payable
— 484 3,565
— 4,049
Accrued interest payable 55,808
— 374
— 56,182
Accrued expenses and other current liabilities 17,954 34,494 42,486
— 94,934
Total current liabilities 1,920,575 56,068 135,526
— 2,112,169
Intercompany payables 420,911
—
— (420,911 )
—
Long-term debt, net
— 143,929 106,426
— 250,355
Revolving credit facility, net
—
—
—
—
—
Obligation under capital lease
— 15,970
—
— 15,970
Deferred tax liability
— 25,963 6,651
— 32,614
Deferred rent expense
— 22,834 12,017
— 34,851
Unfavorable lease obligations and other long-term liabilities
— 10,040
—
— 10,040
420,911 218,736 125,094 (420,911 ) 343,830
Stockholder’s equity (deficit):
Common stock
— 367 2 (369 )
—
Additional paid in capital 630,719 1,520,543 766,993 (2,287,536 ) 630,719
Accumulated other comprehensive income (loss),
net of tax (25,302 ) (3,156 ) (23,326 ) 26,482 (25,302 )
Accumulated deficit (1,060,693 ) (205,108 ) (325,952 ) 531,060 (1,060,693 )
(455,276 ) 1,312,646 417,717 (1,730,363 ) (455,276 )
Total liabilities and stockholder’s equity (deficit) $ 1,886,210 $ 1,587,450 $ 678,337 $ (2,151,274 ) $ 2,000,723
Condensed Consolidating Balance Sheet January 28, 2017 (in thousands)
Issuer Guarantors Non- Eliminations Consolidated
ASSETS
Current assets:
Cash and cash equivalents $ 3,038 $ 3,005 $ 49,749 $
— $ 55,792
Inventories
— 74,307 55,932
— 130,239
Prepaid expenses 463 1,397 12,782
— 14,642
Other current assets
— 14,281 10,989
— 25,270
Total current assets 3,501 92,990 129,452
— 225,943
Property and equipment:
Furniture, fixtures and equipment 5,817 137,382 75,605
— 218,804
Leasehold improvements 1,315 183,910 112,411
— 297,636
7,132 321,292 188,016
— 516,440
Accumulated depreciation and amortization (5,121 ) (244,158 ) (132,696 )
— (381,975 )
2,011 77,134 55,320
— 134,465
Leased property under capital lease:
Land and building
— 18,055
—
— 18,055
Accumulated depreciation and amortization
— (6,313 )
—
— (6,313 )
— 11,742
—
— 11,742
Intercompany receivables
— 288,796 61,125 (349,921 )
—
Investment in subsidiaries 1,541,321 (43,213 )
— (1,498,108 )
—
Goodwill
— 987,517 145,058
— 1,132,575
Intangible assets, net 188,100 149,804 201,686 (84,634 ) 454,956
Other assets 1,066 4,342 35,117
— 40,525
1,730,487 1,387,246 442,986 (1,932,663 ) 1,628,056
Total assets $ 1,735,999 $ 1,569,112 $ 627,758 $ (1,932,663 ) $ 2,000,206
LIABILITIES AND STOCKHOLDER’S EQUITY (DEFICIT)
Current liabilities:
Current portion of long-term debt, net $ 18,405 $
— $
— $
— $ 18,405
Trade accounts payable 1,719 21,048 46,964
— 69,731
Income taxes payable
— 1,160 4,923
— 6,083
Accrued interest payable 52,667
— 599
— 53,266
Accrued expenses and other current liabilities 14,474 33,517 39,155
— 87,146
Total current liabilities 87,265 55,725 91,641
— 234,631
Intercompany payables 349,923
—
— (349,923 )
—
Long-term debt, net 1,812,208 149,302 157,143
— 2,118,653
Revolving credit facility, net 3,925
—
—
— 3,925
Obligation under capital lease
— 16,388
—
— 16,388
Deferred tax liability
— 93,554 5,701
— 99,255
Deferred rent expense
— 23,424 10,876
— 34,300
Unfavorable lease obligations and other long-term Liabilities
— 10,373 3
— 10,376
2,166,056 293,041 173,723 (349,923 ) 2,282,897
Stockholder’s equity (deficit):
Common stock
— 367 2 (369 )
—
Additional paid in capital 630,496 1,520,544 766,993 (2,287,537 ) 630,496
Accumulated other comprehensive income (loss),
net of tax (51,881 ) (5,187 ) (47,062 ) 52,249 (51,881 )
Accumulated deficit (1,095,937 ) (295,378 ) (357,539 ) 652,917 (1,095,937 )
(517,322 ) 1,220,346 362,394 (1,582,740 ) (517,322 )
Total liabilities and stockholder’s equity (deficit) $ 1,735,999 $ 1,569,112 $ 627,758 $ (1,932,663 ) $ 2,000,206</t>
  </si>
  <si>
    <t>Condensed Consolidating Statement of Operations and Comprehensive Income (Loss)</t>
  </si>
  <si>
    <t>Condensed Consolidating Statement of Operations
and Comprehensive Income (Loss) Fiscal 2017 (in thousands)
Issuer Guarantors Non- Eliminations Consolidated
Net sales $
— $ 778,461 $ 559,149 $
— $ 1,337,610
Cost of sales, occupancy and buying expenses (exclusive of
depreciation and amortization shown separately below) 12,836 365,002 286,223
— 664,061
Gross profit (deficit) (12,836 ) 413,459 272,926
— 673,549
Other expenses:
Selling, general and administrative 31,725 245,524 206,388
— 483,637
Depreciation and amortization 1,328 25,241 18,601
— 45,170
Impairment of assets
— 991 361
— 1,352
Severance and transaction-related costs 347 87 1,346
— 1,780
Other (income) expense (11,105 ) 4,204 (1,392 )
— (8,293 )
22,295 276,047 225,304
— 523,646
Operating income (loss) (35,131 ) 137,412 47,622
— 149,903
Interest expense, net 163,257 2,123 11,230
— 176,610
Income (loss) before income taxes (198,388 ) 135,289 36,392
— (26,707 )
Income tax expense (benefit)
— (66,756 ) 4,805
— (61,951 )
Income (loss) from continuing operations (198,388 ) 202,045 31,587
— 35,244
Equity in earnings (loss) of subsidiaries 233,632 1,655
— (235,287 )
—
Net income (loss) 35,244 203,700 31,587 (235,287 ) 35,244
Foreign currency translation adjustments 8,280 678 5,441 (6,119 ) 8,280
Net (loss) gain on intra-entity foreign currency transactions, net
of tax 18,299 1,353 18,295 (19,648 ) 18,299
Other comprehensive income (loss) 26,579 2,031 23,736 (25,767 ) 26,579
Comprehensive income (loss) $ 61,823 $ 205,731 $ 55,323 $ (261,054 ) $ 61,823
Condensed Consolidating Statement of Operations
and Comprehensive Income (Loss) Fiscal 2016 (in thousands)
Issuer Guarantors Non- Eliminations Consolidated
Net sales $
— $ 770,322 $ 540,994 $
— $ 1,311,316
Cost of sales, occupancy and buying expenses (exclusive of
depreciation and amortization shown separately below) 12,035 385,327 285,466
— 682,828
Gross profit (deficit) (12,035 ) 384,995 255,528
— 628,488
Other expenses:
Selling, general and administrative 21,962 236,678 199,544
— 458,184
Depreciation and amortization 966 31,559 22,983
— 55,508
Impairment of assets 4,000
— 177,618
— 181,618
Severance and transaction-related costs 1,476 92 963
— 2,531
Other (income) expense (11,102 ) 1,995 3,472
— (5,635 )
17,302 270,324 404,580
— 692,206
Operating income (loss) (29,337 ) 114,671 (149,052 )
— (63,718 )
Gain (loss) on early debt extinguishment 316,654
— (1,001 )
— 315,653
Interest expense, net 195,156 2,188 2,843
— 200,187
Income (loss) before income taxes 92,161 112,483 (152,896 )
— 51,748
Income tax expense (benefit)
— (1,262 ) (889 )
— (2,151 )
Income (loss) from continuing operations 92,161 113,745 (152,007 )
— 53,899
Equity in earnings (loss) of subsidiaries (38,262 ) 1,107
— 37,155
—
Net income (loss) 53,899 114,852 (152,007 ) 37,155 53,899
Foreign currency translation adjustments 67 983 (3,159 ) 2,176 67
Net (loss) gain on intra-entity foreign currency transactions, net
of tax (2,709 ) 1,220 (2,562 ) 1,342 (2,709 )
Other comprehensive income (loss) (2,642 ) 2,203 (5,721 ) 3,518 (2,642 )
Comprehensive income (loss) $ 51,257 $ 117,055 $ (157,728 ) $ 40,673 $ 51,257
Condensed Consolidating Statement of Operations
and Comprehensive Income (Loss) Fiscal 2015 (in thousands)
Issuer Guarantors Non- Eliminations Consolidated
Net sales $
— $ 811,666 $ 591,194 $
— $ 1,402,860
Cost of sales, occupancy and buying expenses (exclusive of
depreciation and amortization shown separately below) 990 418,361 314,716
— 734,067
Gross profit (deficit) (990 ) 393,305 276,478
— 668,793
Other expenses:
Selling, general and administrative 14,436 249,007 210,312
— 473,755
Depreciation and amortization 889 34,468 25,247
— 60,604
Impairment of assets 17,000 124,977 13,125
— 155,102
Severance and transaction-related costs 1,106 91 751
— 1,948
Other (income) expense (4,881 ) 3,492 (6,666 )
— (8,055 )
28,550 412,035 242,769
— 683,354
Operating income (loss) (29,540 ) (18,730 ) 33,709
— (14,561 )
Loss on early debt extinguishment
—
—
—
—
—
Interest expense, net 216,650 2,194 972
— 219,816
Income (loss) before income taxes (246,190 ) (20,924 ) 32,737
— (234,377 )
Income tax expense (benefit)
— (4,555 ) 6,613
— 2,058
Income (loss) from continuing operations (246,190 ) (16,369 ) 26,124
— (236,435 )
Equity in earnings (loss) of subsidiaries 9,755 1,104
— (10,859 )
—
Net income (loss) (236,435 ) (15,265 ) 26,124 (10,859 ) (236,435 )
Foreign currency translation adjustments (3,423 ) (1,133 ) 1,346 (213 ) (3,423 )
Net (loss) gain on intra-entity foreign currency transactions, net
of tax (8,118 ) (2,131 ) (8,122 ) 10,253 (8,118 )
Other comprehensive income (loss) (11,541 ) (3,264 ) (6,776 ) 10,040 (11,541 )
Comprehensive income (loss) $ (247,976 ) $ (18,529 ) $ 19,348 $ (819 ) $ (247,976 )</t>
  </si>
  <si>
    <t>Condensed Consolidating Statement of Cash Flows</t>
  </si>
  <si>
    <t>Condensed Consolidating Statement of Cash
Flows Fiscal 2017 (in thousands)
Issuer Guarantors Non- Eliminations Consolidated
Cash flows from operating activities:
Net income $ 35,244 $ 203,700 $ 31,587 $ (235,287 ) $ 35,244
Adjustments to reconcile net income to net
cash provided by (used in) operating activities:
Equity in earnings of subsidiaries (233,632 ) (1,655 )
— 235,287
—
Depreciation and amortization 1,328 25,241 18,601
— 45,170
Impairment of assets
— 991 361
— 1,352
Amortization of lease rights and other assets
—
— 3,393
— 3,393
Amortization of debt issuance costs 7,742
— 1,114
— 8,856
Accretion of debt premium (2,977 )
—
—
— (2,977 )
Non-cash
—
— 1,500
— 1,500
Net accretion of favorable (unfavorable) lease obligations
— (42 ) 4
— (38 )
Loss on sale/retirement of property and equipment, net 2 748 16
— 766
Stock compensation benefit 204
— 19
— 223
(Increase) decrease in:
Inventories
— (2,162 ) 6,385
— 4,223
Prepaid expenses (2,175 ) (12,343 ) 511
— (14,007 )
Other assets (1,354 ) 1,290 71
— 7
Increase (decrease) in:
Trade accounts payable 1,511 76 (11,765 )
— (10,178 )
Income taxes payable
— (666 ) (1,533 )
— (2,199 )
Accrued interest payable 3,140
— (224 )
— 2,916
Accrued expenses and other liabilities 3,480 681 (1,843 )
— 2,318
Deferred income taxes
— (67,591 ) (294 )
— (67,885 )
Deferred rent expense
— (590 ) (399 )
— (989 )
Net cash (used in) provided by operating activities (187,487 ) 147,678 47,504
— 7,695
Cash flows from investing activities:
Acquisition of property and equipment, net (67 ) (13,720 ) (6,947 )
— (20,734 )
Acquisition of intangible assets/lease rights
— (61 )
—
— (61 )
Net cash used in investing activities (67 ) (13,781 ) (6,947 )
— (20,795 )
Cash flows from financing activities:
Proceeds from revolving credit facilities 133,000
—
—
— 133,000
Payments on revolving credit facilities (108,200 )
—
—
— (108,200 )
Payment on current portion of long-term debt (18,420 )
—
—
— (18,420 )
Payments of unamortized interest related to long-term debt (1,653 ) (5,373 ) (2,480 )
— (9,506 )
Payment of debt issuance costs (446 )
— (396 )
— (842 )
Principal payments of capital lease
— (324 )
—
— (324 )
Intercompany activity, net 184,438 (124,403 ) (60,035 )
—
—
Net cash provided by (used in) financing activities 188,719 (130,100 ) (62,911 )
— (4,292 )
Effect of foreign currency exchange rate changes on cash and cash
equivalents
— 2,842 1,204
— 4,046
Net (decrease) increase in cash and cash equivalents 1,165 6,639 (21,150 )
— (13,346 )
Cash and cash equivalents at beginning of period 3,038 3,005 49,749
— 55,792
Cash and cash equivalents at end of period $ 4,203 $ 9,644 $ 28,599 $
— $ 42,446
Condensed Consolidating Statement of Cash
Flows Fiscal 2016 (in thousands)
Issuer Guarantors Non- Eliminations Consolidated
Cash flows from operating activities:
Net income $ 53,899 $ 114,852 $ (152,007 ) $ 37,155 $ 53,899
Adjustments to reconcile net income to net
cash provided by (used in) operating activities:
Equity in earnings of subsidiaries 38,262 (1,107 )
— (37,155 )
—
Depreciation and amortization 966 31,559 22,983
— 55,508
Impairment of assets 4,000
— 177,618
— 181,618
Amortization of lease rights and other assets
—
— 2,970
— 2,970
Amortization of debt issuance costs 7,526
— 540
— 8,066
Accretion of debt premium (2,735 )
—
—
— (2,735 )
Non-cash 9,156
—
—
— 9,156
Net accretion of favorable (unfavorable) lease obligations
— (251 ) (3 )
— (254 )
Loss on sale/retirement of property and equipment, net
— 618 47
— 665
(Gain) loss on early debt extinguishment (316,654 )
— 1,001
— (315,653 )
Gain on sale of intangible assets/lease rights
—
— (303 )
— (303 )
Stock compensation benefit 79
— 36
— 115
(Increase) decrease in:
Inventories
— 19,707 (250 )
— 19,457
Prepaid expenses (119 ) 88 (1,019 )
— (1,050 )
Other assets (1,286 ) 1,479 138
— 331
Increase (decrease) in:
Trade accounts payable 1,078 (7,016 ) 2,726
— (3,212 )
Income taxes payable
— 1,219 (1,756 )
— (537 )
Accrued interest payable 4,784
— 572
— 5,356
Accrued expenses and other liabilities 7,949 (8,417 ) 853
— 385
Deferred income taxes
— (1,145 ) (3,171 )
— (4,316 )
Deferred rent expense
— (1,391 ) (155 )
— (1,546 )
Net cash (used in) provided by operating activities (193,095 ) 150,195 50,820
— 7,920
Cash flows from investing activities:
Acquisition of property and equipment, net (580 ) (8,935 ) (6,753 )
— (16,268 )
Acquisition of intangible assets/lease rights
— (32 ) (77 )
— (109 )
Proceeds from sale of intangible assets/lease rights
—
— 303
— 303
Net cash used in investing activities (580 ) (8,967 ) (6,527 )
— (16,074 )
Cash flows from financing activities:
Proceeds from revolving credit facilities 68,000
— 94,278
— 162,278
Payments on revolving credit facilities (64,000 )
— (94,278 )
— (158,278 )
Proceeds from term note
—
— 50,000
— 50,000
Repurchases of notes, including tender premiums and fees (6,987 )
—
—
— (6,987 )
Payment of debt issuance costs (12,188 )
— (2,789 )
— (14,977 )
Principal payments of capital lease
— (242 )
—
— (242 )
Capital contribution received from Parent 11,550
—
—
— 11,550
Intercompany activity, net 197,674 (144,461 ) (53,213 )
—
—
Net cash provided by (used in) financing activities 194,049 (144,703 ) (6,002 )
— 43,344
Effect of foreign currency exchange rate changes on cash and cash
equivalents
— 3,086 (1,355 )
— 1,731
Net (decrease) increase in cash and cash equivalents 374 (389 ) 36,936
— 36,921
Cash and cash equivalents at beginning of period 2,664 3,394 12,813
— 18,871
Cash and cash equivalents at end of period $ 3,038 $ 3,005 $ 49,749 $
— $ 55,792
Condensed Consolidating Statement of Cash
Flows Fiscal 2015 (in thousands)
Issuer Guarantors Non- Eliminations Consolidated
Cash flows from operating activities:
Net income $ (236,435 ) $ (15,265 ) $ 26,124 $ (10,859 ) $ (236,435 )
Adjustments to reconcile net income to net
cash provided by (used in) operating activities:
Equity in earnings of subsidiaries (9,755 ) (1,104 )
— 10,859
—
Depreciation and amortization 889 34,468 25,247
— 60,604
Impairment of assets 17,000 124,977 13,125
— 155,102
Amortization of lease rights and other assets
—
— 3,651
— 3,651
Amortization of debt issuance costs 7,967
— 314
— 8,281
Accretion of debt premium (2,512 )
—
—
— (2,512 )
Net accretion of favorable (unfavorable) lease obligations
— (316 ) (10 )
— (326 )
Loss on sale/retirement of property and equipment, net 2 931 13
— 946
Loss on early debt extinguishment
—
—
—
—
—
Gain on sale of intangible assets/lease rights
—
— (2,475 )
— (2,475 )
Stock compensation benefit (477 )
— (17 )
— (494 )
(Increase) decrease in:
Inventories
— (11,065 ) 1,491
— (9,574 )
Prepaid expenses 204 335 69
— 608
Other assets (34 ) 1,300 (1,566 )
— (300 )
Increase (decrease) in:
Trade accounts payable (743 ) 854 5,298
— 5,409
Income taxes payable
— (173 ) 996
— 823
Accrued interest payable 183
— (198 )
— (15 )
Accrued expenses and other liabilities (991 ) 1,715 (3,888 )
— (3,164 )
Deferred income taxes
— (5,495 ) 604
— (4,891 )
Deferred rent expense
— (72 ) 3,624
— 3,552
Net cash (used in) provided by operating activities (224,702 ) 131,090 72,402
— (21,210 )
Cash flows from investing activities:
Acquisition of property and equipment, net (957 ) (16,291 ) (10,340 )
— (27,588 )
Acquisition of intangible assets/lease rights
— (43 ) (884 )
— (927 )
Proceeds from sale of intangible assets/lease rights
—
— 2,614
— 2,614
Net cash used in investing activities (957 ) (16,334 ) (8,610 )
— (25,901 )
Cash flows from financing activities:
Proceeds from revolving credit facilities 156,300
— 158,390
— 314,690
Payments on revolving credit facilities (114,100 )
— (158,390 )
— (272,490 )
Proceeds from notes
—
—
—
—
—
Repurchases of notes, including tender premiums and fees
—
—
—
—
—
Payment of debt issuance costs (306 )
— (135 )
— (441 )
Principal payments of capital lease
— (170 )
—
— (170 )
Intercompany activity, net 182,949 (110,429 ) (72,520 )
—
—
Net cash provided by (used in) financing activities 224,843 (110,599 ) (72,655 )
— 41,589
Effect of foreign currency exchange rate changes on cash and cash
equivalents
— (4,772 ) 1,779
— (2,993 )
Net (decrease) increase in cash and cash equivalents (816 ) (615 ) (7,084 )
— (8,515 )
Cash and cash equivalents at beginning of period 3,480 4,009 19,897
— 27,386
Cash and cash equivalents at end of period $ 2,664 $ 3,394 $ 12,813 $
— $ 18,871</t>
  </si>
  <si>
    <t>Nature of Operations and Acquisition of Claire's Stores, Inc - Additional Information (Detail) $ in Millions</t>
  </si>
  <si>
    <t>Feb. 03, 2018USD ($)Segment</t>
  </si>
  <si>
    <t>Business Acquisition [Line Items]</t>
  </si>
  <si>
    <t>Number of operating segments | Segment</t>
  </si>
  <si>
    <t>Business acquisition, borrowings under the Credit Facility</t>
  </si>
  <si>
    <t>Business acquisition, issuance of merger notes</t>
  </si>
  <si>
    <t>Business acquisition, equity investment by the Sponsors</t>
  </si>
  <si>
    <t>Components of Prepaid Expenses (Detail) - USD ($) $ in Thousands</t>
  </si>
  <si>
    <t>Prepaid Expenses [Line Items]</t>
  </si>
  <si>
    <t>Prepaid rent and occupancy</t>
  </si>
  <si>
    <t>Prepaid insurance</t>
  </si>
  <si>
    <t>Other</t>
  </si>
  <si>
    <t>Total prepaid expenses</t>
  </si>
  <si>
    <t>Components of Other Current Assets (Detail) - USD ($) $ in Thousands</t>
  </si>
  <si>
    <t>Components For Other Receivables And Current Assets [Line Items]</t>
  </si>
  <si>
    <t>Credit card receivables</t>
  </si>
  <si>
    <t>Franchise receivables</t>
  </si>
  <si>
    <t>Store supplies</t>
  </si>
  <si>
    <t>Income taxes receivable</t>
  </si>
  <si>
    <t>Total other current assets</t>
  </si>
  <si>
    <t>Summary of Significant Accounting Policies - Additional Information (Detail)</t>
  </si>
  <si>
    <t>Feb. 19, 2010USD ($)</t>
  </si>
  <si>
    <t>Feb. 03, 2018USD ($)FacilityPeriod</t>
  </si>
  <si>
    <t>Jan. 28, 2017USD ($)</t>
  </si>
  <si>
    <t>Jan. 30, 2016USD ($)</t>
  </si>
  <si>
    <t>Business And Summary Of Significant Accounting Policies [Line Items]</t>
  </si>
  <si>
    <t>Proceeds from sale of property and equipment</t>
  </si>
  <si>
    <t>Lease agreement, initial expiration date</t>
  </si>
  <si>
    <t>Feb. 28,
		2030</t>
  </si>
  <si>
    <t>Lease agreement number of renewal periods | Period</t>
  </si>
  <si>
    <t>Lease agreement renewal period, maximum</t>
  </si>
  <si>
    <t>5 years</t>
  </si>
  <si>
    <t>Lease agreement basic rent per annum</t>
  </si>
  <si>
    <t>Letter of credit to secure lease payments for the Property</t>
  </si>
  <si>
    <t>Goodwill recognized</t>
  </si>
  <si>
    <t>Distribution center cost</t>
  </si>
  <si>
    <t>Number of distribution centers | Facility</t>
  </si>
  <si>
    <t>Advertising expenses</t>
  </si>
  <si>
    <t>Foreign currency transaction losses (gains)</t>
  </si>
  <si>
    <t>Long-lived assets, carrying value</t>
  </si>
  <si>
    <t>Long-lived assets, fair value</t>
  </si>
  <si>
    <t>Long-lived assets, impairment charges</t>
  </si>
  <si>
    <t>Goodwill, written down</t>
  </si>
  <si>
    <t>Goodwill, fair value</t>
  </si>
  <si>
    <t>Goodwill, impairment charges</t>
  </si>
  <si>
    <t>Intangible assets, impairment charges</t>
  </si>
  <si>
    <t>Long term debt, fair value</t>
  </si>
  <si>
    <t>Long term debt, carrying value</t>
  </si>
  <si>
    <t>Tradenames</t>
  </si>
  <si>
    <t>Intangible assets, carrying value</t>
  </si>
  <si>
    <t>Intangible assets, fair value</t>
  </si>
  <si>
    <t>Minimum</t>
  </si>
  <si>
    <t>Lease terms</t>
  </si>
  <si>
    <t>4 years</t>
  </si>
  <si>
    <t>Maximum</t>
  </si>
  <si>
    <t>Useful lives of intangible assets</t>
  </si>
  <si>
    <t>25 years</t>
  </si>
  <si>
    <t>15 years</t>
  </si>
  <si>
    <t>Claire's Stores, Inc.</t>
  </si>
  <si>
    <t>Furniture Fixture And Equipment | Minimum</t>
  </si>
  <si>
    <t>Property and equipment, estimated useful lives</t>
  </si>
  <si>
    <t>Furniture Fixture And Equipment | Maximum</t>
  </si>
  <si>
    <t>10 years</t>
  </si>
  <si>
    <t>Components of Other Assets (Detail) - USD ($) $ in Thousands</t>
  </si>
  <si>
    <t>Other Assets [Line Items]</t>
  </si>
  <si>
    <t>Initial direct costs of leases</t>
  </si>
  <si>
    <t>Prepaid lease payments</t>
  </si>
  <si>
    <t>Deferred tax assets, non-current</t>
  </si>
  <si>
    <t>Total other assets</t>
  </si>
  <si>
    <t>Components of Accrued Expenses and Other Current Liabilities (Detail) - USD ($) $ in Thousands</t>
  </si>
  <si>
    <t>Accrued Expenses And Current Liabilities [Line Items]</t>
  </si>
  <si>
    <t>Compensation and benefits</t>
  </si>
  <si>
    <t>Gift cards and certificates</t>
  </si>
  <si>
    <t>Sales and local taxes</t>
  </si>
  <si>
    <t>Store rent</t>
  </si>
  <si>
    <t>Total accrued expenses and other current liabilities</t>
  </si>
  <si>
    <t>Assets Measured at Fair Value on Nonrecurring Basis (Detail) - USD ($)</t>
  </si>
  <si>
    <t>Fair Value Measurements, Recurring and Nonrecurring, Valuation Techniques [Line Items]</t>
  </si>
  <si>
    <t>Long-lived assets</t>
  </si>
  <si>
    <t>Intangible assets</t>
  </si>
  <si>
    <t>Carrying Value</t>
  </si>
  <si>
    <t>Tradenames | Carrying Value</t>
  </si>
  <si>
    <t>Significant Unobservable Inputs (Level 3) | Fair Value</t>
  </si>
  <si>
    <t>Significant Unobservable Inputs (Level 3) | Tradenames | Fair Value</t>
  </si>
  <si>
    <t>Carrying value comprised of tradenames relating to North America and Europe, $257,000 and $149,000, respectively.</t>
  </si>
  <si>
    <t>See Note 4 - Impairment Charges for discussion of the valuation techniques used to measure fair value, the description of the inputs and information used to develop those inputs.</t>
  </si>
  <si>
    <t>Fair Value comprised of tradenames relating to North America and Europe, $253,000 and $144,000, respectively.</t>
  </si>
  <si>
    <t>Assets Measured at Fair Value on Nonrecurring Basis (Parenthetical) (Detail) - USD ($) $ in Thousands</t>
  </si>
  <si>
    <t>North America</t>
  </si>
  <si>
    <t>North America | Tradenames</t>
  </si>
  <si>
    <t>Europe</t>
  </si>
  <si>
    <t>Europe | Tradenames</t>
  </si>
  <si>
    <t>Supplemental Disclosure of Cash Flow Information - Additional Information (Detail) - USD ($) $ in Thousands</t>
  </si>
  <si>
    <t>1 Months Ended</t>
  </si>
  <si>
    <t>Sep. 30, 2016</t>
  </si>
  <si>
    <t>Cash Flow Supplemental Disclosures [Line Items]</t>
  </si>
  <si>
    <t>Extinguished debt carrying amount</t>
  </si>
  <si>
    <t>Wrote-off accrued interest forgiven in debt exchanges</t>
  </si>
  <si>
    <t>Wrote-off unamortized debt issuance costs, including professional fees</t>
  </si>
  <si>
    <t>Debt issued with fair value at time of exchange</t>
  </si>
  <si>
    <t>Adjustment to carrying value of debt</t>
  </si>
  <si>
    <t>Non-cash Impairment Charges (Detail) - USD ($)</t>
  </si>
  <si>
    <t>Asset Impairment Charges [Line Items]</t>
  </si>
  <si>
    <t>Total impairment charges</t>
  </si>
  <si>
    <t>Impairment Charges - Additional Information (Detail) - USD ($)</t>
  </si>
  <si>
    <t>Goodwill, impairment charge</t>
  </si>
  <si>
    <t>Carrying Amount of Goodwill by Reporting Unit (Detail) - USD ($) $ in Thousands</t>
  </si>
  <si>
    <t>Goodwill [Line Items]</t>
  </si>
  <si>
    <t>Accumulated impairment losses</t>
  </si>
  <si>
    <t>Carrying Amount and Accumulated Amortization of Identifiable Intangible Assets (Detail) - USD ($) $ in Thousands</t>
  </si>
  <si>
    <t>Intangible Assets by Major Class [Line Items]</t>
  </si>
  <si>
    <t>Intangible assets subject to amortization, Gross Carrying Amount</t>
  </si>
  <si>
    <t>Accumulated Amortization</t>
  </si>
  <si>
    <t>Indefinite-lived intangible assets, Gross Carrying Amount</t>
  </si>
  <si>
    <t>Gross Carrying Amount</t>
  </si>
  <si>
    <t>Estimated Life in Years</t>
  </si>
  <si>
    <t>Indefinite-Lived Territory Rights</t>
  </si>
  <si>
    <t>Lease rights</t>
  </si>
  <si>
    <t>Lease rights | Minimum</t>
  </si>
  <si>
    <t>8 years</t>
  </si>
  <si>
    <t>Lease rights | Maximum</t>
  </si>
  <si>
    <t>Franchise agreements</t>
  </si>
  <si>
    <t>Franchise agreements | Minimum</t>
  </si>
  <si>
    <t>Franchise agreements | Maximum</t>
  </si>
  <si>
    <t>9 years</t>
  </si>
  <si>
    <t>Favorable Lease obligations</t>
  </si>
  <si>
    <t>Amounts include lease rights not currently subject to amortization of $28,358 and $28,114 as of February 3, 2018 and January 28, 2017, respectively.</t>
  </si>
  <si>
    <t>Carrying Amount and Accumulated Amortization of Identifiable Intangible Assets (Parenthetical) (Detail) - USD ($) $ in Thousands</t>
  </si>
  <si>
    <t>Lease rights not currently subject to amortization</t>
  </si>
  <si>
    <t>Goodwill and Other Intangible Assets - Additional Information (Detail) - USD ($)</t>
  </si>
  <si>
    <t>Schedule Of Goodwill And Intangible Assets [Line Items]</t>
  </si>
  <si>
    <t>Amortization expense</t>
  </si>
  <si>
    <t>Weighted Average Amortization Period for Amortizable Intangible Asset Acquisitions</t>
  </si>
  <si>
    <t>Acquired Intangible Assets (Detail) - USD ($) $ in Thousands</t>
  </si>
  <si>
    <t>Acquired Finite-Lived Intangible Assets [Line Items]</t>
  </si>
  <si>
    <t>Amortizable</t>
  </si>
  <si>
    <t>0 years</t>
  </si>
  <si>
    <t>Amortization of Identifiable Intangible Assets (Detail) $ in Thousands</t>
  </si>
  <si>
    <t>Feb. 03, 2018USD ($)</t>
  </si>
  <si>
    <t>Finite-Lived Intangible Assets [Line Items]</t>
  </si>
  <si>
    <t>Thereafter</t>
  </si>
  <si>
    <t>Components of Debt (Detail) - USD ($) $ in Thousands</t>
  </si>
  <si>
    <t>Debt Instrument [Line Items]</t>
  </si>
  <si>
    <t>Unamortized premium</t>
  </si>
  <si>
    <t>Adjustment to carrying value</t>
  </si>
  <si>
    <t>Unamortized debt issuance cost, current</t>
  </si>
  <si>
    <t>Total current portion of long-term debt, net</t>
  </si>
  <si>
    <t>Unamortized debt issuance cost</t>
  </si>
  <si>
    <t>Total long-term debt, net</t>
  </si>
  <si>
    <t>Total revolving credit facility, net</t>
  </si>
  <si>
    <t>Obligation under capital lease (including current portion)</t>
  </si>
  <si>
    <t>10.5% Senior subordinated notes due 2017</t>
  </si>
  <si>
    <t>Debt instrument carrying amount, current</t>
  </si>
  <si>
    <t>Claire's Gibraltar unsecured term loan due 2019</t>
  </si>
  <si>
    <t>Debt instrument carrying amount, non current</t>
  </si>
  <si>
    <t>Claire's Gibraltar Intermediate secured term loan due 2019</t>
  </si>
  <si>
    <t>8.875% Senior secured second lien notes due 2019</t>
  </si>
  <si>
    <t>9.0% Claire's Stores term loan due 2021</t>
  </si>
  <si>
    <t>9.0% CLSIP term loan due 2021</t>
  </si>
  <si>
    <t>9.0% Claire's Gibraltar term loans due 2021</t>
  </si>
  <si>
    <t>Asset Based Lending Credit Facility | U.S. Credit Facility</t>
  </si>
  <si>
    <t>Amount includes unamortized premium of $6,619 as of January 28, 2017.</t>
  </si>
  <si>
    <t>Components of Debt (Parenthetical) (Detail) - USD ($) $ in Thousands</t>
  </si>
  <si>
    <t>May 14, 2013</t>
  </si>
  <si>
    <t>Mar. 15, 2013</t>
  </si>
  <si>
    <t>Feb. 28, 2012</t>
  </si>
  <si>
    <t>Mar. 04, 2011</t>
  </si>
  <si>
    <t>Long-term Debt, interest rate</t>
  </si>
  <si>
    <t>10.50%</t>
  </si>
  <si>
    <t>Long-term Debt, due date</t>
  </si>
  <si>
    <t>9.00%</t>
  </si>
  <si>
    <t>8.875%</t>
  </si>
  <si>
    <t>6.125%</t>
  </si>
  <si>
    <t>7.75%</t>
  </si>
  <si>
    <t>U.S. Credit Facility | Asset Based Lending Credit Facility</t>
  </si>
  <si>
    <t>Revolving credit facility, due date</t>
  </si>
  <si>
    <t>Capital Lease Obligation and Debt Maturities (Detail) - USD ($) $ in Thousands</t>
  </si>
  <si>
    <t>Long Term Debt Maturities Repayments Of Principal [Line Items]</t>
  </si>
  <si>
    <t>Imputed interest</t>
  </si>
  <si>
    <t>Present value of minimum capital lease principal payments</t>
  </si>
  <si>
    <t>Current portion</t>
  </si>
  <si>
    <t>Long-term capital lease obligation</t>
  </si>
  <si>
    <t>Components of Interest Expense, Net (Detail) - USD ($) $ in Thousands</t>
  </si>
  <si>
    <t>Schedule Of Interest Expenses [Line Items]</t>
  </si>
  <si>
    <t>Amortization of deferred debt issue costs</t>
  </si>
  <si>
    <t>Other interest expense</t>
  </si>
  <si>
    <t>Interest income</t>
  </si>
  <si>
    <t>U.S. Credit Facility | Senior secured revolving credit facility due 2019</t>
  </si>
  <si>
    <t>Interest expense</t>
  </si>
  <si>
    <t>Europe Credit Facility | Unsecured revolving credit facility due 2017</t>
  </si>
  <si>
    <t>Capital lease obligation</t>
  </si>
  <si>
    <t>Components of Interest Expense, Net (Parenthetical) (Detail)</t>
  </si>
  <si>
    <t>Senior secured revolving credit facility due 2019 | U.S. Credit Facility</t>
  </si>
  <si>
    <t>Unsecured revolving credit facility due 2017 | Europe Credit Facility</t>
  </si>
  <si>
    <t>Debt - Additional Information (Detail) - USD ($)</t>
  </si>
  <si>
    <t>Jan. 05, 2017</t>
  </si>
  <si>
    <t>Sep. 20, 2016</t>
  </si>
  <si>
    <t>Sep. 20, 2012</t>
  </si>
  <si>
    <t>Mar. 12, 2012</t>
  </si>
  <si>
    <t>Debt instrument pay-in-kind interest</t>
  </si>
  <si>
    <t>Payment in exchange for Transferred IP Agreement</t>
  </si>
  <si>
    <t>Credit facility, amount outstanding</t>
  </si>
  <si>
    <t>Gains (losses) on extinguishment of debt</t>
  </si>
  <si>
    <t>Aggregate principal amount of senior notes outstanding</t>
  </si>
  <si>
    <t>Reduction in indebtedness under credit facility</t>
  </si>
  <si>
    <t>Commencement date</t>
  </si>
  <si>
    <t>Sep. 20,
		2016</t>
  </si>
  <si>
    <t>Increase in debt</t>
  </si>
  <si>
    <t>Aggregate principal amount</t>
  </si>
  <si>
    <t>Long-term debt, maturity date</t>
  </si>
  <si>
    <t>Mar. 15,
		2019</t>
  </si>
  <si>
    <t>Aggregate principal amount outstanding</t>
  </si>
  <si>
    <t>Repurchase price as a percentage of principal amount</t>
  </si>
  <si>
    <t>101.00%</t>
  </si>
  <si>
    <t>8.875% Senior secured second lien notes due 2019 | Exchange Offer Accepted</t>
  </si>
  <si>
    <t>Jun. 1,
		2020</t>
  </si>
  <si>
    <t>Percentage of issue amount to face amount</t>
  </si>
  <si>
    <t>100.00%</t>
  </si>
  <si>
    <t>7.75% Senior notes due 2020 | Exchange Offer Accepted</t>
  </si>
  <si>
    <t>Jun. 1,
		2017</t>
  </si>
  <si>
    <t>10.5% Senior subordinated notes due 2017 | Exchange Offer</t>
  </si>
  <si>
    <t>10.5% Senior subordinated notes due 2017 | Exchange Offer Accepted</t>
  </si>
  <si>
    <t>10.5% Senior subordinated notes due 2017 | Affiliated Holder Exchange</t>
  </si>
  <si>
    <t>Claire's Stores Term Loans | Exchange Offer Accepted</t>
  </si>
  <si>
    <t>Claire's Stores Term Loans | Affiliated Holder Exchange</t>
  </si>
  <si>
    <t>CLSIP Term Loans | Exchange Offer Accepted</t>
  </si>
  <si>
    <t>CLSIP Term Loans | Affiliated Holder Exchange</t>
  </si>
  <si>
    <t>Claire's Gibraltar Term Loans | Exchange Offer Accepted</t>
  </si>
  <si>
    <t>Claire's Gibraltar Term Loans | Affiliated Holder Exchange</t>
  </si>
  <si>
    <t>10.5% PIK Senior Subordinated Notes Due 2017 | Exchange Offer</t>
  </si>
  <si>
    <t>10.5% PIK Senior Subordinated Notes Due 2017 | Affiliated Holder Exchange</t>
  </si>
  <si>
    <t>ABL Credit Facility</t>
  </si>
  <si>
    <t>Credit facilities borrowing capacity</t>
  </si>
  <si>
    <t>ABL Credit Facility | Revolving credit facilities</t>
  </si>
  <si>
    <t>Line Of Credit Facility Remaining Borrowing Capacity</t>
  </si>
  <si>
    <t>Feb. 4,
		2019</t>
  </si>
  <si>
    <t>Commitment fee</t>
  </si>
  <si>
    <t>0.50%</t>
  </si>
  <si>
    <t>Letters of credit outstanding</t>
  </si>
  <si>
    <t>ABL Credit Facility | Revolving credit facilities | Federal Fund Rate</t>
  </si>
  <si>
    <t>Debt instrument, marginal rate</t>
  </si>
  <si>
    <t>ABL Credit Facility | Revolving credit facilities | One-month LIBOR Rate</t>
  </si>
  <si>
    <t>1.00%</t>
  </si>
  <si>
    <t>ABL Credit Facility | Revolving credit facilities | Base Rate Borrowings</t>
  </si>
  <si>
    <t>3.50%</t>
  </si>
  <si>
    <t>ABL Credit Facility | Revolving credit facilities | LIBOR Rate</t>
  </si>
  <si>
    <t>4.50%</t>
  </si>
  <si>
    <t>U.S. Credit Facility</t>
  </si>
  <si>
    <t>U.S. Credit Facility | Second amendment and restated credit facility</t>
  </si>
  <si>
    <t>Outstanding letters of credit</t>
  </si>
  <si>
    <t>U.S. Credit Facility | Senior secured revolving credit facility due 2019 | Federal Fund Rate</t>
  </si>
  <si>
    <t>U.S. Credit Facility | Senior secured revolving credit facility due 2019 | One-month LIBOR Rate</t>
  </si>
  <si>
    <t>U.S. Credit Facility | Senior secured revolving credit facility due 2019 | Base Rate Borrowings</t>
  </si>
  <si>
    <t>U.S. Credit Facility | Senior secured revolving credit facility due 2019 | LIBOR Rate</t>
  </si>
  <si>
    <t>U.S. Credit Facility | Senior secured revolving credit facility due 2019 | For the fiscal quarters prior to the first fiscal quarter of 2018</t>
  </si>
  <si>
    <t>Total Net Secured Leverage Ratio</t>
  </si>
  <si>
    <t>895.00%</t>
  </si>
  <si>
    <t>U.S. Credit Facility | Senior secured revolving credit facility due 2019 | For the fiscal quarters including and after the first fiscal quarter of 2018</t>
  </si>
  <si>
    <t>800.00%</t>
  </si>
  <si>
    <t>Europe Bank Credit Facilities</t>
  </si>
  <si>
    <t>9.0% Senior Secured Term Loans Due 2021 (CLSIP LLC)</t>
  </si>
  <si>
    <t>Ownership interest</t>
  </si>
  <si>
    <t>17.50%</t>
  </si>
  <si>
    <t>9.0% Senior Secured Term Loans Due 2021 (CLSIP LLC) | Intellectual Property Agreement</t>
  </si>
  <si>
    <t>9.0% Senior Secured Term Loans Due 2021 (Claire's Stores)</t>
  </si>
  <si>
    <t>9.0% Senior Term Loans Due 2021(Claire's Gibraltar)</t>
  </si>
  <si>
    <t>Amended US Credit Facility</t>
  </si>
  <si>
    <t>Claire's Gibraltar Credit Facility</t>
  </si>
  <si>
    <t>Line of credit, maximum borrowing capacity</t>
  </si>
  <si>
    <t>Claire's Gibraltar Credit Facility | Federal Fund Rate</t>
  </si>
  <si>
    <t>Claire's Gibraltar Credit Facility | One-month LIBOR Rate</t>
  </si>
  <si>
    <t>Claire's Gibraltar Credit Facility | Base Rate Borrowings</t>
  </si>
  <si>
    <t>Claire's Gibraltar Credit Facility | LIBOR Rate</t>
  </si>
  <si>
    <t>Europe Credit Agreement Secured Term Loan</t>
  </si>
  <si>
    <t>Jan. 31,
		2019</t>
  </si>
  <si>
    <t>Europe Credit Agreement Secured Term Loan | Interest Rate During First Year [Member]</t>
  </si>
  <si>
    <t>15.00%</t>
  </si>
  <si>
    <t>Long-term Debt, interest rate pay-in-kind</t>
  </si>
  <si>
    <t>3.00%</t>
  </si>
  <si>
    <t>Europe Credit Agreement Secured Term Loan | Interest Rate During Second Year [Member]</t>
  </si>
  <si>
    <t>12.00%</t>
  </si>
  <si>
    <t>102.50%</t>
  </si>
  <si>
    <t>101.50%</t>
  </si>
  <si>
    <t>Foreign subsidiary maximum voting equity interest</t>
  </si>
  <si>
    <t>65.00%</t>
  </si>
  <si>
    <t>Foreign subsidiary maximum non-voting equity interest</t>
  </si>
  <si>
    <t>Mar. 15,
		2020</t>
  </si>
  <si>
    <t>Net of deferred issuance cost write-offs of $6.</t>
  </si>
  <si>
    <t>Components of Accrued Interest Payable (Detail) - USD ($) $ in Thousands</t>
  </si>
  <si>
    <t>Accrued Interest [Line Items]</t>
  </si>
  <si>
    <t>Components of Accrued Interest Payable (Parenthetical) (Detail)</t>
  </si>
  <si>
    <t>Summary of Exchange Offer Activity (Detail) - USD ($) $ in Thousands</t>
  </si>
  <si>
    <t>Extinguishment of Debt [Line Items]</t>
  </si>
  <si>
    <t>Write-off of unamortized debt issuance costs, plus professional fees incurred</t>
  </si>
  <si>
    <t>Reduction in carrying value of debt exchange</t>
  </si>
  <si>
    <t>Reduction of accrued interest associated with debt exchanged</t>
  </si>
  <si>
    <t>Redemption Prices of Senior Notes (Detail)</t>
  </si>
  <si>
    <t>9.0% Senior secured first lien notes due 2019 | 2017</t>
  </si>
  <si>
    <t>Debt Instrument, Redemption [Line Items]</t>
  </si>
  <si>
    <t>Debt instrument, redemption price, percentage</t>
  </si>
  <si>
    <t>102.25%</t>
  </si>
  <si>
    <t>9.0% Senior secured first lien notes due 2019 | 2018 and thereafter</t>
  </si>
  <si>
    <t>6.125% Senior secured first lien notes due 2020 | 2017</t>
  </si>
  <si>
    <t>103.063%</t>
  </si>
  <si>
    <t>6.125% Senior secured first lien notes due 2020 | 2018</t>
  </si>
  <si>
    <t>101.531%</t>
  </si>
  <si>
    <t>6.125% Senior secured first lien notes due 2020 | 2019 and thereafter</t>
  </si>
  <si>
    <t>7.75% Senior notes due 2020 | 2018 and thereafter</t>
  </si>
  <si>
    <t>7.75% Senior notes due 2020 | 2018</t>
  </si>
  <si>
    <t>101.938%</t>
  </si>
  <si>
    <t>Note Repurchase Activity (Detail) - USD ($) $ in Thousands</t>
  </si>
  <si>
    <t>Recognized Gain</t>
  </si>
  <si>
    <t>Principal Amount</t>
  </si>
  <si>
    <t>Repurchase Price</t>
  </si>
  <si>
    <t>Note Repurchase Activity (Parenthetical) (Detail) - USD ($) $ in Thousands</t>
  </si>
  <si>
    <t>Deferred financings costs included in recognized repurchase gain (loss)</t>
  </si>
  <si>
    <t>Gain on Early Debt Extinguishment (Detail) - USD ($) $ in Thousands</t>
  </si>
  <si>
    <t>Write-off unamortized debt issuance costs</t>
  </si>
  <si>
    <t>Commitments and Contingencies - Additional Information (Detail) - USD ($) $ in Millions</t>
  </si>
  <si>
    <t>Commitments and Contingencies [Line Items]</t>
  </si>
  <si>
    <t>Retirement obligations</t>
  </si>
  <si>
    <t>Operating leases expiry year</t>
  </si>
  <si>
    <t>Rental Expense (Detail) - USD ($) $ in Thousands</t>
  </si>
  <si>
    <t>Operating Leased Assets [Line Items]</t>
  </si>
  <si>
    <t>Minimum store rentals</t>
  </si>
  <si>
    <t>Store rentals based on net sales</t>
  </si>
  <si>
    <t>Other rental expense</t>
  </si>
  <si>
    <t>Total rental expense</t>
  </si>
  <si>
    <t>Summary of Minimum Aggregate Rental Commitment under Non-Cancelable Operating Leases (Detail) $ in Thousands</t>
  </si>
  <si>
    <t>Components of Accumulated Other Comprehensive Loss, Net of Tax (Detail) - USD ($) $ in Thousands</t>
  </si>
  <si>
    <t>Accumulated Other Comprehensive Income (Loss) [Line Items]</t>
  </si>
  <si>
    <t>Balance</t>
  </si>
  <si>
    <t>Foreign currency translation adjustment</t>
  </si>
  <si>
    <t>Net gain on intra-entity foreign currency transactions, net of tax expense of $1,489</t>
  </si>
  <si>
    <t>Components of Accumulated Other Comprehensive Loss, Net of Tax (Parenthetical) (Detail) - USD ($) $ in Thousands</t>
  </si>
  <si>
    <t>Tax related to net gain (loss) on intra-entity foreign currency transactions</t>
  </si>
  <si>
    <t>Other income associated with expired derivative instruments</t>
  </si>
  <si>
    <t>Accumulated Other Comprehensive Loss - Additional Information (Detail) - USD ($)</t>
  </si>
  <si>
    <t>Feb. 03, 2017</t>
  </si>
  <si>
    <t>Tax effects on other comprehensive (loss) gains</t>
  </si>
  <si>
    <t>Stock Options and Stock-Based Compensation - Additional Information (Detail) - USD ($)</t>
  </si>
  <si>
    <t>Sep. 09, 2008</t>
  </si>
  <si>
    <t>Jul. 23, 2007</t>
  </si>
  <si>
    <t>Share-based Compensation Arrangement by Share-based Payment Award [Line Items]</t>
  </si>
  <si>
    <t>Shares authorized for issuance</t>
  </si>
  <si>
    <t>Share available for future grant</t>
  </si>
  <si>
    <t>Stock-based compensation expense (benefit)</t>
  </si>
  <si>
    <t>Reversal of stock compensation expense</t>
  </si>
  <si>
    <t>Income tax expense</t>
  </si>
  <si>
    <t>Weighted average grant date fair value of options granted</t>
  </si>
  <si>
    <t>Options exercised</t>
  </si>
  <si>
    <t>Cash used to settle equity instruments granted</t>
  </si>
  <si>
    <t>Employee Stock Option</t>
  </si>
  <si>
    <t>Unrecognized stock-based compensation expense</t>
  </si>
  <si>
    <t>Non-vested stock options expected to be recognized over a weighted-average period</t>
  </si>
  <si>
    <t>2 years 4 months 24 days</t>
  </si>
  <si>
    <t>Time and Performance Based Stock Options</t>
  </si>
  <si>
    <t>Stock options expiration period after the date of grant</t>
  </si>
  <si>
    <t>7 years</t>
  </si>
  <si>
    <t>Summary of Activity in Stock Option Plan (Detail) - $ / shares</t>
  </si>
  <si>
    <t>Outstanding as of January 28, 2017</t>
  </si>
  <si>
    <t>Options granted</t>
  </si>
  <si>
    <t>Options forfeited</t>
  </si>
  <si>
    <t>Options expired</t>
  </si>
  <si>
    <t>Outstanding as of February 3, 2018</t>
  </si>
  <si>
    <t>Options vested and expected to vest as of February 3, 2018</t>
  </si>
  <si>
    <t>Exercisable at end of period</t>
  </si>
  <si>
    <t>Outstanding as of January 28, 2017, Weighted-Average Exercise Price</t>
  </si>
  <si>
    <t>Options granted, Weighted-Average Exercise Price</t>
  </si>
  <si>
    <t>Options exercised, Weighted-Average Exercise Price</t>
  </si>
  <si>
    <t>Options forfeited, Weighted-Average Exercise Price</t>
  </si>
  <si>
    <t>Options expired, Weighted-Average Exercise Price</t>
  </si>
  <si>
    <t>Options vested and expected to vest as of February 3, 2018, Weighted-Average Exercise Price</t>
  </si>
  <si>
    <t>Exercisable as of February 3, 2018, Weighted-Average Exercise Price</t>
  </si>
  <si>
    <t>Outstanding as of February 3, 2018, Weighted Average Remaining Contractual Term</t>
  </si>
  <si>
    <t>3 years 10 months 25 days</t>
  </si>
  <si>
    <t>Options vested and expected to vest as ofFebruary 3, 2018, Weighted Average Remaining Contractual Term</t>
  </si>
  <si>
    <t>3 years 9 months 18 days</t>
  </si>
  <si>
    <t>Exercisable as of February 3, 2018, Weighted Average Remaining Contractual Term</t>
  </si>
  <si>
    <t>3 years 1 month 6 days</t>
  </si>
  <si>
    <t>Stock Options, Valuation Assumptions (Detail) - Time Based and Buy One Get One Option</t>
  </si>
  <si>
    <t>Expected dividend yield</t>
  </si>
  <si>
    <t>0.00%</t>
  </si>
  <si>
    <t>Weighted average expected stock price volatility</t>
  </si>
  <si>
    <t>35.69%</t>
  </si>
  <si>
    <t>33.09%</t>
  </si>
  <si>
    <t>34.79%</t>
  </si>
  <si>
    <t>Weighted average risk-free interest rate</t>
  </si>
  <si>
    <t>1.87%</t>
  </si>
  <si>
    <t>1.10%</t>
  </si>
  <si>
    <t>1.37%</t>
  </si>
  <si>
    <t>Range of risk-free interest rate</t>
  </si>
  <si>
    <t>1.25%</t>
  </si>
  <si>
    <t>1.44%</t>
  </si>
  <si>
    <t>1.14%</t>
  </si>
  <si>
    <t>2.49%</t>
  </si>
  <si>
    <t>1.57%</t>
  </si>
  <si>
    <t>1.63%</t>
  </si>
  <si>
    <t>Weighted average expected term (years)</t>
  </si>
  <si>
    <t>4 years 9 months</t>
  </si>
  <si>
    <t>4 years 1 month 24 days</t>
  </si>
  <si>
    <t>4 years 5 months 20 days</t>
  </si>
  <si>
    <t>Employee Benefit Plans - Additional Information (Detail) - USD ($)</t>
  </si>
  <si>
    <t>Defined Benefit Plan Disclosure [Line Items]</t>
  </si>
  <si>
    <t>Employer matching contribution</t>
  </si>
  <si>
    <t>Components of Income (Loss) Before Income Taxes (Detail) - USD ($) $ in Thousands</t>
  </si>
  <si>
    <t>Schedule of Components of Income Before Income Tax Expense (Benefit) [Line Items]</t>
  </si>
  <si>
    <t>U.S.</t>
  </si>
  <si>
    <t>Foreign</t>
  </si>
  <si>
    <t>Components of Income Tax Expense (Benefit) (Detail) - USD ($) $ in Thousands</t>
  </si>
  <si>
    <t>Federal:</t>
  </si>
  <si>
    <t>Current</t>
  </si>
  <si>
    <t>Deferred</t>
  </si>
  <si>
    <t>Federal Income Tax Expense (Benefit), Continuing Operations, Total</t>
  </si>
  <si>
    <t>State</t>
  </si>
  <si>
    <t>State and Local Income Tax Expense (Benefit), Continuing Operations, Total</t>
  </si>
  <si>
    <t>Foreign Income Tax Expense (Benefit), Continuing Operations, Total</t>
  </si>
  <si>
    <t>Total income tax (benefit) expense</t>
  </si>
  <si>
    <t>Differences of Provision for Income Taxes from Amount Computed at Statutory Federal Rate (Detail)</t>
  </si>
  <si>
    <t>Income Tax Rate Reconciliation [Line Items]</t>
  </si>
  <si>
    <t>U.S. income taxes at statutory federal rate</t>
  </si>
  <si>
    <t>33.70%</t>
  </si>
  <si>
    <t>35.00%</t>
  </si>
  <si>
    <t>Earnings of foreign subsidiaries</t>
  </si>
  <si>
    <t>(95.50%)</t>
  </si>
  <si>
    <t>120.90%</t>
  </si>
  <si>
    <t>(5.40%)</t>
  </si>
  <si>
    <t>Goodwill and other impairment</t>
  </si>
  <si>
    <t>(0.50%)</t>
  </si>
  <si>
    <t>120.10%</t>
  </si>
  <si>
    <t>(18.70%)</t>
  </si>
  <si>
    <t>Deferred taxes</t>
  </si>
  <si>
    <t>135.30%</t>
  </si>
  <si>
    <t>8.90%</t>
  </si>
  <si>
    <t>State and local income taxes, net of federal tax benefit</t>
  </si>
  <si>
    <t>(33.20%)</t>
  </si>
  <si>
    <t>2.00%</t>
  </si>
  <si>
    <t>0.10%</t>
  </si>
  <si>
    <t>Other, net</t>
  </si>
  <si>
    <t>5.50%</t>
  </si>
  <si>
    <t>0.20%</t>
  </si>
  <si>
    <t>(2.40%)</t>
  </si>
  <si>
    <t>Valuation allowance</t>
  </si>
  <si>
    <t>170.10%</t>
  </si>
  <si>
    <t>(264.50%)</t>
  </si>
  <si>
    <t>(14.30%)</t>
  </si>
  <si>
    <t>Foreign rate differential</t>
  </si>
  <si>
    <t>15.80%</t>
  </si>
  <si>
    <t>(23.00%)</t>
  </si>
  <si>
    <t>5.00%</t>
  </si>
  <si>
    <t>Change in accrual for estimated tax contingencies</t>
  </si>
  <si>
    <t>0.80%</t>
  </si>
  <si>
    <t>(3.80%)</t>
  </si>
  <si>
    <t>(0.20%)</t>
  </si>
  <si>
    <t>Effective income tax rate</t>
  </si>
  <si>
    <t>232.00%</t>
  </si>
  <si>
    <t>(4.20%)</t>
  </si>
  <si>
    <t>(0.90%)</t>
  </si>
  <si>
    <t>Income Taxes - Additional Information (Detail) - USD ($)</t>
  </si>
  <si>
    <t>Feb. 02, 2019</t>
  </si>
  <si>
    <t>Jan. 31, 2008</t>
  </si>
  <si>
    <t>Income Tax Disclosure [Line Items]</t>
  </si>
  <si>
    <t>Income tax benefit on book losses</t>
  </si>
  <si>
    <t>Income tax expense related to earnings on foreign subsidiaries</t>
  </si>
  <si>
    <t>Tax cuts and jobs act, incomplete accounting, change in tax rate, deferred tax liability, provisional income tax benefit</t>
  </si>
  <si>
    <t>Income tax expense (benefit) related to effect of changes to its valuation allowance on deferred tax assets</t>
  </si>
  <si>
    <t>Income tax benefit due to income that are taxed at lower income tax rates</t>
  </si>
  <si>
    <t>Income tax expense for state taxes</t>
  </si>
  <si>
    <t>Income tax expense related to non-deductible goodwill impairment</t>
  </si>
  <si>
    <t>Increase (decrease) in valuation allowance against deferred tax assets</t>
  </si>
  <si>
    <t>Charge to establish a valuation allowance against its deferred tax assets</t>
  </si>
  <si>
    <t>Unrecognized tax benefits</t>
  </si>
  <si>
    <t>Interest and penalties related to unrecognized tax benefits accrued</t>
  </si>
  <si>
    <t>Interest and penalties related to unrecognized tax benefits</t>
  </si>
  <si>
    <t>Tax cuts and jobs act, incomplete accounting, provisional income tax expense (benefit)</t>
  </si>
  <si>
    <t>Tax cuts and jobs act, incomplete accounting, transition tax for accumulated foreign earnings, provisional income tax expense</t>
  </si>
  <si>
    <t>Earnings and profits related to foreign affiliates subject to Mandatory Transition Tax</t>
  </si>
  <si>
    <t>Mandatory Transition Tax rate on cash and cash equivalents held by foreign affiliates</t>
  </si>
  <si>
    <t>Mandatory Transition Tax rate on remaining earnings and profits</t>
  </si>
  <si>
    <t>8.00%</t>
  </si>
  <si>
    <t>Mandatory Transition Tax, participation exemption</t>
  </si>
  <si>
    <t>Mandatory Transition Tax, net taxable income inclusion amount</t>
  </si>
  <si>
    <t>U.S. Federal</t>
  </si>
  <si>
    <t>Scenario, Plan</t>
  </si>
  <si>
    <t>21.00%</t>
  </si>
  <si>
    <t>Tax Effects on Significant Components of Net Deferred Tax Liability (Detail) - USD ($) $ in Thousands</t>
  </si>
  <si>
    <t>Deferred tax assets:</t>
  </si>
  <si>
    <t>Tax carryforwards</t>
  </si>
  <si>
    <t>Debt related</t>
  </si>
  <si>
    <t>Deferred rent</t>
  </si>
  <si>
    <t>Depreciation</t>
  </si>
  <si>
    <t>Accrued expenses</t>
  </si>
  <si>
    <t>Gift cards</t>
  </si>
  <si>
    <t>Inventory</t>
  </si>
  <si>
    <t>Total gross deferred tax assets</t>
  </si>
  <si>
    <t>Total deferred tax assets, net</t>
  </si>
  <si>
    <t>Deferred tax liabilities:</t>
  </si>
  <si>
    <t>Tradename intangibles</t>
  </si>
  <si>
    <t>Earnings from foreign subsidiaries</t>
  </si>
  <si>
    <t>Total deferred tax liabilities</t>
  </si>
  <si>
    <t>Net deferred tax liability</t>
  </si>
  <si>
    <t>Deferred Tax Assets and Deferred Tax Liabilities (Detail) - USD ($) $ in Thousands</t>
  </si>
  <si>
    <t>Balance Sheet Classification of Deferred Income Tax Assets and Liabilities [Line Items]</t>
  </si>
  <si>
    <t>Non-current deferred tax assets</t>
  </si>
  <si>
    <t>Non-current deferred tax liabilities, net of valuation allowance</t>
  </si>
  <si>
    <t>Amount and Expiration Dates of Net Operating Loss Carryforwards (Detail) $ in Thousands</t>
  </si>
  <si>
    <t>Operating Loss Carryforwards [Line Items]</t>
  </si>
  <si>
    <t>Operating loss carryforwards, amount</t>
  </si>
  <si>
    <t>Operating loss carryforwards, expiration date</t>
  </si>
  <si>
    <t>Indefinite</t>
  </si>
  <si>
    <t>Non-U.S.</t>
  </si>
  <si>
    <t>Non-U.S. | Net Operating Loss Carryforwards with Indefinite Carryforward Period</t>
  </si>
  <si>
    <t>Non-U.S. | Minimum</t>
  </si>
  <si>
    <t>Non-U.S. | Maximum</t>
  </si>
  <si>
    <t>State | Minimum</t>
  </si>
  <si>
    <t>State | Maximum</t>
  </si>
  <si>
    <t>Reconciliation of Beginning and Ending Amount of Unrecognized Tax Benefits (Detail) - USD ($) $ in Thousands</t>
  </si>
  <si>
    <t>Income Tax Contingency [Line Items]</t>
  </si>
  <si>
    <t>Beginning balance</t>
  </si>
  <si>
    <t>Additions based on tax positions related to the current year</t>
  </si>
  <si>
    <t>Statute expirations</t>
  </si>
  <si>
    <t>Settlements</t>
  </si>
  <si>
    <t>Ending balance</t>
  </si>
  <si>
    <t>Related Party Transactions - Additional Information (Detail) - USD ($)</t>
  </si>
  <si>
    <t>Jun. 06, 2017</t>
  </si>
  <si>
    <t>Related Party Transaction [Line Items]</t>
  </si>
  <si>
    <t>Indebtedness held by Parent and affiliates</t>
  </si>
  <si>
    <t>Accrued interest payable associated with indebtedness held by parent and affiliates</t>
  </si>
  <si>
    <t>Interest expense related to indebtedness held by Parent and affiliates</t>
  </si>
  <si>
    <t>Compensation for services</t>
  </si>
  <si>
    <t>Notice period for agreement termination</t>
  </si>
  <si>
    <t>30 days</t>
  </si>
  <si>
    <t>Apollo Management and Sponsors</t>
  </si>
  <si>
    <t>Management services agreement fee per year</t>
  </si>
  <si>
    <t>Selected Quarterly Financial Data (Detail) - USD ($) $ in Thousands</t>
  </si>
  <si>
    <t>Interim Reporting [Line Items]</t>
  </si>
  <si>
    <t>Severance and transaction related costs</t>
  </si>
  <si>
    <t>Gain (loss) on early debt extinguishment</t>
  </si>
  <si>
    <t>Selected Quarterly Financial Data (Parenthetical) (Detail) $ in Millions</t>
  </si>
  <si>
    <t>Tax benefits recorded due to enactment of Tax Act</t>
  </si>
  <si>
    <t>Segment Reporting - Additional Information (Detail) $ in Thousands</t>
  </si>
  <si>
    <t>Oct. 28, 2017USD ($)</t>
  </si>
  <si>
    <t>Jul. 29, 2017USD ($)</t>
  </si>
  <si>
    <t>Apr. 29, 2017USD ($)</t>
  </si>
  <si>
    <t>Oct. 29, 2016USD ($)</t>
  </si>
  <si>
    <t>Jul. 30, 2016USD ($)</t>
  </si>
  <si>
    <t>Apr. 30, 2016USD ($)</t>
  </si>
  <si>
    <t>Segment Reporting Information [Line Items]</t>
  </si>
  <si>
    <t>Number of reportable segments | Segment</t>
  </si>
  <si>
    <t>Impairment charges</t>
  </si>
  <si>
    <t>Information about Company's Operation by Segment (Detail) - USD ($) $ in Thousands</t>
  </si>
  <si>
    <t>Operating income</t>
  </si>
  <si>
    <t>Income (loss) before income tax expense (benefit)</t>
  </si>
  <si>
    <t>Capital Expenditures</t>
  </si>
  <si>
    <t>Operating Segments</t>
  </si>
  <si>
    <t>North America | Operating Segments</t>
  </si>
  <si>
    <t>Europe | Operating Segments</t>
  </si>
  <si>
    <t>Reconciliation of Total Segment Operating Income to Consolidated Operating Income (Detail) - USD ($) $ in Thousands</t>
  </si>
  <si>
    <t>Comparison of Sales of Each Product Category by Segment (Detail) - Net Sales - Geographic Concentration Risk</t>
  </si>
  <si>
    <t>Revenue from External Customer [Line Items]</t>
  </si>
  <si>
    <t>Concentration of risk</t>
  </si>
  <si>
    <t>Jewelry</t>
  </si>
  <si>
    <t>46.20%</t>
  </si>
  <si>
    <t>45.60%</t>
  </si>
  <si>
    <t>45.20%</t>
  </si>
  <si>
    <t>Jewelry | North America</t>
  </si>
  <si>
    <t>32.40%</t>
  </si>
  <si>
    <t>32.20%</t>
  </si>
  <si>
    <t>31.70%</t>
  </si>
  <si>
    <t>Jewelry | Europe</t>
  </si>
  <si>
    <t>13.80%</t>
  </si>
  <si>
    <t>13.40%</t>
  </si>
  <si>
    <t>13.50%</t>
  </si>
  <si>
    <t>Accessories</t>
  </si>
  <si>
    <t>53.80%</t>
  </si>
  <si>
    <t>54.40%</t>
  </si>
  <si>
    <t>54.80%</t>
  </si>
  <si>
    <t>Accessories | North America</t>
  </si>
  <si>
    <t>30.50%</t>
  </si>
  <si>
    <t>31.00%</t>
  </si>
  <si>
    <t>30.10%</t>
  </si>
  <si>
    <t>Accessories | Europe</t>
  </si>
  <si>
    <t>23.30%</t>
  </si>
  <si>
    <t>23.40%</t>
  </si>
  <si>
    <t>24.70%</t>
  </si>
  <si>
    <t>Data for Selected Geographical Areas (Detail) - Geographic Concentration Risk</t>
  </si>
  <si>
    <t>Net Sales</t>
  </si>
  <si>
    <t>Revenues from External Customers and Long-Lived Assets [Line Items]</t>
  </si>
  <si>
    <t>Net Sales | United Kingdom</t>
  </si>
  <si>
    <t>13.70%</t>
  </si>
  <si>
    <t>13.00%</t>
  </si>
  <si>
    <t>Net Sales | France</t>
  </si>
  <si>
    <t>8.50%</t>
  </si>
  <si>
    <t>8.60%</t>
  </si>
  <si>
    <t>Long-Lived Assets | United Kingdom</t>
  </si>
  <si>
    <t>7.70%</t>
  </si>
  <si>
    <t>7.00%</t>
  </si>
  <si>
    <t>Long-Lived Assets | France</t>
  </si>
  <si>
    <t>7.10%</t>
  </si>
  <si>
    <t>6.20%</t>
  </si>
  <si>
    <t>Supplemental Financial Information - Additional Information (Detail) - Issuer</t>
  </si>
  <si>
    <t>Percentage of ownership of domestic subsidiaries</t>
  </si>
  <si>
    <t>First Lien [Member]</t>
  </si>
  <si>
    <t>Condensed Consolidating Balance Sheet (Detail) - USD ($) $ in Thousands</t>
  </si>
  <si>
    <t>Jan. 31, 2015</t>
  </si>
  <si>
    <t>Total property and equipment</t>
  </si>
  <si>
    <t>Intangible assets, net</t>
  </si>
  <si>
    <t>Stockholder's equity (deficit):</t>
  </si>
  <si>
    <t>Additional paid in capital</t>
  </si>
  <si>
    <t>Accumulated other comprehensive income (loss), net of tax</t>
  </si>
  <si>
    <t>Eliminations</t>
  </si>
  <si>
    <t>Intercompany receivables</t>
  </si>
  <si>
    <t>Investment in subsidiaries</t>
  </si>
  <si>
    <t>Intercompany payables</t>
  </si>
  <si>
    <t>Issuer</t>
  </si>
  <si>
    <t>Guarantors</t>
  </si>
  <si>
    <t>Non-Guarantors</t>
  </si>
  <si>
    <t>Condensed Consolidating Statement of Operations and Comprehensive Income (Loss) (Detail) - USD ($) $ in Thousands</t>
  </si>
  <si>
    <t>Gross profit (deficit)</t>
  </si>
  <si>
    <t>Other (income) expense</t>
  </si>
  <si>
    <t>Income (loss) before income taxes</t>
  </si>
  <si>
    <t>Income tax expense (benefit)</t>
  </si>
  <si>
    <t>Income (loss) from continuing operations</t>
  </si>
  <si>
    <t>Net (loss) gain on intra-entity foreign currency transactions, net of tax</t>
  </si>
  <si>
    <t>Equity in earnings (loss) of subsidiaries</t>
  </si>
  <si>
    <t>Condensed Consolidating Statement of Cash Flows (Detail) - USD ($) $ in Thousands</t>
  </si>
  <si>
    <t>Net income</t>
  </si>
  <si>
    <t>Adjustments to reconcile net income to net cash provided by (used in) operating activities:</t>
  </si>
  <si>
    <t>Non-cash in kind interest expense</t>
  </si>
  <si>
    <t>Net accretion of favorable (unfavorable) lease obligations</t>
  </si>
  <si>
    <t>(Gain) loss on early debt extinguishment</t>
  </si>
  <si>
    <t>Gain on sale of intangible assets/lease rights</t>
  </si>
  <si>
    <t>Stock compensation benefit</t>
  </si>
  <si>
    <t>Acquisition of property and equipment, net</t>
  </si>
  <si>
    <t>Proceeds from sale of intangible assets/lease rights</t>
  </si>
  <si>
    <t>Repurchases of notes, including tender premiums and fees</t>
  </si>
  <si>
    <t>Capital contribution received from Parent</t>
  </si>
  <si>
    <t>Equity in earnings of subsidiaries</t>
  </si>
  <si>
    <t>Intercompany activity, net</t>
  </si>
  <si>
    <t>Subsequent Event - Additional Information (Detail) - USD ($)</t>
  </si>
  <si>
    <t>Mar. 19, 2018</t>
  </si>
  <si>
    <t>Subsequent Event [Line Items]</t>
  </si>
  <si>
    <t>Bankruptcy date, petition for bankruptcy filed</t>
  </si>
  <si>
    <t>Mar. 19,
		2018</t>
  </si>
  <si>
    <t>Bankruptcy, description of proceedings</t>
  </si>
  <si>
    <t>Following the Commencement Date, the Bankruptcy Court entered certain interim and final orders facilitating the Debtors’ operational transition into Chapter 11. These orders authorized the Debtors to, among other things, pay certain pre-petition employee expenses and benefits, use their existing cash management system, maintain and administer customer programs, pay certain critical and foreign vendors, honor insurance-related obligations, and pay certain pre-petition taxes and related fees on a final basis, and approved the DIP Financing on an interim basis. The Bankruptcy Court will hold a hearing to consider approval of the DIP Financing on a final basis on April 26, 2018.</t>
  </si>
  <si>
    <t>Bankruptcy, court where petition was filed</t>
  </si>
  <si>
    <t>April 26, 2018</t>
  </si>
  <si>
    <t>9.0% Claire's Stores term loan due 2021 | Subsequent Event</t>
  </si>
  <si>
    <t>9.0% Senior secured first lien notes due 2019 | Subsequent Event</t>
  </si>
  <si>
    <t>6.125% Senior secured first lien notes due 2020 | Subsequent Event</t>
  </si>
  <si>
    <t>8.875% Senior secured second lien notes due 2019 | Subsequent Event</t>
  </si>
  <si>
    <t>7.75% Senior notes due 2020 | Subsequent Event</t>
  </si>
  <si>
    <t>DIP ABL Loan</t>
  </si>
  <si>
    <t>Debtor-in-possession financing, amount</t>
  </si>
  <si>
    <t>D I P Term Loan</t>
  </si>
  <si>
    <t>U.S. Credit Facility | Asset Based Lending Credit Facility | 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41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0</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446</v>
      </c>
      <c r="C3" s="6" t="n">
        <v>55792</v>
      </c>
    </row>
    <row r="4" spans="1:3">
      <c r="A4" s="4" t="s">
        <v>35</v>
      </c>
      <c r="B4" s="5" t="n">
        <v>134690</v>
      </c>
      <c r="C4" s="5" t="n">
        <v>130239</v>
      </c>
    </row>
    <row r="5" spans="1:3">
      <c r="A5" s="4" t="s">
        <v>36</v>
      </c>
      <c r="B5" s="5" t="n">
        <v>32284</v>
      </c>
      <c r="C5" s="5" t="n">
        <v>14642</v>
      </c>
    </row>
    <row r="6" spans="1:3">
      <c r="A6" s="4" t="s">
        <v>37</v>
      </c>
      <c r="B6" s="5" t="n">
        <v>26858</v>
      </c>
      <c r="C6" s="5" t="n">
        <v>25270</v>
      </c>
    </row>
    <row r="7" spans="1:3">
      <c r="A7" s="4" t="s">
        <v>38</v>
      </c>
      <c r="B7" s="5" t="n">
        <v>236278</v>
      </c>
      <c r="C7" s="5" t="n">
        <v>225943</v>
      </c>
    </row>
    <row r="8" spans="1:3">
      <c r="A8" s="3" t="s">
        <v>39</v>
      </c>
    </row>
    <row r="9" spans="1:3">
      <c r="A9" s="4" t="s">
        <v>40</v>
      </c>
      <c r="B9" s="5" t="n">
        <v>223644</v>
      </c>
      <c r="C9" s="5" t="n">
        <v>218804</v>
      </c>
    </row>
    <row r="10" spans="1:3">
      <c r="A10" s="4" t="s">
        <v>41</v>
      </c>
      <c r="B10" s="5" t="n">
        <v>301338</v>
      </c>
      <c r="C10" s="5" t="n">
        <v>297636</v>
      </c>
    </row>
    <row r="11" spans="1:3">
      <c r="A11" s="4" t="s">
        <v>42</v>
      </c>
      <c r="B11" s="5" t="n">
        <v>524982</v>
      </c>
      <c r="C11" s="5" t="n">
        <v>516440</v>
      </c>
    </row>
    <row r="12" spans="1:3">
      <c r="A12" s="4" t="s">
        <v>43</v>
      </c>
      <c r="B12" s="5" t="n">
        <v>-405284</v>
      </c>
      <c r="C12" s="5" t="n">
        <v>-381975</v>
      </c>
    </row>
    <row r="13" spans="1:3">
      <c r="A13" s="4" t="s">
        <v>44</v>
      </c>
      <c r="B13" s="5" t="n">
        <v>119698</v>
      </c>
      <c r="C13" s="5" t="n">
        <v>134465</v>
      </c>
    </row>
    <row r="14" spans="1:3">
      <c r="A14" s="3" t="s">
        <v>45</v>
      </c>
    </row>
    <row r="15" spans="1:3">
      <c r="A15" s="4" t="s">
        <v>46</v>
      </c>
      <c r="B15" s="5" t="n">
        <v>18055</v>
      </c>
      <c r="C15" s="5" t="n">
        <v>18055</v>
      </c>
    </row>
    <row r="16" spans="1:3">
      <c r="A16" s="4" t="s">
        <v>43</v>
      </c>
      <c r="B16" s="5" t="n">
        <v>-7216</v>
      </c>
      <c r="C16" s="5" t="n">
        <v>-6313</v>
      </c>
    </row>
    <row r="17" spans="1:3">
      <c r="A17" s="4" t="s">
        <v>47</v>
      </c>
      <c r="B17" s="5" t="n">
        <v>10839</v>
      </c>
      <c r="C17" s="5" t="n">
        <v>11742</v>
      </c>
    </row>
    <row r="18" spans="1:3">
      <c r="A18" s="4" t="s">
        <v>48</v>
      </c>
      <c r="B18" s="5" t="n">
        <v>1132575</v>
      </c>
      <c r="C18" s="5" t="n">
        <v>1132575</v>
      </c>
    </row>
    <row r="19" spans="1:3">
      <c r="A19" s="4" t="s">
        <v>49</v>
      </c>
      <c r="B19" s="5" t="n">
        <v>457078</v>
      </c>
      <c r="C19" s="5" t="n">
        <v>454956</v>
      </c>
    </row>
    <row r="20" spans="1:3">
      <c r="A20" s="4" t="s">
        <v>50</v>
      </c>
      <c r="B20" s="5" t="n">
        <v>44255</v>
      </c>
      <c r="C20" s="5" t="n">
        <v>40525</v>
      </c>
    </row>
    <row r="21" spans="1:3">
      <c r="A21" s="4" t="s">
        <v>51</v>
      </c>
      <c r="B21" s="5" t="n">
        <v>1633908</v>
      </c>
      <c r="C21" s="5" t="n">
        <v>1628056</v>
      </c>
    </row>
    <row r="22" spans="1:3">
      <c r="A22" s="4" t="s">
        <v>52</v>
      </c>
      <c r="B22" s="5" t="n">
        <v>2000723</v>
      </c>
      <c r="C22" s="5" t="n">
        <v>2000206</v>
      </c>
    </row>
    <row r="23" spans="1:3">
      <c r="A23" s="3" t="s">
        <v>53</v>
      </c>
    </row>
    <row r="24" spans="1:3">
      <c r="A24" s="4" t="s">
        <v>54</v>
      </c>
      <c r="B24" s="5" t="n">
        <v>1894039</v>
      </c>
      <c r="C24" s="5" t="n">
        <v>18405</v>
      </c>
    </row>
    <row r="25" spans="1:3">
      <c r="A25" s="4" t="s">
        <v>55</v>
      </c>
      <c r="B25" s="5" t="n">
        <v>62965</v>
      </c>
      <c r="C25" s="5" t="n">
        <v>69731</v>
      </c>
    </row>
    <row r="26" spans="1:3">
      <c r="A26" s="4" t="s">
        <v>56</v>
      </c>
      <c r="B26" s="5" t="n">
        <v>4049</v>
      </c>
      <c r="C26" s="5" t="n">
        <v>6083</v>
      </c>
    </row>
    <row r="27" spans="1:3">
      <c r="A27" s="4" t="s">
        <v>57</v>
      </c>
      <c r="B27" s="5" t="n">
        <v>56182</v>
      </c>
      <c r="C27" s="5" t="n">
        <v>53266</v>
      </c>
    </row>
    <row r="28" spans="1:3">
      <c r="A28" s="4" t="s">
        <v>58</v>
      </c>
      <c r="B28" s="5" t="n">
        <v>94934</v>
      </c>
      <c r="C28" s="5" t="n">
        <v>87146</v>
      </c>
    </row>
    <row r="29" spans="1:3">
      <c r="A29" s="4" t="s">
        <v>59</v>
      </c>
      <c r="B29" s="5" t="n">
        <v>2112169</v>
      </c>
      <c r="C29" s="5" t="n">
        <v>234631</v>
      </c>
    </row>
    <row r="30" spans="1:3">
      <c r="A30" s="4" t="s">
        <v>60</v>
      </c>
      <c r="B30" s="5" t="n">
        <v>250355</v>
      </c>
      <c r="C30" s="5" t="n">
        <v>2118653</v>
      </c>
    </row>
    <row r="31" spans="1:3">
      <c r="A31" s="4" t="s">
        <v>61</v>
      </c>
      <c r="C31" s="5" t="n">
        <v>3925</v>
      </c>
    </row>
    <row r="32" spans="1:3">
      <c r="A32" s="4" t="s">
        <v>62</v>
      </c>
      <c r="B32" s="5" t="n">
        <v>15970</v>
      </c>
      <c r="C32" s="5" t="n">
        <v>16388</v>
      </c>
    </row>
    <row r="33" spans="1:3">
      <c r="A33" s="4" t="s">
        <v>63</v>
      </c>
      <c r="B33" s="5" t="n">
        <v>32614</v>
      </c>
      <c r="C33" s="5" t="n">
        <v>99255</v>
      </c>
    </row>
    <row r="34" spans="1:3">
      <c r="A34" s="4" t="s">
        <v>64</v>
      </c>
      <c r="B34" s="5" t="n">
        <v>34851</v>
      </c>
      <c r="C34" s="5" t="n">
        <v>34300</v>
      </c>
    </row>
    <row r="35" spans="1:3">
      <c r="A35" s="4" t="s">
        <v>65</v>
      </c>
      <c r="B35" s="5" t="n">
        <v>10040</v>
      </c>
      <c r="C35" s="5" t="n">
        <v>10376</v>
      </c>
    </row>
    <row r="36" spans="1:3">
      <c r="A36" s="4" t="s">
        <v>66</v>
      </c>
      <c r="B36" s="5" t="n">
        <v>343830</v>
      </c>
      <c r="C36" s="5" t="n">
        <v>2282897</v>
      </c>
    </row>
    <row r="37" spans="1:3">
      <c r="A37" s="4" t="s">
        <v>67</v>
      </c>
      <c r="B37" s="4" t="s">
        <v>68</v>
      </c>
      <c r="C37" s="4" t="s">
        <v>68</v>
      </c>
    </row>
    <row r="38" spans="1:3">
      <c r="A38" s="3" t="s">
        <v>69</v>
      </c>
    </row>
    <row r="39" spans="1:3">
      <c r="A39" s="4" t="s">
        <v>70</v>
      </c>
      <c r="B39" s="5" t="n">
        <v>0</v>
      </c>
      <c r="C39" s="5" t="n">
        <v>0</v>
      </c>
    </row>
    <row r="40" spans="1:3">
      <c r="A40" s="4" t="s">
        <v>71</v>
      </c>
      <c r="B40" s="5" t="n">
        <v>630719</v>
      </c>
      <c r="C40" s="5" t="n">
        <v>630496</v>
      </c>
    </row>
    <row r="41" spans="1:3">
      <c r="A41" s="4" t="s">
        <v>72</v>
      </c>
      <c r="B41" s="5" t="n">
        <v>-25302</v>
      </c>
      <c r="C41" s="5" t="n">
        <v>-51881</v>
      </c>
    </row>
    <row r="42" spans="1:3">
      <c r="A42" s="4" t="s">
        <v>73</v>
      </c>
      <c r="B42" s="5" t="n">
        <v>-1060693</v>
      </c>
      <c r="C42" s="5" t="n">
        <v>-1095937</v>
      </c>
    </row>
    <row r="43" spans="1:3">
      <c r="A43" s="4" t="s">
        <v>74</v>
      </c>
      <c r="B43" s="5" t="n">
        <v>-455276</v>
      </c>
      <c r="C43" s="5" t="n">
        <v>-517322</v>
      </c>
    </row>
    <row r="44" spans="1:3">
      <c r="A44" s="4" t="s">
        <v>75</v>
      </c>
      <c r="B44" s="6" t="n">
        <v>2000723</v>
      </c>
      <c r="C44" s="6" t="n">
        <v>2000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4" t="s">
        <v>216</v>
      </c>
      <c r="B3" s="4" t="s">
        <v>216</v>
      </c>
    </row>
    <row r="4" spans="1:2">
      <c r="A4" s="4" t="s">
        <v>217</v>
      </c>
      <c r="B4" s="4" t="s">
        <v>217</v>
      </c>
    </row>
    <row r="5" spans="1:2">
      <c r="A5" s="4" t="s">
        <v>218</v>
      </c>
      <c r="B5" s="4" t="s">
        <v>218</v>
      </c>
    </row>
    <row r="6" spans="1:2">
      <c r="A6" s="4" t="s">
        <v>219</v>
      </c>
      <c r="B6" s="4" t="s">
        <v>219</v>
      </c>
    </row>
    <row r="7" spans="1:2">
      <c r="A7" s="4" t="s">
        <v>35</v>
      </c>
      <c r="B7" s="4" t="s">
        <v>220</v>
      </c>
    </row>
    <row r="8" spans="1:2">
      <c r="A8" s="4" t="s">
        <v>221</v>
      </c>
      <c r="B8" s="4" t="s">
        <v>222</v>
      </c>
    </row>
    <row r="9" spans="1:2">
      <c r="A9" s="4" t="s">
        <v>223</v>
      </c>
      <c r="B9" s="4" t="s">
        <v>224</v>
      </c>
    </row>
    <row r="10" spans="1:2">
      <c r="A10" s="4" t="s">
        <v>225</v>
      </c>
      <c r="B10" s="4" t="s">
        <v>225</v>
      </c>
    </row>
    <row r="11" spans="1:2">
      <c r="A11" s="4" t="s">
        <v>226</v>
      </c>
      <c r="B11" s="4" t="s">
        <v>226</v>
      </c>
    </row>
    <row r="12" spans="1:2">
      <c r="A12" s="4" t="s">
        <v>48</v>
      </c>
      <c r="B12" s="4" t="s">
        <v>227</v>
      </c>
    </row>
    <row r="13" spans="1:2">
      <c r="A13" s="4" t="s">
        <v>228</v>
      </c>
      <c r="B13" s="4" t="s">
        <v>228</v>
      </c>
    </row>
    <row r="14" spans="1:2">
      <c r="A14" s="4" t="s">
        <v>229</v>
      </c>
      <c r="B14" s="4" t="s">
        <v>230</v>
      </c>
    </row>
    <row r="15" spans="1:2">
      <c r="A15" s="4" t="s">
        <v>231</v>
      </c>
      <c r="B15" s="4" t="s">
        <v>231</v>
      </c>
    </row>
    <row r="16" spans="1:2">
      <c r="A16" s="4" t="s">
        <v>232</v>
      </c>
      <c r="B16" s="4" t="s">
        <v>233</v>
      </c>
    </row>
    <row r="17" spans="1:2">
      <c r="A17" s="4" t="s">
        <v>234</v>
      </c>
      <c r="B17" s="4" t="s">
        <v>235</v>
      </c>
    </row>
    <row r="18" spans="1:2">
      <c r="A18" s="4" t="s">
        <v>236</v>
      </c>
      <c r="B18" s="4" t="s">
        <v>236</v>
      </c>
    </row>
    <row r="19" spans="1:2">
      <c r="A19" s="4" t="s">
        <v>237</v>
      </c>
      <c r="B19" s="4" t="s">
        <v>238</v>
      </c>
    </row>
    <row r="20" spans="1:2">
      <c r="A20" s="4" t="s">
        <v>239</v>
      </c>
      <c r="B20" s="4" t="s">
        <v>240</v>
      </c>
    </row>
    <row r="21" spans="1:2">
      <c r="A21" s="4" t="s">
        <v>241</v>
      </c>
      <c r="B21" s="4" t="s">
        <v>242</v>
      </c>
    </row>
    <row r="22" spans="1:2">
      <c r="A22" s="4" t="s">
        <v>203</v>
      </c>
      <c r="B22" s="4" t="s">
        <v>243</v>
      </c>
    </row>
    <row r="23" spans="1:2">
      <c r="A23" s="4" t="s">
        <v>244</v>
      </c>
      <c r="B23" s="4" t="s">
        <v>245</v>
      </c>
    </row>
    <row r="24" spans="1:2">
      <c r="A24" s="4" t="s">
        <v>246</v>
      </c>
      <c r="B24" s="4" t="s">
        <v>246</v>
      </c>
    </row>
    <row r="25" spans="1:2">
      <c r="A25" s="4" t="s">
        <v>247</v>
      </c>
      <c r="B25" s="4" t="s">
        <v>248</v>
      </c>
    </row>
    <row r="26" spans="1:2">
      <c r="A26" s="4" t="s">
        <v>249</v>
      </c>
      <c r="B2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4" t="s">
        <v>252</v>
      </c>
      <c r="B3" s="4" t="s">
        <v>222</v>
      </c>
    </row>
    <row r="4" spans="1:2">
      <c r="A4" s="4" t="s">
        <v>253</v>
      </c>
      <c r="B4" s="4" t="s">
        <v>224</v>
      </c>
    </row>
    <row r="5" spans="1:2">
      <c r="A5" s="4" t="s">
        <v>254</v>
      </c>
      <c r="B5" s="4" t="s">
        <v>255</v>
      </c>
    </row>
    <row r="6" spans="1:2">
      <c r="A6" s="4" t="s">
        <v>256</v>
      </c>
      <c r="B6" s="4" t="s">
        <v>233</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row>
    <row r="10" spans="1:2">
      <c r="A10" s="4" t="s">
        <v>280</v>
      </c>
      <c r="B10" s="4" t="s">
        <v>285</v>
      </c>
    </row>
    <row r="11" spans="1:2">
      <c r="A11" s="4" t="s">
        <v>286</v>
      </c>
    </row>
    <row r="12" spans="1:2">
      <c r="A12" s="4" t="s">
        <v>287</v>
      </c>
      <c r="B12" s="4" t="s">
        <v>288</v>
      </c>
    </row>
    <row r="13" spans="1:2">
      <c r="A13" s="4" t="s">
        <v>289</v>
      </c>
    </row>
    <row r="14" spans="1:2">
      <c r="A14" s="4" t="s">
        <v>287</v>
      </c>
      <c r="B14" s="4" t="s">
        <v>290</v>
      </c>
    </row>
    <row r="15" spans="1:2">
      <c r="A15" s="4" t="s">
        <v>291</v>
      </c>
    </row>
    <row r="16" spans="1:2">
      <c r="A16" s="4" t="s">
        <v>287</v>
      </c>
      <c r="B1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4" t="s">
        <v>77</v>
      </c>
      <c r="B2" s="6" t="n">
        <v>87295</v>
      </c>
      <c r="C2" s="6" t="n">
        <v>80502</v>
      </c>
    </row>
    <row r="3" spans="1:3">
      <c r="A3" s="4" t="s">
        <v>78</v>
      </c>
      <c r="B3" s="7" t="n">
        <v>0.001</v>
      </c>
      <c r="C3" s="7" t="n">
        <v>0.001</v>
      </c>
    </row>
    <row r="4" spans="1:3">
      <c r="A4" s="4" t="s">
        <v>79</v>
      </c>
      <c r="B4" s="5" t="n">
        <v>1000</v>
      </c>
      <c r="C4" s="5" t="n">
        <v>1000</v>
      </c>
    </row>
    <row r="5" spans="1:3">
      <c r="A5" s="4" t="s">
        <v>80</v>
      </c>
      <c r="B5" s="5" t="n">
        <v>100</v>
      </c>
      <c r="C5" s="5" t="n">
        <v>100</v>
      </c>
    </row>
    <row r="6" spans="1:3">
      <c r="A6" s="4" t="s">
        <v>81</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4" t="s">
        <v>302</v>
      </c>
      <c r="B3" s="4"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4" t="s">
        <v>207</v>
      </c>
      <c r="B3"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339</v>
      </c>
      <c r="B1" s="2" t="s">
        <v>1</v>
      </c>
    </row>
    <row r="2" spans="1:2">
      <c r="B2" s="2" t="s">
        <v>340</v>
      </c>
    </row>
    <row r="3" spans="1:2">
      <c r="A3" s="3" t="s">
        <v>341</v>
      </c>
    </row>
    <row r="4" spans="1:2">
      <c r="A4" s="4" t="s">
        <v>342</v>
      </c>
      <c r="B4" s="5" t="n">
        <v>2</v>
      </c>
    </row>
    <row r="5" spans="1:2">
      <c r="A5" s="4" t="s">
        <v>343</v>
      </c>
      <c r="B5" s="6" t="n">
        <v>1650</v>
      </c>
    </row>
    <row r="6" spans="1:2">
      <c r="A6" s="4" t="s">
        <v>344</v>
      </c>
      <c r="B6" s="5" t="n">
        <v>935</v>
      </c>
    </row>
    <row r="7" spans="1:2">
      <c r="A7" s="4" t="s">
        <v>345</v>
      </c>
      <c r="B7" s="8" t="n">
        <v>59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6</v>
      </c>
      <c r="B1" s="2" t="s">
        <v>2</v>
      </c>
      <c r="C1" s="2" t="s">
        <v>32</v>
      </c>
    </row>
    <row r="2" spans="1:3">
      <c r="A2" s="3" t="s">
        <v>347</v>
      </c>
    </row>
    <row r="3" spans="1:3">
      <c r="A3" s="4" t="s">
        <v>348</v>
      </c>
      <c r="B3" s="6" t="n">
        <v>28574</v>
      </c>
      <c r="C3" s="6" t="n">
        <v>12870</v>
      </c>
    </row>
    <row r="4" spans="1:3">
      <c r="A4" s="4" t="s">
        <v>349</v>
      </c>
      <c r="B4" s="5" t="n">
        <v>785</v>
      </c>
      <c r="C4" s="5" t="n">
        <v>467</v>
      </c>
    </row>
    <row r="5" spans="1:3">
      <c r="A5" s="4" t="s">
        <v>350</v>
      </c>
      <c r="B5" s="5" t="n">
        <v>2925</v>
      </c>
      <c r="C5" s="5" t="n">
        <v>1305</v>
      </c>
    </row>
    <row r="6" spans="1:3">
      <c r="A6" s="4" t="s">
        <v>351</v>
      </c>
      <c r="B6" s="6" t="n">
        <v>32284</v>
      </c>
      <c r="C6" s="6" t="n">
        <v>146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2</v>
      </c>
      <c r="B1" s="2" t="s">
        <v>2</v>
      </c>
      <c r="C1" s="2" t="s">
        <v>32</v>
      </c>
    </row>
    <row r="2" spans="1:3">
      <c r="A2" s="3" t="s">
        <v>353</v>
      </c>
    </row>
    <row r="3" spans="1:3">
      <c r="A3" s="4" t="s">
        <v>354</v>
      </c>
      <c r="B3" s="6" t="n">
        <v>6840</v>
      </c>
      <c r="C3" s="6" t="n">
        <v>6013</v>
      </c>
    </row>
    <row r="4" spans="1:3">
      <c r="A4" s="4" t="s">
        <v>355</v>
      </c>
      <c r="B4" s="5" t="n">
        <v>1878</v>
      </c>
      <c r="C4" s="5" t="n">
        <v>3268</v>
      </c>
    </row>
    <row r="5" spans="1:3">
      <c r="A5" s="4" t="s">
        <v>356</v>
      </c>
      <c r="B5" s="5" t="n">
        <v>4658</v>
      </c>
      <c r="C5" s="5" t="n">
        <v>4765</v>
      </c>
    </row>
    <row r="6" spans="1:3">
      <c r="A6" s="4" t="s">
        <v>357</v>
      </c>
      <c r="B6" s="5" t="n">
        <v>4296</v>
      </c>
      <c r="C6" s="5" t="n">
        <v>3826</v>
      </c>
    </row>
    <row r="7" spans="1:3">
      <c r="A7" s="4" t="s">
        <v>350</v>
      </c>
      <c r="B7" s="5" t="n">
        <v>9186</v>
      </c>
      <c r="C7" s="5" t="n">
        <v>7398</v>
      </c>
    </row>
    <row r="8" spans="1:3">
      <c r="A8" s="4" t="s">
        <v>358</v>
      </c>
      <c r="B8" s="6" t="n">
        <v>26858</v>
      </c>
      <c r="C8" s="6" t="n">
        <v>252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21"/>
    <col customWidth="1" max="3" min="3" width="35"/>
    <col customWidth="1" max="4" min="4" width="21"/>
    <col customWidth="1" max="5" min="5" width="21"/>
  </cols>
  <sheetData>
    <row r="1" spans="1:5">
      <c r="A1" s="1" t="s">
        <v>359</v>
      </c>
      <c r="B1" s="2" t="s">
        <v>360</v>
      </c>
      <c r="C1" s="2" t="s">
        <v>361</v>
      </c>
      <c r="D1" s="2" t="s">
        <v>362</v>
      </c>
      <c r="E1" s="2" t="s">
        <v>363</v>
      </c>
    </row>
    <row r="2" spans="1:5">
      <c r="A2" s="3" t="s">
        <v>364</v>
      </c>
    </row>
    <row r="3" spans="1:5">
      <c r="A3" s="4" t="s">
        <v>365</v>
      </c>
      <c r="B3" s="6" t="n">
        <v>16800000</v>
      </c>
    </row>
    <row r="4" spans="1:5">
      <c r="A4" s="4" t="s">
        <v>366</v>
      </c>
      <c r="C4" s="4" t="s">
        <v>367</v>
      </c>
    </row>
    <row r="5" spans="1:5">
      <c r="A5" s="4" t="s">
        <v>368</v>
      </c>
      <c r="C5" s="5" t="n">
        <v>2</v>
      </c>
    </row>
    <row r="6" spans="1:5">
      <c r="A6" s="4" t="s">
        <v>369</v>
      </c>
      <c r="C6" s="4" t="s">
        <v>370</v>
      </c>
    </row>
    <row r="7" spans="1:5">
      <c r="A7" s="4" t="s">
        <v>371</v>
      </c>
      <c r="C7" s="6" t="n">
        <v>2100000</v>
      </c>
    </row>
    <row r="8" spans="1:5">
      <c r="A8" s="4" t="s">
        <v>372</v>
      </c>
      <c r="C8" s="5" t="n">
        <v>1200000</v>
      </c>
    </row>
    <row r="9" spans="1:5">
      <c r="A9" s="4" t="s">
        <v>373</v>
      </c>
      <c r="C9" s="5" t="n">
        <v>1132575000</v>
      </c>
      <c r="D9" s="6" t="n">
        <v>1132575000</v>
      </c>
      <c r="E9" s="6" t="n">
        <v>1301922000</v>
      </c>
    </row>
    <row r="10" spans="1:5">
      <c r="A10" s="4" t="s">
        <v>374</v>
      </c>
      <c r="C10" s="6" t="n">
        <v>14200000</v>
      </c>
      <c r="D10" s="5" t="n">
        <v>13100000</v>
      </c>
      <c r="E10" s="5" t="n">
        <v>14600000</v>
      </c>
    </row>
    <row r="11" spans="1:5">
      <c r="A11" s="4" t="s">
        <v>375</v>
      </c>
      <c r="C11" s="5" t="n">
        <v>2</v>
      </c>
    </row>
    <row r="12" spans="1:5">
      <c r="A12" s="4" t="s">
        <v>376</v>
      </c>
      <c r="C12" s="6" t="n">
        <v>9900000</v>
      </c>
      <c r="D12" s="5" t="n">
        <v>9400000</v>
      </c>
      <c r="E12" s="5" t="n">
        <v>11800000</v>
      </c>
    </row>
    <row r="13" spans="1:5">
      <c r="A13" s="4" t="s">
        <v>377</v>
      </c>
      <c r="C13" s="5" t="n">
        <v>2100000</v>
      </c>
      <c r="D13" s="5" t="n">
        <v>2300000</v>
      </c>
      <c r="E13" s="5" t="n">
        <v>-400000</v>
      </c>
    </row>
    <row r="14" spans="1:5">
      <c r="A14" s="4" t="s">
        <v>378</v>
      </c>
      <c r="C14" s="5" t="n">
        <v>131900000</v>
      </c>
      <c r="D14" s="5" t="n">
        <v>52700000</v>
      </c>
    </row>
    <row r="15" spans="1:5">
      <c r="A15" s="4" t="s">
        <v>379</v>
      </c>
      <c r="C15" s="5" t="n">
        <v>130500000</v>
      </c>
      <c r="D15" s="5" t="n">
        <v>49500000</v>
      </c>
    </row>
    <row r="16" spans="1:5">
      <c r="A16" s="4" t="s">
        <v>380</v>
      </c>
      <c r="C16" s="5" t="n">
        <v>1352000</v>
      </c>
      <c r="D16" s="5" t="n">
        <v>3271000</v>
      </c>
      <c r="E16" s="5" t="n">
        <v>1056000</v>
      </c>
    </row>
    <row r="17" spans="1:5">
      <c r="A17" s="4" t="s">
        <v>381</v>
      </c>
      <c r="D17" s="5" t="n">
        <v>314400000</v>
      </c>
    </row>
    <row r="18" spans="1:5">
      <c r="A18" s="4" t="s">
        <v>382</v>
      </c>
      <c r="D18" s="5" t="n">
        <v>145100000</v>
      </c>
    </row>
    <row r="19" spans="1:5">
      <c r="A19" s="4" t="s">
        <v>383</v>
      </c>
      <c r="C19" s="5" t="n">
        <v>0</v>
      </c>
      <c r="D19" s="5" t="n">
        <v>169347000</v>
      </c>
      <c r="E19" s="5" t="n">
        <v>124977000</v>
      </c>
    </row>
    <row r="20" spans="1:5">
      <c r="A20" s="4" t="s">
        <v>384</v>
      </c>
      <c r="C20" s="5" t="n">
        <v>0</v>
      </c>
      <c r="D20" s="5" t="n">
        <v>9000000</v>
      </c>
      <c r="E20" s="5" t="n">
        <v>29000000</v>
      </c>
    </row>
    <row r="21" spans="1:5">
      <c r="A21" s="4" t="s">
        <v>385</v>
      </c>
      <c r="C21" s="5" t="n">
        <v>1280000000</v>
      </c>
      <c r="D21" s="5" t="n">
        <v>1090000000</v>
      </c>
    </row>
    <row r="22" spans="1:5">
      <c r="A22" s="4" t="s">
        <v>386</v>
      </c>
      <c r="C22" s="5" t="n">
        <v>250355000</v>
      </c>
      <c r="D22" s="5" t="n">
        <v>2118653000</v>
      </c>
    </row>
    <row r="23" spans="1:5">
      <c r="A23" s="4" t="s">
        <v>387</v>
      </c>
    </row>
    <row r="24" spans="1:5">
      <c r="A24" s="3" t="s">
        <v>364</v>
      </c>
    </row>
    <row r="25" spans="1:5">
      <c r="A25" s="4" t="s">
        <v>388</v>
      </c>
      <c r="D25" s="5" t="n">
        <v>406000000</v>
      </c>
      <c r="E25" s="5" t="n">
        <v>435100000</v>
      </c>
    </row>
    <row r="26" spans="1:5">
      <c r="A26" s="4" t="s">
        <v>389</v>
      </c>
      <c r="D26" s="5" t="n">
        <v>397000000</v>
      </c>
      <c r="E26" s="5" t="n">
        <v>406000000</v>
      </c>
    </row>
    <row r="27" spans="1:5">
      <c r="A27" s="4" t="s">
        <v>384</v>
      </c>
      <c r="C27" s="6" t="n">
        <v>0</v>
      </c>
      <c r="D27" s="6" t="n">
        <v>9000000</v>
      </c>
      <c r="E27" s="6" t="n">
        <v>29069000</v>
      </c>
    </row>
    <row r="28" spans="1:5">
      <c r="A28" s="4" t="s">
        <v>390</v>
      </c>
    </row>
    <row r="29" spans="1:5">
      <c r="A29" s="3" t="s">
        <v>364</v>
      </c>
    </row>
    <row r="30" spans="1:5">
      <c r="A30" s="4" t="s">
        <v>391</v>
      </c>
      <c r="C30" s="4" t="s">
        <v>392</v>
      </c>
    </row>
    <row r="31" spans="1:5">
      <c r="A31" s="4" t="s">
        <v>393</v>
      </c>
    </row>
    <row r="32" spans="1:5">
      <c r="A32" s="3" t="s">
        <v>364</v>
      </c>
    </row>
    <row r="33" spans="1:5">
      <c r="A33" s="4" t="s">
        <v>394</v>
      </c>
      <c r="C33" s="4" t="s">
        <v>395</v>
      </c>
    </row>
    <row r="34" spans="1:5">
      <c r="A34" s="4" t="s">
        <v>391</v>
      </c>
      <c r="C34" s="4" t="s">
        <v>396</v>
      </c>
    </row>
    <row r="35" spans="1:5">
      <c r="A35" s="4" t="s">
        <v>397</v>
      </c>
    </row>
    <row r="36" spans="1:5">
      <c r="A36" s="3" t="s">
        <v>364</v>
      </c>
    </row>
    <row r="37" spans="1:5">
      <c r="A37" s="4" t="s">
        <v>373</v>
      </c>
      <c r="C37" s="6" t="n">
        <v>1800000000</v>
      </c>
    </row>
    <row r="38" spans="1:5">
      <c r="A38" s="4" t="s">
        <v>398</v>
      </c>
    </row>
    <row r="39" spans="1:5">
      <c r="A39" s="3" t="s">
        <v>364</v>
      </c>
    </row>
    <row r="40" spans="1:5">
      <c r="A40" s="4" t="s">
        <v>399</v>
      </c>
      <c r="C40" s="4" t="s">
        <v>370</v>
      </c>
    </row>
    <row r="41" spans="1:5">
      <c r="A41" s="4" t="s">
        <v>400</v>
      </c>
    </row>
    <row r="42" spans="1:5">
      <c r="A42" s="3" t="s">
        <v>364</v>
      </c>
    </row>
    <row r="43" spans="1:5">
      <c r="A43" s="4" t="s">
        <v>399</v>
      </c>
      <c r="C43" s="4" t="s">
        <v>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6"/>
    <col customWidth="1" max="18" min="18" width="4"/>
    <col customWidth="1" max="19" min="19" width="14"/>
    <col customWidth="1" max="20" min="20" width="4"/>
    <col customWidth="1" max="21" min="21" width="14"/>
  </cols>
  <sheetData>
    <row r="1" spans="1:21">
      <c r="A1" s="1" t="s">
        <v>82</v>
      </c>
      <c r="C1" s="2" t="s">
        <v>83</v>
      </c>
      <c r="Q1" s="2" t="s">
        <v>1</v>
      </c>
    </row>
    <row r="2" spans="1:21">
      <c r="C2" s="2" t="s">
        <v>2</v>
      </c>
      <c r="E2" s="2" t="s">
        <v>84</v>
      </c>
      <c r="G2" s="2" t="s">
        <v>85</v>
      </c>
      <c r="I2" s="2" t="s">
        <v>86</v>
      </c>
      <c r="K2" s="2" t="s">
        <v>32</v>
      </c>
      <c r="M2" s="2" t="s">
        <v>87</v>
      </c>
      <c r="O2" s="2" t="s">
        <v>88</v>
      </c>
      <c r="P2" s="2" t="s">
        <v>89</v>
      </c>
      <c r="Q2" s="2" t="s">
        <v>2</v>
      </c>
      <c r="S2" s="2" t="s">
        <v>32</v>
      </c>
      <c r="U2" s="2" t="s">
        <v>90</v>
      </c>
    </row>
    <row r="3" spans="1:21">
      <c r="A3" s="4" t="s">
        <v>91</v>
      </c>
      <c r="C3" s="6" t="n">
        <v>406768</v>
      </c>
      <c r="E3" s="6" t="n">
        <v>314584</v>
      </c>
      <c r="G3" s="6" t="n">
        <v>316637</v>
      </c>
      <c r="I3" s="6" t="n">
        <v>299621</v>
      </c>
      <c r="K3" s="6" t="n">
        <v>382456</v>
      </c>
      <c r="M3" s="6" t="n">
        <v>312041</v>
      </c>
      <c r="O3" s="6" t="n">
        <v>317172</v>
      </c>
      <c r="P3" s="6" t="n">
        <v>299647</v>
      </c>
      <c r="Q3" s="6" t="n">
        <v>1337610</v>
      </c>
      <c r="S3" s="6" t="n">
        <v>1311316</v>
      </c>
      <c r="U3" s="6" t="n">
        <v>1402860</v>
      </c>
    </row>
    <row r="4" spans="1:21">
      <c r="A4" s="4" t="s">
        <v>92</v>
      </c>
      <c r="Q4" s="5" t="n">
        <v>664061</v>
      </c>
      <c r="S4" s="5" t="n">
        <v>682828</v>
      </c>
      <c r="U4" s="5" t="n">
        <v>734067</v>
      </c>
    </row>
    <row r="5" spans="1:21">
      <c r="A5" s="4" t="s">
        <v>93</v>
      </c>
      <c r="C5" s="5" t="n">
        <v>218170</v>
      </c>
      <c r="E5" s="5" t="n">
        <v>152492</v>
      </c>
      <c r="G5" s="5" t="n">
        <v>155054</v>
      </c>
      <c r="I5" s="5" t="n">
        <v>147833</v>
      </c>
      <c r="K5" s="5" t="n">
        <v>195497</v>
      </c>
      <c r="M5" s="5" t="n">
        <v>145208</v>
      </c>
      <c r="O5" s="5" t="n">
        <v>146489</v>
      </c>
      <c r="P5" s="5" t="n">
        <v>141294</v>
      </c>
      <c r="Q5" s="5" t="n">
        <v>673549</v>
      </c>
      <c r="S5" s="5" t="n">
        <v>628488</v>
      </c>
      <c r="U5" s="5" t="n">
        <v>668793</v>
      </c>
    </row>
    <row r="6" spans="1:21">
      <c r="A6" s="3" t="s">
        <v>94</v>
      </c>
    </row>
    <row r="7" spans="1:21">
      <c r="A7" s="4" t="s">
        <v>95</v>
      </c>
      <c r="Q7" s="5" t="n">
        <v>483637</v>
      </c>
      <c r="S7" s="5" t="n">
        <v>458184</v>
      </c>
      <c r="U7" s="5" t="n">
        <v>473755</v>
      </c>
    </row>
    <row r="8" spans="1:21">
      <c r="A8" s="4" t="s">
        <v>96</v>
      </c>
      <c r="Q8" s="5" t="n">
        <v>45170</v>
      </c>
      <c r="S8" s="5" t="n">
        <v>55508</v>
      </c>
      <c r="U8" s="5" t="n">
        <v>60604</v>
      </c>
    </row>
    <row r="9" spans="1:21">
      <c r="A9" s="4" t="s">
        <v>97</v>
      </c>
      <c r="C9" s="5" t="n">
        <v>1352</v>
      </c>
      <c r="D9" s="4" t="s">
        <v>98</v>
      </c>
      <c r="K9" s="5" t="n">
        <v>39347</v>
      </c>
      <c r="L9" s="4" t="s">
        <v>99</v>
      </c>
      <c r="M9" s="5" t="n">
        <v>142271</v>
      </c>
      <c r="N9" s="4" t="s">
        <v>99</v>
      </c>
      <c r="Q9" s="5" t="n">
        <v>1352</v>
      </c>
      <c r="R9" s="4" t="s">
        <v>98</v>
      </c>
      <c r="S9" s="5" t="n">
        <v>181618</v>
      </c>
      <c r="T9" s="4" t="s">
        <v>99</v>
      </c>
      <c r="U9" s="5" t="n">
        <v>155102</v>
      </c>
    </row>
    <row r="10" spans="1:21">
      <c r="A10" s="4" t="s">
        <v>100</v>
      </c>
      <c r="C10" s="5" t="n">
        <v>913</v>
      </c>
      <c r="E10" s="5" t="n">
        <v>335</v>
      </c>
      <c r="G10" s="5" t="n">
        <v>389</v>
      </c>
      <c r="I10" s="5" t="n">
        <v>143</v>
      </c>
      <c r="K10" s="5" t="n">
        <v>628</v>
      </c>
      <c r="M10" s="5" t="n">
        <v>205</v>
      </c>
      <c r="O10" s="5" t="n">
        <v>125</v>
      </c>
      <c r="P10" s="5" t="n">
        <v>1573</v>
      </c>
      <c r="Q10" s="5" t="n">
        <v>1780</v>
      </c>
      <c r="S10" s="5" t="n">
        <v>2531</v>
      </c>
      <c r="U10" s="5" t="n">
        <v>1948</v>
      </c>
    </row>
    <row r="11" spans="1:21">
      <c r="A11" s="4" t="s">
        <v>101</v>
      </c>
      <c r="Q11" s="5" t="n">
        <v>-8293</v>
      </c>
      <c r="S11" s="5" t="n">
        <v>-5635</v>
      </c>
      <c r="U11" s="5" t="n">
        <v>-8055</v>
      </c>
    </row>
    <row r="12" spans="1:21">
      <c r="A12" s="4" t="s">
        <v>102</v>
      </c>
      <c r="Q12" s="5" t="n">
        <v>523646</v>
      </c>
      <c r="S12" s="5" t="n">
        <v>692206</v>
      </c>
      <c r="U12" s="5" t="n">
        <v>683354</v>
      </c>
    </row>
    <row r="13" spans="1:21">
      <c r="A13" s="4" t="s">
        <v>103</v>
      </c>
      <c r="Q13" s="5" t="n">
        <v>149903</v>
      </c>
      <c r="S13" s="5" t="n">
        <v>-63718</v>
      </c>
      <c r="U13" s="5" t="n">
        <v>-14561</v>
      </c>
    </row>
    <row r="14" spans="1:21">
      <c r="A14" s="4" t="s">
        <v>104</v>
      </c>
      <c r="B14" s="4" t="s">
        <v>105</v>
      </c>
      <c r="K14" s="5" t="n">
        <v>-1670</v>
      </c>
      <c r="M14" s="5" t="n">
        <v>317323</v>
      </c>
      <c r="S14" s="5" t="n">
        <v>315653</v>
      </c>
    </row>
    <row r="15" spans="1:21">
      <c r="A15" s="4" t="s">
        <v>106</v>
      </c>
      <c r="C15" s="5" t="n">
        <v>46407</v>
      </c>
      <c r="E15" s="5" t="n">
        <v>43229</v>
      </c>
      <c r="G15" s="5" t="n">
        <v>43394</v>
      </c>
      <c r="I15" s="5" t="n">
        <v>43580</v>
      </c>
      <c r="K15" s="5" t="n">
        <v>42384</v>
      </c>
      <c r="M15" s="5" t="n">
        <v>47101</v>
      </c>
      <c r="O15" s="5" t="n">
        <v>55623</v>
      </c>
      <c r="P15" s="5" t="n">
        <v>55079</v>
      </c>
      <c r="Q15" s="5" t="n">
        <v>176610</v>
      </c>
      <c r="S15" s="5" t="n">
        <v>200187</v>
      </c>
      <c r="U15" s="5" t="n">
        <v>219816</v>
      </c>
    </row>
    <row r="16" spans="1:21">
      <c r="A16" s="4" t="s">
        <v>107</v>
      </c>
      <c r="Q16" s="5" t="n">
        <v>-26707</v>
      </c>
      <c r="S16" s="5" t="n">
        <v>51748</v>
      </c>
      <c r="U16" s="5" t="n">
        <v>-234377</v>
      </c>
    </row>
    <row r="17" spans="1:21">
      <c r="A17" s="4" t="s">
        <v>108</v>
      </c>
      <c r="C17" s="5" t="n">
        <v>-65829</v>
      </c>
      <c r="D17" s="4" t="s">
        <v>109</v>
      </c>
      <c r="E17" s="5" t="n">
        <v>1758</v>
      </c>
      <c r="F17" s="4" t="s">
        <v>109</v>
      </c>
      <c r="G17" s="5" t="n">
        <v>10266</v>
      </c>
      <c r="H17" s="4" t="s">
        <v>109</v>
      </c>
      <c r="I17" s="5" t="n">
        <v>-8146</v>
      </c>
      <c r="J17" s="4" t="s">
        <v>109</v>
      </c>
      <c r="K17" s="5" t="n">
        <v>-1263</v>
      </c>
      <c r="M17" s="5" t="n">
        <v>-749</v>
      </c>
      <c r="O17" s="5" t="n">
        <v>1188</v>
      </c>
      <c r="P17" s="5" t="n">
        <v>-1327</v>
      </c>
      <c r="Q17" s="5" t="n">
        <v>-61951</v>
      </c>
      <c r="R17" s="4" t="s">
        <v>109</v>
      </c>
      <c r="S17" s="5" t="n">
        <v>-2151</v>
      </c>
      <c r="U17" s="5" t="n">
        <v>2058</v>
      </c>
    </row>
    <row r="18" spans="1:21">
      <c r="A18" s="4" t="s">
        <v>110</v>
      </c>
      <c r="C18" s="6" t="n">
        <v>78035</v>
      </c>
      <c r="E18" s="6" t="n">
        <v>-15545</v>
      </c>
      <c r="G18" s="6" t="n">
        <v>-20488</v>
      </c>
      <c r="I18" s="6" t="n">
        <v>-6758</v>
      </c>
      <c r="K18" s="6" t="n">
        <v>-25844</v>
      </c>
      <c r="M18" s="6" t="n">
        <v>150578</v>
      </c>
      <c r="O18" s="6" t="n">
        <v>-32077</v>
      </c>
      <c r="P18" s="6" t="n">
        <v>-38758</v>
      </c>
      <c r="Q18" s="5" t="n">
        <v>35244</v>
      </c>
      <c r="S18" s="5" t="n">
        <v>53899</v>
      </c>
      <c r="U18" s="5" t="n">
        <v>-236435</v>
      </c>
    </row>
    <row r="19" spans="1:21">
      <c r="A19" s="3" t="s">
        <v>111</v>
      </c>
    </row>
    <row r="20" spans="1:21">
      <c r="A20" s="4" t="s">
        <v>112</v>
      </c>
      <c r="B20" s="4" t="s">
        <v>113</v>
      </c>
      <c r="Q20" s="5" t="n">
        <v>8280</v>
      </c>
      <c r="S20" s="5" t="n">
        <v>67</v>
      </c>
      <c r="U20" s="5" t="n">
        <v>-3423</v>
      </c>
    </row>
    <row r="21" spans="1:21">
      <c r="A21" s="4" t="s">
        <v>114</v>
      </c>
      <c r="B21" s="4" t="s">
        <v>113</v>
      </c>
      <c r="Q21" s="5" t="n">
        <v>18299</v>
      </c>
      <c r="S21" s="5" t="n">
        <v>-2709</v>
      </c>
      <c r="U21" s="5" t="n">
        <v>-8118</v>
      </c>
    </row>
    <row r="22" spans="1:21">
      <c r="A22" s="4" t="s">
        <v>115</v>
      </c>
      <c r="Q22" s="5" t="n">
        <v>26579</v>
      </c>
      <c r="S22" s="5" t="n">
        <v>-2642</v>
      </c>
      <c r="U22" s="5" t="n">
        <v>-11541</v>
      </c>
    </row>
    <row r="23" spans="1:21">
      <c r="A23" s="4" t="s">
        <v>116</v>
      </c>
      <c r="Q23" s="6" t="n">
        <v>61823</v>
      </c>
      <c r="S23" s="6" t="n">
        <v>51257</v>
      </c>
      <c r="U23" s="6" t="n">
        <v>-247976</v>
      </c>
    </row>
    <row r="24" spans="1:21"/>
    <row r="25" spans="1:21">
      <c r="A25" s="4" t="s">
        <v>98</v>
      </c>
      <c r="B25" s="4" t="s">
        <v>117</v>
      </c>
    </row>
    <row r="26" spans="1:21">
      <c r="A26" s="4" t="s">
        <v>99</v>
      </c>
      <c r="B26" s="4" t="s">
        <v>118</v>
      </c>
    </row>
    <row r="27" spans="1:21">
      <c r="A27" s="4" t="s">
        <v>105</v>
      </c>
      <c r="B27" s="4" t="s">
        <v>119</v>
      </c>
    </row>
    <row r="28" spans="1:21">
      <c r="A28" s="4" t="s">
        <v>109</v>
      </c>
      <c r="B28" s="4" t="s">
        <v>120</v>
      </c>
    </row>
    <row r="29" spans="1:21">
      <c r="A29" s="4" t="s">
        <v>113</v>
      </c>
      <c r="B29" s="4" t="s">
        <v>121</v>
      </c>
    </row>
  </sheetData>
  <mergeCells count="17">
    <mergeCell ref="A1:B2"/>
    <mergeCell ref="C1:P1"/>
    <mergeCell ref="Q1:U1"/>
    <mergeCell ref="C2:D2"/>
    <mergeCell ref="E2:F2"/>
    <mergeCell ref="G2:H2"/>
    <mergeCell ref="I2:J2"/>
    <mergeCell ref="K2:L2"/>
    <mergeCell ref="M2:N2"/>
    <mergeCell ref="Q2:R2"/>
    <mergeCell ref="S2:T2"/>
    <mergeCell ref="A24:T24"/>
    <mergeCell ref="B25:T25"/>
    <mergeCell ref="B26:T26"/>
    <mergeCell ref="B27:T27"/>
    <mergeCell ref="B28:T28"/>
    <mergeCell ref="B29:T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2</v>
      </c>
      <c r="B1" s="2" t="s">
        <v>2</v>
      </c>
      <c r="C1" s="2" t="s">
        <v>32</v>
      </c>
    </row>
    <row r="2" spans="1:3">
      <c r="A2" s="3" t="s">
        <v>403</v>
      </c>
    </row>
    <row r="3" spans="1:3">
      <c r="A3" s="4" t="s">
        <v>404</v>
      </c>
      <c r="B3" s="6" t="n">
        <v>13304</v>
      </c>
      <c r="C3" s="6" t="n">
        <v>12277</v>
      </c>
    </row>
    <row r="4" spans="1:3">
      <c r="A4" s="4" t="s">
        <v>405</v>
      </c>
      <c r="B4" s="5" t="n">
        <v>4520</v>
      </c>
      <c r="C4" s="5" t="n">
        <v>4266</v>
      </c>
    </row>
    <row r="5" spans="1:3">
      <c r="A5" s="4" t="s">
        <v>406</v>
      </c>
      <c r="B5" s="5" t="n">
        <v>4498</v>
      </c>
      <c r="C5" s="5" t="n">
        <v>3357</v>
      </c>
    </row>
    <row r="6" spans="1:3">
      <c r="A6" s="4" t="s">
        <v>350</v>
      </c>
      <c r="B6" s="5" t="n">
        <v>21933</v>
      </c>
      <c r="C6" s="5" t="n">
        <v>20625</v>
      </c>
    </row>
    <row r="7" spans="1:3">
      <c r="A7" s="4" t="s">
        <v>407</v>
      </c>
      <c r="B7" s="6" t="n">
        <v>44255</v>
      </c>
      <c r="C7" s="6" t="n">
        <v>405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6" t="n">
        <v>35371</v>
      </c>
      <c r="C3" s="6" t="n">
        <v>28400</v>
      </c>
    </row>
    <row r="4" spans="1:3">
      <c r="A4" s="4" t="s">
        <v>411</v>
      </c>
      <c r="B4" s="5" t="n">
        <v>22359</v>
      </c>
      <c r="C4" s="5" t="n">
        <v>21315</v>
      </c>
    </row>
    <row r="5" spans="1:3">
      <c r="A5" s="4" t="s">
        <v>412</v>
      </c>
      <c r="B5" s="5" t="n">
        <v>14213</v>
      </c>
      <c r="C5" s="5" t="n">
        <v>12315</v>
      </c>
    </row>
    <row r="6" spans="1:3">
      <c r="A6" s="4" t="s">
        <v>413</v>
      </c>
      <c r="B6" s="5" t="n">
        <v>2153</v>
      </c>
      <c r="C6" s="5" t="n">
        <v>1588</v>
      </c>
    </row>
    <row r="7" spans="1:3">
      <c r="A7" s="4" t="s">
        <v>350</v>
      </c>
      <c r="B7" s="5" t="n">
        <v>20838</v>
      </c>
      <c r="C7" s="5" t="n">
        <v>23528</v>
      </c>
    </row>
    <row r="8" spans="1:3">
      <c r="A8" s="4" t="s">
        <v>414</v>
      </c>
      <c r="B8" s="6" t="n">
        <v>94934</v>
      </c>
      <c r="C8" s="6" t="n">
        <v>871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415</v>
      </c>
      <c r="C1" s="2" t="s">
        <v>1</v>
      </c>
    </row>
    <row r="2" spans="1:6">
      <c r="C2" s="2" t="s">
        <v>2</v>
      </c>
      <c r="D2" s="2" t="s">
        <v>32</v>
      </c>
      <c r="F2" s="2" t="s">
        <v>90</v>
      </c>
    </row>
    <row r="3" spans="1:6">
      <c r="A3" s="3" t="s">
        <v>416</v>
      </c>
    </row>
    <row r="4" spans="1:6">
      <c r="A4" s="4" t="s">
        <v>417</v>
      </c>
      <c r="C4" s="6" t="n">
        <v>1352000</v>
      </c>
      <c r="D4" s="6" t="n">
        <v>3271000</v>
      </c>
      <c r="F4" s="6" t="n">
        <v>1056000</v>
      </c>
    </row>
    <row r="5" spans="1:6">
      <c r="A5" s="4" t="s">
        <v>417</v>
      </c>
      <c r="C5" s="5" t="n">
        <v>130500000</v>
      </c>
      <c r="D5" s="5" t="n">
        <v>49500000</v>
      </c>
    </row>
    <row r="6" spans="1:6">
      <c r="A6" s="4" t="s">
        <v>48</v>
      </c>
      <c r="C6" s="5" t="n">
        <v>0</v>
      </c>
      <c r="D6" s="5" t="n">
        <v>169347000</v>
      </c>
      <c r="F6" s="5" t="n">
        <v>124977000</v>
      </c>
    </row>
    <row r="7" spans="1:6">
      <c r="A7" s="4" t="s">
        <v>418</v>
      </c>
      <c r="C7" s="5" t="n">
        <v>0</v>
      </c>
      <c r="D7" s="5" t="n">
        <v>9000000</v>
      </c>
      <c r="F7" s="5" t="n">
        <v>29000000</v>
      </c>
    </row>
    <row r="8" spans="1:6">
      <c r="A8" s="4" t="s">
        <v>48</v>
      </c>
      <c r="D8" s="5" t="n">
        <v>145100000</v>
      </c>
    </row>
    <row r="9" spans="1:6">
      <c r="A9" s="4" t="s">
        <v>419</v>
      </c>
    </row>
    <row r="10" spans="1:6">
      <c r="A10" s="3" t="s">
        <v>416</v>
      </c>
    </row>
    <row r="11" spans="1:6">
      <c r="A11" s="4" t="s">
        <v>417</v>
      </c>
      <c r="C11" s="5" t="n">
        <v>131889000</v>
      </c>
      <c r="D11" s="5" t="n">
        <v>52737000</v>
      </c>
      <c r="E11" s="4" t="s">
        <v>98</v>
      </c>
    </row>
    <row r="12" spans="1:6">
      <c r="A12" s="4" t="s">
        <v>48</v>
      </c>
      <c r="B12" s="4" t="s">
        <v>98</v>
      </c>
      <c r="D12" s="5" t="n">
        <v>314405000</v>
      </c>
    </row>
    <row r="13" spans="1:6">
      <c r="A13" s="4" t="s">
        <v>387</v>
      </c>
    </row>
    <row r="14" spans="1:6">
      <c r="A14" s="3" t="s">
        <v>416</v>
      </c>
    </row>
    <row r="15" spans="1:6">
      <c r="A15" s="4" t="s">
        <v>418</v>
      </c>
      <c r="C15" s="5" t="n">
        <v>0</v>
      </c>
      <c r="D15" s="5" t="n">
        <v>9000000</v>
      </c>
      <c r="F15" s="5" t="n">
        <v>29069000</v>
      </c>
    </row>
    <row r="16" spans="1:6">
      <c r="A16" s="4" t="s">
        <v>418</v>
      </c>
      <c r="D16" s="5" t="n">
        <v>397000000</v>
      </c>
      <c r="F16" s="5" t="n">
        <v>406000000</v>
      </c>
    </row>
    <row r="17" spans="1:6">
      <c r="A17" s="4" t="s">
        <v>420</v>
      </c>
    </row>
    <row r="18" spans="1:6">
      <c r="A18" s="3" t="s">
        <v>416</v>
      </c>
    </row>
    <row r="19" spans="1:6">
      <c r="A19" s="4" t="s">
        <v>418</v>
      </c>
      <c r="D19" s="5" t="n">
        <v>406000000</v>
      </c>
      <c r="E19" s="4" t="s">
        <v>98</v>
      </c>
      <c r="F19" s="5" t="n">
        <v>435069000</v>
      </c>
    </row>
    <row r="20" spans="1:6">
      <c r="A20" s="4" t="s">
        <v>421</v>
      </c>
    </row>
    <row r="21" spans="1:6">
      <c r="A21" s="3" t="s">
        <v>416</v>
      </c>
    </row>
    <row r="22" spans="1:6">
      <c r="A22" s="4" t="s">
        <v>417</v>
      </c>
      <c r="B22" s="4" t="s">
        <v>99</v>
      </c>
      <c r="C22" s="6" t="n">
        <v>130537000</v>
      </c>
      <c r="D22" s="5" t="n">
        <v>49466000</v>
      </c>
    </row>
    <row r="23" spans="1:6">
      <c r="A23" s="4" t="s">
        <v>48</v>
      </c>
      <c r="B23" s="4" t="s">
        <v>99</v>
      </c>
      <c r="D23" s="5" t="n">
        <v>145058000</v>
      </c>
    </row>
    <row r="24" spans="1:6">
      <c r="A24" s="4" t="s">
        <v>422</v>
      </c>
    </row>
    <row r="25" spans="1:6">
      <c r="A25" s="3" t="s">
        <v>416</v>
      </c>
    </row>
    <row r="26" spans="1:6">
      <c r="A26" s="4" t="s">
        <v>418</v>
      </c>
      <c r="B26" s="4" t="s">
        <v>99</v>
      </c>
      <c r="D26" s="6" t="n">
        <v>397000000</v>
      </c>
      <c r="E26" s="4" t="s">
        <v>105</v>
      </c>
      <c r="F26" s="6" t="n">
        <v>406000000</v>
      </c>
    </row>
    <row r="27" spans="1:6"/>
    <row r="28" spans="1:6">
      <c r="A28" s="4" t="s">
        <v>98</v>
      </c>
      <c r="B28" s="4" t="s">
        <v>423</v>
      </c>
    </row>
    <row r="29" spans="1:6">
      <c r="A29" s="4" t="s">
        <v>99</v>
      </c>
      <c r="B29" s="4" t="s">
        <v>424</v>
      </c>
    </row>
    <row r="30" spans="1:6">
      <c r="A30" s="4" t="s">
        <v>105</v>
      </c>
      <c r="B30" s="4" t="s">
        <v>425</v>
      </c>
    </row>
  </sheetData>
  <mergeCells count="7">
    <mergeCell ref="A1:B2"/>
    <mergeCell ref="C1:F1"/>
    <mergeCell ref="D2:E2"/>
    <mergeCell ref="A27:E27"/>
    <mergeCell ref="B28:E28"/>
    <mergeCell ref="B29:E29"/>
    <mergeCell ref="B30:E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2</v>
      </c>
      <c r="D1" s="2" t="s">
        <v>90</v>
      </c>
    </row>
    <row r="2" spans="1:4">
      <c r="A2" s="3" t="s">
        <v>416</v>
      </c>
    </row>
    <row r="3" spans="1:4">
      <c r="A3" s="4" t="s">
        <v>378</v>
      </c>
      <c r="B3" s="6" t="n">
        <v>131900</v>
      </c>
      <c r="C3" s="6" t="n">
        <v>52700</v>
      </c>
    </row>
    <row r="4" spans="1:4">
      <c r="A4" s="4" t="s">
        <v>379</v>
      </c>
      <c r="B4" s="5" t="n">
        <v>130500</v>
      </c>
      <c r="C4" s="5" t="n">
        <v>49500</v>
      </c>
    </row>
    <row r="5" spans="1:4">
      <c r="A5" s="4" t="s">
        <v>388</v>
      </c>
      <c r="B5" s="5" t="n">
        <v>397622</v>
      </c>
      <c r="C5" s="5" t="n">
        <v>397598</v>
      </c>
    </row>
    <row r="6" spans="1:4">
      <c r="A6" s="4" t="s">
        <v>387</v>
      </c>
    </row>
    <row r="7" spans="1:4">
      <c r="A7" s="3" t="s">
        <v>416</v>
      </c>
    </row>
    <row r="8" spans="1:4">
      <c r="A8" s="4" t="s">
        <v>388</v>
      </c>
      <c r="B8" s="5" t="n">
        <v>397022</v>
      </c>
      <c r="C8" s="5" t="n">
        <v>396998</v>
      </c>
    </row>
    <row r="9" spans="1:4">
      <c r="A9" s="4" t="s">
        <v>389</v>
      </c>
      <c r="C9" s="5" t="n">
        <v>397000</v>
      </c>
      <c r="D9" s="6" t="n">
        <v>406000</v>
      </c>
    </row>
    <row r="10" spans="1:4">
      <c r="A10" s="4" t="s">
        <v>427</v>
      </c>
    </row>
    <row r="11" spans="1:4">
      <c r="A11" s="3" t="s">
        <v>416</v>
      </c>
    </row>
    <row r="12" spans="1:4">
      <c r="A12" s="4" t="s">
        <v>378</v>
      </c>
      <c r="B12" s="5" t="n">
        <v>85130</v>
      </c>
    </row>
    <row r="13" spans="1:4">
      <c r="A13" s="4" t="s">
        <v>379</v>
      </c>
      <c r="B13" s="5" t="n">
        <v>84139</v>
      </c>
    </row>
    <row r="14" spans="1:4">
      <c r="A14" s="4" t="s">
        <v>428</v>
      </c>
    </row>
    <row r="15" spans="1:4">
      <c r="A15" s="3" t="s">
        <v>416</v>
      </c>
    </row>
    <row r="16" spans="1:4">
      <c r="A16" s="4" t="s">
        <v>388</v>
      </c>
      <c r="C16" s="5" t="n">
        <v>257000</v>
      </c>
      <c r="D16" s="5" t="n">
        <v>274000</v>
      </c>
    </row>
    <row r="17" spans="1:4">
      <c r="A17" s="4" t="s">
        <v>389</v>
      </c>
      <c r="C17" s="5" t="n">
        <v>253000</v>
      </c>
      <c r="D17" s="5" t="n">
        <v>257000</v>
      </c>
    </row>
    <row r="18" spans="1:4">
      <c r="A18" s="4" t="s">
        <v>429</v>
      </c>
    </row>
    <row r="19" spans="1:4">
      <c r="A19" s="3" t="s">
        <v>416</v>
      </c>
    </row>
    <row r="20" spans="1:4">
      <c r="A20" s="4" t="s">
        <v>378</v>
      </c>
      <c r="B20" s="5" t="n">
        <v>46759</v>
      </c>
    </row>
    <row r="21" spans="1:4">
      <c r="A21" s="4" t="s">
        <v>379</v>
      </c>
      <c r="B21" s="6" t="n">
        <v>46398</v>
      </c>
    </row>
    <row r="22" spans="1:4">
      <c r="A22" s="4" t="s">
        <v>430</v>
      </c>
    </row>
    <row r="23" spans="1:4">
      <c r="A23" s="3" t="s">
        <v>416</v>
      </c>
    </row>
    <row r="24" spans="1:4">
      <c r="A24" s="4" t="s">
        <v>388</v>
      </c>
      <c r="C24" s="5" t="n">
        <v>149000</v>
      </c>
      <c r="D24" s="5" t="n">
        <v>161069</v>
      </c>
    </row>
    <row r="25" spans="1:4">
      <c r="A25" s="4" t="s">
        <v>389</v>
      </c>
      <c r="C25" s="6" t="n">
        <v>144000</v>
      </c>
      <c r="D25" s="6" t="n">
        <v>14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432</v>
      </c>
      <c r="C1" s="2" t="s">
        <v>1</v>
      </c>
    </row>
    <row r="2" spans="1:3">
      <c r="B2" s="2" t="s">
        <v>433</v>
      </c>
      <c r="C2" s="2" t="s">
        <v>32</v>
      </c>
    </row>
    <row r="3" spans="1:3">
      <c r="A3" s="3" t="s">
        <v>434</v>
      </c>
    </row>
    <row r="4" spans="1:3">
      <c r="A4" s="4" t="s">
        <v>435</v>
      </c>
      <c r="B4" s="6" t="n">
        <v>573900</v>
      </c>
    </row>
    <row r="5" spans="1:3">
      <c r="A5" s="4" t="s">
        <v>436</v>
      </c>
      <c r="B5" s="5" t="n">
        <v>20100</v>
      </c>
    </row>
    <row r="6" spans="1:3">
      <c r="A6" s="4" t="s">
        <v>437</v>
      </c>
      <c r="B6" s="5" t="n">
        <v>12900</v>
      </c>
      <c r="C6" s="6" t="n">
        <v>1695</v>
      </c>
    </row>
    <row r="7" spans="1:3">
      <c r="A7" s="4" t="s">
        <v>438</v>
      </c>
      <c r="B7" s="5" t="n">
        <v>177900</v>
      </c>
    </row>
    <row r="8" spans="1:3">
      <c r="A8" s="4" t="s">
        <v>439</v>
      </c>
      <c r="B8" s="6" t="n">
        <v>86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 customWidth="1" max="5" min="5" width="4"/>
    <col customWidth="1" max="6" min="6" width="14"/>
    <col customWidth="1" max="7" min="7" width="4"/>
    <col customWidth="1" max="8" min="8" width="16"/>
    <col customWidth="1" max="9" min="9" width="4"/>
    <col customWidth="1" max="10" min="10" width="14"/>
    <col customWidth="1" max="11" min="11" width="4"/>
    <col customWidth="1" max="12" min="12" width="14"/>
  </cols>
  <sheetData>
    <row r="1" spans="1:12">
      <c r="A1" s="1" t="s">
        <v>440</v>
      </c>
      <c r="B1" s="2" t="s">
        <v>83</v>
      </c>
      <c r="H1" s="2" t="s">
        <v>1</v>
      </c>
    </row>
    <row r="2" spans="1:12">
      <c r="B2" s="2" t="s">
        <v>2</v>
      </c>
      <c r="C2" s="2" t="s">
        <v>98</v>
      </c>
      <c r="D2" s="2" t="s">
        <v>32</v>
      </c>
      <c r="E2" s="2" t="s">
        <v>99</v>
      </c>
      <c r="F2" s="2" t="s">
        <v>87</v>
      </c>
      <c r="G2" s="2" t="s">
        <v>99</v>
      </c>
      <c r="H2" s="2" t="s">
        <v>2</v>
      </c>
      <c r="J2" s="2" t="s">
        <v>32</v>
      </c>
      <c r="L2" s="2" t="s">
        <v>90</v>
      </c>
    </row>
    <row r="3" spans="1:12">
      <c r="A3" s="3" t="s">
        <v>441</v>
      </c>
    </row>
    <row r="4" spans="1:12">
      <c r="A4" s="4" t="s">
        <v>48</v>
      </c>
      <c r="H4" s="6" t="n">
        <v>0</v>
      </c>
      <c r="J4" s="6" t="n">
        <v>169347000</v>
      </c>
      <c r="L4" s="6" t="n">
        <v>124977000</v>
      </c>
    </row>
    <row r="5" spans="1:12">
      <c r="A5" s="4" t="s">
        <v>384</v>
      </c>
      <c r="H5" s="5" t="n">
        <v>0</v>
      </c>
      <c r="J5" s="5" t="n">
        <v>9000000</v>
      </c>
      <c r="L5" s="5" t="n">
        <v>29000000</v>
      </c>
    </row>
    <row r="6" spans="1:12">
      <c r="A6" s="4" t="s">
        <v>417</v>
      </c>
      <c r="H6" s="5" t="n">
        <v>1352000</v>
      </c>
      <c r="J6" s="5" t="n">
        <v>3271000</v>
      </c>
      <c r="L6" s="5" t="n">
        <v>1056000</v>
      </c>
    </row>
    <row r="7" spans="1:12">
      <c r="A7" s="4" t="s">
        <v>442</v>
      </c>
      <c r="B7" s="6" t="n">
        <v>1352000</v>
      </c>
      <c r="D7" s="6" t="n">
        <v>39347000</v>
      </c>
      <c r="F7" s="6" t="n">
        <v>142271000</v>
      </c>
      <c r="H7" s="5" t="n">
        <v>1352000</v>
      </c>
      <c r="I7" s="4" t="s">
        <v>98</v>
      </c>
      <c r="J7" s="5" t="n">
        <v>181618000</v>
      </c>
      <c r="K7" s="4" t="s">
        <v>99</v>
      </c>
      <c r="L7" s="5" t="n">
        <v>155102000</v>
      </c>
    </row>
    <row r="8" spans="1:12">
      <c r="A8" s="4" t="s">
        <v>387</v>
      </c>
    </row>
    <row r="9" spans="1:12">
      <c r="A9" s="3" t="s">
        <v>441</v>
      </c>
    </row>
    <row r="10" spans="1:12">
      <c r="A10" s="4" t="s">
        <v>384</v>
      </c>
      <c r="H10" s="6" t="n">
        <v>0</v>
      </c>
      <c r="J10" s="6" t="n">
        <v>9000000</v>
      </c>
      <c r="L10" s="6" t="n">
        <v>29069000</v>
      </c>
    </row>
    <row r="11" spans="1:12"/>
    <row r="12" spans="1:12">
      <c r="A12" s="4" t="s">
        <v>98</v>
      </c>
      <c r="B12" s="4" t="s">
        <v>117</v>
      </c>
    </row>
    <row r="13" spans="1:12">
      <c r="A13" s="4" t="s">
        <v>99</v>
      </c>
      <c r="B13" s="4" t="s">
        <v>118</v>
      </c>
    </row>
  </sheetData>
  <mergeCells count="32">
    <mergeCell ref="A1:A2"/>
    <mergeCell ref="B1:G1"/>
    <mergeCell ref="H1:L1"/>
    <mergeCell ref="H2:I2"/>
    <mergeCell ref="J2:K2"/>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A11:L11"/>
    <mergeCell ref="B12:L12"/>
    <mergeCell ref="B13:L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3</v>
      </c>
      <c r="B1" s="2" t="s">
        <v>1</v>
      </c>
    </row>
    <row r="2" spans="1:4">
      <c r="B2" s="2" t="s">
        <v>2</v>
      </c>
      <c r="C2" s="2" t="s">
        <v>32</v>
      </c>
      <c r="D2" s="2" t="s">
        <v>90</v>
      </c>
    </row>
    <row r="3" spans="1:4">
      <c r="A3" s="3" t="s">
        <v>441</v>
      </c>
    </row>
    <row r="4" spans="1:4">
      <c r="A4" s="4" t="s">
        <v>444</v>
      </c>
      <c r="B4" s="6" t="n">
        <v>0</v>
      </c>
      <c r="C4" s="6" t="n">
        <v>169347000</v>
      </c>
      <c r="D4" s="6" t="n">
        <v>124977000</v>
      </c>
    </row>
    <row r="5" spans="1:4">
      <c r="A5" s="4" t="s">
        <v>384</v>
      </c>
      <c r="B5" s="5" t="n">
        <v>0</v>
      </c>
      <c r="C5" s="5" t="n">
        <v>9000000</v>
      </c>
      <c r="D5" s="5" t="n">
        <v>29000000</v>
      </c>
    </row>
    <row r="6" spans="1:4">
      <c r="A6" s="4" t="s">
        <v>380</v>
      </c>
      <c r="B6" s="5" t="n">
        <v>1352000</v>
      </c>
      <c r="C6" s="6" t="n">
        <v>3271000</v>
      </c>
      <c r="D6" s="6" t="n">
        <v>1056000</v>
      </c>
    </row>
    <row r="7" spans="1:4">
      <c r="A7" s="4" t="s">
        <v>427</v>
      </c>
    </row>
    <row r="8" spans="1:4">
      <c r="A8" s="3" t="s">
        <v>441</v>
      </c>
    </row>
    <row r="9" spans="1:4">
      <c r="A9" s="4" t="s">
        <v>380</v>
      </c>
      <c r="B9" s="5" t="n">
        <v>1000000</v>
      </c>
    </row>
    <row r="10" spans="1:4">
      <c r="A10" s="4" t="s">
        <v>429</v>
      </c>
    </row>
    <row r="11" spans="1:4">
      <c r="A11" s="3" t="s">
        <v>441</v>
      </c>
    </row>
    <row r="12" spans="1:4">
      <c r="A12" s="4" t="s">
        <v>380</v>
      </c>
      <c r="B12" s="6" t="n">
        <v>4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32</v>
      </c>
      <c r="D1" s="2" t="s">
        <v>90</v>
      </c>
    </row>
    <row r="2" spans="1:4">
      <c r="A2" s="3" t="s">
        <v>446</v>
      </c>
    </row>
    <row r="3" spans="1:4">
      <c r="A3" s="4" t="s">
        <v>48</v>
      </c>
      <c r="B3" s="6" t="n">
        <v>1847056</v>
      </c>
      <c r="C3" s="6" t="n">
        <v>1847056</v>
      </c>
    </row>
    <row r="4" spans="1:4">
      <c r="A4" s="4" t="s">
        <v>447</v>
      </c>
      <c r="B4" s="5" t="n">
        <v>-714481</v>
      </c>
      <c r="C4" s="5" t="n">
        <v>-714481</v>
      </c>
    </row>
    <row r="5" spans="1:4">
      <c r="A5" s="4" t="s">
        <v>48</v>
      </c>
      <c r="B5" s="5" t="n">
        <v>1132575</v>
      </c>
      <c r="C5" s="5" t="n">
        <v>1132575</v>
      </c>
      <c r="D5" s="6" t="n">
        <v>1301922</v>
      </c>
    </row>
    <row r="6" spans="1:4">
      <c r="A6" s="4" t="s">
        <v>427</v>
      </c>
    </row>
    <row r="7" spans="1:4">
      <c r="A7" s="3" t="s">
        <v>446</v>
      </c>
    </row>
    <row r="8" spans="1:4">
      <c r="A8" s="4" t="s">
        <v>48</v>
      </c>
      <c r="B8" s="5" t="n">
        <v>1415651</v>
      </c>
      <c r="C8" s="5" t="n">
        <v>1415651</v>
      </c>
    </row>
    <row r="9" spans="1:4">
      <c r="A9" s="4" t="s">
        <v>447</v>
      </c>
      <c r="B9" s="5" t="n">
        <v>-428134</v>
      </c>
      <c r="C9" s="5" t="n">
        <v>-428134</v>
      </c>
    </row>
    <row r="10" spans="1:4">
      <c r="A10" s="4" t="s">
        <v>48</v>
      </c>
      <c r="B10" s="5" t="n">
        <v>987517</v>
      </c>
      <c r="C10" s="5" t="n">
        <v>987517</v>
      </c>
      <c r="D10" s="5" t="n">
        <v>987517</v>
      </c>
    </row>
    <row r="11" spans="1:4">
      <c r="A11" s="4" t="s">
        <v>429</v>
      </c>
    </row>
    <row r="12" spans="1:4">
      <c r="A12" s="3" t="s">
        <v>446</v>
      </c>
    </row>
    <row r="13" spans="1:4">
      <c r="A13" s="4" t="s">
        <v>48</v>
      </c>
      <c r="B13" s="5" t="n">
        <v>431405</v>
      </c>
      <c r="C13" s="5" t="n">
        <v>431405</v>
      </c>
    </row>
    <row r="14" spans="1:4">
      <c r="A14" s="4" t="s">
        <v>447</v>
      </c>
      <c r="B14" s="5" t="n">
        <v>-286347</v>
      </c>
      <c r="C14" s="5" t="n">
        <v>-286347</v>
      </c>
    </row>
    <row r="15" spans="1:4">
      <c r="A15" s="4" t="s">
        <v>48</v>
      </c>
      <c r="B15" s="6" t="n">
        <v>145058</v>
      </c>
      <c r="C15" s="6" t="n">
        <v>145058</v>
      </c>
      <c r="D15" s="6" t="n">
        <v>314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8</v>
      </c>
      <c r="C1" s="2" t="s">
        <v>1</v>
      </c>
    </row>
    <row r="2" spans="1:4">
      <c r="C2" s="2" t="s">
        <v>2</v>
      </c>
      <c r="D2" s="2" t="s">
        <v>32</v>
      </c>
    </row>
    <row r="3" spans="1:4">
      <c r="A3" s="3" t="s">
        <v>449</v>
      </c>
    </row>
    <row r="4" spans="1:4">
      <c r="A4" s="4" t="s">
        <v>450</v>
      </c>
      <c r="C4" s="6" t="n">
        <v>146751</v>
      </c>
      <c r="D4" s="6" t="n">
        <v>137860</v>
      </c>
    </row>
    <row r="5" spans="1:4">
      <c r="A5" s="4" t="s">
        <v>451</v>
      </c>
      <c r="C5" s="5" t="n">
        <v>-87295</v>
      </c>
      <c r="D5" s="5" t="n">
        <v>-80502</v>
      </c>
    </row>
    <row r="6" spans="1:4">
      <c r="A6" s="4" t="s">
        <v>452</v>
      </c>
      <c r="C6" s="5" t="n">
        <v>397622</v>
      </c>
      <c r="D6" s="5" t="n">
        <v>397598</v>
      </c>
    </row>
    <row r="7" spans="1:4">
      <c r="A7" s="4" t="s">
        <v>453</v>
      </c>
      <c r="C7" s="6" t="n">
        <v>544373</v>
      </c>
      <c r="D7" s="5" t="n">
        <v>535458</v>
      </c>
    </row>
    <row r="8" spans="1:4">
      <c r="A8" s="4" t="s">
        <v>393</v>
      </c>
    </row>
    <row r="9" spans="1:4">
      <c r="A9" s="3" t="s">
        <v>449</v>
      </c>
    </row>
    <row r="10" spans="1:4">
      <c r="A10" s="4" t="s">
        <v>454</v>
      </c>
      <c r="C10" s="4" t="s">
        <v>395</v>
      </c>
    </row>
    <row r="11" spans="1:4">
      <c r="A11" s="4" t="s">
        <v>387</v>
      </c>
    </row>
    <row r="12" spans="1:4">
      <c r="A12" s="3" t="s">
        <v>449</v>
      </c>
    </row>
    <row r="13" spans="1:4">
      <c r="A13" s="4" t="s">
        <v>452</v>
      </c>
      <c r="C13" s="6" t="n">
        <v>397022</v>
      </c>
      <c r="D13" s="5" t="n">
        <v>396998</v>
      </c>
    </row>
    <row r="14" spans="1:4">
      <c r="A14" s="4" t="s">
        <v>455</v>
      </c>
    </row>
    <row r="15" spans="1:4">
      <c r="A15" s="3" t="s">
        <v>449</v>
      </c>
    </row>
    <row r="16" spans="1:4">
      <c r="A16" s="4" t="s">
        <v>452</v>
      </c>
      <c r="C16" s="5" t="n">
        <v>600</v>
      </c>
      <c r="D16" s="5" t="n">
        <v>600</v>
      </c>
    </row>
    <row r="17" spans="1:4">
      <c r="A17" s="4" t="s">
        <v>456</v>
      </c>
    </row>
    <row r="18" spans="1:4">
      <c r="A18" s="3" t="s">
        <v>449</v>
      </c>
    </row>
    <row r="19" spans="1:4">
      <c r="A19" s="4" t="s">
        <v>450</v>
      </c>
      <c r="B19" s="4" t="s">
        <v>98</v>
      </c>
      <c r="C19" s="5" t="n">
        <v>74080</v>
      </c>
      <c r="D19" s="5" t="n">
        <v>65252</v>
      </c>
    </row>
    <row r="20" spans="1:4">
      <c r="A20" s="4" t="s">
        <v>451</v>
      </c>
      <c r="B20" s="4" t="s">
        <v>98</v>
      </c>
      <c r="C20" s="6" t="n">
        <v>-20631</v>
      </c>
      <c r="D20" s="5" t="n">
        <v>-16961</v>
      </c>
    </row>
    <row r="21" spans="1:4">
      <c r="A21" s="4" t="s">
        <v>457</v>
      </c>
    </row>
    <row r="22" spans="1:4">
      <c r="A22" s="3" t="s">
        <v>449</v>
      </c>
    </row>
    <row r="23" spans="1:4">
      <c r="A23" s="4" t="s">
        <v>454</v>
      </c>
      <c r="B23" s="4" t="s">
        <v>98</v>
      </c>
      <c r="C23" s="4" t="s">
        <v>458</v>
      </c>
    </row>
    <row r="24" spans="1:4">
      <c r="A24" s="4" t="s">
        <v>459</v>
      </c>
    </row>
    <row r="25" spans="1:4">
      <c r="A25" s="3" t="s">
        <v>449</v>
      </c>
    </row>
    <row r="26" spans="1:4">
      <c r="A26" s="4" t="s">
        <v>454</v>
      </c>
      <c r="B26" s="4" t="s">
        <v>98</v>
      </c>
      <c r="C26" s="4" t="s">
        <v>396</v>
      </c>
    </row>
    <row r="27" spans="1:4">
      <c r="A27" s="4" t="s">
        <v>460</v>
      </c>
    </row>
    <row r="28" spans="1:4">
      <c r="A28" s="3" t="s">
        <v>449</v>
      </c>
    </row>
    <row r="29" spans="1:4">
      <c r="A29" s="4" t="s">
        <v>450</v>
      </c>
      <c r="C29" s="6" t="n">
        <v>40738</v>
      </c>
      <c r="D29" s="5" t="n">
        <v>40738</v>
      </c>
    </row>
    <row r="30" spans="1:4">
      <c r="A30" s="4" t="s">
        <v>451</v>
      </c>
      <c r="C30" s="6" t="n">
        <v>-34878</v>
      </c>
      <c r="D30" s="5" t="n">
        <v>-31946</v>
      </c>
    </row>
    <row r="31" spans="1:4">
      <c r="A31" s="4" t="s">
        <v>461</v>
      </c>
    </row>
    <row r="32" spans="1:4">
      <c r="A32" s="3" t="s">
        <v>449</v>
      </c>
    </row>
    <row r="33" spans="1:4">
      <c r="A33" s="4" t="s">
        <v>454</v>
      </c>
      <c r="C33" s="4" t="s">
        <v>392</v>
      </c>
    </row>
    <row r="34" spans="1:4">
      <c r="A34" s="4" t="s">
        <v>462</v>
      </c>
    </row>
    <row r="35" spans="1:4">
      <c r="A35" s="3" t="s">
        <v>449</v>
      </c>
    </row>
    <row r="36" spans="1:4">
      <c r="A36" s="4" t="s">
        <v>454</v>
      </c>
      <c r="C36" s="4" t="s">
        <v>463</v>
      </c>
    </row>
    <row r="37" spans="1:4">
      <c r="A37" s="4" t="s">
        <v>464</v>
      </c>
    </row>
    <row r="38" spans="1:4">
      <c r="A38" s="3" t="s">
        <v>449</v>
      </c>
    </row>
    <row r="39" spans="1:4">
      <c r="A39" s="4" t="s">
        <v>454</v>
      </c>
      <c r="C39" s="4" t="s">
        <v>401</v>
      </c>
    </row>
    <row r="40" spans="1:4">
      <c r="A40" s="4" t="s">
        <v>450</v>
      </c>
      <c r="C40" s="6" t="n">
        <v>30827</v>
      </c>
      <c r="D40" s="5" t="n">
        <v>30827</v>
      </c>
    </row>
    <row r="41" spans="1:4">
      <c r="A41" s="4" t="s">
        <v>451</v>
      </c>
      <c r="C41" s="6" t="n">
        <v>-30818</v>
      </c>
      <c r="D41" s="5" t="n">
        <v>-30724</v>
      </c>
    </row>
    <row r="42" spans="1:4">
      <c r="A42" s="4" t="s">
        <v>350</v>
      </c>
    </row>
    <row r="43" spans="1:4">
      <c r="A43" s="3" t="s">
        <v>449</v>
      </c>
    </row>
    <row r="44" spans="1:4">
      <c r="A44" s="4" t="s">
        <v>454</v>
      </c>
      <c r="C44" s="4" t="s">
        <v>370</v>
      </c>
    </row>
    <row r="45" spans="1:4">
      <c r="A45" s="4" t="s">
        <v>450</v>
      </c>
      <c r="C45" s="6" t="n">
        <v>1106</v>
      </c>
      <c r="D45" s="5" t="n">
        <v>1043</v>
      </c>
    </row>
    <row r="46" spans="1:4">
      <c r="A46" s="4" t="s">
        <v>451</v>
      </c>
      <c r="C46" s="6" t="n">
        <v>-968</v>
      </c>
      <c r="D46" s="6" t="n">
        <v>-871</v>
      </c>
    </row>
    <row r="47" spans="1:4"/>
    <row r="48" spans="1:4">
      <c r="A48" s="4" t="s">
        <v>98</v>
      </c>
      <c r="B48" s="4" t="s">
        <v>465</v>
      </c>
    </row>
  </sheetData>
  <mergeCells count="3">
    <mergeCell ref="A1:B2"/>
    <mergeCell ref="A47:C47"/>
    <mergeCell ref="B48:C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4" t="s">
        <v>456</v>
      </c>
    </row>
    <row r="3" spans="1:3">
      <c r="A3" s="3" t="s">
        <v>449</v>
      </c>
    </row>
    <row r="4" spans="1:3">
      <c r="A4" s="4" t="s">
        <v>467</v>
      </c>
      <c r="B4" s="6" t="n">
        <v>28358</v>
      </c>
      <c r="C4" s="6" t="n">
        <v>28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2</v>
      </c>
      <c r="E2" s="2" t="s">
        <v>90</v>
      </c>
    </row>
    <row r="3" spans="1:5">
      <c r="A3" s="4" t="s">
        <v>123</v>
      </c>
      <c r="B3" s="4" t="s">
        <v>98</v>
      </c>
      <c r="C3" s="6" t="n">
        <v>1489</v>
      </c>
      <c r="D3" s="6" t="n">
        <v>9</v>
      </c>
      <c r="E3" s="6" t="n">
        <v>658</v>
      </c>
    </row>
    <row r="4" spans="1:5"/>
    <row r="5" spans="1:5">
      <c r="A5" s="4" t="s">
        <v>98</v>
      </c>
      <c r="B5" s="4" t="s">
        <v>121</v>
      </c>
    </row>
  </sheetData>
  <mergeCells count="4">
    <mergeCell ref="A1:B2"/>
    <mergeCell ref="C1:E1"/>
    <mergeCell ref="A4:D4"/>
    <mergeCell ref="B5:D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90</v>
      </c>
    </row>
    <row r="3" spans="1:4">
      <c r="A3" s="3" t="s">
        <v>469</v>
      </c>
    </row>
    <row r="4" spans="1:4">
      <c r="A4" s="4" t="s">
        <v>470</v>
      </c>
      <c r="B4" s="6" t="n">
        <v>5700000</v>
      </c>
      <c r="C4" s="6" t="n">
        <v>5700000</v>
      </c>
      <c r="D4" s="6" t="n">
        <v>6500000</v>
      </c>
    </row>
    <row r="5" spans="1:4">
      <c r="A5" s="4" t="s">
        <v>384</v>
      </c>
      <c r="B5" s="6" t="n">
        <v>0</v>
      </c>
      <c r="C5" s="5" t="n">
        <v>9000000</v>
      </c>
      <c r="D5" s="5" t="n">
        <v>29000000</v>
      </c>
    </row>
    <row r="6" spans="1:4">
      <c r="A6" s="4" t="s">
        <v>471</v>
      </c>
      <c r="B6" s="4" t="s">
        <v>370</v>
      </c>
    </row>
    <row r="7" spans="1:4">
      <c r="A7" s="4" t="s">
        <v>387</v>
      </c>
    </row>
    <row r="8" spans="1:4">
      <c r="A8" s="3" t="s">
        <v>469</v>
      </c>
    </row>
    <row r="9" spans="1:4">
      <c r="A9" s="4" t="s">
        <v>384</v>
      </c>
      <c r="B9" s="6" t="n">
        <v>0</v>
      </c>
      <c r="C9" s="6" t="n">
        <v>9000000</v>
      </c>
      <c r="D9" s="6" t="n">
        <v>2906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90</v>
      </c>
    </row>
    <row r="3" spans="1:4">
      <c r="A3" s="3" t="s">
        <v>473</v>
      </c>
    </row>
    <row r="4" spans="1:4">
      <c r="A4" s="4" t="s">
        <v>474</v>
      </c>
      <c r="B4" s="6" t="n">
        <v>5700</v>
      </c>
      <c r="C4" s="6" t="n">
        <v>5700</v>
      </c>
      <c r="D4" s="6" t="n">
        <v>6500</v>
      </c>
    </row>
    <row r="5" spans="1:4">
      <c r="A5" s="4" t="s">
        <v>471</v>
      </c>
      <c r="B5" s="4" t="s">
        <v>370</v>
      </c>
    </row>
    <row r="6" spans="1:4">
      <c r="A6" s="4" t="s">
        <v>456</v>
      </c>
    </row>
    <row r="7" spans="1:4">
      <c r="A7" s="3" t="s">
        <v>473</v>
      </c>
    </row>
    <row r="8" spans="1:4">
      <c r="A8" s="4" t="s">
        <v>474</v>
      </c>
      <c r="C8" s="6" t="n">
        <v>81</v>
      </c>
      <c r="D8" s="6" t="n">
        <v>687</v>
      </c>
    </row>
    <row r="9" spans="1:4">
      <c r="A9" s="4" t="s">
        <v>471</v>
      </c>
      <c r="B9" s="4" t="s">
        <v>475</v>
      </c>
      <c r="C9" s="4" t="s">
        <v>401</v>
      </c>
      <c r="D9" s="4" t="s">
        <v>401</v>
      </c>
    </row>
    <row r="10" spans="1:4">
      <c r="A10" s="4" t="s">
        <v>350</v>
      </c>
    </row>
    <row r="11" spans="1:4">
      <c r="A11" s="3" t="s">
        <v>473</v>
      </c>
    </row>
    <row r="12" spans="1:4">
      <c r="A12" s="4" t="s">
        <v>474</v>
      </c>
      <c r="B12" s="6" t="n">
        <v>61</v>
      </c>
      <c r="C12" s="6" t="n">
        <v>36</v>
      </c>
      <c r="D12" s="6" t="n">
        <v>43</v>
      </c>
    </row>
    <row r="13" spans="1:4">
      <c r="A13" s="4" t="s">
        <v>471</v>
      </c>
      <c r="B13" s="4" t="s">
        <v>370</v>
      </c>
      <c r="C13" s="4" t="s">
        <v>370</v>
      </c>
      <c r="D13" s="4" t="s">
        <v>3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76</v>
      </c>
      <c r="B1" s="2" t="s">
        <v>477</v>
      </c>
    </row>
    <row r="2" spans="1:2">
      <c r="A2" s="3" t="s">
        <v>478</v>
      </c>
    </row>
    <row r="3" spans="1:2">
      <c r="A3" s="5" t="n">
        <v>2018</v>
      </c>
      <c r="B3" s="6" t="n">
        <v>4984</v>
      </c>
    </row>
    <row r="4" spans="1:2">
      <c r="A4" s="5" t="n">
        <v>2019</v>
      </c>
      <c r="B4" s="5" t="n">
        <v>4924</v>
      </c>
    </row>
    <row r="5" spans="1:2">
      <c r="A5" s="5" t="n">
        <v>2020</v>
      </c>
      <c r="B5" s="5" t="n">
        <v>1948</v>
      </c>
    </row>
    <row r="6" spans="1:2">
      <c r="A6" s="5" t="n">
        <v>2021</v>
      </c>
      <c r="B6" s="5" t="n">
        <v>1742</v>
      </c>
    </row>
    <row r="7" spans="1:2">
      <c r="A7" s="5" t="n">
        <v>2022</v>
      </c>
      <c r="B7" s="5" t="n">
        <v>1555</v>
      </c>
    </row>
    <row r="8" spans="1:2">
      <c r="A8" s="4" t="s">
        <v>479</v>
      </c>
      <c r="B8" s="5" t="n">
        <v>15945</v>
      </c>
    </row>
    <row r="9" spans="1:2">
      <c r="A9" s="4" t="s">
        <v>125</v>
      </c>
      <c r="B9" s="6" t="n">
        <v>310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70"/>
    <col customWidth="1" max="3" min="3" width="14"/>
    <col customWidth="1" max="4" min="4" width="14"/>
  </cols>
  <sheetData>
    <row r="1" spans="1:4">
      <c r="A1" s="1" t="s">
        <v>480</v>
      </c>
      <c r="C1" s="2" t="s">
        <v>2</v>
      </c>
      <c r="D1" s="2" t="s">
        <v>32</v>
      </c>
    </row>
    <row r="2" spans="1:4">
      <c r="A2" s="3" t="s">
        <v>481</v>
      </c>
    </row>
    <row r="3" spans="1:4">
      <c r="A3" s="4" t="s">
        <v>482</v>
      </c>
      <c r="C3" s="6" t="n">
        <v>3642</v>
      </c>
    </row>
    <row r="4" spans="1:4">
      <c r="A4" s="4" t="s">
        <v>483</v>
      </c>
      <c r="C4" s="5" t="n">
        <v>12483</v>
      </c>
    </row>
    <row r="5" spans="1:4">
      <c r="A5" s="4" t="s">
        <v>484</v>
      </c>
      <c r="C5" s="5" t="n">
        <v>-10432</v>
      </c>
      <c r="D5" s="6" t="n">
        <v>-15</v>
      </c>
    </row>
    <row r="6" spans="1:4">
      <c r="A6" s="4" t="s">
        <v>485</v>
      </c>
      <c r="C6" s="5" t="n">
        <v>1894039</v>
      </c>
      <c r="D6" s="5" t="n">
        <v>18405</v>
      </c>
    </row>
    <row r="7" spans="1:4">
      <c r="A7" s="4" t="s">
        <v>483</v>
      </c>
      <c r="C7" s="5" t="n">
        <v>59298</v>
      </c>
      <c r="D7" s="5" t="n">
        <v>86296</v>
      </c>
    </row>
    <row r="8" spans="1:4">
      <c r="A8" s="4" t="s">
        <v>486</v>
      </c>
      <c r="D8" s="5" t="n">
        <v>-16156</v>
      </c>
    </row>
    <row r="9" spans="1:4">
      <c r="A9" s="4" t="s">
        <v>487</v>
      </c>
      <c r="C9" s="5" t="n">
        <v>250355</v>
      </c>
      <c r="D9" s="5" t="n">
        <v>2118653</v>
      </c>
    </row>
    <row r="10" spans="1:4">
      <c r="A10" s="4" t="s">
        <v>488</v>
      </c>
      <c r="D10" s="5" t="n">
        <v>3925</v>
      </c>
    </row>
    <row r="11" spans="1:4">
      <c r="A11" s="4" t="s">
        <v>489</v>
      </c>
      <c r="C11" s="5" t="n">
        <v>16388</v>
      </c>
      <c r="D11" s="5" t="n">
        <v>16712</v>
      </c>
    </row>
    <row r="12" spans="1:4">
      <c r="A12" s="4" t="s">
        <v>490</v>
      </c>
    </row>
    <row r="13" spans="1:4">
      <c r="A13" s="3" t="s">
        <v>481</v>
      </c>
    </row>
    <row r="14" spans="1:4">
      <c r="A14" s="4" t="s">
        <v>491</v>
      </c>
      <c r="D14" s="5" t="n">
        <v>18420</v>
      </c>
    </row>
    <row r="15" spans="1:4">
      <c r="A15" s="4" t="s">
        <v>485</v>
      </c>
      <c r="D15" s="5" t="n">
        <v>18400</v>
      </c>
    </row>
    <row r="16" spans="1:4">
      <c r="A16" s="4" t="s">
        <v>492</v>
      </c>
    </row>
    <row r="17" spans="1:4">
      <c r="A17" s="3" t="s">
        <v>481</v>
      </c>
    </row>
    <row r="18" spans="1:4">
      <c r="A18" s="4" t="s">
        <v>493</v>
      </c>
      <c r="C18" s="5" t="n">
        <v>40000</v>
      </c>
      <c r="D18" s="5" t="n">
        <v>40000</v>
      </c>
    </row>
    <row r="19" spans="1:4">
      <c r="A19" s="4" t="s">
        <v>494</v>
      </c>
    </row>
    <row r="20" spans="1:4">
      <c r="A20" s="3" t="s">
        <v>481</v>
      </c>
    </row>
    <row r="21" spans="1:4">
      <c r="A21" s="4" t="s">
        <v>491</v>
      </c>
      <c r="C21" s="5" t="n">
        <v>51500</v>
      </c>
    </row>
    <row r="22" spans="1:4">
      <c r="A22" s="4" t="s">
        <v>493</v>
      </c>
      <c r="D22" s="5" t="n">
        <v>50000</v>
      </c>
    </row>
    <row r="23" spans="1:4">
      <c r="A23" s="4" t="s">
        <v>286</v>
      </c>
    </row>
    <row r="24" spans="1:4">
      <c r="A24" s="3" t="s">
        <v>481</v>
      </c>
    </row>
    <row r="25" spans="1:4">
      <c r="A25" s="4" t="s">
        <v>491</v>
      </c>
      <c r="C25" s="5" t="n">
        <v>1125000</v>
      </c>
    </row>
    <row r="26" spans="1:4">
      <c r="A26" s="4" t="s">
        <v>493</v>
      </c>
      <c r="B26" s="4" t="s">
        <v>98</v>
      </c>
      <c r="D26" s="5" t="n">
        <v>1131619</v>
      </c>
    </row>
    <row r="27" spans="1:4">
      <c r="A27" s="4" t="s">
        <v>495</v>
      </c>
    </row>
    <row r="28" spans="1:4">
      <c r="A28" s="3" t="s">
        <v>481</v>
      </c>
    </row>
    <row r="29" spans="1:4">
      <c r="A29" s="4" t="s">
        <v>491</v>
      </c>
      <c r="C29" s="5" t="n">
        <v>222300</v>
      </c>
    </row>
    <row r="30" spans="1:4">
      <c r="A30" s="4" t="s">
        <v>493</v>
      </c>
      <c r="D30" s="5" t="n">
        <v>222300</v>
      </c>
    </row>
    <row r="31" spans="1:4">
      <c r="A31" s="4" t="s">
        <v>289</v>
      </c>
    </row>
    <row r="32" spans="1:4">
      <c r="A32" s="3" t="s">
        <v>481</v>
      </c>
    </row>
    <row r="33" spans="1:4">
      <c r="A33" s="4" t="s">
        <v>491</v>
      </c>
      <c r="C33" s="5" t="n">
        <v>210000</v>
      </c>
    </row>
    <row r="34" spans="1:4">
      <c r="A34" s="4" t="s">
        <v>493</v>
      </c>
      <c r="D34" s="5" t="n">
        <v>210000</v>
      </c>
    </row>
    <row r="35" spans="1:4">
      <c r="A35" s="4" t="s">
        <v>291</v>
      </c>
    </row>
    <row r="36" spans="1:4">
      <c r="A36" s="3" t="s">
        <v>481</v>
      </c>
    </row>
    <row r="37" spans="1:4">
      <c r="A37" s="4" t="s">
        <v>491</v>
      </c>
      <c r="C37" s="5" t="n">
        <v>216742</v>
      </c>
    </row>
    <row r="38" spans="1:4">
      <c r="A38" s="4" t="s">
        <v>493</v>
      </c>
      <c r="D38" s="5" t="n">
        <v>216742</v>
      </c>
    </row>
    <row r="39" spans="1:4">
      <c r="A39" s="4" t="s">
        <v>496</v>
      </c>
    </row>
    <row r="40" spans="1:4">
      <c r="A40" s="3" t="s">
        <v>481</v>
      </c>
    </row>
    <row r="41" spans="1:4">
      <c r="A41" s="4" t="s">
        <v>491</v>
      </c>
      <c r="C41" s="5" t="n">
        <v>31804</v>
      </c>
    </row>
    <row r="42" spans="1:4">
      <c r="A42" s="4" t="s">
        <v>493</v>
      </c>
      <c r="D42" s="5" t="n">
        <v>30933</v>
      </c>
    </row>
    <row r="43" spans="1:4">
      <c r="A43" s="4" t="s">
        <v>497</v>
      </c>
    </row>
    <row r="44" spans="1:4">
      <c r="A44" s="3" t="s">
        <v>481</v>
      </c>
    </row>
    <row r="45" spans="1:4">
      <c r="A45" s="4" t="s">
        <v>493</v>
      </c>
      <c r="C45" s="5" t="n">
        <v>103356</v>
      </c>
      <c r="D45" s="5" t="n">
        <v>100525</v>
      </c>
    </row>
    <row r="46" spans="1:4">
      <c r="A46" s="4" t="s">
        <v>498</v>
      </c>
    </row>
    <row r="47" spans="1:4">
      <c r="A47" s="3" t="s">
        <v>481</v>
      </c>
    </row>
    <row r="48" spans="1:4">
      <c r="A48" s="4" t="s">
        <v>493</v>
      </c>
      <c r="C48" s="5" t="n">
        <v>47701</v>
      </c>
      <c r="D48" s="5" t="n">
        <v>46394</v>
      </c>
    </row>
    <row r="49" spans="1:4">
      <c r="A49" s="4" t="s">
        <v>499</v>
      </c>
    </row>
    <row r="50" spans="1:4">
      <c r="A50" s="3" t="s">
        <v>481</v>
      </c>
    </row>
    <row r="51" spans="1:4">
      <c r="A51" s="4" t="s">
        <v>491</v>
      </c>
      <c r="C51" s="6" t="n">
        <v>31000</v>
      </c>
    </row>
    <row r="52" spans="1:4">
      <c r="A52" s="4" t="s">
        <v>486</v>
      </c>
      <c r="D52" s="5" t="n">
        <v>-2275</v>
      </c>
    </row>
    <row r="53" spans="1:4">
      <c r="A53" s="4" t="s">
        <v>488</v>
      </c>
      <c r="D53" s="6" t="n">
        <v>6200</v>
      </c>
    </row>
    <row r="54" spans="1:4"/>
    <row r="55" spans="1:4">
      <c r="A55" s="4" t="s">
        <v>98</v>
      </c>
      <c r="B55" s="4" t="s">
        <v>500</v>
      </c>
    </row>
  </sheetData>
  <mergeCells count="3">
    <mergeCell ref="A1:B1"/>
    <mergeCell ref="A54:C54"/>
    <mergeCell ref="B55:C5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501</v>
      </c>
      <c r="B1" s="2" t="s">
        <v>1</v>
      </c>
    </row>
    <row r="2" spans="1:8">
      <c r="B2" s="2" t="s">
        <v>2</v>
      </c>
      <c r="C2" s="2" t="s">
        <v>32</v>
      </c>
      <c r="D2" s="2" t="s">
        <v>90</v>
      </c>
      <c r="E2" s="2" t="s">
        <v>502</v>
      </c>
      <c r="F2" s="2" t="s">
        <v>503</v>
      </c>
      <c r="G2" s="2" t="s">
        <v>504</v>
      </c>
      <c r="H2" s="2" t="s">
        <v>505</v>
      </c>
    </row>
    <row r="3" spans="1:8">
      <c r="A3" s="4" t="s">
        <v>490</v>
      </c>
    </row>
    <row r="4" spans="1:8">
      <c r="A4" s="3" t="s">
        <v>481</v>
      </c>
    </row>
    <row r="5" spans="1:8">
      <c r="A5" s="4" t="s">
        <v>506</v>
      </c>
      <c r="B5" s="4" t="s">
        <v>507</v>
      </c>
      <c r="C5" s="4" t="s">
        <v>507</v>
      </c>
      <c r="D5" s="4" t="s">
        <v>507</v>
      </c>
    </row>
    <row r="6" spans="1:8">
      <c r="A6" s="4" t="s">
        <v>508</v>
      </c>
      <c r="B6" s="5" t="n">
        <v>2017</v>
      </c>
      <c r="C6" s="5" t="n">
        <v>2017</v>
      </c>
      <c r="D6" s="5" t="n">
        <v>2017</v>
      </c>
    </row>
    <row r="7" spans="1:8">
      <c r="A7" s="4" t="s">
        <v>492</v>
      </c>
    </row>
    <row r="8" spans="1:8">
      <c r="A8" s="3" t="s">
        <v>481</v>
      </c>
    </row>
    <row r="9" spans="1:8">
      <c r="A9" s="4" t="s">
        <v>508</v>
      </c>
      <c r="B9" s="5" t="n">
        <v>2019</v>
      </c>
      <c r="C9" s="5" t="n">
        <v>2019</v>
      </c>
    </row>
    <row r="10" spans="1:8">
      <c r="A10" s="4" t="s">
        <v>494</v>
      </c>
    </row>
    <row r="11" spans="1:8">
      <c r="A11" s="3" t="s">
        <v>481</v>
      </c>
    </row>
    <row r="12" spans="1:8">
      <c r="A12" s="4" t="s">
        <v>508</v>
      </c>
      <c r="B12" s="5" t="n">
        <v>2019</v>
      </c>
      <c r="C12" s="5" t="n">
        <v>2019</v>
      </c>
    </row>
    <row r="13" spans="1:8">
      <c r="A13" s="4" t="s">
        <v>286</v>
      </c>
    </row>
    <row r="14" spans="1:8">
      <c r="A14" s="3" t="s">
        <v>481</v>
      </c>
    </row>
    <row r="15" spans="1:8">
      <c r="A15" s="4" t="s">
        <v>506</v>
      </c>
      <c r="B15" s="4" t="s">
        <v>509</v>
      </c>
      <c r="C15" s="4" t="s">
        <v>509</v>
      </c>
      <c r="D15" s="4" t="s">
        <v>509</v>
      </c>
      <c r="G15" s="4" t="s">
        <v>509</v>
      </c>
    </row>
    <row r="16" spans="1:8">
      <c r="A16" s="4" t="s">
        <v>508</v>
      </c>
      <c r="B16" s="5" t="n">
        <v>2019</v>
      </c>
      <c r="C16" s="5" t="n">
        <v>2019</v>
      </c>
      <c r="D16" s="5" t="n">
        <v>2019</v>
      </c>
    </row>
    <row r="17" spans="1:8">
      <c r="A17" s="4" t="s">
        <v>482</v>
      </c>
      <c r="C17" s="6" t="n">
        <v>6619</v>
      </c>
    </row>
    <row r="18" spans="1:8">
      <c r="A18" s="4" t="s">
        <v>495</v>
      </c>
    </row>
    <row r="19" spans="1:8">
      <c r="A19" s="3" t="s">
        <v>481</v>
      </c>
    </row>
    <row r="20" spans="1:8">
      <c r="A20" s="4" t="s">
        <v>506</v>
      </c>
      <c r="B20" s="4" t="s">
        <v>510</v>
      </c>
      <c r="C20" s="4" t="s">
        <v>510</v>
      </c>
      <c r="D20" s="4" t="s">
        <v>510</v>
      </c>
      <c r="H20" s="4" t="s">
        <v>510</v>
      </c>
    </row>
    <row r="21" spans="1:8">
      <c r="A21" s="4" t="s">
        <v>508</v>
      </c>
      <c r="B21" s="5" t="n">
        <v>2019</v>
      </c>
      <c r="C21" s="5" t="n">
        <v>2019</v>
      </c>
      <c r="D21" s="5" t="n">
        <v>2019</v>
      </c>
    </row>
    <row r="22" spans="1:8">
      <c r="A22" s="4" t="s">
        <v>289</v>
      </c>
    </row>
    <row r="23" spans="1:8">
      <c r="A23" s="3" t="s">
        <v>481</v>
      </c>
    </row>
    <row r="24" spans="1:8">
      <c r="A24" s="4" t="s">
        <v>506</v>
      </c>
      <c r="B24" s="4" t="s">
        <v>511</v>
      </c>
      <c r="C24" s="4" t="s">
        <v>511</v>
      </c>
      <c r="D24" s="4" t="s">
        <v>511</v>
      </c>
      <c r="F24" s="4" t="s">
        <v>511</v>
      </c>
    </row>
    <row r="25" spans="1:8">
      <c r="A25" s="4" t="s">
        <v>508</v>
      </c>
      <c r="B25" s="5" t="n">
        <v>2020</v>
      </c>
      <c r="C25" s="5" t="n">
        <v>2020</v>
      </c>
      <c r="D25" s="5" t="n">
        <v>2020</v>
      </c>
    </row>
    <row r="26" spans="1:8">
      <c r="A26" s="4" t="s">
        <v>291</v>
      </c>
    </row>
    <row r="27" spans="1:8">
      <c r="A27" s="3" t="s">
        <v>481</v>
      </c>
    </row>
    <row r="28" spans="1:8">
      <c r="A28" s="4" t="s">
        <v>506</v>
      </c>
      <c r="B28" s="4" t="s">
        <v>512</v>
      </c>
      <c r="C28" s="4" t="s">
        <v>512</v>
      </c>
      <c r="D28" s="4" t="s">
        <v>512</v>
      </c>
      <c r="E28" s="4" t="s">
        <v>512</v>
      </c>
    </row>
    <row r="29" spans="1:8">
      <c r="A29" s="4" t="s">
        <v>508</v>
      </c>
      <c r="B29" s="5" t="n">
        <v>2020</v>
      </c>
      <c r="C29" s="5" t="n">
        <v>2020</v>
      </c>
      <c r="D29" s="5" t="n">
        <v>2020</v>
      </c>
    </row>
    <row r="30" spans="1:8">
      <c r="A30" s="4" t="s">
        <v>496</v>
      </c>
    </row>
    <row r="31" spans="1:8">
      <c r="A31" s="3" t="s">
        <v>481</v>
      </c>
    </row>
    <row r="32" spans="1:8">
      <c r="A32" s="4" t="s">
        <v>506</v>
      </c>
      <c r="B32" s="4" t="s">
        <v>509</v>
      </c>
      <c r="C32" s="4" t="s">
        <v>509</v>
      </c>
    </row>
    <row r="33" spans="1:8">
      <c r="A33" s="4" t="s">
        <v>508</v>
      </c>
      <c r="B33" s="5" t="n">
        <v>2021</v>
      </c>
      <c r="C33" s="5" t="n">
        <v>2021</v>
      </c>
    </row>
    <row r="34" spans="1:8">
      <c r="A34" s="4" t="s">
        <v>497</v>
      </c>
    </row>
    <row r="35" spans="1:8">
      <c r="A35" s="3" t="s">
        <v>481</v>
      </c>
    </row>
    <row r="36" spans="1:8">
      <c r="A36" s="4" t="s">
        <v>506</v>
      </c>
      <c r="B36" s="4" t="s">
        <v>509</v>
      </c>
      <c r="C36" s="4" t="s">
        <v>509</v>
      </c>
    </row>
    <row r="37" spans="1:8">
      <c r="A37" s="4" t="s">
        <v>508</v>
      </c>
      <c r="B37" s="5" t="n">
        <v>2021</v>
      </c>
      <c r="C37" s="5" t="n">
        <v>2021</v>
      </c>
    </row>
    <row r="38" spans="1:8">
      <c r="A38" s="4" t="s">
        <v>498</v>
      </c>
    </row>
    <row r="39" spans="1:8">
      <c r="A39" s="3" t="s">
        <v>481</v>
      </c>
    </row>
    <row r="40" spans="1:8">
      <c r="A40" s="4" t="s">
        <v>506</v>
      </c>
      <c r="B40" s="4" t="s">
        <v>509</v>
      </c>
      <c r="C40" s="4" t="s">
        <v>509</v>
      </c>
    </row>
    <row r="41" spans="1:8">
      <c r="A41" s="4" t="s">
        <v>508</v>
      </c>
      <c r="B41" s="5" t="n">
        <v>2021</v>
      </c>
      <c r="C41" s="5" t="n">
        <v>2021</v>
      </c>
    </row>
    <row r="42" spans="1:8">
      <c r="A42" s="4" t="s">
        <v>513</v>
      </c>
    </row>
    <row r="43" spans="1:8">
      <c r="A43" s="3" t="s">
        <v>481</v>
      </c>
    </row>
    <row r="44" spans="1:8">
      <c r="A44" s="4" t="s">
        <v>508</v>
      </c>
      <c r="B44" s="5" t="n">
        <v>2019</v>
      </c>
      <c r="C44" s="5" t="n">
        <v>2019</v>
      </c>
      <c r="D44" s="5" t="n">
        <v>2019</v>
      </c>
    </row>
    <row r="45" spans="1:8">
      <c r="A45" s="4" t="s">
        <v>514</v>
      </c>
      <c r="B45" s="5" t="n">
        <v>2019</v>
      </c>
      <c r="C45" s="5" t="n">
        <v>20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5</v>
      </c>
      <c r="B1" s="2" t="s">
        <v>2</v>
      </c>
      <c r="C1" s="2" t="s">
        <v>32</v>
      </c>
    </row>
    <row r="2" spans="1:3">
      <c r="A2" s="3" t="s">
        <v>516</v>
      </c>
    </row>
    <row r="3" spans="1:3">
      <c r="A3" s="5" t="n">
        <v>2018</v>
      </c>
      <c r="B3" s="6" t="n">
        <v>2504</v>
      </c>
    </row>
    <row r="4" spans="1:3">
      <c r="A4" s="5" t="n">
        <v>2019</v>
      </c>
      <c r="B4" s="5" t="n">
        <v>2554</v>
      </c>
    </row>
    <row r="5" spans="1:3">
      <c r="A5" s="5" t="n">
        <v>2020</v>
      </c>
      <c r="B5" s="5" t="n">
        <v>2605</v>
      </c>
    </row>
    <row r="6" spans="1:3">
      <c r="A6" s="5" t="n">
        <v>2021</v>
      </c>
      <c r="B6" s="5" t="n">
        <v>2657</v>
      </c>
    </row>
    <row r="7" spans="1:3">
      <c r="A7" s="5" t="n">
        <v>2022</v>
      </c>
      <c r="B7" s="5" t="n">
        <v>2710</v>
      </c>
    </row>
    <row r="8" spans="1:3">
      <c r="A8" s="4" t="s">
        <v>479</v>
      </c>
      <c r="B8" s="5" t="n">
        <v>19773</v>
      </c>
    </row>
    <row r="9" spans="1:3">
      <c r="A9" s="4" t="s">
        <v>125</v>
      </c>
      <c r="B9" s="5" t="n">
        <v>32803</v>
      </c>
    </row>
    <row r="10" spans="1:3">
      <c r="A10" s="4" t="s">
        <v>517</v>
      </c>
      <c r="B10" s="5" t="n">
        <v>-16415</v>
      </c>
    </row>
    <row r="11" spans="1:3">
      <c r="A11" s="4" t="s">
        <v>518</v>
      </c>
      <c r="B11" s="5" t="n">
        <v>16388</v>
      </c>
    </row>
    <row r="12" spans="1:3">
      <c r="A12" s="4" t="s">
        <v>519</v>
      </c>
      <c r="B12" s="5" t="n">
        <v>418</v>
      </c>
    </row>
    <row r="13" spans="1:3">
      <c r="A13" s="4" t="s">
        <v>520</v>
      </c>
      <c r="B13" s="5" t="n">
        <v>15970</v>
      </c>
      <c r="C13" s="6" t="n">
        <v>16388</v>
      </c>
    </row>
    <row r="14" spans="1:3">
      <c r="A14" s="5" t="n">
        <v>2018</v>
      </c>
      <c r="B14" s="5" t="n">
        <v>1904936</v>
      </c>
    </row>
    <row r="15" spans="1:3">
      <c r="A15" s="5" t="n">
        <v>2019</v>
      </c>
      <c r="B15" s="5" t="n">
        <v>57146</v>
      </c>
    </row>
    <row r="16" spans="1:3">
      <c r="A16" s="5" t="n">
        <v>2020</v>
      </c>
      <c r="B16" s="5" t="n">
        <v>17752</v>
      </c>
    </row>
    <row r="17" spans="1:3">
      <c r="A17" s="5" t="n">
        <v>2021</v>
      </c>
      <c r="B17" s="5" t="n">
        <v>171350</v>
      </c>
    </row>
    <row r="18" spans="1:3">
      <c r="A18" s="5" t="n">
        <v>2022</v>
      </c>
      <c r="B18" s="5" t="n">
        <v>0</v>
      </c>
    </row>
    <row r="19" spans="1:3">
      <c r="A19" s="4" t="s">
        <v>479</v>
      </c>
      <c r="B19" s="5" t="n">
        <v>0</v>
      </c>
    </row>
    <row r="20" spans="1:3">
      <c r="A20" s="4" t="s">
        <v>125</v>
      </c>
      <c r="B20" s="6" t="n">
        <v>21511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83</v>
      </c>
      <c r="J1" s="2" t="s">
        <v>1</v>
      </c>
    </row>
    <row r="2" spans="1:12">
      <c r="B2" s="2" t="s">
        <v>2</v>
      </c>
      <c r="C2" s="2" t="s">
        <v>84</v>
      </c>
      <c r="D2" s="2" t="s">
        <v>85</v>
      </c>
      <c r="E2" s="2" t="s">
        <v>86</v>
      </c>
      <c r="F2" s="2" t="s">
        <v>32</v>
      </c>
      <c r="G2" s="2" t="s">
        <v>87</v>
      </c>
      <c r="H2" s="2" t="s">
        <v>88</v>
      </c>
      <c r="I2" s="2" t="s">
        <v>89</v>
      </c>
      <c r="J2" s="2" t="s">
        <v>2</v>
      </c>
      <c r="K2" s="2" t="s">
        <v>32</v>
      </c>
      <c r="L2" s="2" t="s">
        <v>90</v>
      </c>
    </row>
    <row r="3" spans="1:12">
      <c r="A3" s="3" t="s">
        <v>522</v>
      </c>
    </row>
    <row r="4" spans="1:12">
      <c r="A4" s="4" t="s">
        <v>523</v>
      </c>
      <c r="J4" s="6" t="n">
        <v>8856</v>
      </c>
      <c r="K4" s="6" t="n">
        <v>8066</v>
      </c>
      <c r="L4" s="6" t="n">
        <v>8281</v>
      </c>
    </row>
    <row r="5" spans="1:12">
      <c r="A5" s="4" t="s">
        <v>145</v>
      </c>
      <c r="J5" s="5" t="n">
        <v>-2977</v>
      </c>
      <c r="K5" s="5" t="n">
        <v>-2735</v>
      </c>
      <c r="L5" s="5" t="n">
        <v>-2512</v>
      </c>
    </row>
    <row r="6" spans="1:12">
      <c r="A6" s="4" t="s">
        <v>524</v>
      </c>
      <c r="J6" s="5" t="n">
        <v>753</v>
      </c>
      <c r="K6" s="5" t="n">
        <v>222</v>
      </c>
      <c r="L6" s="5" t="n">
        <v>57</v>
      </c>
    </row>
    <row r="7" spans="1:12">
      <c r="A7" s="4" t="s">
        <v>525</v>
      </c>
      <c r="J7" s="5" t="n">
        <v>-34</v>
      </c>
      <c r="K7" s="5" t="n">
        <v>-28</v>
      </c>
      <c r="L7" s="5" t="n">
        <v>-31</v>
      </c>
    </row>
    <row r="8" spans="1:12">
      <c r="A8" s="4" t="s">
        <v>106</v>
      </c>
      <c r="B8" s="6" t="n">
        <v>46407</v>
      </c>
      <c r="C8" s="6" t="n">
        <v>43229</v>
      </c>
      <c r="D8" s="6" t="n">
        <v>43394</v>
      </c>
      <c r="E8" s="6" t="n">
        <v>43580</v>
      </c>
      <c r="F8" s="6" t="n">
        <v>42384</v>
      </c>
      <c r="G8" s="6" t="n">
        <v>47101</v>
      </c>
      <c r="H8" s="6" t="n">
        <v>55623</v>
      </c>
      <c r="I8" s="6" t="n">
        <v>55079</v>
      </c>
      <c r="J8" s="5" t="n">
        <v>176610</v>
      </c>
      <c r="K8" s="5" t="n">
        <v>200187</v>
      </c>
      <c r="L8" s="5" t="n">
        <v>219816</v>
      </c>
    </row>
    <row r="9" spans="1:12">
      <c r="A9" s="4" t="s">
        <v>526</v>
      </c>
    </row>
    <row r="10" spans="1:12">
      <c r="A10" s="3" t="s">
        <v>522</v>
      </c>
    </row>
    <row r="11" spans="1:12">
      <c r="A11" s="4" t="s">
        <v>527</v>
      </c>
      <c r="K11" s="5" t="n">
        <v>3949</v>
      </c>
      <c r="L11" s="5" t="n">
        <v>5038</v>
      </c>
    </row>
    <row r="12" spans="1:12">
      <c r="A12" s="4" t="s">
        <v>528</v>
      </c>
    </row>
    <row r="13" spans="1:12">
      <c r="A13" s="3" t="s">
        <v>522</v>
      </c>
    </row>
    <row r="14" spans="1:12">
      <c r="A14" s="4" t="s">
        <v>527</v>
      </c>
      <c r="K14" s="5" t="n">
        <v>1198</v>
      </c>
      <c r="L14" s="5" t="n">
        <v>646</v>
      </c>
    </row>
    <row r="15" spans="1:12">
      <c r="A15" s="4" t="s">
        <v>490</v>
      </c>
    </row>
    <row r="16" spans="1:12">
      <c r="A16" s="3" t="s">
        <v>522</v>
      </c>
    </row>
    <row r="17" spans="1:12">
      <c r="A17" s="4" t="s">
        <v>527</v>
      </c>
      <c r="J17" s="5" t="n">
        <v>457</v>
      </c>
      <c r="K17" s="5" t="n">
        <v>18330</v>
      </c>
      <c r="L17" s="5" t="n">
        <v>27268</v>
      </c>
    </row>
    <row r="18" spans="1:12">
      <c r="A18" s="4" t="s">
        <v>286</v>
      </c>
    </row>
    <row r="19" spans="1:12">
      <c r="A19" s="3" t="s">
        <v>522</v>
      </c>
    </row>
    <row r="20" spans="1:12">
      <c r="A20" s="4" t="s">
        <v>527</v>
      </c>
      <c r="J20" s="5" t="n">
        <v>103197</v>
      </c>
      <c r="K20" s="5" t="n">
        <v>100225</v>
      </c>
      <c r="L20" s="5" t="n">
        <v>101261</v>
      </c>
    </row>
    <row r="21" spans="1:12">
      <c r="A21" s="4" t="s">
        <v>495</v>
      </c>
    </row>
    <row r="22" spans="1:12">
      <c r="A22" s="3" t="s">
        <v>522</v>
      </c>
    </row>
    <row r="23" spans="1:12">
      <c r="A23" s="4" t="s">
        <v>527</v>
      </c>
      <c r="J23" s="5" t="n">
        <v>20221</v>
      </c>
      <c r="K23" s="5" t="n">
        <v>31911</v>
      </c>
      <c r="L23" s="5" t="n">
        <v>39948</v>
      </c>
    </row>
    <row r="24" spans="1:12">
      <c r="A24" s="4" t="s">
        <v>289</v>
      </c>
    </row>
    <row r="25" spans="1:12">
      <c r="A25" s="3" t="s">
        <v>522</v>
      </c>
    </row>
    <row r="26" spans="1:12">
      <c r="A26" s="4" t="s">
        <v>527</v>
      </c>
      <c r="J26" s="5" t="n">
        <v>13110</v>
      </c>
      <c r="K26" s="5" t="n">
        <v>12734</v>
      </c>
      <c r="L26" s="5" t="n">
        <v>12881</v>
      </c>
    </row>
    <row r="27" spans="1:12">
      <c r="A27" s="4" t="s">
        <v>291</v>
      </c>
    </row>
    <row r="28" spans="1:12">
      <c r="A28" s="3" t="s">
        <v>522</v>
      </c>
    </row>
    <row r="29" spans="1:12">
      <c r="A29" s="4" t="s">
        <v>527</v>
      </c>
      <c r="J29" s="5" t="n">
        <v>17147</v>
      </c>
      <c r="K29" s="5" t="n">
        <v>21650</v>
      </c>
      <c r="L29" s="5" t="n">
        <v>24800</v>
      </c>
    </row>
    <row r="30" spans="1:12">
      <c r="A30" s="4" t="s">
        <v>499</v>
      </c>
    </row>
    <row r="31" spans="1:12">
      <c r="A31" s="3" t="s">
        <v>522</v>
      </c>
    </row>
    <row r="32" spans="1:12">
      <c r="A32" s="4" t="s">
        <v>527</v>
      </c>
      <c r="J32" s="5" t="n">
        <v>3665</v>
      </c>
      <c r="K32" s="5" t="n">
        <v>1371</v>
      </c>
    </row>
    <row r="33" spans="1:12">
      <c r="A33" s="4" t="s">
        <v>492</v>
      </c>
    </row>
    <row r="34" spans="1:12">
      <c r="A34" s="3" t="s">
        <v>522</v>
      </c>
    </row>
    <row r="35" spans="1:12">
      <c r="A35" s="4" t="s">
        <v>527</v>
      </c>
      <c r="J35" s="5" t="n">
        <v>2376</v>
      </c>
      <c r="K35" s="5" t="n">
        <v>738</v>
      </c>
    </row>
    <row r="36" spans="1:12">
      <c r="A36" s="4" t="s">
        <v>494</v>
      </c>
    </row>
    <row r="37" spans="1:12">
      <c r="A37" s="3" t="s">
        <v>522</v>
      </c>
    </row>
    <row r="38" spans="1:12">
      <c r="A38" s="4" t="s">
        <v>527</v>
      </c>
      <c r="J38" s="5" t="n">
        <v>7717</v>
      </c>
      <c r="K38" s="5" t="n">
        <v>383</v>
      </c>
    </row>
    <row r="39" spans="1:12">
      <c r="A39" s="4" t="s">
        <v>529</v>
      </c>
    </row>
    <row r="40" spans="1:12">
      <c r="A40" s="3" t="s">
        <v>522</v>
      </c>
    </row>
    <row r="41" spans="1:12">
      <c r="A41" s="4" t="s">
        <v>527</v>
      </c>
      <c r="J41" s="6" t="n">
        <v>2122</v>
      </c>
      <c r="K41" s="6" t="n">
        <v>2173</v>
      </c>
      <c r="L41" s="6" t="n">
        <v>217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530</v>
      </c>
      <c r="B1" s="2" t="s">
        <v>1</v>
      </c>
    </row>
    <row r="2" spans="1:8">
      <c r="B2" s="2" t="s">
        <v>2</v>
      </c>
      <c r="C2" s="2" t="s">
        <v>32</v>
      </c>
      <c r="D2" s="2" t="s">
        <v>90</v>
      </c>
      <c r="E2" s="2" t="s">
        <v>502</v>
      </c>
      <c r="F2" s="2" t="s">
        <v>503</v>
      </c>
      <c r="G2" s="2" t="s">
        <v>504</v>
      </c>
      <c r="H2" s="2" t="s">
        <v>505</v>
      </c>
    </row>
    <row r="3" spans="1:8">
      <c r="A3" s="4" t="s">
        <v>490</v>
      </c>
    </row>
    <row r="4" spans="1:8">
      <c r="A4" s="3" t="s">
        <v>522</v>
      </c>
    </row>
    <row r="5" spans="1:8">
      <c r="A5" s="4" t="s">
        <v>506</v>
      </c>
      <c r="B5" s="4" t="s">
        <v>507</v>
      </c>
      <c r="C5" s="4" t="s">
        <v>507</v>
      </c>
      <c r="D5" s="4" t="s">
        <v>507</v>
      </c>
    </row>
    <row r="6" spans="1:8">
      <c r="A6" s="4" t="s">
        <v>508</v>
      </c>
      <c r="B6" s="5" t="n">
        <v>2017</v>
      </c>
      <c r="C6" s="5" t="n">
        <v>2017</v>
      </c>
      <c r="D6" s="5" t="n">
        <v>2017</v>
      </c>
    </row>
    <row r="7" spans="1:8">
      <c r="A7" s="4" t="s">
        <v>286</v>
      </c>
    </row>
    <row r="8" spans="1:8">
      <c r="A8" s="3" t="s">
        <v>522</v>
      </c>
    </row>
    <row r="9" spans="1:8">
      <c r="A9" s="4" t="s">
        <v>506</v>
      </c>
      <c r="B9" s="4" t="s">
        <v>509</v>
      </c>
      <c r="C9" s="4" t="s">
        <v>509</v>
      </c>
      <c r="D9" s="4" t="s">
        <v>509</v>
      </c>
      <c r="G9" s="4" t="s">
        <v>509</v>
      </c>
    </row>
    <row r="10" spans="1:8">
      <c r="A10" s="4" t="s">
        <v>508</v>
      </c>
      <c r="B10" s="5" t="n">
        <v>2019</v>
      </c>
      <c r="C10" s="5" t="n">
        <v>2019</v>
      </c>
      <c r="D10" s="5" t="n">
        <v>2019</v>
      </c>
    </row>
    <row r="11" spans="1:8">
      <c r="A11" s="4" t="s">
        <v>495</v>
      </c>
    </row>
    <row r="12" spans="1:8">
      <c r="A12" s="3" t="s">
        <v>522</v>
      </c>
    </row>
    <row r="13" spans="1:8">
      <c r="A13" s="4" t="s">
        <v>506</v>
      </c>
      <c r="B13" s="4" t="s">
        <v>510</v>
      </c>
      <c r="C13" s="4" t="s">
        <v>510</v>
      </c>
      <c r="D13" s="4" t="s">
        <v>510</v>
      </c>
      <c r="H13" s="4" t="s">
        <v>510</v>
      </c>
    </row>
    <row r="14" spans="1:8">
      <c r="A14" s="4" t="s">
        <v>508</v>
      </c>
      <c r="B14" s="5" t="n">
        <v>2019</v>
      </c>
      <c r="C14" s="5" t="n">
        <v>2019</v>
      </c>
      <c r="D14" s="5" t="n">
        <v>2019</v>
      </c>
    </row>
    <row r="15" spans="1:8">
      <c r="A15" s="4" t="s">
        <v>289</v>
      </c>
    </row>
    <row r="16" spans="1:8">
      <c r="A16" s="3" t="s">
        <v>522</v>
      </c>
    </row>
    <row r="17" spans="1:8">
      <c r="A17" s="4" t="s">
        <v>506</v>
      </c>
      <c r="B17" s="4" t="s">
        <v>511</v>
      </c>
      <c r="C17" s="4" t="s">
        <v>511</v>
      </c>
      <c r="D17" s="4" t="s">
        <v>511</v>
      </c>
      <c r="F17" s="4" t="s">
        <v>511</v>
      </c>
    </row>
    <row r="18" spans="1:8">
      <c r="A18" s="4" t="s">
        <v>508</v>
      </c>
      <c r="B18" s="5" t="n">
        <v>2020</v>
      </c>
      <c r="C18" s="5" t="n">
        <v>2020</v>
      </c>
      <c r="D18" s="5" t="n">
        <v>2020</v>
      </c>
    </row>
    <row r="19" spans="1:8">
      <c r="A19" s="4" t="s">
        <v>291</v>
      </c>
    </row>
    <row r="20" spans="1:8">
      <c r="A20" s="3" t="s">
        <v>522</v>
      </c>
    </row>
    <row r="21" spans="1:8">
      <c r="A21" s="4" t="s">
        <v>506</v>
      </c>
      <c r="B21" s="4" t="s">
        <v>512</v>
      </c>
      <c r="C21" s="4" t="s">
        <v>512</v>
      </c>
      <c r="D21" s="4" t="s">
        <v>512</v>
      </c>
      <c r="E21" s="4" t="s">
        <v>512</v>
      </c>
    </row>
    <row r="22" spans="1:8">
      <c r="A22" s="4" t="s">
        <v>508</v>
      </c>
      <c r="B22" s="5" t="n">
        <v>2020</v>
      </c>
      <c r="C22" s="5" t="n">
        <v>2020</v>
      </c>
      <c r="D22" s="5" t="n">
        <v>2020</v>
      </c>
    </row>
    <row r="23" spans="1:8">
      <c r="A23" s="4" t="s">
        <v>492</v>
      </c>
    </row>
    <row r="24" spans="1:8">
      <c r="A24" s="3" t="s">
        <v>522</v>
      </c>
    </row>
    <row r="25" spans="1:8">
      <c r="A25" s="4" t="s">
        <v>508</v>
      </c>
      <c r="B25" s="5" t="n">
        <v>2019</v>
      </c>
      <c r="C25" s="5" t="n">
        <v>2019</v>
      </c>
    </row>
    <row r="26" spans="1:8">
      <c r="A26" s="4" t="s">
        <v>494</v>
      </c>
    </row>
    <row r="27" spans="1:8">
      <c r="A27" s="3" t="s">
        <v>522</v>
      </c>
    </row>
    <row r="28" spans="1:8">
      <c r="A28" s="4" t="s">
        <v>508</v>
      </c>
      <c r="B28" s="5" t="n">
        <v>2019</v>
      </c>
      <c r="C28" s="5" t="n">
        <v>2019</v>
      </c>
    </row>
    <row r="29" spans="1:8">
      <c r="A29" s="4" t="s">
        <v>531</v>
      </c>
    </row>
    <row r="30" spans="1:8">
      <c r="A30" s="3" t="s">
        <v>522</v>
      </c>
    </row>
    <row r="31" spans="1:8">
      <c r="A31" s="4" t="s">
        <v>514</v>
      </c>
      <c r="B31" s="5" t="n">
        <v>2019</v>
      </c>
      <c r="C31" s="5" t="n">
        <v>2019</v>
      </c>
      <c r="D31" s="5" t="n">
        <v>2019</v>
      </c>
    </row>
    <row r="32" spans="1:8">
      <c r="A32" s="4" t="s">
        <v>532</v>
      </c>
    </row>
    <row r="33" spans="1:8">
      <c r="A33" s="3" t="s">
        <v>522</v>
      </c>
    </row>
    <row r="34" spans="1:8">
      <c r="A34" s="4" t="s">
        <v>514</v>
      </c>
      <c r="B34" s="5" t="n">
        <v>2017</v>
      </c>
      <c r="C34" s="5" t="n">
        <v>2017</v>
      </c>
      <c r="D34" s="5" t="n">
        <v>2017</v>
      </c>
    </row>
    <row r="35" spans="1:8">
      <c r="A35" s="4" t="s">
        <v>513</v>
      </c>
    </row>
    <row r="36" spans="1:8">
      <c r="A36" s="3" t="s">
        <v>522</v>
      </c>
    </row>
    <row r="37" spans="1:8">
      <c r="A37" s="4" t="s">
        <v>514</v>
      </c>
      <c r="B37" s="5" t="n">
        <v>2019</v>
      </c>
      <c r="C37" s="5" t="n">
        <v>2019</v>
      </c>
    </row>
    <row r="38" spans="1:8">
      <c r="A38" s="4" t="s">
        <v>508</v>
      </c>
      <c r="B38" s="5" t="n">
        <v>2019</v>
      </c>
      <c r="C38" s="5" t="n">
        <v>2019</v>
      </c>
      <c r="D38" s="5" t="n">
        <v>20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2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 customWidth="1" max="6" min="6" width="16"/>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5"/>
    <col customWidth="1" max="15" min="15" width="14"/>
  </cols>
  <sheetData>
    <row r="1" spans="1:15">
      <c r="A1" s="1" t="s">
        <v>533</v>
      </c>
      <c r="C1" s="2" t="s">
        <v>534</v>
      </c>
      <c r="D1" s="2" t="s">
        <v>535</v>
      </c>
      <c r="E1" s="2" t="s">
        <v>502</v>
      </c>
      <c r="F1" s="2" t="s">
        <v>503</v>
      </c>
      <c r="G1" s="2" t="s">
        <v>536</v>
      </c>
      <c r="H1" s="2" t="s">
        <v>537</v>
      </c>
      <c r="I1" s="2" t="s">
        <v>504</v>
      </c>
      <c r="J1" s="2" t="s">
        <v>505</v>
      </c>
      <c r="K1" s="2" t="s">
        <v>32</v>
      </c>
      <c r="L1" s="2" t="s">
        <v>87</v>
      </c>
      <c r="M1" s="2" t="s">
        <v>2</v>
      </c>
      <c r="N1" s="2" t="s">
        <v>32</v>
      </c>
      <c r="O1" s="2" t="s">
        <v>90</v>
      </c>
    </row>
    <row r="2" spans="1:15">
      <c r="A2" s="3" t="s">
        <v>481</v>
      </c>
    </row>
    <row r="3" spans="1:15">
      <c r="A3" s="4" t="s">
        <v>144</v>
      </c>
      <c r="M3" s="6" t="n">
        <v>8856000</v>
      </c>
      <c r="N3" s="6" t="n">
        <v>8066000</v>
      </c>
      <c r="O3" s="6" t="n">
        <v>8281000</v>
      </c>
    </row>
    <row r="4" spans="1:15">
      <c r="A4" s="4" t="s">
        <v>538</v>
      </c>
      <c r="M4" s="5" t="n">
        <v>1500000</v>
      </c>
      <c r="N4" s="5" t="n">
        <v>9156000</v>
      </c>
    </row>
    <row r="5" spans="1:15">
      <c r="A5" s="4" t="s">
        <v>539</v>
      </c>
      <c r="M5" s="5" t="n">
        <v>61000</v>
      </c>
      <c r="N5" s="5" t="n">
        <v>109000</v>
      </c>
      <c r="O5" s="6" t="n">
        <v>927000</v>
      </c>
    </row>
    <row r="6" spans="1:15">
      <c r="A6" s="4" t="s">
        <v>540</v>
      </c>
      <c r="K6" s="6" t="n">
        <v>3925000</v>
      </c>
      <c r="N6" s="5" t="n">
        <v>3925000</v>
      </c>
    </row>
    <row r="7" spans="1:15">
      <c r="A7" s="4" t="s">
        <v>541</v>
      </c>
      <c r="B7" s="4" t="s">
        <v>98</v>
      </c>
      <c r="K7" s="5" t="n">
        <v>-1670000</v>
      </c>
      <c r="L7" s="6" t="n">
        <v>317323000</v>
      </c>
      <c r="N7" s="5" t="n">
        <v>315653000</v>
      </c>
    </row>
    <row r="8" spans="1:15">
      <c r="A8" s="4" t="s">
        <v>542</v>
      </c>
      <c r="K8" s="6" t="n">
        <v>18405000</v>
      </c>
      <c r="M8" s="5" t="n">
        <v>1894039000</v>
      </c>
      <c r="N8" s="5" t="n">
        <v>18405000</v>
      </c>
    </row>
    <row r="9" spans="1:15">
      <c r="A9" s="4" t="s">
        <v>543</v>
      </c>
      <c r="M9" s="5" t="n">
        <v>18420000</v>
      </c>
    </row>
    <row r="10" spans="1:15">
      <c r="A10" s="4" t="s">
        <v>284</v>
      </c>
    </row>
    <row r="11" spans="1:15">
      <c r="A11" s="3" t="s">
        <v>481</v>
      </c>
    </row>
    <row r="12" spans="1:15">
      <c r="A12" s="4" t="s">
        <v>544</v>
      </c>
      <c r="D12" s="4" t="s">
        <v>545</v>
      </c>
    </row>
    <row r="13" spans="1:15">
      <c r="A13" s="4" t="s">
        <v>546</v>
      </c>
      <c r="M13" s="6" t="n">
        <v>86300000</v>
      </c>
    </row>
    <row r="14" spans="1:15">
      <c r="A14" s="4" t="s">
        <v>541</v>
      </c>
      <c r="N14" s="6" t="n">
        <v>316986000</v>
      </c>
    </row>
    <row r="15" spans="1:15">
      <c r="A15" s="4" t="s">
        <v>495</v>
      </c>
    </row>
    <row r="16" spans="1:15">
      <c r="A16" s="3" t="s">
        <v>481</v>
      </c>
    </row>
    <row r="17" spans="1:15">
      <c r="A17" s="4" t="s">
        <v>547</v>
      </c>
      <c r="J17" s="6" t="n">
        <v>450000000</v>
      </c>
    </row>
    <row r="18" spans="1:15">
      <c r="A18" s="4" t="s">
        <v>506</v>
      </c>
      <c r="J18" s="4" t="s">
        <v>510</v>
      </c>
      <c r="K18" s="4" t="s">
        <v>510</v>
      </c>
      <c r="M18" s="4" t="s">
        <v>510</v>
      </c>
      <c r="N18" s="4" t="s">
        <v>510</v>
      </c>
      <c r="O18" s="4" t="s">
        <v>510</v>
      </c>
    </row>
    <row r="19" spans="1:15">
      <c r="A19" s="4" t="s">
        <v>548</v>
      </c>
      <c r="J19" s="4" t="s">
        <v>549</v>
      </c>
    </row>
    <row r="20" spans="1:15">
      <c r="A20" s="4" t="s">
        <v>550</v>
      </c>
      <c r="M20" s="6" t="n">
        <v>222300000</v>
      </c>
    </row>
    <row r="21" spans="1:15">
      <c r="A21" s="4" t="s">
        <v>551</v>
      </c>
      <c r="N21" s="4" t="s">
        <v>552</v>
      </c>
    </row>
    <row r="22" spans="1:15">
      <c r="A22" s="4" t="s">
        <v>491</v>
      </c>
      <c r="M22" s="6" t="n">
        <v>222300000</v>
      </c>
    </row>
    <row r="23" spans="1:15">
      <c r="A23" s="4" t="s">
        <v>553</v>
      </c>
    </row>
    <row r="24" spans="1:15">
      <c r="A24" s="3" t="s">
        <v>481</v>
      </c>
    </row>
    <row r="25" spans="1:15">
      <c r="A25" s="4" t="s">
        <v>547</v>
      </c>
      <c r="D25" s="6" t="n">
        <v>227700000</v>
      </c>
    </row>
    <row r="26" spans="1:15">
      <c r="A26" s="4" t="s">
        <v>291</v>
      </c>
    </row>
    <row r="27" spans="1:15">
      <c r="A27" s="3" t="s">
        <v>481</v>
      </c>
    </row>
    <row r="28" spans="1:15">
      <c r="A28" s="4" t="s">
        <v>547</v>
      </c>
      <c r="E28" s="6" t="n">
        <v>320000000</v>
      </c>
    </row>
    <row r="29" spans="1:15">
      <c r="A29" s="4" t="s">
        <v>506</v>
      </c>
      <c r="E29" s="4" t="s">
        <v>512</v>
      </c>
      <c r="K29" s="4" t="s">
        <v>512</v>
      </c>
      <c r="M29" s="4" t="s">
        <v>512</v>
      </c>
      <c r="N29" s="4" t="s">
        <v>512</v>
      </c>
      <c r="O29" s="4" t="s">
        <v>512</v>
      </c>
    </row>
    <row r="30" spans="1:15">
      <c r="A30" s="4" t="s">
        <v>548</v>
      </c>
      <c r="E30" s="4" t="s">
        <v>554</v>
      </c>
    </row>
    <row r="31" spans="1:15">
      <c r="A31" s="4" t="s">
        <v>550</v>
      </c>
      <c r="M31" s="6" t="n">
        <v>216700000</v>
      </c>
    </row>
    <row r="32" spans="1:15">
      <c r="A32" s="4" t="s">
        <v>551</v>
      </c>
      <c r="M32" s="4" t="s">
        <v>552</v>
      </c>
    </row>
    <row r="33" spans="1:15">
      <c r="A33" s="4" t="s">
        <v>555</v>
      </c>
      <c r="E33" s="4" t="s">
        <v>556</v>
      </c>
    </row>
    <row r="34" spans="1:15">
      <c r="A34" s="4" t="s">
        <v>491</v>
      </c>
      <c r="M34" s="6" t="n">
        <v>216742000</v>
      </c>
    </row>
    <row r="35" spans="1:15">
      <c r="A35" s="4" t="s">
        <v>557</v>
      </c>
    </row>
    <row r="36" spans="1:15">
      <c r="A36" s="3" t="s">
        <v>481</v>
      </c>
    </row>
    <row r="37" spans="1:15">
      <c r="A37" s="4" t="s">
        <v>547</v>
      </c>
      <c r="D37" s="5" t="n">
        <v>103300000</v>
      </c>
    </row>
    <row r="38" spans="1:15">
      <c r="A38" s="4" t="s">
        <v>490</v>
      </c>
    </row>
    <row r="39" spans="1:15">
      <c r="A39" s="3" t="s">
        <v>481</v>
      </c>
    </row>
    <row r="40" spans="1:15">
      <c r="A40" s="4" t="s">
        <v>547</v>
      </c>
      <c r="K40" s="6" t="n">
        <v>335000000</v>
      </c>
      <c r="N40" s="6" t="n">
        <v>335000000</v>
      </c>
    </row>
    <row r="41" spans="1:15">
      <c r="A41" s="4" t="s">
        <v>506</v>
      </c>
      <c r="K41" s="4" t="s">
        <v>507</v>
      </c>
      <c r="M41" s="4" t="s">
        <v>507</v>
      </c>
      <c r="N41" s="4" t="s">
        <v>507</v>
      </c>
      <c r="O41" s="4" t="s">
        <v>507</v>
      </c>
    </row>
    <row r="42" spans="1:15">
      <c r="A42" s="4" t="s">
        <v>548</v>
      </c>
      <c r="N42" s="4" t="s">
        <v>558</v>
      </c>
    </row>
    <row r="43" spans="1:15">
      <c r="A43" s="4" t="s">
        <v>541</v>
      </c>
      <c r="B43" s="4" t="s">
        <v>99</v>
      </c>
      <c r="N43" s="6" t="n">
        <v>362000</v>
      </c>
    </row>
    <row r="44" spans="1:15">
      <c r="A44" s="4" t="s">
        <v>542</v>
      </c>
      <c r="K44" s="6" t="n">
        <v>18400000</v>
      </c>
      <c r="N44" s="5" t="n">
        <v>18400000</v>
      </c>
    </row>
    <row r="45" spans="1:15">
      <c r="A45" s="4" t="s">
        <v>491</v>
      </c>
      <c r="K45" s="6" t="n">
        <v>18420000</v>
      </c>
      <c r="N45" s="6" t="n">
        <v>18420000</v>
      </c>
    </row>
    <row r="46" spans="1:15">
      <c r="A46" s="4" t="s">
        <v>559</v>
      </c>
    </row>
    <row r="47" spans="1:15">
      <c r="A47" s="3" t="s">
        <v>481</v>
      </c>
    </row>
    <row r="48" spans="1:15">
      <c r="A48" s="4" t="s">
        <v>547</v>
      </c>
      <c r="D48" s="5" t="n">
        <v>58700000</v>
      </c>
    </row>
    <row r="49" spans="1:15">
      <c r="A49" s="4" t="s">
        <v>560</v>
      </c>
    </row>
    <row r="50" spans="1:15">
      <c r="A50" s="3" t="s">
        <v>481</v>
      </c>
    </row>
    <row r="51" spans="1:15">
      <c r="A51" s="4" t="s">
        <v>547</v>
      </c>
      <c r="D51" s="5" t="n">
        <v>700000</v>
      </c>
    </row>
    <row r="52" spans="1:15">
      <c r="A52" s="4" t="s">
        <v>561</v>
      </c>
    </row>
    <row r="53" spans="1:15">
      <c r="A53" s="3" t="s">
        <v>481</v>
      </c>
    </row>
    <row r="54" spans="1:15">
      <c r="A54" s="4" t="s">
        <v>547</v>
      </c>
      <c r="D54" s="5" t="n">
        <v>58700000</v>
      </c>
    </row>
    <row r="55" spans="1:15">
      <c r="A55" s="4" t="s">
        <v>562</v>
      </c>
    </row>
    <row r="56" spans="1:15">
      <c r="A56" s="3" t="s">
        <v>481</v>
      </c>
    </row>
    <row r="57" spans="1:15">
      <c r="A57" s="4" t="s">
        <v>547</v>
      </c>
      <c r="D57" s="5" t="n">
        <v>20400000</v>
      </c>
    </row>
    <row r="58" spans="1:15">
      <c r="A58" s="4" t="s">
        <v>563</v>
      </c>
    </row>
    <row r="59" spans="1:15">
      <c r="A59" s="3" t="s">
        <v>481</v>
      </c>
    </row>
    <row r="60" spans="1:15">
      <c r="A60" s="4" t="s">
        <v>547</v>
      </c>
      <c r="D60" s="5" t="n">
        <v>10500000</v>
      </c>
    </row>
    <row r="61" spans="1:15">
      <c r="A61" s="4" t="s">
        <v>564</v>
      </c>
    </row>
    <row r="62" spans="1:15">
      <c r="A62" s="3" t="s">
        <v>481</v>
      </c>
    </row>
    <row r="63" spans="1:15">
      <c r="A63" s="4" t="s">
        <v>547</v>
      </c>
      <c r="D63" s="5" t="n">
        <v>66300000</v>
      </c>
    </row>
    <row r="64" spans="1:15">
      <c r="A64" s="4" t="s">
        <v>565</v>
      </c>
    </row>
    <row r="65" spans="1:15">
      <c r="A65" s="3" t="s">
        <v>481</v>
      </c>
    </row>
    <row r="66" spans="1:15">
      <c r="A66" s="4" t="s">
        <v>547</v>
      </c>
      <c r="D66" s="5" t="n">
        <v>34200000</v>
      </c>
    </row>
    <row r="67" spans="1:15">
      <c r="A67" s="4" t="s">
        <v>566</v>
      </c>
    </row>
    <row r="68" spans="1:15">
      <c r="A68" s="3" t="s">
        <v>481</v>
      </c>
    </row>
    <row r="69" spans="1:15">
      <c r="A69" s="4" t="s">
        <v>547</v>
      </c>
      <c r="D69" s="5" t="n">
        <v>30600000</v>
      </c>
    </row>
    <row r="70" spans="1:15">
      <c r="A70" s="4" t="s">
        <v>567</v>
      </c>
    </row>
    <row r="71" spans="1:15">
      <c r="A71" s="3" t="s">
        <v>481</v>
      </c>
    </row>
    <row r="72" spans="1:15">
      <c r="A72" s="4" t="s">
        <v>547</v>
      </c>
      <c r="D72" s="5" t="n">
        <v>15800000</v>
      </c>
    </row>
    <row r="73" spans="1:15">
      <c r="A73" s="4" t="s">
        <v>568</v>
      </c>
    </row>
    <row r="74" spans="1:15">
      <c r="A74" s="3" t="s">
        <v>481</v>
      </c>
    </row>
    <row r="75" spans="1:15">
      <c r="A75" s="4" t="s">
        <v>547</v>
      </c>
      <c r="D75" s="5" t="n">
        <v>183600000</v>
      </c>
    </row>
    <row r="76" spans="1:15">
      <c r="A76" s="4" t="s">
        <v>569</v>
      </c>
    </row>
    <row r="77" spans="1:15">
      <c r="A77" s="3" t="s">
        <v>481</v>
      </c>
    </row>
    <row r="78" spans="1:15">
      <c r="A78" s="4" t="s">
        <v>547</v>
      </c>
      <c r="D78" s="5" t="n">
        <v>183600000</v>
      </c>
    </row>
    <row r="79" spans="1:15">
      <c r="A79" s="4" t="s">
        <v>570</v>
      </c>
    </row>
    <row r="80" spans="1:15">
      <c r="A80" s="3" t="s">
        <v>481</v>
      </c>
    </row>
    <row r="81" spans="1:15">
      <c r="A81" s="4" t="s">
        <v>571</v>
      </c>
      <c r="D81" s="5" t="n">
        <v>75000000</v>
      </c>
    </row>
    <row r="82" spans="1:15">
      <c r="A82" s="4" t="s">
        <v>572</v>
      </c>
    </row>
    <row r="83" spans="1:15">
      <c r="A83" s="3" t="s">
        <v>481</v>
      </c>
    </row>
    <row r="84" spans="1:15">
      <c r="A84" s="4" t="s">
        <v>573</v>
      </c>
      <c r="D84" s="6" t="n">
        <v>75000000</v>
      </c>
      <c r="M84" s="6" t="n">
        <v>40300000</v>
      </c>
    </row>
    <row r="85" spans="1:15">
      <c r="A85" s="4" t="s">
        <v>548</v>
      </c>
      <c r="D85" s="4" t="s">
        <v>574</v>
      </c>
    </row>
    <row r="86" spans="1:15">
      <c r="A86" s="4" t="s">
        <v>575</v>
      </c>
      <c r="M86" s="4" t="s">
        <v>576</v>
      </c>
    </row>
    <row r="87" spans="1:15">
      <c r="A87" s="4" t="s">
        <v>540</v>
      </c>
      <c r="M87" s="6" t="n">
        <v>31000000</v>
      </c>
    </row>
    <row r="88" spans="1:15">
      <c r="A88" s="4" t="s">
        <v>577</v>
      </c>
      <c r="M88" s="6" t="n">
        <v>3700000</v>
      </c>
    </row>
    <row r="89" spans="1:15">
      <c r="A89" s="4" t="s">
        <v>578</v>
      </c>
    </row>
    <row r="90" spans="1:15">
      <c r="A90" s="3" t="s">
        <v>481</v>
      </c>
    </row>
    <row r="91" spans="1:15">
      <c r="A91" s="4" t="s">
        <v>579</v>
      </c>
      <c r="M91" s="4" t="s">
        <v>576</v>
      </c>
    </row>
    <row r="92" spans="1:15">
      <c r="A92" s="4" t="s">
        <v>580</v>
      </c>
    </row>
    <row r="93" spans="1:15">
      <c r="A93" s="3" t="s">
        <v>481</v>
      </c>
    </row>
    <row r="94" spans="1:15">
      <c r="A94" s="4" t="s">
        <v>579</v>
      </c>
      <c r="M94" s="4" t="s">
        <v>581</v>
      </c>
    </row>
    <row r="95" spans="1:15">
      <c r="A95" s="4" t="s">
        <v>582</v>
      </c>
    </row>
    <row r="96" spans="1:15">
      <c r="A96" s="3" t="s">
        <v>481</v>
      </c>
    </row>
    <row r="97" spans="1:15">
      <c r="A97" s="4" t="s">
        <v>579</v>
      </c>
      <c r="M97" s="4" t="s">
        <v>583</v>
      </c>
    </row>
    <row r="98" spans="1:15">
      <c r="A98" s="4" t="s">
        <v>584</v>
      </c>
    </row>
    <row r="99" spans="1:15">
      <c r="A99" s="3" t="s">
        <v>481</v>
      </c>
    </row>
    <row r="100" spans="1:15">
      <c r="A100" s="4" t="s">
        <v>579</v>
      </c>
      <c r="M100" s="4" t="s">
        <v>585</v>
      </c>
    </row>
    <row r="101" spans="1:15">
      <c r="A101" s="4" t="s">
        <v>586</v>
      </c>
    </row>
    <row r="102" spans="1:15">
      <c r="A102" s="3" t="s">
        <v>481</v>
      </c>
    </row>
    <row r="103" spans="1:15">
      <c r="A103" s="4" t="s">
        <v>573</v>
      </c>
      <c r="D103" s="6" t="n">
        <v>75000000</v>
      </c>
    </row>
    <row r="104" spans="1:15">
      <c r="A104" s="4" t="s">
        <v>548</v>
      </c>
      <c r="D104" s="4" t="s">
        <v>574</v>
      </c>
    </row>
    <row r="105" spans="1:15">
      <c r="A105" s="4" t="s">
        <v>540</v>
      </c>
      <c r="M105" s="6" t="n">
        <v>0</v>
      </c>
    </row>
    <row r="106" spans="1:15">
      <c r="A106" s="4" t="s">
        <v>587</v>
      </c>
    </row>
    <row r="107" spans="1:15">
      <c r="A107" s="3" t="s">
        <v>481</v>
      </c>
    </row>
    <row r="108" spans="1:15">
      <c r="A108" s="4" t="s">
        <v>571</v>
      </c>
      <c r="D108" s="6" t="n">
        <v>115000000</v>
      </c>
    </row>
    <row r="109" spans="1:15">
      <c r="A109" s="4" t="s">
        <v>526</v>
      </c>
    </row>
    <row r="110" spans="1:15">
      <c r="A110" s="3" t="s">
        <v>481</v>
      </c>
    </row>
    <row r="111" spans="1:15">
      <c r="A111" s="4" t="s">
        <v>575</v>
      </c>
      <c r="M111" s="4" t="s">
        <v>576</v>
      </c>
    </row>
    <row r="112" spans="1:15">
      <c r="A112" s="4" t="s">
        <v>588</v>
      </c>
      <c r="M112" s="6" t="n">
        <v>15000000</v>
      </c>
    </row>
    <row r="113" spans="1:15">
      <c r="A113" s="4" t="s">
        <v>589</v>
      </c>
    </row>
    <row r="114" spans="1:15">
      <c r="A114" s="3" t="s">
        <v>481</v>
      </c>
    </row>
    <row r="115" spans="1:15">
      <c r="A115" s="4" t="s">
        <v>579</v>
      </c>
      <c r="M115" s="4" t="s">
        <v>576</v>
      </c>
    </row>
    <row r="116" spans="1:15">
      <c r="A116" s="4" t="s">
        <v>590</v>
      </c>
    </row>
    <row r="117" spans="1:15">
      <c r="A117" s="3" t="s">
        <v>481</v>
      </c>
    </row>
    <row r="118" spans="1:15">
      <c r="A118" s="4" t="s">
        <v>579</v>
      </c>
      <c r="M118" s="4" t="s">
        <v>581</v>
      </c>
    </row>
    <row r="119" spans="1:15">
      <c r="A119" s="4" t="s">
        <v>591</v>
      </c>
    </row>
    <row r="120" spans="1:15">
      <c r="A120" s="3" t="s">
        <v>481</v>
      </c>
    </row>
    <row r="121" spans="1:15">
      <c r="A121" s="4" t="s">
        <v>579</v>
      </c>
      <c r="M121" s="4" t="s">
        <v>583</v>
      </c>
    </row>
    <row r="122" spans="1:15">
      <c r="A122" s="4" t="s">
        <v>592</v>
      </c>
    </row>
    <row r="123" spans="1:15">
      <c r="A123" s="3" t="s">
        <v>481</v>
      </c>
    </row>
    <row r="124" spans="1:15">
      <c r="A124" s="4" t="s">
        <v>579</v>
      </c>
      <c r="M124" s="4" t="s">
        <v>585</v>
      </c>
    </row>
    <row r="125" spans="1:15">
      <c r="A125" s="4" t="s">
        <v>593</v>
      </c>
    </row>
    <row r="126" spans="1:15">
      <c r="A126" s="3" t="s">
        <v>481</v>
      </c>
    </row>
    <row r="127" spans="1:15">
      <c r="A127" s="4" t="s">
        <v>594</v>
      </c>
      <c r="M127" s="4" t="s">
        <v>595</v>
      </c>
    </row>
    <row r="128" spans="1:15">
      <c r="A128" s="4" t="s">
        <v>596</v>
      </c>
    </row>
    <row r="129" spans="1:15">
      <c r="A129" s="3" t="s">
        <v>481</v>
      </c>
    </row>
    <row r="130" spans="1:15">
      <c r="A130" s="4" t="s">
        <v>594</v>
      </c>
      <c r="M130" s="4" t="s">
        <v>597</v>
      </c>
    </row>
    <row r="131" spans="1:15">
      <c r="A131" s="4" t="s">
        <v>498</v>
      </c>
    </row>
    <row r="132" spans="1:15">
      <c r="A132" s="3" t="s">
        <v>481</v>
      </c>
    </row>
    <row r="133" spans="1:15">
      <c r="A133" s="4" t="s">
        <v>506</v>
      </c>
      <c r="K133" s="4" t="s">
        <v>509</v>
      </c>
      <c r="M133" s="4" t="s">
        <v>509</v>
      </c>
      <c r="N133" s="4" t="s">
        <v>509</v>
      </c>
    </row>
    <row r="134" spans="1:15">
      <c r="A134" s="4" t="s">
        <v>598</v>
      </c>
    </row>
    <row r="135" spans="1:15">
      <c r="A135" s="3" t="s">
        <v>481</v>
      </c>
    </row>
    <row r="136" spans="1:15">
      <c r="A136" s="4" t="s">
        <v>571</v>
      </c>
      <c r="M136" s="6" t="n">
        <v>2000000</v>
      </c>
    </row>
    <row r="137" spans="1:15">
      <c r="A137" s="4" t="s">
        <v>573</v>
      </c>
      <c r="M137" s="5" t="n">
        <v>100000</v>
      </c>
    </row>
    <row r="138" spans="1:15">
      <c r="A138" s="4" t="s">
        <v>543</v>
      </c>
      <c r="M138" s="6" t="n">
        <v>1900000</v>
      </c>
    </row>
    <row r="139" spans="1:15">
      <c r="A139" s="4" t="s">
        <v>599</v>
      </c>
    </row>
    <row r="140" spans="1:15">
      <c r="A140" s="3" t="s">
        <v>481</v>
      </c>
    </row>
    <row r="141" spans="1:15">
      <c r="A141" s="4" t="s">
        <v>547</v>
      </c>
      <c r="D141" s="6" t="n">
        <v>100500000</v>
      </c>
    </row>
    <row r="142" spans="1:15">
      <c r="A142" s="4" t="s">
        <v>506</v>
      </c>
      <c r="D142" s="4" t="s">
        <v>509</v>
      </c>
    </row>
    <row r="143" spans="1:15">
      <c r="A143" s="4" t="s">
        <v>538</v>
      </c>
      <c r="D143" s="6" t="n">
        <v>34200000</v>
      </c>
    </row>
    <row r="144" spans="1:15">
      <c r="A144" s="4" t="s">
        <v>600</v>
      </c>
      <c r="D144" s="4" t="s">
        <v>601</v>
      </c>
    </row>
    <row r="145" spans="1:15">
      <c r="A145" s="4" t="s">
        <v>602</v>
      </c>
    </row>
    <row r="146" spans="1:15">
      <c r="A146" s="3" t="s">
        <v>481</v>
      </c>
    </row>
    <row r="147" spans="1:15">
      <c r="A147" s="4" t="s">
        <v>539</v>
      </c>
      <c r="D147" s="6" t="n">
        <v>12000000</v>
      </c>
    </row>
    <row r="148" spans="1:15">
      <c r="A148" s="4" t="s">
        <v>603</v>
      </c>
    </row>
    <row r="149" spans="1:15">
      <c r="A149" s="3" t="s">
        <v>481</v>
      </c>
    </row>
    <row r="150" spans="1:15">
      <c r="A150" s="4" t="s">
        <v>547</v>
      </c>
      <c r="D150" s="6" t="n">
        <v>30900000</v>
      </c>
    </row>
    <row r="151" spans="1:15">
      <c r="A151" s="4" t="s">
        <v>506</v>
      </c>
      <c r="D151" s="4" t="s">
        <v>509</v>
      </c>
    </row>
    <row r="152" spans="1:15">
      <c r="A152" s="4" t="s">
        <v>538</v>
      </c>
      <c r="D152" s="6" t="n">
        <v>10500000</v>
      </c>
    </row>
    <row r="153" spans="1:15">
      <c r="A153" s="4" t="s">
        <v>604</v>
      </c>
    </row>
    <row r="154" spans="1:15">
      <c r="A154" s="3" t="s">
        <v>481</v>
      </c>
    </row>
    <row r="155" spans="1:15">
      <c r="A155" s="4" t="s">
        <v>547</v>
      </c>
      <c r="D155" s="6" t="n">
        <v>46400000</v>
      </c>
    </row>
    <row r="156" spans="1:15">
      <c r="A156" s="4" t="s">
        <v>506</v>
      </c>
      <c r="D156" s="4" t="s">
        <v>509</v>
      </c>
    </row>
    <row r="157" spans="1:15">
      <c r="A157" s="4" t="s">
        <v>538</v>
      </c>
      <c r="D157" s="6" t="n">
        <v>15800000</v>
      </c>
    </row>
    <row r="158" spans="1:15">
      <c r="A158" s="4" t="s">
        <v>605</v>
      </c>
    </row>
    <row r="159" spans="1:15">
      <c r="A159" s="3" t="s">
        <v>481</v>
      </c>
    </row>
    <row r="160" spans="1:15">
      <c r="A160" s="4" t="s">
        <v>571</v>
      </c>
      <c r="D160" s="6" t="n">
        <v>40000000</v>
      </c>
    </row>
    <row r="161" spans="1:15">
      <c r="A161" s="4" t="s">
        <v>606</v>
      </c>
    </row>
    <row r="162" spans="1:15">
      <c r="A162" s="3" t="s">
        <v>481</v>
      </c>
    </row>
    <row r="163" spans="1:15">
      <c r="A163" s="4" t="s">
        <v>548</v>
      </c>
      <c r="D163" s="4" t="s">
        <v>574</v>
      </c>
    </row>
    <row r="164" spans="1:15">
      <c r="A164" s="4" t="s">
        <v>607</v>
      </c>
      <c r="D164" s="6" t="n">
        <v>40000000</v>
      </c>
    </row>
    <row r="165" spans="1:15">
      <c r="A165" s="4" t="s">
        <v>608</v>
      </c>
    </row>
    <row r="166" spans="1:15">
      <c r="A166" s="3" t="s">
        <v>481</v>
      </c>
    </row>
    <row r="167" spans="1:15">
      <c r="A167" s="4" t="s">
        <v>579</v>
      </c>
      <c r="M167" s="4" t="s">
        <v>576</v>
      </c>
    </row>
    <row r="168" spans="1:15">
      <c r="A168" s="4" t="s">
        <v>609</v>
      </c>
    </row>
    <row r="169" spans="1:15">
      <c r="A169" s="3" t="s">
        <v>481</v>
      </c>
    </row>
    <row r="170" spans="1:15">
      <c r="A170" s="4" t="s">
        <v>579</v>
      </c>
      <c r="M170" s="4" t="s">
        <v>581</v>
      </c>
    </row>
    <row r="171" spans="1:15">
      <c r="A171" s="4" t="s">
        <v>610</v>
      </c>
    </row>
    <row r="172" spans="1:15">
      <c r="A172" s="3" t="s">
        <v>481</v>
      </c>
    </row>
    <row r="173" spans="1:15">
      <c r="A173" s="4" t="s">
        <v>579</v>
      </c>
      <c r="M173" s="4" t="s">
        <v>583</v>
      </c>
    </row>
    <row r="174" spans="1:15">
      <c r="A174" s="4" t="s">
        <v>611</v>
      </c>
    </row>
    <row r="175" spans="1:15">
      <c r="A175" s="3" t="s">
        <v>481</v>
      </c>
    </row>
    <row r="176" spans="1:15">
      <c r="A176" s="4" t="s">
        <v>579</v>
      </c>
      <c r="M176" s="4" t="s">
        <v>585</v>
      </c>
    </row>
    <row r="177" spans="1:15">
      <c r="A177" s="4" t="s">
        <v>612</v>
      </c>
    </row>
    <row r="178" spans="1:15">
      <c r="A178" s="3" t="s">
        <v>481</v>
      </c>
    </row>
    <row r="179" spans="1:15">
      <c r="A179" s="4" t="s">
        <v>547</v>
      </c>
      <c r="C179" s="6" t="n">
        <v>50000000</v>
      </c>
    </row>
    <row r="180" spans="1:15">
      <c r="A180" s="4" t="s">
        <v>548</v>
      </c>
      <c r="C180" s="4" t="s">
        <v>613</v>
      </c>
    </row>
    <row r="181" spans="1:15">
      <c r="A181" s="4" t="s">
        <v>541</v>
      </c>
      <c r="N181" s="6" t="n">
        <v>-1000000</v>
      </c>
    </row>
    <row r="182" spans="1:15">
      <c r="A182" s="4" t="s">
        <v>614</v>
      </c>
    </row>
    <row r="183" spans="1:15">
      <c r="A183" s="3" t="s">
        <v>481</v>
      </c>
    </row>
    <row r="184" spans="1:15">
      <c r="A184" s="4" t="s">
        <v>506</v>
      </c>
      <c r="C184" s="4" t="s">
        <v>615</v>
      </c>
    </row>
    <row r="185" spans="1:15">
      <c r="A185" s="4" t="s">
        <v>616</v>
      </c>
      <c r="C185" s="4" t="s">
        <v>617</v>
      </c>
    </row>
    <row r="186" spans="1:15">
      <c r="A186" s="4" t="s">
        <v>618</v>
      </c>
    </row>
    <row r="187" spans="1:15">
      <c r="A187" s="3" t="s">
        <v>481</v>
      </c>
    </row>
    <row r="188" spans="1:15">
      <c r="A188" s="4" t="s">
        <v>506</v>
      </c>
      <c r="C188" s="4" t="s">
        <v>619</v>
      </c>
    </row>
    <row r="189" spans="1:15">
      <c r="A189" s="4" t="s">
        <v>286</v>
      </c>
    </row>
    <row r="190" spans="1:15">
      <c r="A190" s="3" t="s">
        <v>481</v>
      </c>
    </row>
    <row r="191" spans="1:15">
      <c r="A191" s="4" t="s">
        <v>547</v>
      </c>
      <c r="G191" s="6" t="n">
        <v>625000000</v>
      </c>
      <c r="H191" s="6" t="n">
        <v>100000000</v>
      </c>
      <c r="I191" s="6" t="n">
        <v>400000000</v>
      </c>
    </row>
    <row r="192" spans="1:15">
      <c r="A192" s="4" t="s">
        <v>506</v>
      </c>
      <c r="I192" s="4" t="s">
        <v>509</v>
      </c>
      <c r="K192" s="4" t="s">
        <v>509</v>
      </c>
      <c r="M192" s="4" t="s">
        <v>509</v>
      </c>
      <c r="N192" s="4" t="s">
        <v>509</v>
      </c>
      <c r="O192" s="4" t="s">
        <v>509</v>
      </c>
    </row>
    <row r="193" spans="1:15">
      <c r="A193" s="4" t="s">
        <v>548</v>
      </c>
      <c r="M193" s="4" t="s">
        <v>549</v>
      </c>
    </row>
    <row r="194" spans="1:15">
      <c r="A194" s="4" t="s">
        <v>551</v>
      </c>
      <c r="M194" s="4" t="s">
        <v>552</v>
      </c>
    </row>
    <row r="195" spans="1:15">
      <c r="A195" s="4" t="s">
        <v>555</v>
      </c>
      <c r="G195" s="4" t="s">
        <v>620</v>
      </c>
      <c r="H195" s="4" t="s">
        <v>621</v>
      </c>
      <c r="I195" s="4" t="s">
        <v>556</v>
      </c>
    </row>
    <row r="196" spans="1:15">
      <c r="A196" s="4" t="s">
        <v>491</v>
      </c>
      <c r="M196" s="6" t="n">
        <v>1125000000</v>
      </c>
    </row>
    <row r="197" spans="1:15">
      <c r="A197" s="4" t="s">
        <v>622</v>
      </c>
      <c r="O197" s="4" t="s">
        <v>623</v>
      </c>
    </row>
    <row r="198" spans="1:15">
      <c r="A198" s="4" t="s">
        <v>624</v>
      </c>
      <c r="O198" s="4" t="s">
        <v>556</v>
      </c>
    </row>
    <row r="199" spans="1:15">
      <c r="A199" s="4" t="s">
        <v>289</v>
      </c>
    </row>
    <row r="200" spans="1:15">
      <c r="A200" s="3" t="s">
        <v>481</v>
      </c>
    </row>
    <row r="201" spans="1:15">
      <c r="A201" s="4" t="s">
        <v>547</v>
      </c>
      <c r="F201" s="6" t="n">
        <v>210000000</v>
      </c>
    </row>
    <row r="202" spans="1:15">
      <c r="A202" s="4" t="s">
        <v>506</v>
      </c>
      <c r="F202" s="4" t="s">
        <v>511</v>
      </c>
      <c r="K202" s="4" t="s">
        <v>511</v>
      </c>
      <c r="M202" s="4" t="s">
        <v>511</v>
      </c>
      <c r="N202" s="4" t="s">
        <v>511</v>
      </c>
      <c r="O202" s="4" t="s">
        <v>511</v>
      </c>
    </row>
    <row r="203" spans="1:15">
      <c r="A203" s="4" t="s">
        <v>548</v>
      </c>
      <c r="F203" s="4" t="s">
        <v>625</v>
      </c>
    </row>
    <row r="204" spans="1:15">
      <c r="A204" s="4" t="s">
        <v>555</v>
      </c>
      <c r="F204" s="4" t="s">
        <v>556</v>
      </c>
    </row>
    <row r="205" spans="1:15">
      <c r="A205" s="4" t="s">
        <v>491</v>
      </c>
      <c r="M205" s="6" t="n">
        <v>210000000</v>
      </c>
    </row>
    <row r="206" spans="1:15">
      <c r="A206" s="4" t="s">
        <v>622</v>
      </c>
      <c r="M206" s="4" t="s">
        <v>623</v>
      </c>
    </row>
    <row r="207" spans="1:15">
      <c r="A207" s="4" t="s">
        <v>624</v>
      </c>
      <c r="M207" s="4" t="s">
        <v>556</v>
      </c>
    </row>
    <row r="208" spans="1:15"/>
    <row r="209" spans="1:15">
      <c r="A209" s="4" t="s">
        <v>98</v>
      </c>
      <c r="B209" s="4" t="s">
        <v>119</v>
      </c>
    </row>
    <row r="210" spans="1:15">
      <c r="A210" s="4" t="s">
        <v>99</v>
      </c>
      <c r="B210" s="4" t="s">
        <v>626</v>
      </c>
    </row>
  </sheetData>
  <mergeCells count="4">
    <mergeCell ref="A1:B1"/>
    <mergeCell ref="A208:N208"/>
    <mergeCell ref="B209:N209"/>
    <mergeCell ref="B210:N2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7</v>
      </c>
      <c r="B1" s="2" t="s">
        <v>2</v>
      </c>
      <c r="C1" s="2" t="s">
        <v>32</v>
      </c>
    </row>
    <row r="2" spans="1:3">
      <c r="A2" s="3" t="s">
        <v>628</v>
      </c>
    </row>
    <row r="3" spans="1:3">
      <c r="A3" s="4" t="s">
        <v>57</v>
      </c>
      <c r="B3" s="6" t="n">
        <v>56182</v>
      </c>
      <c r="C3" s="6" t="n">
        <v>53266</v>
      </c>
    </row>
    <row r="4" spans="1:3">
      <c r="A4" s="4" t="s">
        <v>528</v>
      </c>
    </row>
    <row r="5" spans="1:3">
      <c r="A5" s="3" t="s">
        <v>628</v>
      </c>
    </row>
    <row r="6" spans="1:3">
      <c r="A6" s="4" t="s">
        <v>57</v>
      </c>
      <c r="C6" s="5" t="n">
        <v>19</v>
      </c>
    </row>
    <row r="7" spans="1:3">
      <c r="A7" s="4" t="s">
        <v>490</v>
      </c>
    </row>
    <row r="8" spans="1:3">
      <c r="A8" s="3" t="s">
        <v>628</v>
      </c>
    </row>
    <row r="9" spans="1:3">
      <c r="A9" s="4" t="s">
        <v>57</v>
      </c>
      <c r="C9" s="5" t="n">
        <v>290</v>
      </c>
    </row>
    <row r="10" spans="1:3">
      <c r="A10" s="4" t="s">
        <v>286</v>
      </c>
    </row>
    <row r="11" spans="1:3">
      <c r="A11" s="3" t="s">
        <v>628</v>
      </c>
    </row>
    <row r="12" spans="1:3">
      <c r="A12" s="4" t="s">
        <v>57</v>
      </c>
      <c r="B12" s="5" t="n">
        <v>39498</v>
      </c>
      <c r="C12" s="5" t="n">
        <v>37552</v>
      </c>
    </row>
    <row r="13" spans="1:3">
      <c r="A13" s="4" t="s">
        <v>495</v>
      </c>
    </row>
    <row r="14" spans="1:3">
      <c r="A14" s="3" t="s">
        <v>628</v>
      </c>
    </row>
    <row r="15" spans="1:3">
      <c r="A15" s="4" t="s">
        <v>57</v>
      </c>
      <c r="B15" s="5" t="n">
        <v>7697</v>
      </c>
      <c r="C15" s="5" t="n">
        <v>7205</v>
      </c>
    </row>
    <row r="16" spans="1:3">
      <c r="A16" s="4" t="s">
        <v>289</v>
      </c>
    </row>
    <row r="17" spans="1:3">
      <c r="A17" s="3" t="s">
        <v>628</v>
      </c>
    </row>
    <row r="18" spans="1:3">
      <c r="A18" s="4" t="s">
        <v>57</v>
      </c>
      <c r="B18" s="5" t="n">
        <v>5018</v>
      </c>
      <c r="C18" s="5" t="n">
        <v>4770</v>
      </c>
    </row>
    <row r="19" spans="1:3">
      <c r="A19" s="4" t="s">
        <v>291</v>
      </c>
    </row>
    <row r="20" spans="1:3">
      <c r="A20" s="3" t="s">
        <v>628</v>
      </c>
    </row>
    <row r="21" spans="1:3">
      <c r="A21" s="4" t="s">
        <v>57</v>
      </c>
      <c r="B21" s="5" t="n">
        <v>3046</v>
      </c>
      <c r="C21" s="5" t="n">
        <v>2697</v>
      </c>
    </row>
    <row r="22" spans="1:3">
      <c r="A22" s="4" t="s">
        <v>499</v>
      </c>
    </row>
    <row r="23" spans="1:3">
      <c r="A23" s="3" t="s">
        <v>628</v>
      </c>
    </row>
    <row r="24" spans="1:3">
      <c r="A24" s="4" t="s">
        <v>57</v>
      </c>
      <c r="B24" s="5" t="n">
        <v>549</v>
      </c>
      <c r="C24" s="5" t="n">
        <v>153</v>
      </c>
    </row>
    <row r="25" spans="1:3">
      <c r="A25" s="4" t="s">
        <v>492</v>
      </c>
    </row>
    <row r="26" spans="1:3">
      <c r="A26" s="3" t="s">
        <v>628</v>
      </c>
    </row>
    <row r="27" spans="1:3">
      <c r="A27" s="4" t="s">
        <v>57</v>
      </c>
      <c r="B27" s="5" t="n">
        <v>52</v>
      </c>
      <c r="C27" s="5" t="n">
        <v>197</v>
      </c>
    </row>
    <row r="28" spans="1:3">
      <c r="A28" s="4" t="s">
        <v>494</v>
      </c>
    </row>
    <row r="29" spans="1:3">
      <c r="A29" s="3" t="s">
        <v>628</v>
      </c>
    </row>
    <row r="30" spans="1:3">
      <c r="A30" s="4" t="s">
        <v>57</v>
      </c>
      <c r="B30" s="6" t="n">
        <v>322</v>
      </c>
      <c r="C30" s="6" t="n">
        <v>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42"/>
    <col customWidth="1" max="7" min="7" width="4"/>
    <col customWidth="1" max="8" min="8" width="20"/>
  </cols>
  <sheetData>
    <row r="1" spans="1:8">
      <c r="A1" s="1" t="s">
        <v>124</v>
      </c>
      <c r="B1" s="2" t="s">
        <v>125</v>
      </c>
      <c r="D1" s="2" t="s">
        <v>126</v>
      </c>
      <c r="E1" s="2" t="s">
        <v>71</v>
      </c>
      <c r="F1" s="2" t="s">
        <v>127</v>
      </c>
      <c r="H1" s="2" t="s">
        <v>73</v>
      </c>
    </row>
    <row r="2" spans="1:8">
      <c r="A2" s="4" t="s">
        <v>128</v>
      </c>
      <c r="D2" s="5" t="n">
        <v>100</v>
      </c>
    </row>
    <row r="3" spans="1:8">
      <c r="A3" s="4" t="s">
        <v>129</v>
      </c>
      <c r="B3" s="6" t="n">
        <v>-331774</v>
      </c>
      <c r="E3" s="6" t="n">
        <v>619325</v>
      </c>
      <c r="F3" s="6" t="n">
        <v>-37698</v>
      </c>
      <c r="G3" s="4" t="s">
        <v>98</v>
      </c>
      <c r="H3" s="6" t="n">
        <v>-913401</v>
      </c>
    </row>
    <row r="4" spans="1:8">
      <c r="A4" s="4" t="s">
        <v>110</v>
      </c>
      <c r="B4" s="5" t="n">
        <v>-236435</v>
      </c>
      <c r="H4" s="5" t="n">
        <v>-236435</v>
      </c>
    </row>
    <row r="5" spans="1:8">
      <c r="A5" s="4" t="s">
        <v>130</v>
      </c>
      <c r="B5" s="5" t="n">
        <v>-494</v>
      </c>
      <c r="E5" s="5" t="n">
        <v>-494</v>
      </c>
    </row>
    <row r="6" spans="1:8">
      <c r="A6" s="4" t="s">
        <v>131</v>
      </c>
      <c r="B6" s="5" t="n">
        <v>-3423</v>
      </c>
      <c r="C6" s="4" t="s">
        <v>98</v>
      </c>
      <c r="F6" s="5" t="n">
        <v>-3423</v>
      </c>
    </row>
    <row r="7" spans="1:8">
      <c r="A7" s="4" t="s">
        <v>132</v>
      </c>
      <c r="B7" s="5" t="n">
        <v>-8118</v>
      </c>
      <c r="C7" s="4" t="s">
        <v>98</v>
      </c>
      <c r="F7" s="5" t="n">
        <v>-8118</v>
      </c>
    </row>
    <row r="8" spans="1:8">
      <c r="A8" s="4" t="s">
        <v>133</v>
      </c>
      <c r="D8" s="5" t="n">
        <v>100</v>
      </c>
    </row>
    <row r="9" spans="1:8">
      <c r="A9" s="4" t="s">
        <v>134</v>
      </c>
      <c r="B9" s="5" t="n">
        <v>-580244</v>
      </c>
      <c r="E9" s="5" t="n">
        <v>618831</v>
      </c>
      <c r="F9" s="5" t="n">
        <v>-49239</v>
      </c>
      <c r="G9" s="4" t="s">
        <v>98</v>
      </c>
      <c r="H9" s="5" t="n">
        <v>-1149836</v>
      </c>
    </row>
    <row r="10" spans="1:8">
      <c r="A10" s="4" t="s">
        <v>110</v>
      </c>
      <c r="B10" s="5" t="n">
        <v>53899</v>
      </c>
      <c r="H10" s="5" t="n">
        <v>53899</v>
      </c>
    </row>
    <row r="11" spans="1:8">
      <c r="A11" s="4" t="s">
        <v>130</v>
      </c>
      <c r="B11" s="5" t="n">
        <v>115</v>
      </c>
      <c r="E11" s="5" t="n">
        <v>115</v>
      </c>
    </row>
    <row r="12" spans="1:8">
      <c r="A12" s="4" t="s">
        <v>135</v>
      </c>
      <c r="B12" s="5" t="n">
        <v>11550</v>
      </c>
      <c r="E12" s="5" t="n">
        <v>11550</v>
      </c>
    </row>
    <row r="13" spans="1:8">
      <c r="A13" s="4" t="s">
        <v>131</v>
      </c>
      <c r="B13" s="5" t="n">
        <v>67</v>
      </c>
      <c r="C13" s="4" t="s">
        <v>98</v>
      </c>
      <c r="F13" s="5" t="n">
        <v>67</v>
      </c>
    </row>
    <row r="14" spans="1:8">
      <c r="A14" s="4" t="s">
        <v>132</v>
      </c>
      <c r="B14" s="5" t="n">
        <v>-2709</v>
      </c>
      <c r="C14" s="4" t="s">
        <v>98</v>
      </c>
      <c r="F14" s="5" t="n">
        <v>-2709</v>
      </c>
    </row>
    <row r="15" spans="1:8">
      <c r="A15" s="4" t="s">
        <v>136</v>
      </c>
      <c r="D15" s="5" t="n">
        <v>100</v>
      </c>
    </row>
    <row r="16" spans="1:8">
      <c r="A16" s="4" t="s">
        <v>137</v>
      </c>
      <c r="B16" s="5" t="n">
        <v>-517322</v>
      </c>
      <c r="E16" s="5" t="n">
        <v>630496</v>
      </c>
      <c r="F16" s="5" t="n">
        <v>-51881</v>
      </c>
      <c r="G16" s="4" t="s">
        <v>98</v>
      </c>
      <c r="H16" s="5" t="n">
        <v>-1095937</v>
      </c>
    </row>
    <row r="17" spans="1:8">
      <c r="A17" s="4" t="s">
        <v>110</v>
      </c>
      <c r="B17" s="5" t="n">
        <v>35244</v>
      </c>
      <c r="H17" s="5" t="n">
        <v>35244</v>
      </c>
    </row>
    <row r="18" spans="1:8">
      <c r="A18" s="4" t="s">
        <v>130</v>
      </c>
      <c r="B18" s="5" t="n">
        <v>223</v>
      </c>
      <c r="E18" s="5" t="n">
        <v>223</v>
      </c>
    </row>
    <row r="19" spans="1:8">
      <c r="A19" s="4" t="s">
        <v>131</v>
      </c>
      <c r="B19" s="5" t="n">
        <v>8280</v>
      </c>
      <c r="C19" s="4" t="s">
        <v>98</v>
      </c>
      <c r="F19" s="5" t="n">
        <v>8280</v>
      </c>
    </row>
    <row r="20" spans="1:8">
      <c r="A20" s="4" t="s">
        <v>132</v>
      </c>
      <c r="B20" s="5" t="n">
        <v>18299</v>
      </c>
      <c r="C20" s="4" t="s">
        <v>98</v>
      </c>
      <c r="F20" s="5" t="n">
        <v>18299</v>
      </c>
    </row>
    <row r="21" spans="1:8">
      <c r="A21" s="4" t="s">
        <v>138</v>
      </c>
      <c r="D21" s="5" t="n">
        <v>100</v>
      </c>
    </row>
    <row r="22" spans="1:8">
      <c r="A22" s="4" t="s">
        <v>139</v>
      </c>
      <c r="B22" s="6" t="n">
        <v>-455276</v>
      </c>
      <c r="E22" s="6" t="n">
        <v>630719</v>
      </c>
      <c r="F22" s="6" t="n">
        <v>-25302</v>
      </c>
      <c r="G22" s="4" t="s">
        <v>98</v>
      </c>
      <c r="H22" s="6" t="n">
        <v>-1060693</v>
      </c>
    </row>
    <row r="23" spans="1:8"/>
    <row r="24" spans="1:8">
      <c r="A24" s="4" t="s">
        <v>98</v>
      </c>
      <c r="B24" s="4" t="s">
        <v>121</v>
      </c>
    </row>
  </sheetData>
  <mergeCells count="4">
    <mergeCell ref="B1:C1"/>
    <mergeCell ref="F1:G1"/>
    <mergeCell ref="A23:H23"/>
    <mergeCell ref="B24:H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629</v>
      </c>
      <c r="B1" s="2" t="s">
        <v>1</v>
      </c>
    </row>
    <row r="2" spans="1:8">
      <c r="B2" s="2" t="s">
        <v>2</v>
      </c>
      <c r="C2" s="2" t="s">
        <v>32</v>
      </c>
      <c r="D2" s="2" t="s">
        <v>90</v>
      </c>
      <c r="E2" s="2" t="s">
        <v>502</v>
      </c>
      <c r="F2" s="2" t="s">
        <v>503</v>
      </c>
      <c r="G2" s="2" t="s">
        <v>504</v>
      </c>
      <c r="H2" s="2" t="s">
        <v>505</v>
      </c>
    </row>
    <row r="3" spans="1:8">
      <c r="A3" s="4" t="s">
        <v>490</v>
      </c>
    </row>
    <row r="4" spans="1:8">
      <c r="A4" s="3" t="s">
        <v>628</v>
      </c>
    </row>
    <row r="5" spans="1:8">
      <c r="A5" s="4" t="s">
        <v>506</v>
      </c>
      <c r="B5" s="4" t="s">
        <v>507</v>
      </c>
      <c r="C5" s="4" t="s">
        <v>507</v>
      </c>
      <c r="D5" s="4" t="s">
        <v>507</v>
      </c>
    </row>
    <row r="6" spans="1:8">
      <c r="A6" s="4" t="s">
        <v>508</v>
      </c>
      <c r="B6" s="5" t="n">
        <v>2017</v>
      </c>
      <c r="C6" s="5" t="n">
        <v>2017</v>
      </c>
      <c r="D6" s="5" t="n">
        <v>2017</v>
      </c>
    </row>
    <row r="7" spans="1:8">
      <c r="A7" s="4" t="s">
        <v>286</v>
      </c>
    </row>
    <row r="8" spans="1:8">
      <c r="A8" s="3" t="s">
        <v>628</v>
      </c>
    </row>
    <row r="9" spans="1:8">
      <c r="A9" s="4" t="s">
        <v>506</v>
      </c>
      <c r="B9" s="4" t="s">
        <v>509</v>
      </c>
      <c r="C9" s="4" t="s">
        <v>509</v>
      </c>
      <c r="D9" s="4" t="s">
        <v>509</v>
      </c>
      <c r="G9" s="4" t="s">
        <v>509</v>
      </c>
    </row>
    <row r="10" spans="1:8">
      <c r="A10" s="4" t="s">
        <v>508</v>
      </c>
      <c r="B10" s="5" t="n">
        <v>2019</v>
      </c>
      <c r="C10" s="5" t="n">
        <v>2019</v>
      </c>
      <c r="D10" s="5" t="n">
        <v>2019</v>
      </c>
    </row>
    <row r="11" spans="1:8">
      <c r="A11" s="4" t="s">
        <v>495</v>
      </c>
    </row>
    <row r="12" spans="1:8">
      <c r="A12" s="3" t="s">
        <v>628</v>
      </c>
    </row>
    <row r="13" spans="1:8">
      <c r="A13" s="4" t="s">
        <v>506</v>
      </c>
      <c r="B13" s="4" t="s">
        <v>510</v>
      </c>
      <c r="C13" s="4" t="s">
        <v>510</v>
      </c>
      <c r="D13" s="4" t="s">
        <v>510</v>
      </c>
      <c r="H13" s="4" t="s">
        <v>510</v>
      </c>
    </row>
    <row r="14" spans="1:8">
      <c r="A14" s="4" t="s">
        <v>508</v>
      </c>
      <c r="B14" s="5" t="n">
        <v>2019</v>
      </c>
      <c r="C14" s="5" t="n">
        <v>2019</v>
      </c>
      <c r="D14" s="5" t="n">
        <v>2019</v>
      </c>
    </row>
    <row r="15" spans="1:8">
      <c r="A15" s="4" t="s">
        <v>289</v>
      </c>
    </row>
    <row r="16" spans="1:8">
      <c r="A16" s="3" t="s">
        <v>628</v>
      </c>
    </row>
    <row r="17" spans="1:8">
      <c r="A17" s="4" t="s">
        <v>506</v>
      </c>
      <c r="B17" s="4" t="s">
        <v>511</v>
      </c>
      <c r="C17" s="4" t="s">
        <v>511</v>
      </c>
      <c r="D17" s="4" t="s">
        <v>511</v>
      </c>
      <c r="F17" s="4" t="s">
        <v>511</v>
      </c>
    </row>
    <row r="18" spans="1:8">
      <c r="A18" s="4" t="s">
        <v>508</v>
      </c>
      <c r="B18" s="5" t="n">
        <v>2020</v>
      </c>
      <c r="C18" s="5" t="n">
        <v>2020</v>
      </c>
      <c r="D18" s="5" t="n">
        <v>2020</v>
      </c>
    </row>
    <row r="19" spans="1:8">
      <c r="A19" s="4" t="s">
        <v>291</v>
      </c>
    </row>
    <row r="20" spans="1:8">
      <c r="A20" s="3" t="s">
        <v>628</v>
      </c>
    </row>
    <row r="21" spans="1:8">
      <c r="A21" s="4" t="s">
        <v>506</v>
      </c>
      <c r="B21" s="4" t="s">
        <v>512</v>
      </c>
      <c r="C21" s="4" t="s">
        <v>512</v>
      </c>
      <c r="D21" s="4" t="s">
        <v>512</v>
      </c>
      <c r="E21" s="4" t="s">
        <v>512</v>
      </c>
    </row>
    <row r="22" spans="1:8">
      <c r="A22" s="4" t="s">
        <v>508</v>
      </c>
      <c r="B22" s="5" t="n">
        <v>2020</v>
      </c>
      <c r="C22" s="5" t="n">
        <v>2020</v>
      </c>
      <c r="D22" s="5" t="n">
        <v>2020</v>
      </c>
    </row>
    <row r="23" spans="1:8">
      <c r="A23" s="4" t="s">
        <v>492</v>
      </c>
    </row>
    <row r="24" spans="1:8">
      <c r="A24" s="3" t="s">
        <v>628</v>
      </c>
    </row>
    <row r="25" spans="1:8">
      <c r="A25" s="4" t="s">
        <v>508</v>
      </c>
      <c r="B25" s="5" t="n">
        <v>2019</v>
      </c>
      <c r="C25" s="5" t="n">
        <v>2019</v>
      </c>
    </row>
    <row r="26" spans="1:8">
      <c r="A26" s="4" t="s">
        <v>494</v>
      </c>
    </row>
    <row r="27" spans="1:8">
      <c r="A27" s="3" t="s">
        <v>628</v>
      </c>
    </row>
    <row r="28" spans="1:8">
      <c r="A28" s="4" t="s">
        <v>508</v>
      </c>
      <c r="B28" s="5" t="n">
        <v>2019</v>
      </c>
      <c r="C28" s="5" t="n">
        <v>2019</v>
      </c>
    </row>
    <row r="29" spans="1:8">
      <c r="A29" s="4" t="s">
        <v>532</v>
      </c>
    </row>
    <row r="30" spans="1:8">
      <c r="A30" s="3" t="s">
        <v>628</v>
      </c>
    </row>
    <row r="31" spans="1:8">
      <c r="A31" s="4" t="s">
        <v>514</v>
      </c>
      <c r="B31" s="5" t="n">
        <v>2017</v>
      </c>
      <c r="C31" s="5" t="n">
        <v>2017</v>
      </c>
      <c r="D31" s="5" t="n">
        <v>2017</v>
      </c>
    </row>
    <row r="32" spans="1:8">
      <c r="A32" s="4" t="s">
        <v>513</v>
      </c>
    </row>
    <row r="33" spans="1:8">
      <c r="A33" s="3" t="s">
        <v>628</v>
      </c>
    </row>
    <row r="34" spans="1:8">
      <c r="A34" s="4" t="s">
        <v>514</v>
      </c>
      <c r="B34" s="5" t="n">
        <v>2019</v>
      </c>
      <c r="C34" s="5" t="n">
        <v>2019</v>
      </c>
    </row>
    <row r="35" spans="1:8">
      <c r="A35" s="4" t="s">
        <v>508</v>
      </c>
      <c r="B35" s="5" t="n">
        <v>2019</v>
      </c>
      <c r="C35" s="5" t="n">
        <v>2019</v>
      </c>
      <c r="D35" s="5" t="n">
        <v>20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4"/>
    <col customWidth="1" max="6" min="6" width="16"/>
  </cols>
  <sheetData>
    <row r="1" spans="1:6">
      <c r="A1" s="1" t="s">
        <v>630</v>
      </c>
      <c r="C1" s="2" t="s">
        <v>432</v>
      </c>
      <c r="D1" s="2" t="s">
        <v>83</v>
      </c>
      <c r="F1" s="2" t="s">
        <v>1</v>
      </c>
    </row>
    <row r="2" spans="1:6">
      <c r="C2" s="2" t="s">
        <v>433</v>
      </c>
      <c r="D2" s="2" t="s">
        <v>32</v>
      </c>
      <c r="E2" s="2" t="s">
        <v>87</v>
      </c>
      <c r="F2" s="2" t="s">
        <v>32</v>
      </c>
    </row>
    <row r="3" spans="1:6">
      <c r="A3" s="3" t="s">
        <v>631</v>
      </c>
    </row>
    <row r="4" spans="1:6">
      <c r="A4" s="4" t="s">
        <v>632</v>
      </c>
      <c r="C4" s="6" t="n">
        <v>-12900</v>
      </c>
      <c r="F4" s="6" t="n">
        <v>-1695</v>
      </c>
    </row>
    <row r="5" spans="1:6">
      <c r="A5" s="4" t="s">
        <v>439</v>
      </c>
      <c r="C5" s="6" t="n">
        <v>-86300</v>
      </c>
    </row>
    <row r="6" spans="1:6">
      <c r="A6" s="4" t="s">
        <v>104</v>
      </c>
      <c r="B6" s="4" t="s">
        <v>98</v>
      </c>
      <c r="D6" s="6" t="n">
        <v>-1670</v>
      </c>
      <c r="E6" s="6" t="n">
        <v>317323</v>
      </c>
      <c r="F6" s="5" t="n">
        <v>315653</v>
      </c>
    </row>
    <row r="7" spans="1:6">
      <c r="A7" s="4" t="s">
        <v>284</v>
      </c>
    </row>
    <row r="8" spans="1:6">
      <c r="A8" s="3" t="s">
        <v>631</v>
      </c>
    </row>
    <row r="9" spans="1:6">
      <c r="A9" s="4" t="s">
        <v>633</v>
      </c>
      <c r="F9" s="5" t="n">
        <v>396090</v>
      </c>
    </row>
    <row r="10" spans="1:6">
      <c r="A10" s="4" t="s">
        <v>634</v>
      </c>
      <c r="F10" s="5" t="n">
        <v>20066</v>
      </c>
    </row>
    <row r="11" spans="1:6">
      <c r="A11" s="4" t="s">
        <v>632</v>
      </c>
      <c r="F11" s="5" t="n">
        <v>-12874</v>
      </c>
    </row>
    <row r="12" spans="1:6">
      <c r="A12" s="4" t="s">
        <v>439</v>
      </c>
      <c r="F12" s="5" t="n">
        <v>-86296</v>
      </c>
    </row>
    <row r="13" spans="1:6">
      <c r="A13" s="4" t="s">
        <v>104</v>
      </c>
      <c r="F13" s="6" t="n">
        <v>316986</v>
      </c>
    </row>
    <row r="14" spans="1:6"/>
    <row r="15" spans="1:6">
      <c r="A15" s="4" t="s">
        <v>98</v>
      </c>
      <c r="B15" s="4" t="s">
        <v>119</v>
      </c>
    </row>
  </sheetData>
  <mergeCells count="4">
    <mergeCell ref="A1:B2"/>
    <mergeCell ref="D1:E1"/>
    <mergeCell ref="A14:E14"/>
    <mergeCell ref="B15:E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16"/>
  </cols>
  <sheetData>
    <row r="1" spans="1:2">
      <c r="A1" s="1" t="s">
        <v>635</v>
      </c>
      <c r="B1" s="2" t="s">
        <v>1</v>
      </c>
    </row>
    <row r="2" spans="1:2">
      <c r="B2" s="2" t="s">
        <v>2</v>
      </c>
    </row>
    <row r="3" spans="1:2">
      <c r="A3" s="4" t="s">
        <v>636</v>
      </c>
    </row>
    <row r="4" spans="1:2">
      <c r="A4" s="3" t="s">
        <v>637</v>
      </c>
    </row>
    <row r="5" spans="1:2">
      <c r="A5" s="4" t="s">
        <v>638</v>
      </c>
      <c r="B5" s="4" t="s">
        <v>639</v>
      </c>
    </row>
    <row r="6" spans="1:2">
      <c r="A6" s="4" t="s">
        <v>640</v>
      </c>
    </row>
    <row r="7" spans="1:2">
      <c r="A7" s="3" t="s">
        <v>637</v>
      </c>
    </row>
    <row r="8" spans="1:2">
      <c r="A8" s="4" t="s">
        <v>638</v>
      </c>
      <c r="B8" s="4" t="s">
        <v>556</v>
      </c>
    </row>
    <row r="9" spans="1:2">
      <c r="A9" s="4" t="s">
        <v>641</v>
      </c>
    </row>
    <row r="10" spans="1:2">
      <c r="A10" s="3" t="s">
        <v>637</v>
      </c>
    </row>
    <row r="11" spans="1:2">
      <c r="A11" s="4" t="s">
        <v>638</v>
      </c>
      <c r="B11" s="4" t="s">
        <v>642</v>
      </c>
    </row>
    <row r="12" spans="1:2">
      <c r="A12" s="4" t="s">
        <v>643</v>
      </c>
    </row>
    <row r="13" spans="1:2">
      <c r="A13" s="3" t="s">
        <v>637</v>
      </c>
    </row>
    <row r="14" spans="1:2">
      <c r="A14" s="4" t="s">
        <v>638</v>
      </c>
      <c r="B14" s="4" t="s">
        <v>644</v>
      </c>
    </row>
    <row r="15" spans="1:2">
      <c r="A15" s="4" t="s">
        <v>645</v>
      </c>
    </row>
    <row r="16" spans="1:2">
      <c r="A16" s="3" t="s">
        <v>637</v>
      </c>
    </row>
    <row r="17" spans="1:2">
      <c r="A17" s="4" t="s">
        <v>638</v>
      </c>
      <c r="B17" s="4" t="s">
        <v>556</v>
      </c>
    </row>
    <row r="18" spans="1:2">
      <c r="A18" s="4" t="s">
        <v>646</v>
      </c>
    </row>
    <row r="19" spans="1:2">
      <c r="A19" s="3" t="s">
        <v>637</v>
      </c>
    </row>
    <row r="20" spans="1:2">
      <c r="A20" s="4" t="s">
        <v>638</v>
      </c>
      <c r="B20" s="4" t="s">
        <v>556</v>
      </c>
    </row>
    <row r="21" spans="1:2">
      <c r="A21" s="4" t="s">
        <v>647</v>
      </c>
    </row>
    <row r="22" spans="1:2">
      <c r="A22" s="3" t="s">
        <v>637</v>
      </c>
    </row>
    <row r="23" spans="1:2">
      <c r="A23" s="4" t="s">
        <v>638</v>
      </c>
      <c r="B23" s="4" t="s">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6"/>
  </cols>
  <sheetData>
    <row r="1" spans="1:5">
      <c r="A1" s="1" t="s">
        <v>649</v>
      </c>
      <c r="C1" s="2" t="s">
        <v>83</v>
      </c>
      <c r="E1" s="2" t="s">
        <v>1</v>
      </c>
    </row>
    <row r="2" spans="1:5">
      <c r="C2" s="2" t="s">
        <v>32</v>
      </c>
      <c r="D2" s="2" t="s">
        <v>87</v>
      </c>
      <c r="E2" s="2" t="s">
        <v>32</v>
      </c>
    </row>
    <row r="3" spans="1:5">
      <c r="A3" s="3" t="s">
        <v>481</v>
      </c>
    </row>
    <row r="4" spans="1:5">
      <c r="A4" s="4" t="s">
        <v>650</v>
      </c>
      <c r="B4" s="4" t="s">
        <v>98</v>
      </c>
      <c r="C4" s="6" t="n">
        <v>-1670</v>
      </c>
      <c r="D4" s="6" t="n">
        <v>317323</v>
      </c>
      <c r="E4" s="6" t="n">
        <v>315653</v>
      </c>
    </row>
    <row r="5" spans="1:5">
      <c r="A5" s="4" t="s">
        <v>490</v>
      </c>
    </row>
    <row r="6" spans="1:5">
      <c r="A6" s="3" t="s">
        <v>481</v>
      </c>
    </row>
    <row r="7" spans="1:5">
      <c r="A7" s="4" t="s">
        <v>651</v>
      </c>
      <c r="C7" s="5" t="n">
        <v>7363</v>
      </c>
      <c r="E7" s="5" t="n">
        <v>7363</v>
      </c>
    </row>
    <row r="8" spans="1:5">
      <c r="A8" s="4" t="s">
        <v>652</v>
      </c>
      <c r="C8" s="6" t="n">
        <v>6995</v>
      </c>
      <c r="E8" s="5" t="n">
        <v>6995</v>
      </c>
    </row>
    <row r="9" spans="1:5">
      <c r="A9" s="4" t="s">
        <v>650</v>
      </c>
      <c r="B9" s="4" t="s">
        <v>99</v>
      </c>
      <c r="E9" s="6" t="n">
        <v>362</v>
      </c>
    </row>
    <row r="10" spans="1:5"/>
    <row r="11" spans="1:5">
      <c r="A11" s="4" t="s">
        <v>98</v>
      </c>
      <c r="B11" s="4" t="s">
        <v>119</v>
      </c>
    </row>
    <row r="12" spans="1:5">
      <c r="A12" s="4" t="s">
        <v>99</v>
      </c>
      <c r="B12" s="4" t="s">
        <v>626</v>
      </c>
    </row>
  </sheetData>
  <mergeCells count="5">
    <mergeCell ref="A1:B2"/>
    <mergeCell ref="C1:D1"/>
    <mergeCell ref="A10:D10"/>
    <mergeCell ref="B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53</v>
      </c>
      <c r="B1" s="2" t="s">
        <v>432</v>
      </c>
      <c r="C1" s="2" t="s">
        <v>1</v>
      </c>
    </row>
    <row r="2" spans="1:4">
      <c r="B2" s="2" t="s">
        <v>433</v>
      </c>
      <c r="C2" s="2" t="s">
        <v>2</v>
      </c>
      <c r="D2" s="2" t="s">
        <v>32</v>
      </c>
    </row>
    <row r="3" spans="1:4">
      <c r="A3" s="3" t="s">
        <v>481</v>
      </c>
    </row>
    <row r="4" spans="1:4">
      <c r="A4" s="4" t="s">
        <v>654</v>
      </c>
      <c r="B4" s="6" t="n">
        <v>12900</v>
      </c>
      <c r="D4" s="6" t="n">
        <v>1695</v>
      </c>
    </row>
    <row r="5" spans="1:4">
      <c r="A5" s="4" t="s">
        <v>490</v>
      </c>
    </row>
    <row r="6" spans="1:4">
      <c r="A6" s="3" t="s">
        <v>481</v>
      </c>
    </row>
    <row r="7" spans="1:4">
      <c r="A7" s="4" t="s">
        <v>654</v>
      </c>
      <c r="C7" s="6" t="n">
        <v>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 customWidth="1" max="5" min="5" width="14"/>
    <col customWidth="1" max="6" min="6" width="16"/>
    <col customWidth="1" max="7" min="7" width="14"/>
  </cols>
  <sheetData>
    <row r="1" spans="1:7">
      <c r="A1" s="1" t="s">
        <v>655</v>
      </c>
      <c r="C1" s="2" t="s">
        <v>432</v>
      </c>
      <c r="D1" s="2" t="s">
        <v>83</v>
      </c>
      <c r="F1" s="2" t="s">
        <v>1</v>
      </c>
    </row>
    <row r="2" spans="1:7">
      <c r="C2" s="2" t="s">
        <v>433</v>
      </c>
      <c r="D2" s="2" t="s">
        <v>32</v>
      </c>
      <c r="E2" s="2" t="s">
        <v>87</v>
      </c>
      <c r="F2" s="2" t="s">
        <v>2</v>
      </c>
      <c r="G2" s="2" t="s">
        <v>32</v>
      </c>
    </row>
    <row r="3" spans="1:7">
      <c r="A3" s="3" t="s">
        <v>631</v>
      </c>
    </row>
    <row r="4" spans="1:7">
      <c r="A4" s="4" t="s">
        <v>656</v>
      </c>
      <c r="C4" s="6" t="n">
        <v>-12900</v>
      </c>
      <c r="G4" s="6" t="n">
        <v>-1695</v>
      </c>
    </row>
    <row r="5" spans="1:7">
      <c r="A5" s="4" t="s">
        <v>104</v>
      </c>
      <c r="B5" s="4" t="s">
        <v>98</v>
      </c>
      <c r="D5" s="6" t="n">
        <v>-1670</v>
      </c>
      <c r="E5" s="6" t="n">
        <v>317323</v>
      </c>
      <c r="G5" s="5" t="n">
        <v>315653</v>
      </c>
    </row>
    <row r="6" spans="1:7">
      <c r="A6" s="4" t="s">
        <v>490</v>
      </c>
    </row>
    <row r="7" spans="1:7">
      <c r="A7" s="3" t="s">
        <v>631</v>
      </c>
    </row>
    <row r="8" spans="1:7">
      <c r="A8" s="4" t="s">
        <v>656</v>
      </c>
      <c r="F8" s="6" t="n">
        <v>-6</v>
      </c>
    </row>
    <row r="9" spans="1:7">
      <c r="A9" s="4" t="s">
        <v>104</v>
      </c>
      <c r="B9" s="4" t="s">
        <v>99</v>
      </c>
      <c r="G9" s="5" t="n">
        <v>362</v>
      </c>
    </row>
    <row r="10" spans="1:7">
      <c r="A10" s="4" t="s">
        <v>284</v>
      </c>
    </row>
    <row r="11" spans="1:7">
      <c r="A11" s="3" t="s">
        <v>631</v>
      </c>
    </row>
    <row r="12" spans="1:7">
      <c r="A12" s="4" t="s">
        <v>656</v>
      </c>
      <c r="G12" s="5" t="n">
        <v>-12874</v>
      </c>
    </row>
    <row r="13" spans="1:7">
      <c r="A13" s="4" t="s">
        <v>104</v>
      </c>
      <c r="G13" s="6" t="n">
        <v>316986</v>
      </c>
    </row>
    <row r="14" spans="1:7"/>
    <row r="15" spans="1:7">
      <c r="A15" s="4" t="s">
        <v>98</v>
      </c>
      <c r="B15" s="4" t="s">
        <v>119</v>
      </c>
    </row>
    <row r="16" spans="1:7">
      <c r="A16" s="4" t="s">
        <v>99</v>
      </c>
      <c r="B16" s="4" t="s">
        <v>626</v>
      </c>
    </row>
  </sheetData>
  <mergeCells count="6">
    <mergeCell ref="A1:B2"/>
    <mergeCell ref="D1:E1"/>
    <mergeCell ref="F1:G1"/>
    <mergeCell ref="A14:F14"/>
    <mergeCell ref="B15:F15"/>
    <mergeCell ref="B16:F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3" t="s">
        <v>658</v>
      </c>
    </row>
    <row r="4" spans="1:3">
      <c r="A4" s="4" t="s">
        <v>659</v>
      </c>
      <c r="B4" s="8" t="n">
        <v>4.9</v>
      </c>
      <c r="C4" s="8" t="n">
        <v>3.9</v>
      </c>
    </row>
    <row r="5" spans="1:3">
      <c r="A5" s="4" t="s">
        <v>393</v>
      </c>
    </row>
    <row r="6" spans="1:3">
      <c r="A6" s="3" t="s">
        <v>658</v>
      </c>
    </row>
    <row r="7" spans="1:3">
      <c r="A7" s="4" t="s">
        <v>660</v>
      </c>
      <c r="B7" s="5" t="n">
        <v>20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61</v>
      </c>
      <c r="B1" s="2" t="s">
        <v>1</v>
      </c>
    </row>
    <row r="2" spans="1:4">
      <c r="B2" s="2" t="s">
        <v>2</v>
      </c>
      <c r="C2" s="2" t="s">
        <v>32</v>
      </c>
      <c r="D2" s="2" t="s">
        <v>90</v>
      </c>
    </row>
    <row r="3" spans="1:4">
      <c r="A3" s="3" t="s">
        <v>662</v>
      </c>
    </row>
    <row r="4" spans="1:4">
      <c r="A4" s="4" t="s">
        <v>663</v>
      </c>
      <c r="B4" s="6" t="n">
        <v>194498</v>
      </c>
      <c r="C4" s="6" t="n">
        <v>204354</v>
      </c>
      <c r="D4" s="6" t="n">
        <v>215633</v>
      </c>
    </row>
    <row r="5" spans="1:4">
      <c r="A5" s="4" t="s">
        <v>664</v>
      </c>
      <c r="B5" s="5" t="n">
        <v>2337</v>
      </c>
      <c r="C5" s="5" t="n">
        <v>1829</v>
      </c>
      <c r="D5" s="5" t="n">
        <v>1828</v>
      </c>
    </row>
    <row r="6" spans="1:4">
      <c r="A6" s="4" t="s">
        <v>665</v>
      </c>
      <c r="B6" s="5" t="n">
        <v>7137</v>
      </c>
      <c r="C6" s="5" t="n">
        <v>6305</v>
      </c>
      <c r="D6" s="5" t="n">
        <v>6429</v>
      </c>
    </row>
    <row r="7" spans="1:4">
      <c r="A7" s="4" t="s">
        <v>666</v>
      </c>
      <c r="B7" s="6" t="n">
        <v>203972</v>
      </c>
      <c r="C7" s="6" t="n">
        <v>212488</v>
      </c>
      <c r="D7" s="6" t="n">
        <v>2238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77</v>
      </c>
    </row>
    <row r="2" spans="1:2">
      <c r="A2" s="3" t="s">
        <v>662</v>
      </c>
    </row>
    <row r="3" spans="1:2">
      <c r="A3" s="5" t="n">
        <v>2018</v>
      </c>
      <c r="B3" s="6" t="n">
        <v>182076</v>
      </c>
    </row>
    <row r="4" spans="1:2">
      <c r="A4" s="5" t="n">
        <v>2019</v>
      </c>
      <c r="B4" s="5" t="n">
        <v>153655</v>
      </c>
    </row>
    <row r="5" spans="1:2">
      <c r="A5" s="5" t="n">
        <v>2020</v>
      </c>
      <c r="B5" s="5" t="n">
        <v>128763</v>
      </c>
    </row>
    <row r="6" spans="1:2">
      <c r="A6" s="5" t="n">
        <v>2021</v>
      </c>
      <c r="B6" s="5" t="n">
        <v>100745</v>
      </c>
    </row>
    <row r="7" spans="1:2">
      <c r="A7" s="5" t="n">
        <v>2022</v>
      </c>
      <c r="B7" s="5" t="n">
        <v>72971</v>
      </c>
    </row>
    <row r="8" spans="1:2">
      <c r="A8" s="4" t="s">
        <v>479</v>
      </c>
      <c r="B8" s="5" t="n">
        <v>117110</v>
      </c>
    </row>
    <row r="9" spans="1:2">
      <c r="A9" s="4" t="s">
        <v>125</v>
      </c>
      <c r="B9" s="6" t="n">
        <v>7553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8</v>
      </c>
      <c r="C1" s="2" t="s">
        <v>1</v>
      </c>
    </row>
    <row r="2" spans="1:5">
      <c r="C2" s="2" t="s">
        <v>2</v>
      </c>
      <c r="D2" s="2" t="s">
        <v>32</v>
      </c>
      <c r="E2" s="2" t="s">
        <v>90</v>
      </c>
    </row>
    <row r="3" spans="1:5">
      <c r="A3" s="3" t="s">
        <v>669</v>
      </c>
    </row>
    <row r="4" spans="1:5">
      <c r="A4" s="4" t="s">
        <v>670</v>
      </c>
      <c r="C4" s="6" t="n">
        <v>-517322</v>
      </c>
      <c r="D4" s="6" t="n">
        <v>-580244</v>
      </c>
      <c r="E4" s="6" t="n">
        <v>-331774</v>
      </c>
    </row>
    <row r="5" spans="1:5">
      <c r="A5" s="4" t="s">
        <v>671</v>
      </c>
      <c r="B5" s="4" t="s">
        <v>98</v>
      </c>
      <c r="C5" s="5" t="n">
        <v>8280</v>
      </c>
      <c r="D5" s="5" t="n">
        <v>67</v>
      </c>
      <c r="E5" s="5" t="n">
        <v>-3423</v>
      </c>
    </row>
    <row r="6" spans="1:5">
      <c r="A6" s="4" t="s">
        <v>672</v>
      </c>
      <c r="B6" s="4" t="s">
        <v>98</v>
      </c>
      <c r="C6" s="5" t="n">
        <v>18299</v>
      </c>
      <c r="D6" s="5" t="n">
        <v>-2709</v>
      </c>
      <c r="E6" s="5" t="n">
        <v>-8118</v>
      </c>
    </row>
    <row r="7" spans="1:5">
      <c r="A7" s="4" t="s">
        <v>670</v>
      </c>
      <c r="C7" s="5" t="n">
        <v>-455276</v>
      </c>
      <c r="D7" s="5" t="n">
        <v>-517322</v>
      </c>
      <c r="E7" s="5" t="n">
        <v>-580244</v>
      </c>
    </row>
    <row r="8" spans="1:5">
      <c r="A8" s="4" t="s">
        <v>127</v>
      </c>
    </row>
    <row r="9" spans="1:5">
      <c r="A9" s="3" t="s">
        <v>669</v>
      </c>
    </row>
    <row r="10" spans="1:5">
      <c r="A10" s="4" t="s">
        <v>670</v>
      </c>
      <c r="B10" s="4" t="s">
        <v>98</v>
      </c>
      <c r="C10" s="5" t="n">
        <v>-51881</v>
      </c>
      <c r="D10" s="5" t="n">
        <v>-49239</v>
      </c>
      <c r="E10" s="5" t="n">
        <v>-37698</v>
      </c>
    </row>
    <row r="11" spans="1:5">
      <c r="A11" s="4" t="s">
        <v>671</v>
      </c>
      <c r="C11" s="5" t="n">
        <v>8280</v>
      </c>
      <c r="D11" s="5" t="n">
        <v>67</v>
      </c>
      <c r="E11" s="5" t="n">
        <v>-3423</v>
      </c>
    </row>
    <row r="12" spans="1:5">
      <c r="A12" s="4" t="s">
        <v>672</v>
      </c>
      <c r="C12" s="5" t="n">
        <v>18299</v>
      </c>
      <c r="D12" s="5" t="n">
        <v>-2709</v>
      </c>
      <c r="E12" s="5" t="n">
        <v>-8118</v>
      </c>
    </row>
    <row r="13" spans="1:5">
      <c r="A13" s="4" t="s">
        <v>670</v>
      </c>
      <c r="B13" s="4" t="s">
        <v>98</v>
      </c>
      <c r="C13" s="6" t="n">
        <v>-25302</v>
      </c>
      <c r="D13" s="6" t="n">
        <v>-51881</v>
      </c>
      <c r="E13" s="6" t="n">
        <v>-49239</v>
      </c>
    </row>
    <row r="14" spans="1:5"/>
    <row r="15" spans="1:5">
      <c r="A15" s="4" t="s">
        <v>98</v>
      </c>
      <c r="B15" s="4" t="s">
        <v>121</v>
      </c>
    </row>
  </sheetData>
  <mergeCells count="4">
    <mergeCell ref="A1:B2"/>
    <mergeCell ref="C1:E1"/>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0</v>
      </c>
      <c r="C1" s="2" t="s">
        <v>1</v>
      </c>
    </row>
    <row r="2" spans="1:7">
      <c r="C2" s="2" t="s">
        <v>2</v>
      </c>
      <c r="E2" s="2" t="s">
        <v>32</v>
      </c>
      <c r="G2" s="2" t="s">
        <v>90</v>
      </c>
    </row>
    <row r="3" spans="1:7">
      <c r="A3" s="3" t="s">
        <v>141</v>
      </c>
    </row>
    <row r="4" spans="1:7">
      <c r="A4" s="4" t="s">
        <v>110</v>
      </c>
      <c r="C4" s="6" t="n">
        <v>35244</v>
      </c>
      <c r="E4" s="6" t="n">
        <v>53899</v>
      </c>
      <c r="G4" s="6" t="n">
        <v>-236435</v>
      </c>
    </row>
    <row r="5" spans="1:7">
      <c r="A5" s="3" t="s">
        <v>142</v>
      </c>
    </row>
    <row r="6" spans="1:7">
      <c r="A6" s="4" t="s">
        <v>96</v>
      </c>
      <c r="C6" s="5" t="n">
        <v>45170</v>
      </c>
      <c r="E6" s="5" t="n">
        <v>55508</v>
      </c>
      <c r="G6" s="5" t="n">
        <v>60604</v>
      </c>
    </row>
    <row r="7" spans="1:7">
      <c r="A7" s="4" t="s">
        <v>97</v>
      </c>
      <c r="C7" s="5" t="n">
        <v>1352</v>
      </c>
      <c r="D7" s="4" t="s">
        <v>98</v>
      </c>
      <c r="E7" s="5" t="n">
        <v>181618</v>
      </c>
      <c r="F7" s="4" t="s">
        <v>99</v>
      </c>
      <c r="G7" s="5" t="n">
        <v>155102</v>
      </c>
    </row>
    <row r="8" spans="1:7">
      <c r="A8" s="4" t="s">
        <v>143</v>
      </c>
      <c r="C8" s="5" t="n">
        <v>3393</v>
      </c>
      <c r="E8" s="5" t="n">
        <v>2970</v>
      </c>
      <c r="G8" s="5" t="n">
        <v>3651</v>
      </c>
    </row>
    <row r="9" spans="1:7">
      <c r="A9" s="4" t="s">
        <v>144</v>
      </c>
      <c r="C9" s="5" t="n">
        <v>8856</v>
      </c>
      <c r="E9" s="5" t="n">
        <v>8066</v>
      </c>
      <c r="G9" s="5" t="n">
        <v>8281</v>
      </c>
    </row>
    <row r="10" spans="1:7">
      <c r="A10" s="4" t="s">
        <v>145</v>
      </c>
      <c r="C10" s="5" t="n">
        <v>-2977</v>
      </c>
      <c r="E10" s="5" t="n">
        <v>-2735</v>
      </c>
      <c r="G10" s="5" t="n">
        <v>-2512</v>
      </c>
    </row>
    <row r="11" spans="1:7">
      <c r="A11" s="4" t="s">
        <v>146</v>
      </c>
      <c r="C11" s="5" t="n">
        <v>1500</v>
      </c>
      <c r="E11" s="5" t="n">
        <v>9156</v>
      </c>
    </row>
    <row r="12" spans="1:7">
      <c r="A12" s="4" t="s">
        <v>147</v>
      </c>
      <c r="C12" s="5" t="n">
        <v>-38</v>
      </c>
      <c r="E12" s="5" t="n">
        <v>-254</v>
      </c>
      <c r="G12" s="5" t="n">
        <v>-326</v>
      </c>
    </row>
    <row r="13" spans="1:7">
      <c r="A13" s="4" t="s">
        <v>148</v>
      </c>
      <c r="C13" s="5" t="n">
        <v>766</v>
      </c>
      <c r="E13" s="5" t="n">
        <v>665</v>
      </c>
      <c r="G13" s="5" t="n">
        <v>946</v>
      </c>
    </row>
    <row r="14" spans="1:7">
      <c r="A14" s="4" t="s">
        <v>104</v>
      </c>
      <c r="B14" s="4" t="s">
        <v>105</v>
      </c>
      <c r="E14" s="5" t="n">
        <v>-315653</v>
      </c>
    </row>
    <row r="15" spans="1:7">
      <c r="A15" s="4" t="s">
        <v>149</v>
      </c>
      <c r="E15" s="5" t="n">
        <v>-303</v>
      </c>
      <c r="G15" s="5" t="n">
        <v>-2475</v>
      </c>
    </row>
    <row r="16" spans="1:7">
      <c r="A16" s="4" t="s">
        <v>150</v>
      </c>
      <c r="C16" s="5" t="n">
        <v>223</v>
      </c>
      <c r="E16" s="5" t="n">
        <v>115</v>
      </c>
      <c r="G16" s="5" t="n">
        <v>-494</v>
      </c>
    </row>
    <row r="17" spans="1:7">
      <c r="A17" s="3" t="s">
        <v>151</v>
      </c>
    </row>
    <row r="18" spans="1:7">
      <c r="A18" s="4" t="s">
        <v>35</v>
      </c>
      <c r="C18" s="5" t="n">
        <v>4223</v>
      </c>
      <c r="E18" s="5" t="n">
        <v>19457</v>
      </c>
      <c r="G18" s="5" t="n">
        <v>-9574</v>
      </c>
    </row>
    <row r="19" spans="1:7">
      <c r="A19" s="4" t="s">
        <v>36</v>
      </c>
      <c r="C19" s="5" t="n">
        <v>-14007</v>
      </c>
      <c r="E19" s="5" t="n">
        <v>-1050</v>
      </c>
      <c r="G19" s="5" t="n">
        <v>608</v>
      </c>
    </row>
    <row r="20" spans="1:7">
      <c r="A20" s="4" t="s">
        <v>50</v>
      </c>
      <c r="C20" s="5" t="n">
        <v>7</v>
      </c>
      <c r="E20" s="5" t="n">
        <v>331</v>
      </c>
      <c r="G20" s="5" t="n">
        <v>-300</v>
      </c>
    </row>
    <row r="21" spans="1:7">
      <c r="A21" s="3" t="s">
        <v>152</v>
      </c>
    </row>
    <row r="22" spans="1:7">
      <c r="A22" s="4" t="s">
        <v>55</v>
      </c>
      <c r="C22" s="5" t="n">
        <v>-10178</v>
      </c>
      <c r="E22" s="5" t="n">
        <v>-3212</v>
      </c>
      <c r="G22" s="5" t="n">
        <v>5409</v>
      </c>
    </row>
    <row r="23" spans="1:7">
      <c r="A23" s="4" t="s">
        <v>56</v>
      </c>
      <c r="C23" s="5" t="n">
        <v>-2199</v>
      </c>
      <c r="E23" s="5" t="n">
        <v>-537</v>
      </c>
      <c r="G23" s="5" t="n">
        <v>823</v>
      </c>
    </row>
    <row r="24" spans="1:7">
      <c r="A24" s="4" t="s">
        <v>57</v>
      </c>
      <c r="C24" s="5" t="n">
        <v>2916</v>
      </c>
      <c r="E24" s="5" t="n">
        <v>5356</v>
      </c>
      <c r="G24" s="5" t="n">
        <v>-15</v>
      </c>
    </row>
    <row r="25" spans="1:7">
      <c r="A25" s="4" t="s">
        <v>153</v>
      </c>
      <c r="C25" s="5" t="n">
        <v>2318</v>
      </c>
      <c r="E25" s="5" t="n">
        <v>385</v>
      </c>
      <c r="G25" s="5" t="n">
        <v>-3164</v>
      </c>
    </row>
    <row r="26" spans="1:7">
      <c r="A26" s="4" t="s">
        <v>154</v>
      </c>
      <c r="C26" s="5" t="n">
        <v>-67885</v>
      </c>
      <c r="E26" s="5" t="n">
        <v>-4316</v>
      </c>
      <c r="G26" s="5" t="n">
        <v>-4891</v>
      </c>
    </row>
    <row r="27" spans="1:7">
      <c r="A27" s="4" t="s">
        <v>64</v>
      </c>
      <c r="C27" s="5" t="n">
        <v>-989</v>
      </c>
      <c r="E27" s="5" t="n">
        <v>-1546</v>
      </c>
      <c r="G27" s="5" t="n">
        <v>3552</v>
      </c>
    </row>
    <row r="28" spans="1:7">
      <c r="A28" s="4" t="s">
        <v>155</v>
      </c>
      <c r="C28" s="5" t="n">
        <v>7695</v>
      </c>
      <c r="E28" s="5" t="n">
        <v>7920</v>
      </c>
      <c r="G28" s="5" t="n">
        <v>-21210</v>
      </c>
    </row>
    <row r="29" spans="1:7">
      <c r="A29" s="3" t="s">
        <v>156</v>
      </c>
    </row>
    <row r="30" spans="1:7">
      <c r="A30" s="4" t="s">
        <v>157</v>
      </c>
      <c r="C30" s="5" t="n">
        <v>-20734</v>
      </c>
      <c r="E30" s="5" t="n">
        <v>-16268</v>
      </c>
      <c r="G30" s="5" t="n">
        <v>-27588</v>
      </c>
    </row>
    <row r="31" spans="1:7">
      <c r="A31" s="4" t="s">
        <v>158</v>
      </c>
      <c r="C31" s="5" t="n">
        <v>-61</v>
      </c>
      <c r="E31" s="5" t="n">
        <v>-109</v>
      </c>
      <c r="G31" s="5" t="n">
        <v>-927</v>
      </c>
    </row>
    <row r="32" spans="1:7">
      <c r="A32" s="4" t="s">
        <v>159</v>
      </c>
      <c r="E32" s="5" t="n">
        <v>303</v>
      </c>
      <c r="G32" s="5" t="n">
        <v>2614</v>
      </c>
    </row>
    <row r="33" spans="1:7">
      <c r="A33" s="4" t="s">
        <v>160</v>
      </c>
      <c r="C33" s="5" t="n">
        <v>-20795</v>
      </c>
      <c r="E33" s="5" t="n">
        <v>-16074</v>
      </c>
      <c r="G33" s="5" t="n">
        <v>-25901</v>
      </c>
    </row>
    <row r="34" spans="1:7">
      <c r="A34" s="3" t="s">
        <v>161</v>
      </c>
    </row>
    <row r="35" spans="1:7">
      <c r="A35" s="4" t="s">
        <v>162</v>
      </c>
      <c r="C35" s="5" t="n">
        <v>133000</v>
      </c>
      <c r="E35" s="5" t="n">
        <v>162278</v>
      </c>
      <c r="G35" s="5" t="n">
        <v>314690</v>
      </c>
    </row>
    <row r="36" spans="1:7">
      <c r="A36" s="4" t="s">
        <v>163</v>
      </c>
      <c r="C36" s="5" t="n">
        <v>-108200</v>
      </c>
      <c r="E36" s="5" t="n">
        <v>-158278</v>
      </c>
      <c r="G36" s="5" t="n">
        <v>-272490</v>
      </c>
    </row>
    <row r="37" spans="1:7">
      <c r="A37" s="4" t="s">
        <v>164</v>
      </c>
      <c r="C37" s="5" t="n">
        <v>-18420</v>
      </c>
    </row>
    <row r="38" spans="1:7">
      <c r="A38" s="4" t="s">
        <v>165</v>
      </c>
      <c r="C38" s="5" t="n">
        <v>-9506</v>
      </c>
    </row>
    <row r="39" spans="1:7">
      <c r="A39" s="4" t="s">
        <v>166</v>
      </c>
      <c r="E39" s="5" t="n">
        <v>50000</v>
      </c>
    </row>
    <row r="40" spans="1:7">
      <c r="A40" s="4" t="s">
        <v>167</v>
      </c>
      <c r="E40" s="5" t="n">
        <v>-6987</v>
      </c>
    </row>
    <row r="41" spans="1:7">
      <c r="A41" s="4" t="s">
        <v>168</v>
      </c>
      <c r="C41" s="5" t="n">
        <v>-842</v>
      </c>
      <c r="E41" s="5" t="n">
        <v>-14977</v>
      </c>
      <c r="G41" s="5" t="n">
        <v>-441</v>
      </c>
    </row>
    <row r="42" spans="1:7">
      <c r="A42" s="4" t="s">
        <v>169</v>
      </c>
      <c r="C42" s="5" t="n">
        <v>-324</v>
      </c>
      <c r="E42" s="5" t="n">
        <v>-242</v>
      </c>
      <c r="G42" s="5" t="n">
        <v>-170</v>
      </c>
    </row>
    <row r="43" spans="1:7">
      <c r="A43" s="4" t="s">
        <v>135</v>
      </c>
      <c r="E43" s="5" t="n">
        <v>11550</v>
      </c>
    </row>
    <row r="44" spans="1:7">
      <c r="A44" s="4" t="s">
        <v>170</v>
      </c>
      <c r="C44" s="5" t="n">
        <v>-4292</v>
      </c>
      <c r="E44" s="5" t="n">
        <v>43344</v>
      </c>
      <c r="G44" s="5" t="n">
        <v>41589</v>
      </c>
    </row>
    <row r="45" spans="1:7">
      <c r="A45" s="4" t="s">
        <v>171</v>
      </c>
      <c r="C45" s="5" t="n">
        <v>4046</v>
      </c>
      <c r="E45" s="5" t="n">
        <v>1731</v>
      </c>
      <c r="G45" s="5" t="n">
        <v>-2993</v>
      </c>
    </row>
    <row r="46" spans="1:7">
      <c r="A46" s="4" t="s">
        <v>172</v>
      </c>
      <c r="C46" s="5" t="n">
        <v>-13346</v>
      </c>
      <c r="E46" s="5" t="n">
        <v>36921</v>
      </c>
      <c r="G46" s="5" t="n">
        <v>-8515</v>
      </c>
    </row>
    <row r="47" spans="1:7">
      <c r="A47" s="4" t="s">
        <v>173</v>
      </c>
      <c r="C47" s="5" t="n">
        <v>55792</v>
      </c>
      <c r="E47" s="5" t="n">
        <v>18871</v>
      </c>
      <c r="G47" s="5" t="n">
        <v>27386</v>
      </c>
    </row>
    <row r="48" spans="1:7">
      <c r="A48" s="4" t="s">
        <v>174</v>
      </c>
      <c r="C48" s="5" t="n">
        <v>42446</v>
      </c>
      <c r="E48" s="5" t="n">
        <v>55792</v>
      </c>
      <c r="G48" s="5" t="n">
        <v>18871</v>
      </c>
    </row>
    <row r="49" spans="1:7">
      <c r="A49" s="3" t="s">
        <v>175</v>
      </c>
    </row>
    <row r="50" spans="1:7">
      <c r="A50" s="4" t="s">
        <v>176</v>
      </c>
      <c r="C50" s="5" t="n">
        <v>175159</v>
      </c>
      <c r="E50" s="5" t="n">
        <v>179954</v>
      </c>
      <c r="G50" s="5" t="n">
        <v>213907</v>
      </c>
    </row>
    <row r="51" spans="1:7">
      <c r="A51" s="4" t="s">
        <v>177</v>
      </c>
      <c r="C51" s="5" t="n">
        <v>6700</v>
      </c>
      <c r="E51" s="6" t="n">
        <v>2940</v>
      </c>
      <c r="G51" s="5" t="n">
        <v>3495</v>
      </c>
    </row>
    <row r="52" spans="1:7">
      <c r="A52" s="3" t="s">
        <v>178</v>
      </c>
    </row>
    <row r="53" spans="1:7">
      <c r="A53" s="4" t="s">
        <v>179</v>
      </c>
      <c r="G53" s="6" t="n">
        <v>-2029</v>
      </c>
    </row>
    <row r="54" spans="1:7">
      <c r="A54" s="3" t="s">
        <v>180</v>
      </c>
    </row>
    <row r="55" spans="1:7">
      <c r="A55" s="4" t="s">
        <v>181</v>
      </c>
      <c r="C55" s="5" t="n">
        <v>5009</v>
      </c>
    </row>
    <row r="56" spans="1:7">
      <c r="A56" s="4" t="s">
        <v>182</v>
      </c>
      <c r="C56" s="6" t="n">
        <v>5009</v>
      </c>
    </row>
    <row r="57" spans="1:7"/>
    <row r="58" spans="1:7">
      <c r="A58" s="4" t="s">
        <v>98</v>
      </c>
      <c r="B58" s="4" t="s">
        <v>117</v>
      </c>
    </row>
    <row r="59" spans="1:7">
      <c r="A59" s="4" t="s">
        <v>99</v>
      </c>
      <c r="B59" s="4" t="s">
        <v>118</v>
      </c>
    </row>
    <row r="60" spans="1:7">
      <c r="A60" s="4" t="s">
        <v>105</v>
      </c>
      <c r="B60" s="4" t="s">
        <v>119</v>
      </c>
    </row>
  </sheetData>
  <mergeCells count="8">
    <mergeCell ref="A1:B2"/>
    <mergeCell ref="C1:G1"/>
    <mergeCell ref="C2:D2"/>
    <mergeCell ref="E2:F2"/>
    <mergeCell ref="A57:F57"/>
    <mergeCell ref="B58:F58"/>
    <mergeCell ref="B59:F59"/>
    <mergeCell ref="B60:F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3</v>
      </c>
      <c r="C1" s="2" t="s">
        <v>1</v>
      </c>
    </row>
    <row r="2" spans="1:5">
      <c r="C2" s="2" t="s">
        <v>2</v>
      </c>
      <c r="D2" s="2" t="s">
        <v>32</v>
      </c>
      <c r="E2" s="2" t="s">
        <v>90</v>
      </c>
    </row>
    <row r="3" spans="1:5">
      <c r="A3" s="3" t="s">
        <v>669</v>
      </c>
    </row>
    <row r="4" spans="1:5">
      <c r="A4" s="4" t="s">
        <v>674</v>
      </c>
      <c r="B4" s="4" t="s">
        <v>98</v>
      </c>
      <c r="C4" s="6" t="n">
        <v>1489</v>
      </c>
      <c r="D4" s="6" t="n">
        <v>9</v>
      </c>
      <c r="E4" s="6" t="n">
        <v>658</v>
      </c>
    </row>
    <row r="5" spans="1:5">
      <c r="A5" s="4" t="s">
        <v>675</v>
      </c>
      <c r="C5" s="6" t="n">
        <v>5700</v>
      </c>
    </row>
    <row r="6" spans="1:5"/>
    <row r="7" spans="1:5">
      <c r="A7" s="4" t="s">
        <v>98</v>
      </c>
      <c r="B7" s="4" t="s">
        <v>121</v>
      </c>
    </row>
  </sheetData>
  <mergeCells count="4">
    <mergeCell ref="A1:B2"/>
    <mergeCell ref="C1:E1"/>
    <mergeCell ref="A6:D6"/>
    <mergeCell ref="B7:D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677</v>
      </c>
      <c r="C2" s="2" t="s">
        <v>32</v>
      </c>
      <c r="D2" s="2" t="s">
        <v>90</v>
      </c>
    </row>
    <row r="3" spans="1:4">
      <c r="A3" s="4" t="s">
        <v>244</v>
      </c>
    </row>
    <row r="4" spans="1:4">
      <c r="A4" s="3" t="s">
        <v>669</v>
      </c>
    </row>
    <row r="5" spans="1:4">
      <c r="A5" s="4" t="s">
        <v>678</v>
      </c>
      <c r="B5" s="6" t="n">
        <v>0</v>
      </c>
      <c r="C5" s="6" t="n">
        <v>0</v>
      </c>
      <c r="D5"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679</v>
      </c>
      <c r="B1" s="2" t="s">
        <v>1</v>
      </c>
    </row>
    <row r="2" spans="1:6">
      <c r="B2" s="2" t="s">
        <v>2</v>
      </c>
      <c r="C2" s="2" t="s">
        <v>32</v>
      </c>
      <c r="D2" s="2" t="s">
        <v>90</v>
      </c>
      <c r="E2" s="2" t="s">
        <v>680</v>
      </c>
      <c r="F2" s="2" t="s">
        <v>681</v>
      </c>
    </row>
    <row r="3" spans="1:6">
      <c r="A3" s="3" t="s">
        <v>682</v>
      </c>
    </row>
    <row r="4" spans="1:6">
      <c r="A4" s="4" t="s">
        <v>683</v>
      </c>
      <c r="E4" s="5" t="n">
        <v>8200000</v>
      </c>
      <c r="F4" s="5" t="n">
        <v>6860000</v>
      </c>
    </row>
    <row r="5" spans="1:6">
      <c r="A5" s="4" t="s">
        <v>684</v>
      </c>
      <c r="B5" s="5" t="n">
        <v>3661117</v>
      </c>
    </row>
    <row r="6" spans="1:6">
      <c r="A6" s="4" t="s">
        <v>685</v>
      </c>
      <c r="B6" s="6" t="n">
        <v>223000</v>
      </c>
      <c r="C6" s="6" t="n">
        <v>115000</v>
      </c>
      <c r="D6" s="6" t="n">
        <v>-494000</v>
      </c>
    </row>
    <row r="7" spans="1:6">
      <c r="A7" s="4" t="s">
        <v>686</v>
      </c>
      <c r="B7" s="5" t="n">
        <v>0</v>
      </c>
      <c r="C7" s="5" t="n">
        <v>200000</v>
      </c>
      <c r="D7" s="5" t="n">
        <v>900000</v>
      </c>
    </row>
    <row r="8" spans="1:6">
      <c r="A8" s="4" t="s">
        <v>687</v>
      </c>
      <c r="B8" s="6" t="n">
        <v>100000</v>
      </c>
      <c r="C8" s="6" t="n">
        <v>0</v>
      </c>
      <c r="D8" s="6" t="n">
        <v>200000</v>
      </c>
    </row>
    <row r="9" spans="1:6">
      <c r="A9" s="4" t="s">
        <v>688</v>
      </c>
      <c r="B9" s="9" t="n">
        <v>0.18</v>
      </c>
      <c r="C9" s="9" t="n">
        <v>0.33</v>
      </c>
      <c r="D9" s="9" t="n">
        <v>0.51</v>
      </c>
    </row>
    <row r="10" spans="1:6">
      <c r="A10" s="4" t="s">
        <v>689</v>
      </c>
      <c r="B10" s="5" t="n">
        <v>0</v>
      </c>
      <c r="C10" s="5" t="n">
        <v>0</v>
      </c>
      <c r="D10" s="5" t="n">
        <v>0</v>
      </c>
    </row>
    <row r="11" spans="1:6">
      <c r="A11" s="4" t="s">
        <v>690</v>
      </c>
      <c r="B11" s="6" t="n">
        <v>0</v>
      </c>
      <c r="C11" s="6" t="n">
        <v>0</v>
      </c>
      <c r="D11" s="6" t="n">
        <v>0</v>
      </c>
    </row>
    <row r="12" spans="1:6">
      <c r="A12" s="4" t="s">
        <v>691</v>
      </c>
    </row>
    <row r="13" spans="1:6">
      <c r="A13" s="3" t="s">
        <v>682</v>
      </c>
    </row>
    <row r="14" spans="1:6">
      <c r="A14" s="4" t="s">
        <v>692</v>
      </c>
      <c r="B14" s="6" t="n">
        <v>200000</v>
      </c>
    </row>
    <row r="15" spans="1:6">
      <c r="A15" s="4" t="s">
        <v>693</v>
      </c>
      <c r="B15" s="4" t="s">
        <v>694</v>
      </c>
    </row>
    <row r="16" spans="1:6">
      <c r="A16" s="4" t="s">
        <v>695</v>
      </c>
    </row>
    <row r="17" spans="1:6">
      <c r="A17" s="3" t="s">
        <v>682</v>
      </c>
    </row>
    <row r="18" spans="1:6">
      <c r="A18" s="4" t="s">
        <v>683</v>
      </c>
      <c r="B18" s="5" t="n">
        <v>249000</v>
      </c>
      <c r="C18" s="5" t="n">
        <v>1432100</v>
      </c>
      <c r="D18" s="5" t="n">
        <v>682925</v>
      </c>
    </row>
    <row r="19" spans="1:6">
      <c r="A19" s="4" t="s">
        <v>696</v>
      </c>
      <c r="B19" s="4" t="s">
        <v>6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8</v>
      </c>
      <c r="B1" s="2" t="s">
        <v>1</v>
      </c>
    </row>
    <row r="2" spans="1:4">
      <c r="B2" s="2" t="s">
        <v>2</v>
      </c>
      <c r="C2" s="2" t="s">
        <v>32</v>
      </c>
      <c r="D2" s="2" t="s">
        <v>90</v>
      </c>
    </row>
    <row r="3" spans="1:4">
      <c r="A3" s="3" t="s">
        <v>682</v>
      </c>
    </row>
    <row r="4" spans="1:4">
      <c r="A4" s="4" t="s">
        <v>699</v>
      </c>
      <c r="B4" s="5" t="n">
        <v>3125062</v>
      </c>
    </row>
    <row r="5" spans="1:4">
      <c r="A5" s="4" t="s">
        <v>700</v>
      </c>
      <c r="B5" s="5" t="n">
        <v>249000</v>
      </c>
    </row>
    <row r="6" spans="1:4">
      <c r="A6" s="4" t="s">
        <v>689</v>
      </c>
      <c r="B6" s="5" t="n">
        <v>0</v>
      </c>
      <c r="C6" s="5" t="n">
        <v>0</v>
      </c>
      <c r="D6" s="5" t="n">
        <v>0</v>
      </c>
    </row>
    <row r="7" spans="1:4">
      <c r="A7" s="4" t="s">
        <v>701</v>
      </c>
      <c r="B7" s="5" t="n">
        <v>-84174</v>
      </c>
    </row>
    <row r="8" spans="1:4">
      <c r="A8" s="4" t="s">
        <v>702</v>
      </c>
      <c r="B8" s="5" t="n">
        <v>-65562</v>
      </c>
    </row>
    <row r="9" spans="1:4">
      <c r="A9" s="4" t="s">
        <v>703</v>
      </c>
      <c r="B9" s="5" t="n">
        <v>3224326</v>
      </c>
      <c r="C9" s="5" t="n">
        <v>3125062</v>
      </c>
    </row>
    <row r="10" spans="1:4">
      <c r="A10" s="4" t="s">
        <v>704</v>
      </c>
      <c r="B10" s="5" t="n">
        <v>3061037</v>
      </c>
    </row>
    <row r="11" spans="1:4">
      <c r="A11" s="4" t="s">
        <v>705</v>
      </c>
      <c r="B11" s="5" t="n">
        <v>1737161</v>
      </c>
    </row>
    <row r="12" spans="1:4">
      <c r="A12" s="4" t="s">
        <v>706</v>
      </c>
      <c r="B12" s="9" t="n">
        <v>5.67</v>
      </c>
    </row>
    <row r="13" spans="1:4">
      <c r="A13" s="4" t="s">
        <v>707</v>
      </c>
      <c r="B13" s="10" t="n">
        <v>0.5600000000000001</v>
      </c>
    </row>
    <row r="14" spans="1:4">
      <c r="A14" s="4" t="s">
        <v>708</v>
      </c>
      <c r="B14" s="5" t="n">
        <v>0</v>
      </c>
    </row>
    <row r="15" spans="1:4">
      <c r="A15" s="4" t="s">
        <v>709</v>
      </c>
      <c r="B15" s="10" t="n">
        <v>6.01</v>
      </c>
    </row>
    <row r="16" spans="1:4">
      <c r="A16" s="4" t="s">
        <v>710</v>
      </c>
      <c r="B16" s="10" t="n">
        <v>9.529999999999999</v>
      </c>
    </row>
    <row r="17" spans="1:4">
      <c r="A17" s="4" t="s">
        <v>703</v>
      </c>
      <c r="B17" s="10" t="n">
        <v>5.18</v>
      </c>
      <c r="C17" s="9" t="n">
        <v>5.67</v>
      </c>
    </row>
    <row r="18" spans="1:4">
      <c r="A18" s="4" t="s">
        <v>711</v>
      </c>
      <c r="B18" s="10" t="n">
        <v>5.35</v>
      </c>
    </row>
    <row r="19" spans="1:4">
      <c r="A19" s="4" t="s">
        <v>712</v>
      </c>
      <c r="B19" s="9" t="n">
        <v>6.89</v>
      </c>
    </row>
    <row r="20" spans="1:4">
      <c r="A20" s="4" t="s">
        <v>713</v>
      </c>
      <c r="B20" s="4" t="s">
        <v>714</v>
      </c>
    </row>
    <row r="21" spans="1:4">
      <c r="A21" s="4" t="s">
        <v>715</v>
      </c>
      <c r="B21" s="4" t="s">
        <v>716</v>
      </c>
    </row>
    <row r="22" spans="1:4">
      <c r="A22" s="4" t="s">
        <v>717</v>
      </c>
      <c r="B22" s="4" t="s">
        <v>7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719</v>
      </c>
      <c r="B1" s="2" t="s">
        <v>1</v>
      </c>
    </row>
    <row r="2" spans="1:4">
      <c r="B2" s="2" t="s">
        <v>2</v>
      </c>
      <c r="C2" s="2" t="s">
        <v>32</v>
      </c>
      <c r="D2" s="2" t="s">
        <v>90</v>
      </c>
    </row>
    <row r="3" spans="1:4">
      <c r="A3" s="3" t="s">
        <v>682</v>
      </c>
    </row>
    <row r="4" spans="1:4">
      <c r="A4" s="4" t="s">
        <v>720</v>
      </c>
      <c r="B4" s="4" t="s">
        <v>721</v>
      </c>
      <c r="C4" s="4" t="s">
        <v>721</v>
      </c>
      <c r="D4" s="4" t="s">
        <v>721</v>
      </c>
    </row>
    <row r="5" spans="1:4">
      <c r="A5" s="4" t="s">
        <v>722</v>
      </c>
      <c r="B5" s="4" t="s">
        <v>723</v>
      </c>
      <c r="C5" s="4" t="s">
        <v>724</v>
      </c>
      <c r="D5" s="4" t="s">
        <v>725</v>
      </c>
    </row>
    <row r="6" spans="1:4">
      <c r="A6" s="4" t="s">
        <v>726</v>
      </c>
      <c r="B6" s="4" t="s">
        <v>727</v>
      </c>
      <c r="C6" s="4" t="s">
        <v>728</v>
      </c>
      <c r="D6" s="4" t="s">
        <v>729</v>
      </c>
    </row>
    <row r="7" spans="1:4">
      <c r="A7" s="4" t="s">
        <v>730</v>
      </c>
      <c r="B7" s="4" t="s">
        <v>731</v>
      </c>
      <c r="C7" s="4" t="s">
        <v>732</v>
      </c>
      <c r="D7" s="4" t="s">
        <v>733</v>
      </c>
    </row>
    <row r="8" spans="1:4">
      <c r="A8" s="4" t="s">
        <v>730</v>
      </c>
      <c r="B8" s="4" t="s">
        <v>734</v>
      </c>
      <c r="C8" s="4" t="s">
        <v>735</v>
      </c>
      <c r="D8" s="4" t="s">
        <v>736</v>
      </c>
    </row>
    <row r="9" spans="1:4">
      <c r="A9" s="4" t="s">
        <v>737</v>
      </c>
      <c r="B9" s="4" t="s">
        <v>738</v>
      </c>
      <c r="C9" s="4" t="s">
        <v>739</v>
      </c>
      <c r="D9" s="4" t="s">
        <v>7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1</v>
      </c>
      <c r="B1" s="2" t="s">
        <v>1</v>
      </c>
    </row>
    <row r="2" spans="1:4">
      <c r="B2" s="2" t="s">
        <v>2</v>
      </c>
      <c r="C2" s="2" t="s">
        <v>32</v>
      </c>
      <c r="D2" s="2" t="s">
        <v>90</v>
      </c>
    </row>
    <row r="3" spans="1:4">
      <c r="A3" s="3" t="s">
        <v>742</v>
      </c>
    </row>
    <row r="4" spans="1:4">
      <c r="A4" s="4" t="s">
        <v>743</v>
      </c>
      <c r="B4" s="6" t="n">
        <v>200000</v>
      </c>
      <c r="C4" s="6" t="n">
        <v>0</v>
      </c>
      <c r="D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90</v>
      </c>
    </row>
    <row r="3" spans="1:4">
      <c r="A3" s="3" t="s">
        <v>745</v>
      </c>
    </row>
    <row r="4" spans="1:4">
      <c r="A4" s="4" t="s">
        <v>746</v>
      </c>
      <c r="B4" s="6" t="n">
        <v>-63099</v>
      </c>
      <c r="C4" s="6" t="n">
        <v>204642</v>
      </c>
      <c r="D4" s="6" t="n">
        <v>-267113</v>
      </c>
    </row>
    <row r="5" spans="1:4">
      <c r="A5" s="4" t="s">
        <v>747</v>
      </c>
      <c r="B5" s="5" t="n">
        <v>36392</v>
      </c>
      <c r="C5" s="5" t="n">
        <v>-152894</v>
      </c>
      <c r="D5" s="5" t="n">
        <v>32736</v>
      </c>
    </row>
    <row r="6" spans="1:4">
      <c r="A6" s="4" t="s">
        <v>107</v>
      </c>
      <c r="B6" s="6" t="n">
        <v>-26707</v>
      </c>
      <c r="C6" s="6" t="n">
        <v>51748</v>
      </c>
      <c r="D6" s="6" t="n">
        <v>-2343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77"/>
    <col customWidth="1" max="2" min="2" width="7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748</v>
      </c>
      <c r="B1" s="2" t="s">
        <v>83</v>
      </c>
      <c r="N1" s="2" t="s">
        <v>1</v>
      </c>
    </row>
    <row r="2" spans="1:17">
      <c r="B2" s="2" t="s">
        <v>2</v>
      </c>
      <c r="C2" s="2" t="s">
        <v>98</v>
      </c>
      <c r="D2" s="2" t="s">
        <v>84</v>
      </c>
      <c r="E2" s="2" t="s">
        <v>98</v>
      </c>
      <c r="F2" s="2" t="s">
        <v>85</v>
      </c>
      <c r="G2" s="2" t="s">
        <v>98</v>
      </c>
      <c r="H2" s="2" t="s">
        <v>86</v>
      </c>
      <c r="I2" s="2" t="s">
        <v>98</v>
      </c>
      <c r="J2" s="2" t="s">
        <v>32</v>
      </c>
      <c r="K2" s="2" t="s">
        <v>87</v>
      </c>
      <c r="L2" s="2" t="s">
        <v>88</v>
      </c>
      <c r="M2" s="2" t="s">
        <v>89</v>
      </c>
      <c r="N2" s="2" t="s">
        <v>2</v>
      </c>
      <c r="P2" s="2" t="s">
        <v>32</v>
      </c>
      <c r="Q2" s="2" t="s">
        <v>90</v>
      </c>
    </row>
    <row r="3" spans="1:17">
      <c r="A3" s="3" t="s">
        <v>749</v>
      </c>
    </row>
    <row r="4" spans="1:17">
      <c r="A4" s="4" t="s">
        <v>750</v>
      </c>
      <c r="N4" s="6" t="n">
        <v>435</v>
      </c>
      <c r="P4" s="6" t="n">
        <v>-993</v>
      </c>
      <c r="Q4" s="6" t="n">
        <v>503</v>
      </c>
    </row>
    <row r="5" spans="1:17">
      <c r="A5" s="4" t="s">
        <v>751</v>
      </c>
      <c r="N5" s="5" t="n">
        <v>-67543</v>
      </c>
      <c r="P5" s="5" t="n">
        <v>-1215</v>
      </c>
      <c r="Q5" s="5" t="n">
        <v>-5907</v>
      </c>
    </row>
    <row r="6" spans="1:17">
      <c r="A6" s="4" t="s">
        <v>752</v>
      </c>
      <c r="N6" s="5" t="n">
        <v>-67108</v>
      </c>
      <c r="P6" s="5" t="n">
        <v>-2208</v>
      </c>
      <c r="Q6" s="5" t="n">
        <v>-5404</v>
      </c>
    </row>
    <row r="7" spans="1:17">
      <c r="A7" s="3" t="s">
        <v>753</v>
      </c>
    </row>
    <row r="8" spans="1:17">
      <c r="A8" s="4" t="s">
        <v>750</v>
      </c>
      <c r="N8" s="5" t="n">
        <v>602</v>
      </c>
      <c r="P8" s="5" t="n">
        <v>876</v>
      </c>
      <c r="Q8" s="5" t="n">
        <v>438</v>
      </c>
    </row>
    <row r="9" spans="1:17">
      <c r="A9" s="4" t="s">
        <v>751</v>
      </c>
      <c r="N9" s="5" t="n">
        <v>-250</v>
      </c>
      <c r="P9" s="5" t="n">
        <v>70</v>
      </c>
      <c r="Q9" s="5" t="n">
        <v>412</v>
      </c>
    </row>
    <row r="10" spans="1:17">
      <c r="A10" s="4" t="s">
        <v>754</v>
      </c>
      <c r="N10" s="5" t="n">
        <v>352</v>
      </c>
      <c r="P10" s="5" t="n">
        <v>946</v>
      </c>
      <c r="Q10" s="5" t="n">
        <v>850</v>
      </c>
    </row>
    <row r="11" spans="1:17">
      <c r="A11" s="3" t="s">
        <v>747</v>
      </c>
    </row>
    <row r="12" spans="1:17">
      <c r="A12" s="4" t="s">
        <v>750</v>
      </c>
      <c r="N12" s="5" t="n">
        <v>4995</v>
      </c>
      <c r="P12" s="5" t="n">
        <v>2160</v>
      </c>
      <c r="Q12" s="5" t="n">
        <v>6035</v>
      </c>
    </row>
    <row r="13" spans="1:17">
      <c r="A13" s="4" t="s">
        <v>751</v>
      </c>
      <c r="N13" s="5" t="n">
        <v>-190</v>
      </c>
      <c r="P13" s="5" t="n">
        <v>-3049</v>
      </c>
      <c r="Q13" s="5" t="n">
        <v>577</v>
      </c>
    </row>
    <row r="14" spans="1:17">
      <c r="A14" s="4" t="s">
        <v>755</v>
      </c>
      <c r="N14" s="5" t="n">
        <v>4805</v>
      </c>
      <c r="P14" s="5" t="n">
        <v>-889</v>
      </c>
      <c r="Q14" s="5" t="n">
        <v>6612</v>
      </c>
    </row>
    <row r="15" spans="1:17">
      <c r="A15" s="4" t="s">
        <v>756</v>
      </c>
      <c r="B15" s="6" t="n">
        <v>-65829</v>
      </c>
      <c r="D15" s="6" t="n">
        <v>1758</v>
      </c>
      <c r="F15" s="6" t="n">
        <v>10266</v>
      </c>
      <c r="H15" s="6" t="n">
        <v>-8146</v>
      </c>
      <c r="J15" s="6" t="n">
        <v>-1263</v>
      </c>
      <c r="K15" s="6" t="n">
        <v>-749</v>
      </c>
      <c r="L15" s="6" t="n">
        <v>1188</v>
      </c>
      <c r="M15" s="6" t="n">
        <v>-1327</v>
      </c>
      <c r="N15" s="6" t="n">
        <v>-61951</v>
      </c>
      <c r="O15" s="4" t="s">
        <v>98</v>
      </c>
      <c r="P15" s="6" t="n">
        <v>-2151</v>
      </c>
      <c r="Q15" s="6" t="n">
        <v>2058</v>
      </c>
    </row>
    <row r="16" spans="1:17"/>
    <row r="17" spans="1:17">
      <c r="A17" s="4" t="s">
        <v>98</v>
      </c>
      <c r="B17" s="4" t="s">
        <v>120</v>
      </c>
    </row>
  </sheetData>
  <mergeCells count="58">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A16:Q16"/>
    <mergeCell ref="B17:Q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90</v>
      </c>
    </row>
    <row r="3" spans="1:4">
      <c r="A3" s="3" t="s">
        <v>758</v>
      </c>
    </row>
    <row r="4" spans="1:4">
      <c r="A4" s="4" t="s">
        <v>759</v>
      </c>
      <c r="B4" s="4" t="s">
        <v>760</v>
      </c>
      <c r="C4" s="4" t="s">
        <v>761</v>
      </c>
      <c r="D4" s="4" t="s">
        <v>761</v>
      </c>
    </row>
    <row r="5" spans="1:4">
      <c r="A5" s="4" t="s">
        <v>762</v>
      </c>
      <c r="B5" s="4" t="s">
        <v>763</v>
      </c>
      <c r="C5" s="4" t="s">
        <v>764</v>
      </c>
      <c r="D5" s="4" t="s">
        <v>765</v>
      </c>
    </row>
    <row r="6" spans="1:4">
      <c r="A6" s="4" t="s">
        <v>766</v>
      </c>
      <c r="B6" s="4" t="s">
        <v>767</v>
      </c>
      <c r="C6" s="4" t="s">
        <v>768</v>
      </c>
      <c r="D6" s="4" t="s">
        <v>769</v>
      </c>
    </row>
    <row r="7" spans="1:4">
      <c r="A7" s="4" t="s">
        <v>770</v>
      </c>
      <c r="B7" s="4" t="s">
        <v>771</v>
      </c>
      <c r="C7" s="4" t="s">
        <v>772</v>
      </c>
    </row>
    <row r="8" spans="1:4">
      <c r="A8" s="4" t="s">
        <v>773</v>
      </c>
      <c r="B8" s="4" t="s">
        <v>774</v>
      </c>
      <c r="C8" s="4" t="s">
        <v>775</v>
      </c>
      <c r="D8" s="4" t="s">
        <v>776</v>
      </c>
    </row>
    <row r="9" spans="1:4">
      <c r="A9" s="4" t="s">
        <v>777</v>
      </c>
      <c r="B9" s="4" t="s">
        <v>778</v>
      </c>
      <c r="C9" s="4" t="s">
        <v>779</v>
      </c>
      <c r="D9" s="4" t="s">
        <v>780</v>
      </c>
    </row>
    <row r="10" spans="1:4">
      <c r="A10" s="4" t="s">
        <v>781</v>
      </c>
      <c r="B10" s="4" t="s">
        <v>782</v>
      </c>
      <c r="C10" s="4" t="s">
        <v>783</v>
      </c>
      <c r="D10" s="4" t="s">
        <v>784</v>
      </c>
    </row>
    <row r="11" spans="1:4">
      <c r="A11" s="4" t="s">
        <v>785</v>
      </c>
      <c r="B11" s="4" t="s">
        <v>786</v>
      </c>
      <c r="C11" s="4" t="s">
        <v>787</v>
      </c>
      <c r="D11" s="4" t="s">
        <v>788</v>
      </c>
    </row>
    <row r="12" spans="1:4">
      <c r="A12" s="4" t="s">
        <v>789</v>
      </c>
      <c r="B12" s="4" t="s">
        <v>790</v>
      </c>
      <c r="C12" s="4" t="s">
        <v>791</v>
      </c>
      <c r="D12" s="4" t="s">
        <v>792</v>
      </c>
    </row>
    <row r="13" spans="1:4">
      <c r="A13" s="4" t="s">
        <v>793</v>
      </c>
      <c r="B13" s="4" t="s">
        <v>794</v>
      </c>
      <c r="C13" s="4" t="s">
        <v>795</v>
      </c>
      <c r="D13" s="4" t="s">
        <v>7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14"/>
    <col customWidth="1" max="19" min="19" width="14"/>
  </cols>
  <sheetData>
    <row r="1" spans="1:19">
      <c r="A1" s="1" t="s">
        <v>797</v>
      </c>
      <c r="B1" s="2" t="s">
        <v>83</v>
      </c>
      <c r="N1" s="2" t="s">
        <v>1</v>
      </c>
    </row>
    <row r="2" spans="1:19">
      <c r="B2" s="2" t="s">
        <v>2</v>
      </c>
      <c r="D2" s="2" t="s">
        <v>84</v>
      </c>
      <c r="E2" s="2" t="s">
        <v>98</v>
      </c>
      <c r="F2" s="2" t="s">
        <v>85</v>
      </c>
      <c r="G2" s="2" t="s">
        <v>98</v>
      </c>
      <c r="H2" s="2" t="s">
        <v>86</v>
      </c>
      <c r="I2" s="2" t="s">
        <v>98</v>
      </c>
      <c r="J2" s="2" t="s">
        <v>32</v>
      </c>
      <c r="K2" s="2" t="s">
        <v>87</v>
      </c>
      <c r="L2" s="2" t="s">
        <v>88</v>
      </c>
      <c r="M2" s="2" t="s">
        <v>89</v>
      </c>
      <c r="N2" s="2" t="s">
        <v>798</v>
      </c>
      <c r="O2" s="2" t="s">
        <v>2</v>
      </c>
      <c r="Q2" s="2" t="s">
        <v>32</v>
      </c>
      <c r="R2" s="2" t="s">
        <v>90</v>
      </c>
      <c r="S2" s="2" t="s">
        <v>799</v>
      </c>
    </row>
    <row r="3" spans="1:19">
      <c r="A3" s="3" t="s">
        <v>800</v>
      </c>
    </row>
    <row r="4" spans="1:19">
      <c r="A4" s="4" t="s">
        <v>108</v>
      </c>
      <c r="B4" s="6" t="n">
        <v>-65829000</v>
      </c>
      <c r="C4" s="4" t="s">
        <v>98</v>
      </c>
      <c r="D4" s="6" t="n">
        <v>1758000</v>
      </c>
      <c r="F4" s="6" t="n">
        <v>10266000</v>
      </c>
      <c r="H4" s="6" t="n">
        <v>-8146000</v>
      </c>
      <c r="J4" s="6" t="n">
        <v>-1263000</v>
      </c>
      <c r="K4" s="6" t="n">
        <v>-749000</v>
      </c>
      <c r="L4" s="6" t="n">
        <v>1188000</v>
      </c>
      <c r="M4" s="6" t="n">
        <v>-1327000</v>
      </c>
      <c r="O4" s="6" t="n">
        <v>-61951000</v>
      </c>
      <c r="P4" s="4" t="s">
        <v>98</v>
      </c>
      <c r="Q4" s="6" t="n">
        <v>-2151000</v>
      </c>
      <c r="R4" s="6" t="n">
        <v>2058000</v>
      </c>
    </row>
    <row r="5" spans="1:19">
      <c r="A5" s="4" t="s">
        <v>793</v>
      </c>
      <c r="O5" s="4" t="s">
        <v>794</v>
      </c>
      <c r="Q5" s="4" t="s">
        <v>795</v>
      </c>
      <c r="R5" s="4" t="s">
        <v>796</v>
      </c>
    </row>
    <row r="6" spans="1:19">
      <c r="A6" s="4" t="s">
        <v>801</v>
      </c>
      <c r="O6" s="6" t="n">
        <v>9000000</v>
      </c>
    </row>
    <row r="7" spans="1:19">
      <c r="A7" s="4" t="s">
        <v>802</v>
      </c>
      <c r="O7" s="5" t="n">
        <v>25500000</v>
      </c>
      <c r="Q7" s="6" t="n">
        <v>62200000</v>
      </c>
    </row>
    <row r="8" spans="1:19">
      <c r="A8" s="4" t="s">
        <v>803</v>
      </c>
      <c r="O8" s="5" t="n">
        <v>36100000</v>
      </c>
    </row>
    <row r="9" spans="1:19">
      <c r="A9" s="4" t="s">
        <v>804</v>
      </c>
      <c r="O9" s="5" t="n">
        <v>45400000</v>
      </c>
      <c r="Q9" s="5" t="n">
        <v>136800000</v>
      </c>
      <c r="R9" s="6" t="n">
        <v>33600000</v>
      </c>
    </row>
    <row r="10" spans="1:19">
      <c r="A10" s="4" t="s">
        <v>805</v>
      </c>
      <c r="O10" s="5" t="n">
        <v>4200000</v>
      </c>
    </row>
    <row r="11" spans="1:19">
      <c r="A11" s="4" t="s">
        <v>806</v>
      </c>
      <c r="O11" s="6" t="n">
        <v>8900000</v>
      </c>
    </row>
    <row r="12" spans="1:19">
      <c r="A12" s="4" t="s">
        <v>807</v>
      </c>
      <c r="Q12" s="6" t="n">
        <v>62500000</v>
      </c>
    </row>
    <row r="13" spans="1:19">
      <c r="A13" s="4" t="s">
        <v>759</v>
      </c>
      <c r="O13" s="4" t="s">
        <v>760</v>
      </c>
      <c r="Q13" s="4" t="s">
        <v>761</v>
      </c>
      <c r="R13" s="4" t="s">
        <v>761</v>
      </c>
    </row>
    <row r="14" spans="1:19">
      <c r="A14" s="4" t="s">
        <v>808</v>
      </c>
      <c r="O14" s="6" t="n">
        <v>-45400000</v>
      </c>
      <c r="Q14" s="6" t="n">
        <v>-136800000</v>
      </c>
      <c r="R14" s="6" t="n">
        <v>33600000</v>
      </c>
    </row>
    <row r="15" spans="1:19">
      <c r="A15" s="4" t="s">
        <v>809</v>
      </c>
      <c r="S15" s="6" t="n">
        <v>95800000</v>
      </c>
    </row>
    <row r="16" spans="1:19">
      <c r="A16" s="4" t="s">
        <v>810</v>
      </c>
      <c r="B16" s="5" t="n">
        <v>8300000</v>
      </c>
      <c r="O16" s="5" t="n">
        <v>8300000</v>
      </c>
    </row>
    <row r="17" spans="1:19">
      <c r="A17" s="4" t="s">
        <v>811</v>
      </c>
      <c r="B17" s="5" t="n">
        <v>1700000</v>
      </c>
      <c r="J17" s="6" t="n">
        <v>2200000</v>
      </c>
      <c r="O17" s="5" t="n">
        <v>1700000</v>
      </c>
      <c r="Q17" s="5" t="n">
        <v>2200000</v>
      </c>
    </row>
    <row r="18" spans="1:19">
      <c r="A18" s="4" t="s">
        <v>812</v>
      </c>
      <c r="O18" s="5" t="n">
        <v>-500000</v>
      </c>
      <c r="Q18" s="5" t="n">
        <v>-600000</v>
      </c>
      <c r="R18" s="5" t="n">
        <v>200000</v>
      </c>
    </row>
    <row r="19" spans="1:19">
      <c r="A19" s="4" t="s">
        <v>813</v>
      </c>
      <c r="O19" s="5" t="n">
        <v>34700000</v>
      </c>
    </row>
    <row r="20" spans="1:19">
      <c r="A20" s="4" t="s">
        <v>814</v>
      </c>
      <c r="O20" s="5" t="n">
        <v>71700000</v>
      </c>
    </row>
    <row r="21" spans="1:19">
      <c r="A21" s="4" t="s">
        <v>815</v>
      </c>
      <c r="B21" s="6" t="n">
        <v>155900000</v>
      </c>
      <c r="O21" s="5" t="n">
        <v>155900000</v>
      </c>
    </row>
    <row r="22" spans="1:19">
      <c r="A22" s="4" t="s">
        <v>816</v>
      </c>
      <c r="O22" s="7" t="n">
        <v>0.155</v>
      </c>
    </row>
    <row r="23" spans="1:19">
      <c r="A23" s="4" t="s">
        <v>817</v>
      </c>
      <c r="O23" s="4" t="s">
        <v>818</v>
      </c>
    </row>
    <row r="24" spans="1:19">
      <c r="A24" s="4" t="s">
        <v>819</v>
      </c>
      <c r="O24" s="6" t="n">
        <v>84200000</v>
      </c>
    </row>
    <row r="25" spans="1:19">
      <c r="A25" s="4" t="s">
        <v>820</v>
      </c>
      <c r="O25" s="5" t="n">
        <v>71700000</v>
      </c>
    </row>
    <row r="26" spans="1:19">
      <c r="A26" s="4" t="s">
        <v>821</v>
      </c>
    </row>
    <row r="27" spans="1:19">
      <c r="A27" s="3" t="s">
        <v>800</v>
      </c>
    </row>
    <row r="28" spans="1:19">
      <c r="A28" s="4" t="s">
        <v>808</v>
      </c>
      <c r="O28" s="6" t="n">
        <v>-45900000</v>
      </c>
      <c r="Q28" s="6" t="n">
        <v>-134800000</v>
      </c>
      <c r="R28" s="6" t="n">
        <v>33900000</v>
      </c>
    </row>
    <row r="29" spans="1:19">
      <c r="A29" s="4" t="s">
        <v>822</v>
      </c>
    </row>
    <row r="30" spans="1:19">
      <c r="A30" s="3" t="s">
        <v>800</v>
      </c>
    </row>
    <row r="31" spans="1:19">
      <c r="A31" s="4" t="s">
        <v>759</v>
      </c>
      <c r="N31" s="4" t="s">
        <v>823</v>
      </c>
    </row>
    <row r="32" spans="1:19"/>
    <row r="33" spans="1:19">
      <c r="A33" s="4" t="s">
        <v>98</v>
      </c>
      <c r="B33" s="4" t="s">
        <v>120</v>
      </c>
    </row>
  </sheetData>
  <mergeCells count="94">
    <mergeCell ref="A1:A2"/>
    <mergeCell ref="B1:M1"/>
    <mergeCell ref="N1:S1"/>
    <mergeCell ref="B2:C2"/>
    <mergeCell ref="O2:P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A32:S32"/>
    <mergeCell ref="B33:S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826</v>
      </c>
      <c r="B3" s="6" t="n">
        <v>35659</v>
      </c>
      <c r="C3" s="6" t="n">
        <v>37736</v>
      </c>
    </row>
    <row r="4" spans="1:3">
      <c r="A4" s="4" t="s">
        <v>827</v>
      </c>
      <c r="B4" s="5" t="n">
        <v>25818</v>
      </c>
      <c r="C4" s="5" t="n">
        <v>43345</v>
      </c>
    </row>
    <row r="5" spans="1:3">
      <c r="A5" s="4" t="s">
        <v>410</v>
      </c>
      <c r="B5" s="5" t="n">
        <v>4225</v>
      </c>
      <c r="C5" s="5" t="n">
        <v>4137</v>
      </c>
    </row>
    <row r="6" spans="1:3">
      <c r="A6" s="4" t="s">
        <v>828</v>
      </c>
      <c r="B6" s="5" t="n">
        <v>4683</v>
      </c>
      <c r="C6" s="5" t="n">
        <v>7041</v>
      </c>
    </row>
    <row r="7" spans="1:3">
      <c r="A7" s="4" t="s">
        <v>829</v>
      </c>
      <c r="B7" s="5" t="n">
        <v>6729</v>
      </c>
      <c r="C7" s="5" t="n">
        <v>10495</v>
      </c>
    </row>
    <row r="8" spans="1:3">
      <c r="A8" s="4" t="s">
        <v>830</v>
      </c>
      <c r="B8" s="5" t="n">
        <v>3575</v>
      </c>
      <c r="C8" s="5" t="n">
        <v>5210</v>
      </c>
    </row>
    <row r="9" spans="1:3">
      <c r="A9" s="4" t="s">
        <v>831</v>
      </c>
      <c r="B9" s="5" t="n">
        <v>704</v>
      </c>
      <c r="C9" s="5" t="n">
        <v>988</v>
      </c>
    </row>
    <row r="10" spans="1:3">
      <c r="A10" s="4" t="s">
        <v>832</v>
      </c>
      <c r="B10" s="5" t="n">
        <v>1993</v>
      </c>
      <c r="C10" s="5" t="n">
        <v>2604</v>
      </c>
    </row>
    <row r="11" spans="1:3">
      <c r="A11" s="4" t="s">
        <v>833</v>
      </c>
      <c r="B11" s="5" t="n">
        <v>83386</v>
      </c>
      <c r="C11" s="5" t="n">
        <v>111556</v>
      </c>
    </row>
    <row r="12" spans="1:3">
      <c r="A12" s="4" t="s">
        <v>781</v>
      </c>
      <c r="B12" s="5" t="n">
        <v>-41422</v>
      </c>
      <c r="C12" s="5" t="n">
        <v>-86852</v>
      </c>
    </row>
    <row r="13" spans="1:3">
      <c r="A13" s="4" t="s">
        <v>834</v>
      </c>
      <c r="B13" s="5" t="n">
        <v>41964</v>
      </c>
      <c r="C13" s="5" t="n">
        <v>24704</v>
      </c>
    </row>
    <row r="14" spans="1:3">
      <c r="A14" s="3" t="s">
        <v>835</v>
      </c>
    </row>
    <row r="15" spans="1:3">
      <c r="A15" s="4" t="s">
        <v>836</v>
      </c>
      <c r="B15" s="5" t="n">
        <v>62377</v>
      </c>
      <c r="C15" s="5" t="n">
        <v>96712</v>
      </c>
    </row>
    <row r="16" spans="1:3">
      <c r="A16" s="4" t="s">
        <v>837</v>
      </c>
      <c r="C16" s="5" t="n">
        <v>20205</v>
      </c>
    </row>
    <row r="17" spans="1:3">
      <c r="A17" s="4" t="s">
        <v>456</v>
      </c>
      <c r="B17" s="5" t="n">
        <v>8044</v>
      </c>
      <c r="C17" s="5" t="n">
        <v>3517</v>
      </c>
    </row>
    <row r="18" spans="1:3">
      <c r="A18" s="4" t="s">
        <v>350</v>
      </c>
      <c r="B18" s="5" t="n">
        <v>-341</v>
      </c>
      <c r="C18" s="5" t="n">
        <v>168</v>
      </c>
    </row>
    <row r="19" spans="1:3">
      <c r="A19" s="4" t="s">
        <v>838</v>
      </c>
      <c r="B19" s="5" t="n">
        <v>70080</v>
      </c>
      <c r="C19" s="5" t="n">
        <v>120602</v>
      </c>
    </row>
    <row r="20" spans="1:3">
      <c r="A20" s="4" t="s">
        <v>839</v>
      </c>
      <c r="B20" s="6" t="n">
        <v>-28116</v>
      </c>
      <c r="C20" s="6" t="n">
        <v>-958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3" t="s">
        <v>841</v>
      </c>
    </row>
    <row r="3" spans="1:3">
      <c r="A3" s="4" t="s">
        <v>842</v>
      </c>
      <c r="B3" s="6" t="n">
        <v>4498</v>
      </c>
      <c r="C3" s="6" t="n">
        <v>3357</v>
      </c>
    </row>
    <row r="4" spans="1:3">
      <c r="A4" s="4" t="s">
        <v>843</v>
      </c>
      <c r="B4" s="5" t="n">
        <v>-32614</v>
      </c>
      <c r="C4" s="5" t="n">
        <v>-99255</v>
      </c>
    </row>
    <row r="5" spans="1:3">
      <c r="A5" s="4" t="s">
        <v>839</v>
      </c>
      <c r="B5" s="6" t="n">
        <v>-28116</v>
      </c>
      <c r="C5" s="6" t="n">
        <v>-958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477</v>
      </c>
    </row>
    <row r="3" spans="1:2">
      <c r="A3" s="3" t="s">
        <v>845</v>
      </c>
    </row>
    <row r="4" spans="1:2">
      <c r="A4" s="4" t="s">
        <v>846</v>
      </c>
      <c r="B4" s="6" t="n">
        <v>35659</v>
      </c>
    </row>
    <row r="5" spans="1:2">
      <c r="A5" s="4" t="s">
        <v>821</v>
      </c>
    </row>
    <row r="6" spans="1:2">
      <c r="A6" s="3" t="s">
        <v>845</v>
      </c>
    </row>
    <row r="7" spans="1:2">
      <c r="A7" s="4" t="s">
        <v>846</v>
      </c>
      <c r="B7" s="6" t="n">
        <v>1748</v>
      </c>
    </row>
    <row r="8" spans="1:2">
      <c r="A8" s="4" t="s">
        <v>847</v>
      </c>
      <c r="B8" s="4" t="s">
        <v>848</v>
      </c>
    </row>
    <row r="9" spans="1:2">
      <c r="A9" s="4" t="s">
        <v>849</v>
      </c>
    </row>
    <row r="10" spans="1:2">
      <c r="A10" s="3" t="s">
        <v>845</v>
      </c>
    </row>
    <row r="11" spans="1:2">
      <c r="A11" s="4" t="s">
        <v>846</v>
      </c>
      <c r="B11" s="6" t="n">
        <v>11734</v>
      </c>
    </row>
    <row r="12" spans="1:2">
      <c r="A12" s="4" t="s">
        <v>847</v>
      </c>
      <c r="B12" s="4" t="s">
        <v>848</v>
      </c>
    </row>
    <row r="13" spans="1:2">
      <c r="A13" s="4" t="s">
        <v>850</v>
      </c>
    </row>
    <row r="14" spans="1:2">
      <c r="A14" s="3" t="s">
        <v>845</v>
      </c>
    </row>
    <row r="15" spans="1:2">
      <c r="A15" s="4" t="s">
        <v>846</v>
      </c>
      <c r="B15" s="6" t="n">
        <v>15995</v>
      </c>
    </row>
    <row r="16" spans="1:2">
      <c r="A16" s="4" t="s">
        <v>851</v>
      </c>
    </row>
    <row r="17" spans="1:2">
      <c r="A17" s="3" t="s">
        <v>845</v>
      </c>
    </row>
    <row r="18" spans="1:2">
      <c r="A18" s="4" t="s">
        <v>847</v>
      </c>
      <c r="B18" s="5" t="n">
        <v>2018</v>
      </c>
    </row>
    <row r="19" spans="1:2">
      <c r="A19" s="4" t="s">
        <v>852</v>
      </c>
    </row>
    <row r="20" spans="1:2">
      <c r="A20" s="3" t="s">
        <v>845</v>
      </c>
    </row>
    <row r="21" spans="1:2">
      <c r="A21" s="4" t="s">
        <v>847</v>
      </c>
      <c r="B21" s="5" t="n">
        <v>2035</v>
      </c>
    </row>
    <row r="22" spans="1:2">
      <c r="A22" s="4" t="s">
        <v>753</v>
      </c>
    </row>
    <row r="23" spans="1:2">
      <c r="A23" s="3" t="s">
        <v>845</v>
      </c>
    </row>
    <row r="24" spans="1:2">
      <c r="A24" s="4" t="s">
        <v>846</v>
      </c>
      <c r="B24" s="6" t="n">
        <v>6182</v>
      </c>
    </row>
    <row r="25" spans="1:2">
      <c r="A25" s="4" t="s">
        <v>853</v>
      </c>
    </row>
    <row r="26" spans="1:2">
      <c r="A26" s="3" t="s">
        <v>845</v>
      </c>
    </row>
    <row r="27" spans="1:2">
      <c r="A27" s="4" t="s">
        <v>847</v>
      </c>
      <c r="B27" s="5" t="n">
        <v>2020</v>
      </c>
    </row>
    <row r="28" spans="1:2">
      <c r="A28" s="4" t="s">
        <v>854</v>
      </c>
    </row>
    <row r="29" spans="1:2">
      <c r="A29" s="3" t="s">
        <v>845</v>
      </c>
    </row>
    <row r="30" spans="1:2">
      <c r="A30" s="4" t="s">
        <v>847</v>
      </c>
      <c r="B30" s="5" t="n">
        <v>20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90</v>
      </c>
    </row>
    <row r="3" spans="1:4">
      <c r="A3" s="3" t="s">
        <v>856</v>
      </c>
    </row>
    <row r="4" spans="1:4">
      <c r="A4" s="4" t="s">
        <v>857</v>
      </c>
      <c r="B4" s="6" t="n">
        <v>7996</v>
      </c>
      <c r="C4" s="6" t="n">
        <v>9566</v>
      </c>
      <c r="D4" s="6" t="n">
        <v>9223</v>
      </c>
    </row>
    <row r="5" spans="1:4">
      <c r="A5" s="4" t="s">
        <v>858</v>
      </c>
      <c r="B5" s="5" t="n">
        <v>1706</v>
      </c>
      <c r="C5" s="5" t="n">
        <v>792</v>
      </c>
      <c r="D5" s="5" t="n">
        <v>1341</v>
      </c>
    </row>
    <row r="6" spans="1:4">
      <c r="A6" s="4" t="s">
        <v>859</v>
      </c>
      <c r="B6" s="5" t="n">
        <v>-1414</v>
      </c>
      <c r="C6" s="5" t="n">
        <v>-1892</v>
      </c>
      <c r="D6" s="5" t="n">
        <v>-998</v>
      </c>
    </row>
    <row r="7" spans="1:4">
      <c r="A7" s="4" t="s">
        <v>860</v>
      </c>
      <c r="B7" s="5" t="n">
        <v>0</v>
      </c>
      <c r="C7" s="5" t="n">
        <v>-470</v>
      </c>
      <c r="D7" s="5" t="n">
        <v>0</v>
      </c>
    </row>
    <row r="8" spans="1:4">
      <c r="A8" s="4" t="s">
        <v>861</v>
      </c>
      <c r="B8" s="6" t="n">
        <v>8288</v>
      </c>
      <c r="C8" s="6" t="n">
        <v>7996</v>
      </c>
      <c r="D8" s="6" t="n">
        <v>95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863</v>
      </c>
      <c r="C1" s="2" t="s">
        <v>2</v>
      </c>
      <c r="D1" s="2" t="s">
        <v>32</v>
      </c>
      <c r="E1" s="2" t="s">
        <v>90</v>
      </c>
    </row>
    <row r="2" spans="1:5">
      <c r="A2" s="3" t="s">
        <v>864</v>
      </c>
    </row>
    <row r="3" spans="1:5">
      <c r="A3" s="4" t="s">
        <v>865</v>
      </c>
      <c r="C3" s="6" t="n">
        <v>65600000</v>
      </c>
      <c r="D3" s="6" t="n">
        <v>60600000</v>
      </c>
    </row>
    <row r="4" spans="1:5">
      <c r="A4" s="4" t="s">
        <v>866</v>
      </c>
      <c r="C4" s="5" t="n">
        <v>0</v>
      </c>
      <c r="D4" s="5" t="n">
        <v>0</v>
      </c>
    </row>
    <row r="5" spans="1:5">
      <c r="A5" s="4" t="s">
        <v>867</v>
      </c>
      <c r="C5" s="6" t="n">
        <v>0</v>
      </c>
      <c r="D5" s="6" t="n">
        <v>16000000</v>
      </c>
      <c r="E5" s="6" t="n">
        <v>23000000</v>
      </c>
    </row>
    <row r="6" spans="1:5">
      <c r="A6" s="4" t="s">
        <v>868</v>
      </c>
      <c r="B6" s="6" t="n">
        <v>32000</v>
      </c>
    </row>
    <row r="7" spans="1:5">
      <c r="A7" s="4" t="s">
        <v>869</v>
      </c>
      <c r="B7" s="4" t="s">
        <v>870</v>
      </c>
    </row>
    <row r="8" spans="1:5">
      <c r="A8" s="4" t="s">
        <v>871</v>
      </c>
    </row>
    <row r="9" spans="1:5">
      <c r="A9" s="3" t="s">
        <v>864</v>
      </c>
    </row>
    <row r="10" spans="1:5">
      <c r="A10" s="4" t="s">
        <v>872</v>
      </c>
      <c r="B10" s="6" t="n">
        <v>3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6"/>
    <col customWidth="1" max="18" min="18" width="4"/>
    <col customWidth="1" max="19" min="19" width="14"/>
    <col customWidth="1" max="20" min="20" width="4"/>
    <col customWidth="1" max="21" min="21" width="14"/>
  </cols>
  <sheetData>
    <row r="1" spans="1:21">
      <c r="A1" s="1" t="s">
        <v>873</v>
      </c>
      <c r="C1" s="2" t="s">
        <v>83</v>
      </c>
      <c r="Q1" s="2" t="s">
        <v>1</v>
      </c>
    </row>
    <row r="2" spans="1:21">
      <c r="C2" s="2" t="s">
        <v>2</v>
      </c>
      <c r="E2" s="2" t="s">
        <v>84</v>
      </c>
      <c r="G2" s="2" t="s">
        <v>85</v>
      </c>
      <c r="I2" s="2" t="s">
        <v>86</v>
      </c>
      <c r="K2" s="2" t="s">
        <v>32</v>
      </c>
      <c r="M2" s="2" t="s">
        <v>87</v>
      </c>
      <c r="O2" s="2" t="s">
        <v>88</v>
      </c>
      <c r="P2" s="2" t="s">
        <v>89</v>
      </c>
      <c r="Q2" s="2" t="s">
        <v>2</v>
      </c>
      <c r="S2" s="2" t="s">
        <v>32</v>
      </c>
      <c r="U2" s="2" t="s">
        <v>90</v>
      </c>
    </row>
    <row r="3" spans="1:21">
      <c r="A3" s="3" t="s">
        <v>874</v>
      </c>
    </row>
    <row r="4" spans="1:21">
      <c r="A4" s="4" t="s">
        <v>91</v>
      </c>
      <c r="C4" s="6" t="n">
        <v>406768</v>
      </c>
      <c r="E4" s="6" t="n">
        <v>314584</v>
      </c>
      <c r="G4" s="6" t="n">
        <v>316637</v>
      </c>
      <c r="I4" s="6" t="n">
        <v>299621</v>
      </c>
      <c r="K4" s="6" t="n">
        <v>382456</v>
      </c>
      <c r="M4" s="6" t="n">
        <v>312041</v>
      </c>
      <c r="O4" s="6" t="n">
        <v>317172</v>
      </c>
      <c r="P4" s="6" t="n">
        <v>299647</v>
      </c>
      <c r="Q4" s="6" t="n">
        <v>1337610</v>
      </c>
      <c r="S4" s="6" t="n">
        <v>1311316</v>
      </c>
      <c r="U4" s="6" t="n">
        <v>1402860</v>
      </c>
    </row>
    <row r="5" spans="1:21">
      <c r="A5" s="4" t="s">
        <v>93</v>
      </c>
      <c r="C5" s="5" t="n">
        <v>218170</v>
      </c>
      <c r="E5" s="5" t="n">
        <v>152492</v>
      </c>
      <c r="G5" s="5" t="n">
        <v>155054</v>
      </c>
      <c r="I5" s="5" t="n">
        <v>147833</v>
      </c>
      <c r="K5" s="5" t="n">
        <v>195497</v>
      </c>
      <c r="M5" s="5" t="n">
        <v>145208</v>
      </c>
      <c r="O5" s="5" t="n">
        <v>146489</v>
      </c>
      <c r="P5" s="5" t="n">
        <v>141294</v>
      </c>
      <c r="Q5" s="5" t="n">
        <v>673549</v>
      </c>
      <c r="S5" s="5" t="n">
        <v>628488</v>
      </c>
      <c r="U5" s="5" t="n">
        <v>668793</v>
      </c>
    </row>
    <row r="6" spans="1:21">
      <c r="A6" s="4" t="s">
        <v>97</v>
      </c>
      <c r="C6" s="5" t="n">
        <v>1352</v>
      </c>
      <c r="D6" s="4" t="s">
        <v>98</v>
      </c>
      <c r="K6" s="5" t="n">
        <v>39347</v>
      </c>
      <c r="L6" s="4" t="s">
        <v>99</v>
      </c>
      <c r="M6" s="5" t="n">
        <v>142271</v>
      </c>
      <c r="N6" s="4" t="s">
        <v>99</v>
      </c>
      <c r="Q6" s="5" t="n">
        <v>1352</v>
      </c>
      <c r="R6" s="4" t="s">
        <v>98</v>
      </c>
      <c r="S6" s="5" t="n">
        <v>181618</v>
      </c>
      <c r="T6" s="4" t="s">
        <v>99</v>
      </c>
      <c r="U6" s="5" t="n">
        <v>155102</v>
      </c>
    </row>
    <row r="7" spans="1:21">
      <c r="A7" s="4" t="s">
        <v>875</v>
      </c>
      <c r="C7" s="5" t="n">
        <v>913</v>
      </c>
      <c r="E7" s="5" t="n">
        <v>335</v>
      </c>
      <c r="G7" s="5" t="n">
        <v>389</v>
      </c>
      <c r="I7" s="5" t="n">
        <v>143</v>
      </c>
      <c r="K7" s="5" t="n">
        <v>628</v>
      </c>
      <c r="M7" s="5" t="n">
        <v>205</v>
      </c>
      <c r="O7" s="5" t="n">
        <v>125</v>
      </c>
      <c r="P7" s="5" t="n">
        <v>1573</v>
      </c>
      <c r="Q7" s="5" t="n">
        <v>1780</v>
      </c>
      <c r="S7" s="5" t="n">
        <v>2531</v>
      </c>
      <c r="U7" s="5" t="n">
        <v>1948</v>
      </c>
    </row>
    <row r="8" spans="1:21">
      <c r="A8" s="4" t="s">
        <v>876</v>
      </c>
      <c r="B8" s="4" t="s">
        <v>105</v>
      </c>
      <c r="K8" s="5" t="n">
        <v>-1670</v>
      </c>
      <c r="M8" s="5" t="n">
        <v>317323</v>
      </c>
      <c r="S8" s="5" t="n">
        <v>315653</v>
      </c>
    </row>
    <row r="9" spans="1:21">
      <c r="A9" s="4" t="s">
        <v>106</v>
      </c>
      <c r="C9" s="5" t="n">
        <v>46407</v>
      </c>
      <c r="E9" s="5" t="n">
        <v>43229</v>
      </c>
      <c r="G9" s="5" t="n">
        <v>43394</v>
      </c>
      <c r="I9" s="5" t="n">
        <v>43580</v>
      </c>
      <c r="K9" s="5" t="n">
        <v>42384</v>
      </c>
      <c r="M9" s="5" t="n">
        <v>47101</v>
      </c>
      <c r="O9" s="5" t="n">
        <v>55623</v>
      </c>
      <c r="P9" s="5" t="n">
        <v>55079</v>
      </c>
      <c r="Q9" s="5" t="n">
        <v>176610</v>
      </c>
      <c r="S9" s="5" t="n">
        <v>200187</v>
      </c>
      <c r="U9" s="5" t="n">
        <v>219816</v>
      </c>
    </row>
    <row r="10" spans="1:21">
      <c r="A10" s="4" t="s">
        <v>108</v>
      </c>
      <c r="C10" s="5" t="n">
        <v>-65829</v>
      </c>
      <c r="D10" s="4" t="s">
        <v>109</v>
      </c>
      <c r="E10" s="5" t="n">
        <v>1758</v>
      </c>
      <c r="F10" s="4" t="s">
        <v>109</v>
      </c>
      <c r="G10" s="5" t="n">
        <v>10266</v>
      </c>
      <c r="H10" s="4" t="s">
        <v>109</v>
      </c>
      <c r="I10" s="5" t="n">
        <v>-8146</v>
      </c>
      <c r="J10" s="4" t="s">
        <v>109</v>
      </c>
      <c r="K10" s="5" t="n">
        <v>-1263</v>
      </c>
      <c r="M10" s="5" t="n">
        <v>-749</v>
      </c>
      <c r="O10" s="5" t="n">
        <v>1188</v>
      </c>
      <c r="P10" s="5" t="n">
        <v>-1327</v>
      </c>
      <c r="Q10" s="5" t="n">
        <v>-61951</v>
      </c>
      <c r="R10" s="4" t="s">
        <v>109</v>
      </c>
      <c r="S10" s="5" t="n">
        <v>-2151</v>
      </c>
      <c r="U10" s="5" t="n">
        <v>2058</v>
      </c>
    </row>
    <row r="11" spans="1:21">
      <c r="A11" s="4" t="s">
        <v>110</v>
      </c>
      <c r="C11" s="6" t="n">
        <v>78035</v>
      </c>
      <c r="E11" s="6" t="n">
        <v>-15545</v>
      </c>
      <c r="G11" s="6" t="n">
        <v>-20488</v>
      </c>
      <c r="I11" s="6" t="n">
        <v>-6758</v>
      </c>
      <c r="K11" s="6" t="n">
        <v>-25844</v>
      </c>
      <c r="M11" s="6" t="n">
        <v>150578</v>
      </c>
      <c r="O11" s="6" t="n">
        <v>-32077</v>
      </c>
      <c r="P11" s="6" t="n">
        <v>-38758</v>
      </c>
      <c r="Q11" s="6" t="n">
        <v>35244</v>
      </c>
      <c r="S11" s="6" t="n">
        <v>53899</v>
      </c>
      <c r="U11" s="6" t="n">
        <v>-236435</v>
      </c>
    </row>
    <row r="12" spans="1:21"/>
    <row r="13" spans="1:21">
      <c r="A13" s="4" t="s">
        <v>98</v>
      </c>
      <c r="B13" s="4" t="s">
        <v>117</v>
      </c>
    </row>
    <row r="14" spans="1:21">
      <c r="A14" s="4" t="s">
        <v>99</v>
      </c>
      <c r="B14" s="4" t="s">
        <v>118</v>
      </c>
    </row>
    <row r="15" spans="1:21">
      <c r="A15" s="4" t="s">
        <v>105</v>
      </c>
      <c r="B15" s="4" t="s">
        <v>119</v>
      </c>
    </row>
    <row r="16" spans="1:21">
      <c r="A16" s="4" t="s">
        <v>109</v>
      </c>
      <c r="B16" s="4" t="s">
        <v>120</v>
      </c>
    </row>
  </sheetData>
  <mergeCells count="16">
    <mergeCell ref="A1:B2"/>
    <mergeCell ref="C1:P1"/>
    <mergeCell ref="Q1:U1"/>
    <mergeCell ref="C2:D2"/>
    <mergeCell ref="E2:F2"/>
    <mergeCell ref="G2:H2"/>
    <mergeCell ref="I2:J2"/>
    <mergeCell ref="K2:L2"/>
    <mergeCell ref="M2:N2"/>
    <mergeCell ref="Q2:R2"/>
    <mergeCell ref="S2:T2"/>
    <mergeCell ref="A12:T12"/>
    <mergeCell ref="B13:T13"/>
    <mergeCell ref="B14:T14"/>
    <mergeCell ref="B15:T15"/>
    <mergeCell ref="B16:T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877</v>
      </c>
      <c r="B1" s="2" t="s">
        <v>1</v>
      </c>
    </row>
    <row r="2" spans="1:2">
      <c r="B2" s="2" t="s">
        <v>477</v>
      </c>
    </row>
    <row r="3" spans="1:2">
      <c r="A3" s="3" t="s">
        <v>874</v>
      </c>
    </row>
    <row r="4" spans="1:2">
      <c r="A4" s="4" t="s">
        <v>878</v>
      </c>
      <c r="B4" s="8" t="n">
        <v>6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21"/>
    <col customWidth="1" max="13" min="13" width="28"/>
    <col customWidth="1" max="14" min="14" width="4"/>
    <col customWidth="1" max="15" min="15" width="21"/>
    <col customWidth="1" max="16" min="16" width="4"/>
    <col customWidth="1" max="17" min="17" width="21"/>
  </cols>
  <sheetData>
    <row r="1" spans="1:17">
      <c r="A1" s="1" t="s">
        <v>879</v>
      </c>
      <c r="B1" s="2" t="s">
        <v>83</v>
      </c>
      <c r="M1" s="2" t="s">
        <v>1</v>
      </c>
    </row>
    <row r="2" spans="1:17">
      <c r="B2" s="2" t="s">
        <v>477</v>
      </c>
      <c r="D2" s="2" t="s">
        <v>880</v>
      </c>
      <c r="E2" s="2" t="s">
        <v>881</v>
      </c>
      <c r="F2" s="2" t="s">
        <v>882</v>
      </c>
      <c r="G2" s="2" t="s">
        <v>362</v>
      </c>
      <c r="I2" s="2" t="s">
        <v>883</v>
      </c>
      <c r="K2" s="2" t="s">
        <v>884</v>
      </c>
      <c r="L2" s="2" t="s">
        <v>885</v>
      </c>
      <c r="M2" s="2" t="s">
        <v>340</v>
      </c>
      <c r="O2" s="2" t="s">
        <v>362</v>
      </c>
      <c r="Q2" s="2" t="s">
        <v>363</v>
      </c>
    </row>
    <row r="3" spans="1:17">
      <c r="A3" s="3" t="s">
        <v>886</v>
      </c>
    </row>
    <row r="4" spans="1:17">
      <c r="A4" s="4" t="s">
        <v>887</v>
      </c>
      <c r="M4" s="5" t="n">
        <v>2</v>
      </c>
    </row>
    <row r="5" spans="1:17">
      <c r="A5" s="4" t="s">
        <v>888</v>
      </c>
      <c r="B5" s="6" t="n">
        <v>1352</v>
      </c>
      <c r="C5" s="4" t="s">
        <v>98</v>
      </c>
      <c r="G5" s="6" t="n">
        <v>39347</v>
      </c>
      <c r="H5" s="4" t="s">
        <v>99</v>
      </c>
      <c r="I5" s="6" t="n">
        <v>142271</v>
      </c>
      <c r="J5" s="4" t="s">
        <v>99</v>
      </c>
      <c r="M5" s="6" t="n">
        <v>1352</v>
      </c>
      <c r="N5" s="4" t="s">
        <v>98</v>
      </c>
      <c r="O5" s="6" t="n">
        <v>181618</v>
      </c>
      <c r="P5" s="4" t="s">
        <v>99</v>
      </c>
      <c r="Q5" s="6" t="n">
        <v>155102</v>
      </c>
    </row>
    <row r="6" spans="1:17">
      <c r="A6" s="4" t="s">
        <v>100</v>
      </c>
      <c r="B6" s="6" t="n">
        <v>913</v>
      </c>
      <c r="D6" s="6" t="n">
        <v>335</v>
      </c>
      <c r="E6" s="6" t="n">
        <v>389</v>
      </c>
      <c r="F6" s="6" t="n">
        <v>143</v>
      </c>
      <c r="G6" s="6" t="n">
        <v>628</v>
      </c>
      <c r="I6" s="6" t="n">
        <v>205</v>
      </c>
      <c r="K6" s="6" t="n">
        <v>125</v>
      </c>
      <c r="L6" s="6" t="n">
        <v>1573</v>
      </c>
      <c r="M6" s="5" t="n">
        <v>1780</v>
      </c>
      <c r="O6" s="5" t="n">
        <v>2531</v>
      </c>
      <c r="Q6" s="5" t="n">
        <v>1948</v>
      </c>
    </row>
    <row r="7" spans="1:17">
      <c r="A7" s="4" t="s">
        <v>427</v>
      </c>
    </row>
    <row r="8" spans="1:17">
      <c r="A8" s="3" t="s">
        <v>886</v>
      </c>
    </row>
    <row r="9" spans="1:17">
      <c r="A9" s="4" t="s">
        <v>888</v>
      </c>
      <c r="M9" s="5" t="n">
        <v>991</v>
      </c>
      <c r="O9" s="5" t="n">
        <v>4000</v>
      </c>
      <c r="Q9" s="5" t="n">
        <v>141977</v>
      </c>
    </row>
    <row r="10" spans="1:17">
      <c r="A10" s="4" t="s">
        <v>100</v>
      </c>
      <c r="M10" s="5" t="n">
        <v>500</v>
      </c>
      <c r="O10" s="5" t="n">
        <v>1600</v>
      </c>
      <c r="Q10" s="5" t="n">
        <v>1200</v>
      </c>
    </row>
    <row r="11" spans="1:17">
      <c r="A11" s="4" t="s">
        <v>429</v>
      </c>
    </row>
    <row r="12" spans="1:17">
      <c r="A12" s="3" t="s">
        <v>886</v>
      </c>
    </row>
    <row r="13" spans="1:17">
      <c r="A13" s="4" t="s">
        <v>888</v>
      </c>
      <c r="M13" s="5" t="n">
        <v>361</v>
      </c>
      <c r="O13" s="5" t="n">
        <v>177618</v>
      </c>
      <c r="Q13" s="5" t="n">
        <v>13125</v>
      </c>
    </row>
    <row r="14" spans="1:17">
      <c r="A14" s="4" t="s">
        <v>100</v>
      </c>
      <c r="M14" s="6" t="n">
        <v>1300</v>
      </c>
      <c r="O14" s="6" t="n">
        <v>900</v>
      </c>
      <c r="Q14" s="6" t="n">
        <v>700</v>
      </c>
    </row>
    <row r="15" spans="1:17"/>
    <row r="16" spans="1:17">
      <c r="A16" s="4" t="s">
        <v>98</v>
      </c>
      <c r="B16" s="4" t="s">
        <v>117</v>
      </c>
    </row>
    <row r="17" spans="1:17">
      <c r="A17" s="4" t="s">
        <v>99</v>
      </c>
      <c r="B17" s="4" t="s">
        <v>118</v>
      </c>
    </row>
  </sheetData>
  <mergeCells count="11">
    <mergeCell ref="A1:A2"/>
    <mergeCell ref="B1:L1"/>
    <mergeCell ref="M1:Q1"/>
    <mergeCell ref="B2:C2"/>
    <mergeCell ref="G2:H2"/>
    <mergeCell ref="I2:J2"/>
    <mergeCell ref="M2:N2"/>
    <mergeCell ref="O2:P2"/>
    <mergeCell ref="A15:Q15"/>
    <mergeCell ref="B16:Q16"/>
    <mergeCell ref="B17:Q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6"/>
    <col customWidth="1" max="18" min="18" width="4"/>
    <col customWidth="1" max="19" min="19" width="14"/>
    <col customWidth="1" max="20" min="20" width="4"/>
    <col customWidth="1" max="21" min="21" width="14"/>
  </cols>
  <sheetData>
    <row r="1" spans="1:21">
      <c r="A1" s="1" t="s">
        <v>889</v>
      </c>
      <c r="C1" s="2" t="s">
        <v>83</v>
      </c>
      <c r="Q1" s="2" t="s">
        <v>1</v>
      </c>
    </row>
    <row r="2" spans="1:21">
      <c r="C2" s="2" t="s">
        <v>2</v>
      </c>
      <c r="E2" s="2" t="s">
        <v>84</v>
      </c>
      <c r="G2" s="2" t="s">
        <v>85</v>
      </c>
      <c r="I2" s="2" t="s">
        <v>86</v>
      </c>
      <c r="K2" s="2" t="s">
        <v>32</v>
      </c>
      <c r="M2" s="2" t="s">
        <v>87</v>
      </c>
      <c r="O2" s="2" t="s">
        <v>88</v>
      </c>
      <c r="P2" s="2" t="s">
        <v>89</v>
      </c>
      <c r="Q2" s="2" t="s">
        <v>2</v>
      </c>
      <c r="S2" s="2" t="s">
        <v>32</v>
      </c>
      <c r="U2" s="2" t="s">
        <v>90</v>
      </c>
    </row>
    <row r="3" spans="1:21">
      <c r="A3" s="3" t="s">
        <v>886</v>
      </c>
    </row>
    <row r="4" spans="1:21">
      <c r="A4" s="4" t="s">
        <v>91</v>
      </c>
      <c r="C4" s="6" t="n">
        <v>406768</v>
      </c>
      <c r="E4" s="6" t="n">
        <v>314584</v>
      </c>
      <c r="G4" s="6" t="n">
        <v>316637</v>
      </c>
      <c r="I4" s="6" t="n">
        <v>299621</v>
      </c>
      <c r="K4" s="6" t="n">
        <v>382456</v>
      </c>
      <c r="M4" s="6" t="n">
        <v>312041</v>
      </c>
      <c r="O4" s="6" t="n">
        <v>317172</v>
      </c>
      <c r="P4" s="6" t="n">
        <v>299647</v>
      </c>
      <c r="Q4" s="6" t="n">
        <v>1337610</v>
      </c>
      <c r="S4" s="6" t="n">
        <v>1311316</v>
      </c>
      <c r="U4" s="6" t="n">
        <v>1402860</v>
      </c>
    </row>
    <row r="5" spans="1:21">
      <c r="A5" s="4" t="s">
        <v>96</v>
      </c>
      <c r="Q5" s="5" t="n">
        <v>45170</v>
      </c>
      <c r="S5" s="5" t="n">
        <v>55508</v>
      </c>
      <c r="U5" s="5" t="n">
        <v>60604</v>
      </c>
    </row>
    <row r="6" spans="1:21">
      <c r="A6" s="4" t="s">
        <v>97</v>
      </c>
      <c r="C6" s="5" t="n">
        <v>1352</v>
      </c>
      <c r="D6" s="4" t="s">
        <v>98</v>
      </c>
      <c r="K6" s="5" t="n">
        <v>39347</v>
      </c>
      <c r="L6" s="4" t="s">
        <v>99</v>
      </c>
      <c r="M6" s="5" t="n">
        <v>142271</v>
      </c>
      <c r="N6" s="4" t="s">
        <v>99</v>
      </c>
      <c r="Q6" s="5" t="n">
        <v>1352</v>
      </c>
      <c r="R6" s="4" t="s">
        <v>98</v>
      </c>
      <c r="S6" s="5" t="n">
        <v>181618</v>
      </c>
      <c r="T6" s="4" t="s">
        <v>99</v>
      </c>
      <c r="U6" s="5" t="n">
        <v>155102</v>
      </c>
    </row>
    <row r="7" spans="1:21">
      <c r="A7" s="4" t="s">
        <v>890</v>
      </c>
      <c r="Q7" s="5" t="n">
        <v>149903</v>
      </c>
      <c r="S7" s="5" t="n">
        <v>-63718</v>
      </c>
      <c r="U7" s="5" t="n">
        <v>-14561</v>
      </c>
    </row>
    <row r="8" spans="1:21">
      <c r="A8" s="4" t="s">
        <v>876</v>
      </c>
      <c r="B8" s="4" t="s">
        <v>105</v>
      </c>
      <c r="K8" s="5" t="n">
        <v>-1670</v>
      </c>
      <c r="M8" s="5" t="n">
        <v>317323</v>
      </c>
      <c r="S8" s="5" t="n">
        <v>315653</v>
      </c>
    </row>
    <row r="9" spans="1:21">
      <c r="A9" s="4" t="s">
        <v>106</v>
      </c>
      <c r="C9" s="5" t="n">
        <v>46407</v>
      </c>
      <c r="E9" s="5" t="n">
        <v>43229</v>
      </c>
      <c r="G9" s="5" t="n">
        <v>43394</v>
      </c>
      <c r="I9" s="5" t="n">
        <v>43580</v>
      </c>
      <c r="K9" s="5" t="n">
        <v>42384</v>
      </c>
      <c r="M9" s="5" t="n">
        <v>47101</v>
      </c>
      <c r="O9" s="5" t="n">
        <v>55623</v>
      </c>
      <c r="P9" s="5" t="n">
        <v>55079</v>
      </c>
      <c r="Q9" s="5" t="n">
        <v>176610</v>
      </c>
      <c r="S9" s="5" t="n">
        <v>200187</v>
      </c>
      <c r="U9" s="5" t="n">
        <v>219816</v>
      </c>
    </row>
    <row r="10" spans="1:21">
      <c r="A10" s="4" t="s">
        <v>891</v>
      </c>
      <c r="Q10" s="5" t="n">
        <v>-26707</v>
      </c>
      <c r="S10" s="5" t="n">
        <v>51748</v>
      </c>
      <c r="U10" s="5" t="n">
        <v>-234377</v>
      </c>
    </row>
    <row r="11" spans="1:21">
      <c r="A11" s="4" t="s">
        <v>108</v>
      </c>
      <c r="C11" s="5" t="n">
        <v>-65829</v>
      </c>
      <c r="D11" s="4" t="s">
        <v>109</v>
      </c>
      <c r="E11" s="5" t="n">
        <v>1758</v>
      </c>
      <c r="F11" s="4" t="s">
        <v>109</v>
      </c>
      <c r="G11" s="5" t="n">
        <v>10266</v>
      </c>
      <c r="H11" s="4" t="s">
        <v>109</v>
      </c>
      <c r="I11" s="5" t="n">
        <v>-8146</v>
      </c>
      <c r="J11" s="4" t="s">
        <v>109</v>
      </c>
      <c r="K11" s="5" t="n">
        <v>-1263</v>
      </c>
      <c r="M11" s="5" t="n">
        <v>-749</v>
      </c>
      <c r="O11" s="5" t="n">
        <v>1188</v>
      </c>
      <c r="P11" s="5" t="n">
        <v>-1327</v>
      </c>
      <c r="Q11" s="5" t="n">
        <v>-61951</v>
      </c>
      <c r="R11" s="4" t="s">
        <v>109</v>
      </c>
      <c r="S11" s="5" t="n">
        <v>-2151</v>
      </c>
      <c r="U11" s="5" t="n">
        <v>2058</v>
      </c>
    </row>
    <row r="12" spans="1:21">
      <c r="A12" s="4" t="s">
        <v>110</v>
      </c>
      <c r="C12" s="5" t="n">
        <v>78035</v>
      </c>
      <c r="E12" s="6" t="n">
        <v>-15545</v>
      </c>
      <c r="G12" s="6" t="n">
        <v>-20488</v>
      </c>
      <c r="I12" s="6" t="n">
        <v>-6758</v>
      </c>
      <c r="K12" s="5" t="n">
        <v>-25844</v>
      </c>
      <c r="M12" s="6" t="n">
        <v>150578</v>
      </c>
      <c r="O12" s="6" t="n">
        <v>-32077</v>
      </c>
      <c r="P12" s="6" t="n">
        <v>-38758</v>
      </c>
      <c r="Q12" s="5" t="n">
        <v>35244</v>
      </c>
      <c r="S12" s="5" t="n">
        <v>53899</v>
      </c>
      <c r="U12" s="5" t="n">
        <v>-236435</v>
      </c>
    </row>
    <row r="13" spans="1:21">
      <c r="A13" s="4" t="s">
        <v>48</v>
      </c>
      <c r="C13" s="5" t="n">
        <v>1132575</v>
      </c>
      <c r="K13" s="5" t="n">
        <v>1132575</v>
      </c>
      <c r="Q13" s="5" t="n">
        <v>1132575</v>
      </c>
      <c r="S13" s="5" t="n">
        <v>1132575</v>
      </c>
      <c r="U13" s="5" t="n">
        <v>1301922</v>
      </c>
    </row>
    <row r="14" spans="1:21">
      <c r="A14" s="4" t="s">
        <v>417</v>
      </c>
      <c r="C14" s="5" t="n">
        <v>130537</v>
      </c>
      <c r="K14" s="5" t="n">
        <v>146207</v>
      </c>
      <c r="Q14" s="5" t="n">
        <v>130537</v>
      </c>
      <c r="S14" s="5" t="n">
        <v>146207</v>
      </c>
      <c r="U14" s="5" t="n">
        <v>185280</v>
      </c>
    </row>
    <row r="15" spans="1:21">
      <c r="A15" s="4" t="s">
        <v>52</v>
      </c>
      <c r="C15" s="5" t="n">
        <v>2000723</v>
      </c>
      <c r="K15" s="5" t="n">
        <v>2000206</v>
      </c>
      <c r="Q15" s="5" t="n">
        <v>2000723</v>
      </c>
      <c r="S15" s="5" t="n">
        <v>2000206</v>
      </c>
      <c r="U15" s="5" t="n">
        <v>2213555</v>
      </c>
    </row>
    <row r="16" spans="1:21">
      <c r="A16" s="4" t="s">
        <v>892</v>
      </c>
      <c r="Q16" s="5" t="n">
        <v>20795</v>
      </c>
      <c r="S16" s="5" t="n">
        <v>16377</v>
      </c>
      <c r="U16" s="5" t="n">
        <v>28515</v>
      </c>
    </row>
    <row r="17" spans="1:21">
      <c r="A17" s="4" t="s">
        <v>893</v>
      </c>
    </row>
    <row r="18" spans="1:21">
      <c r="A18" s="3" t="s">
        <v>886</v>
      </c>
    </row>
    <row r="19" spans="1:21">
      <c r="A19" s="4" t="s">
        <v>890</v>
      </c>
      <c r="Q19" s="5" t="n">
        <v>153035</v>
      </c>
      <c r="S19" s="5" t="n">
        <v>120431</v>
      </c>
      <c r="U19" s="5" t="n">
        <v>142489</v>
      </c>
    </row>
    <row r="20" spans="1:21">
      <c r="A20" s="4" t="s">
        <v>427</v>
      </c>
    </row>
    <row r="21" spans="1:21">
      <c r="A21" s="3" t="s">
        <v>886</v>
      </c>
    </row>
    <row r="22" spans="1:21">
      <c r="A22" s="4" t="s">
        <v>91</v>
      </c>
      <c r="Q22" s="5" t="n">
        <v>846838</v>
      </c>
      <c r="S22" s="5" t="n">
        <v>834979</v>
      </c>
      <c r="U22" s="5" t="n">
        <v>876976</v>
      </c>
    </row>
    <row r="23" spans="1:21">
      <c r="A23" s="4" t="s">
        <v>96</v>
      </c>
      <c r="Q23" s="5" t="n">
        <v>28555</v>
      </c>
      <c r="S23" s="5" t="n">
        <v>34850</v>
      </c>
      <c r="U23" s="5" t="n">
        <v>38115</v>
      </c>
    </row>
    <row r="24" spans="1:21">
      <c r="A24" s="4" t="s">
        <v>97</v>
      </c>
      <c r="Q24" s="5" t="n">
        <v>991</v>
      </c>
      <c r="S24" s="5" t="n">
        <v>4000</v>
      </c>
      <c r="U24" s="5" t="n">
        <v>141977</v>
      </c>
    </row>
    <row r="25" spans="1:21">
      <c r="A25" s="4" t="s">
        <v>876</v>
      </c>
      <c r="S25" s="5" t="n">
        <v>316654</v>
      </c>
    </row>
    <row r="26" spans="1:21">
      <c r="A26" s="4" t="s">
        <v>106</v>
      </c>
      <c r="Q26" s="5" t="n">
        <v>165365</v>
      </c>
      <c r="S26" s="5" t="n">
        <v>197329</v>
      </c>
      <c r="U26" s="5" t="n">
        <v>218823</v>
      </c>
    </row>
    <row r="27" spans="1:21">
      <c r="A27" s="4" t="s">
        <v>891</v>
      </c>
      <c r="Q27" s="5" t="n">
        <v>-59162</v>
      </c>
      <c r="S27" s="5" t="n">
        <v>212836</v>
      </c>
      <c r="U27" s="5" t="n">
        <v>-252027</v>
      </c>
    </row>
    <row r="28" spans="1:21">
      <c r="A28" s="4" t="s">
        <v>108</v>
      </c>
      <c r="Q28" s="5" t="n">
        <v>-66373</v>
      </c>
      <c r="S28" s="5" t="n">
        <v>-1235</v>
      </c>
      <c r="U28" s="5" t="n">
        <v>-4732</v>
      </c>
    </row>
    <row r="29" spans="1:21">
      <c r="A29" s="4" t="s">
        <v>110</v>
      </c>
      <c r="Q29" s="5" t="n">
        <v>7211</v>
      </c>
      <c r="S29" s="5" t="n">
        <v>214071</v>
      </c>
      <c r="U29" s="5" t="n">
        <v>-247295</v>
      </c>
    </row>
    <row r="30" spans="1:21">
      <c r="A30" s="4" t="s">
        <v>48</v>
      </c>
      <c r="C30" s="5" t="n">
        <v>987517</v>
      </c>
      <c r="K30" s="5" t="n">
        <v>987517</v>
      </c>
      <c r="Q30" s="5" t="n">
        <v>987517</v>
      </c>
      <c r="S30" s="5" t="n">
        <v>987517</v>
      </c>
      <c r="U30" s="5" t="n">
        <v>987517</v>
      </c>
    </row>
    <row r="31" spans="1:21">
      <c r="A31" s="4" t="s">
        <v>417</v>
      </c>
      <c r="C31" s="5" t="n">
        <v>84139</v>
      </c>
      <c r="K31" s="5" t="n">
        <v>98959</v>
      </c>
      <c r="Q31" s="5" t="n">
        <v>84139</v>
      </c>
      <c r="S31" s="5" t="n">
        <v>98959</v>
      </c>
      <c r="U31" s="5" t="n">
        <v>123126</v>
      </c>
    </row>
    <row r="32" spans="1:21">
      <c r="A32" s="4" t="s">
        <v>52</v>
      </c>
      <c r="C32" s="5" t="n">
        <v>1415974</v>
      </c>
      <c r="K32" s="5" t="n">
        <v>1458292</v>
      </c>
      <c r="Q32" s="5" t="n">
        <v>1415974</v>
      </c>
      <c r="S32" s="5" t="n">
        <v>1458292</v>
      </c>
      <c r="U32" s="5" t="n">
        <v>984687</v>
      </c>
    </row>
    <row r="33" spans="1:21">
      <c r="A33" s="4" t="s">
        <v>892</v>
      </c>
      <c r="Q33" s="5" t="n">
        <v>14522</v>
      </c>
      <c r="S33" s="5" t="n">
        <v>10390</v>
      </c>
      <c r="U33" s="5" t="n">
        <v>19192</v>
      </c>
    </row>
    <row r="34" spans="1:21">
      <c r="A34" s="4" t="s">
        <v>894</v>
      </c>
    </row>
    <row r="35" spans="1:21">
      <c r="A35" s="3" t="s">
        <v>886</v>
      </c>
    </row>
    <row r="36" spans="1:21">
      <c r="A36" s="4" t="s">
        <v>890</v>
      </c>
      <c r="Q36" s="5" t="n">
        <v>107641</v>
      </c>
      <c r="S36" s="5" t="n">
        <v>99079</v>
      </c>
      <c r="U36" s="5" t="n">
        <v>109970</v>
      </c>
    </row>
    <row r="37" spans="1:21">
      <c r="A37" s="4" t="s">
        <v>429</v>
      </c>
    </row>
    <row r="38" spans="1:21">
      <c r="A38" s="3" t="s">
        <v>886</v>
      </c>
    </row>
    <row r="39" spans="1:21">
      <c r="A39" s="4" t="s">
        <v>91</v>
      </c>
      <c r="Q39" s="5" t="n">
        <v>490772</v>
      </c>
      <c r="S39" s="5" t="n">
        <v>476337</v>
      </c>
      <c r="U39" s="5" t="n">
        <v>525884</v>
      </c>
    </row>
    <row r="40" spans="1:21">
      <c r="A40" s="4" t="s">
        <v>96</v>
      </c>
      <c r="Q40" s="5" t="n">
        <v>16615</v>
      </c>
      <c r="S40" s="5" t="n">
        <v>20658</v>
      </c>
      <c r="U40" s="5" t="n">
        <v>22489</v>
      </c>
    </row>
    <row r="41" spans="1:21">
      <c r="A41" s="4" t="s">
        <v>97</v>
      </c>
      <c r="Q41" s="5" t="n">
        <v>361</v>
      </c>
      <c r="S41" s="5" t="n">
        <v>177618</v>
      </c>
      <c r="U41" s="5" t="n">
        <v>13125</v>
      </c>
    </row>
    <row r="42" spans="1:21">
      <c r="A42" s="4" t="s">
        <v>876</v>
      </c>
      <c r="S42" s="5" t="n">
        <v>-1001</v>
      </c>
    </row>
    <row r="43" spans="1:21">
      <c r="A43" s="4" t="s">
        <v>106</v>
      </c>
      <c r="Q43" s="5" t="n">
        <v>11245</v>
      </c>
      <c r="S43" s="5" t="n">
        <v>2858</v>
      </c>
      <c r="U43" s="5" t="n">
        <v>993</v>
      </c>
    </row>
    <row r="44" spans="1:21">
      <c r="A44" s="4" t="s">
        <v>891</v>
      </c>
      <c r="Q44" s="5" t="n">
        <v>32455</v>
      </c>
      <c r="S44" s="5" t="n">
        <v>-161088</v>
      </c>
      <c r="U44" s="5" t="n">
        <v>17650</v>
      </c>
    </row>
    <row r="45" spans="1:21">
      <c r="A45" s="4" t="s">
        <v>108</v>
      </c>
      <c r="Q45" s="5" t="n">
        <v>4422</v>
      </c>
      <c r="S45" s="5" t="n">
        <v>-916</v>
      </c>
      <c r="U45" s="5" t="n">
        <v>6790</v>
      </c>
    </row>
    <row r="46" spans="1:21">
      <c r="A46" s="4" t="s">
        <v>110</v>
      </c>
      <c r="Q46" s="5" t="n">
        <v>28033</v>
      </c>
      <c r="S46" s="5" t="n">
        <v>-160172</v>
      </c>
      <c r="U46" s="5" t="n">
        <v>10860</v>
      </c>
    </row>
    <row r="47" spans="1:21">
      <c r="A47" s="4" t="s">
        <v>48</v>
      </c>
      <c r="C47" s="5" t="n">
        <v>145058</v>
      </c>
      <c r="K47" s="5" t="n">
        <v>145058</v>
      </c>
      <c r="Q47" s="5" t="n">
        <v>145058</v>
      </c>
      <c r="S47" s="5" t="n">
        <v>145058</v>
      </c>
      <c r="U47" s="5" t="n">
        <v>314405</v>
      </c>
    </row>
    <row r="48" spans="1:21">
      <c r="A48" s="4" t="s">
        <v>417</v>
      </c>
      <c r="C48" s="5" t="n">
        <v>46398</v>
      </c>
      <c r="K48" s="5" t="n">
        <v>47248</v>
      </c>
      <c r="Q48" s="5" t="n">
        <v>46398</v>
      </c>
      <c r="S48" s="5" t="n">
        <v>47248</v>
      </c>
      <c r="U48" s="5" t="n">
        <v>62154</v>
      </c>
    </row>
    <row r="49" spans="1:21">
      <c r="A49" s="4" t="s">
        <v>52</v>
      </c>
      <c r="C49" s="6" t="n">
        <v>584749</v>
      </c>
      <c r="K49" s="6" t="n">
        <v>541914</v>
      </c>
      <c r="Q49" s="5" t="n">
        <v>584749</v>
      </c>
      <c r="S49" s="5" t="n">
        <v>541914</v>
      </c>
      <c r="U49" s="5" t="n">
        <v>1228868</v>
      </c>
    </row>
    <row r="50" spans="1:21">
      <c r="A50" s="4" t="s">
        <v>892</v>
      </c>
      <c r="Q50" s="5" t="n">
        <v>6273</v>
      </c>
      <c r="S50" s="5" t="n">
        <v>5987</v>
      </c>
      <c r="U50" s="5" t="n">
        <v>9323</v>
      </c>
    </row>
    <row r="51" spans="1:21">
      <c r="A51" s="4" t="s">
        <v>895</v>
      </c>
    </row>
    <row r="52" spans="1:21">
      <c r="A52" s="3" t="s">
        <v>886</v>
      </c>
    </row>
    <row r="53" spans="1:21">
      <c r="A53" s="4" t="s">
        <v>890</v>
      </c>
      <c r="Q53" s="6" t="n">
        <v>45394</v>
      </c>
      <c r="S53" s="6" t="n">
        <v>21352</v>
      </c>
      <c r="U53" s="6" t="n">
        <v>32519</v>
      </c>
    </row>
    <row r="54" spans="1:21"/>
    <row r="55" spans="1:21">
      <c r="A55" s="4" t="s">
        <v>98</v>
      </c>
      <c r="B55" s="4" t="s">
        <v>117</v>
      </c>
    </row>
    <row r="56" spans="1:21">
      <c r="A56" s="4" t="s">
        <v>99</v>
      </c>
      <c r="B56" s="4" t="s">
        <v>118</v>
      </c>
    </row>
    <row r="57" spans="1:21">
      <c r="A57" s="4" t="s">
        <v>105</v>
      </c>
      <c r="B57" s="4" t="s">
        <v>119</v>
      </c>
    </row>
    <row r="58" spans="1:21">
      <c r="A58" s="4" t="s">
        <v>109</v>
      </c>
      <c r="B58" s="4" t="s">
        <v>120</v>
      </c>
    </row>
  </sheetData>
  <mergeCells count="16">
    <mergeCell ref="A1:B2"/>
    <mergeCell ref="C1:P1"/>
    <mergeCell ref="Q1:U1"/>
    <mergeCell ref="C2:D2"/>
    <mergeCell ref="E2:F2"/>
    <mergeCell ref="G2:H2"/>
    <mergeCell ref="I2:J2"/>
    <mergeCell ref="K2:L2"/>
    <mergeCell ref="M2:N2"/>
    <mergeCell ref="Q2:R2"/>
    <mergeCell ref="S2:T2"/>
    <mergeCell ref="A54:T54"/>
    <mergeCell ref="B55:T55"/>
    <mergeCell ref="B56:T56"/>
    <mergeCell ref="B57:T57"/>
    <mergeCell ref="B58:T5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896</v>
      </c>
      <c r="B1" s="2" t="s">
        <v>83</v>
      </c>
      <c r="M1" s="2" t="s">
        <v>1</v>
      </c>
    </row>
    <row r="2" spans="1:17">
      <c r="B2" s="2" t="s">
        <v>2</v>
      </c>
      <c r="D2" s="2" t="s">
        <v>84</v>
      </c>
      <c r="E2" s="2" t="s">
        <v>85</v>
      </c>
      <c r="F2" s="2" t="s">
        <v>86</v>
      </c>
      <c r="G2" s="2" t="s">
        <v>32</v>
      </c>
      <c r="I2" s="2" t="s">
        <v>87</v>
      </c>
      <c r="K2" s="2" t="s">
        <v>88</v>
      </c>
      <c r="L2" s="2" t="s">
        <v>89</v>
      </c>
      <c r="M2" s="2" t="s">
        <v>2</v>
      </c>
      <c r="O2" s="2" t="s">
        <v>32</v>
      </c>
      <c r="Q2" s="2" t="s">
        <v>90</v>
      </c>
    </row>
    <row r="3" spans="1:17">
      <c r="A3" s="3" t="s">
        <v>886</v>
      </c>
    </row>
    <row r="4" spans="1:17">
      <c r="A4" s="4" t="s">
        <v>97</v>
      </c>
      <c r="B4" s="6" t="n">
        <v>1352</v>
      </c>
      <c r="C4" s="4" t="s">
        <v>98</v>
      </c>
      <c r="G4" s="6" t="n">
        <v>39347</v>
      </c>
      <c r="H4" s="4" t="s">
        <v>99</v>
      </c>
      <c r="I4" s="6" t="n">
        <v>142271</v>
      </c>
      <c r="J4" s="4" t="s">
        <v>99</v>
      </c>
      <c r="M4" s="6" t="n">
        <v>1352</v>
      </c>
      <c r="N4" s="4" t="s">
        <v>98</v>
      </c>
      <c r="O4" s="6" t="n">
        <v>181618</v>
      </c>
      <c r="P4" s="4" t="s">
        <v>99</v>
      </c>
      <c r="Q4" s="6" t="n">
        <v>155102</v>
      </c>
    </row>
    <row r="5" spans="1:17">
      <c r="A5" s="4" t="s">
        <v>100</v>
      </c>
      <c r="B5" s="6" t="n">
        <v>913</v>
      </c>
      <c r="D5" s="6" t="n">
        <v>335</v>
      </c>
      <c r="E5" s="6" t="n">
        <v>389</v>
      </c>
      <c r="F5" s="6" t="n">
        <v>143</v>
      </c>
      <c r="G5" s="6" t="n">
        <v>628</v>
      </c>
      <c r="I5" s="6" t="n">
        <v>205</v>
      </c>
      <c r="K5" s="6" t="n">
        <v>125</v>
      </c>
      <c r="L5" s="6" t="n">
        <v>1573</v>
      </c>
      <c r="M5" s="5" t="n">
        <v>1780</v>
      </c>
      <c r="O5" s="5" t="n">
        <v>2531</v>
      </c>
      <c r="Q5" s="5" t="n">
        <v>1948</v>
      </c>
    </row>
    <row r="6" spans="1:17">
      <c r="A6" s="4" t="s">
        <v>890</v>
      </c>
      <c r="M6" s="5" t="n">
        <v>149903</v>
      </c>
      <c r="O6" s="5" t="n">
        <v>-63718</v>
      </c>
      <c r="Q6" s="5" t="n">
        <v>-14561</v>
      </c>
    </row>
    <row r="7" spans="1:17">
      <c r="A7" s="4" t="s">
        <v>893</v>
      </c>
    </row>
    <row r="8" spans="1:17">
      <c r="A8" s="3" t="s">
        <v>886</v>
      </c>
    </row>
    <row r="9" spans="1:17">
      <c r="A9" s="4" t="s">
        <v>890</v>
      </c>
      <c r="M9" s="6" t="n">
        <v>153035</v>
      </c>
      <c r="O9" s="6" t="n">
        <v>120431</v>
      </c>
      <c r="Q9" s="6" t="n">
        <v>142489</v>
      </c>
    </row>
    <row r="10" spans="1:17"/>
    <row r="11" spans="1:17">
      <c r="A11" s="4" t="s">
        <v>98</v>
      </c>
      <c r="B11" s="4" t="s">
        <v>117</v>
      </c>
    </row>
    <row r="12" spans="1:17">
      <c r="A12" s="4" t="s">
        <v>99</v>
      </c>
      <c r="B12" s="4" t="s">
        <v>118</v>
      </c>
    </row>
  </sheetData>
  <mergeCells count="11">
    <mergeCell ref="A1:A2"/>
    <mergeCell ref="B1:L1"/>
    <mergeCell ref="M1:Q1"/>
    <mergeCell ref="B2:C2"/>
    <mergeCell ref="G2:H2"/>
    <mergeCell ref="I2:J2"/>
    <mergeCell ref="M2:N2"/>
    <mergeCell ref="O2:P2"/>
    <mergeCell ref="A10:Q10"/>
    <mergeCell ref="B11:Q11"/>
    <mergeCell ref="B12:Q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90</v>
      </c>
    </row>
    <row r="3" spans="1:4">
      <c r="A3" s="3" t="s">
        <v>898</v>
      </c>
    </row>
    <row r="4" spans="1:4">
      <c r="A4" s="4" t="s">
        <v>899</v>
      </c>
      <c r="B4" s="4" t="s">
        <v>556</v>
      </c>
      <c r="C4" s="4" t="s">
        <v>556</v>
      </c>
      <c r="D4" s="4" t="s">
        <v>556</v>
      </c>
    </row>
    <row r="5" spans="1:4">
      <c r="A5" s="4" t="s">
        <v>900</v>
      </c>
    </row>
    <row r="6" spans="1:4">
      <c r="A6" s="3" t="s">
        <v>898</v>
      </c>
    </row>
    <row r="7" spans="1:4">
      <c r="A7" s="4" t="s">
        <v>899</v>
      </c>
      <c r="B7" s="4" t="s">
        <v>901</v>
      </c>
      <c r="C7" s="4" t="s">
        <v>902</v>
      </c>
      <c r="D7" s="4" t="s">
        <v>903</v>
      </c>
    </row>
    <row r="8" spans="1:4">
      <c r="A8" s="4" t="s">
        <v>904</v>
      </c>
    </row>
    <row r="9" spans="1:4">
      <c r="A9" s="3" t="s">
        <v>898</v>
      </c>
    </row>
    <row r="10" spans="1:4">
      <c r="A10" s="4" t="s">
        <v>899</v>
      </c>
      <c r="B10" s="4" t="s">
        <v>905</v>
      </c>
      <c r="C10" s="4" t="s">
        <v>906</v>
      </c>
      <c r="D10" s="4" t="s">
        <v>907</v>
      </c>
    </row>
    <row r="11" spans="1:4">
      <c r="A11" s="4" t="s">
        <v>908</v>
      </c>
    </row>
    <row r="12" spans="1:4">
      <c r="A12" s="3" t="s">
        <v>898</v>
      </c>
    </row>
    <row r="13" spans="1:4">
      <c r="A13" s="4" t="s">
        <v>899</v>
      </c>
      <c r="B13" s="4" t="s">
        <v>909</v>
      </c>
      <c r="C13" s="4" t="s">
        <v>910</v>
      </c>
      <c r="D13" s="4" t="s">
        <v>911</v>
      </c>
    </row>
    <row r="14" spans="1:4">
      <c r="A14" s="4" t="s">
        <v>912</v>
      </c>
    </row>
    <row r="15" spans="1:4">
      <c r="A15" s="3" t="s">
        <v>898</v>
      </c>
    </row>
    <row r="16" spans="1:4">
      <c r="A16" s="4" t="s">
        <v>899</v>
      </c>
      <c r="B16" s="4" t="s">
        <v>913</v>
      </c>
      <c r="C16" s="4" t="s">
        <v>914</v>
      </c>
      <c r="D16" s="4" t="s">
        <v>915</v>
      </c>
    </row>
    <row r="17" spans="1:4">
      <c r="A17" s="4" t="s">
        <v>916</v>
      </c>
    </row>
    <row r="18" spans="1:4">
      <c r="A18" s="3" t="s">
        <v>898</v>
      </c>
    </row>
    <row r="19" spans="1:4">
      <c r="A19" s="4" t="s">
        <v>899</v>
      </c>
      <c r="B19" s="4" t="s">
        <v>917</v>
      </c>
      <c r="C19" s="4" t="s">
        <v>918</v>
      </c>
      <c r="D19" s="4" t="s">
        <v>919</v>
      </c>
    </row>
    <row r="20" spans="1:4">
      <c r="A20" s="4" t="s">
        <v>920</v>
      </c>
    </row>
    <row r="21" spans="1:4">
      <c r="A21" s="3" t="s">
        <v>898</v>
      </c>
    </row>
    <row r="22" spans="1:4">
      <c r="A22" s="4" t="s">
        <v>899</v>
      </c>
      <c r="B22" s="4" t="s">
        <v>921</v>
      </c>
      <c r="C22" s="4" t="s">
        <v>922</v>
      </c>
      <c r="D22" s="4" t="s">
        <v>9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4</v>
      </c>
      <c r="B1" s="2" t="s">
        <v>1</v>
      </c>
    </row>
    <row r="2" spans="1:4">
      <c r="B2" s="2" t="s">
        <v>2</v>
      </c>
      <c r="C2" s="2" t="s">
        <v>32</v>
      </c>
      <c r="D2" s="2" t="s">
        <v>90</v>
      </c>
    </row>
    <row r="3" spans="1:4">
      <c r="A3" s="4" t="s">
        <v>925</v>
      </c>
    </row>
    <row r="4" spans="1:4">
      <c r="A4" s="3" t="s">
        <v>926</v>
      </c>
    </row>
    <row r="5" spans="1:4">
      <c r="A5" s="4" t="s">
        <v>899</v>
      </c>
      <c r="B5" s="4" t="s">
        <v>556</v>
      </c>
      <c r="C5" s="4" t="s">
        <v>556</v>
      </c>
      <c r="D5" s="4" t="s">
        <v>556</v>
      </c>
    </row>
    <row r="6" spans="1:4">
      <c r="A6" s="4" t="s">
        <v>927</v>
      </c>
    </row>
    <row r="7" spans="1:4">
      <c r="A7" s="3" t="s">
        <v>926</v>
      </c>
    </row>
    <row r="8" spans="1:4">
      <c r="A8" s="4" t="s">
        <v>899</v>
      </c>
      <c r="B8" s="4" t="s">
        <v>928</v>
      </c>
      <c r="C8" s="4" t="s">
        <v>929</v>
      </c>
      <c r="D8" s="4" t="s">
        <v>910</v>
      </c>
    </row>
    <row r="9" spans="1:4">
      <c r="A9" s="4" t="s">
        <v>930</v>
      </c>
    </row>
    <row r="10" spans="1:4">
      <c r="A10" s="3" t="s">
        <v>926</v>
      </c>
    </row>
    <row r="11" spans="1:4">
      <c r="A11" s="4" t="s">
        <v>899</v>
      </c>
      <c r="B11" s="4" t="s">
        <v>931</v>
      </c>
      <c r="C11" s="4" t="s">
        <v>932</v>
      </c>
      <c r="D11" s="4" t="s">
        <v>772</v>
      </c>
    </row>
    <row r="12" spans="1:4">
      <c r="A12" s="4" t="s">
        <v>933</v>
      </c>
    </row>
    <row r="13" spans="1:4">
      <c r="A13" s="3" t="s">
        <v>926</v>
      </c>
    </row>
    <row r="14" spans="1:4">
      <c r="A14" s="4" t="s">
        <v>899</v>
      </c>
      <c r="B14" s="4" t="s">
        <v>934</v>
      </c>
      <c r="C14" s="4" t="s">
        <v>935</v>
      </c>
    </row>
    <row r="15" spans="1:4">
      <c r="A15" s="4" t="s">
        <v>936</v>
      </c>
    </row>
    <row r="16" spans="1:4">
      <c r="A16" s="3" t="s">
        <v>926</v>
      </c>
    </row>
    <row r="17" spans="1:4">
      <c r="A17" s="4" t="s">
        <v>899</v>
      </c>
      <c r="B17" s="4" t="s">
        <v>937</v>
      </c>
      <c r="C17" s="4" t="s">
        <v>9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939</v>
      </c>
      <c r="B1" s="2" t="s">
        <v>2</v>
      </c>
      <c r="C1" s="2" t="s">
        <v>503</v>
      </c>
      <c r="D1" s="2" t="s">
        <v>536</v>
      </c>
      <c r="E1" s="2" t="s">
        <v>537</v>
      </c>
      <c r="F1" s="2" t="s">
        <v>504</v>
      </c>
    </row>
    <row r="2" spans="1:6">
      <c r="A2" s="3" t="s">
        <v>481</v>
      </c>
    </row>
    <row r="3" spans="1:6">
      <c r="A3" s="4" t="s">
        <v>940</v>
      </c>
      <c r="B3" s="4" t="s">
        <v>556</v>
      </c>
    </row>
    <row r="4" spans="1:6">
      <c r="A4" s="4" t="s">
        <v>941</v>
      </c>
    </row>
    <row r="5" spans="1:6">
      <c r="A5" s="3" t="s">
        <v>481</v>
      </c>
    </row>
    <row r="6" spans="1:6">
      <c r="A6" s="4" t="s">
        <v>506</v>
      </c>
      <c r="C6" s="4" t="s">
        <v>511</v>
      </c>
      <c r="D6" s="4" t="s">
        <v>509</v>
      </c>
      <c r="E6" s="4" t="s">
        <v>509</v>
      </c>
      <c r="F6" s="4" t="s">
        <v>5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942</v>
      </c>
      <c r="B1" s="2" t="s">
        <v>2</v>
      </c>
      <c r="C1" s="2" t="s">
        <v>677</v>
      </c>
      <c r="D1" s="2" t="s">
        <v>32</v>
      </c>
      <c r="E1" s="2" t="s">
        <v>90</v>
      </c>
      <c r="F1" s="2" t="s">
        <v>943</v>
      </c>
    </row>
    <row r="2" spans="1:6">
      <c r="A2" s="3" t="s">
        <v>33</v>
      </c>
    </row>
    <row r="3" spans="1:6">
      <c r="A3" s="4" t="s">
        <v>34</v>
      </c>
      <c r="B3" s="6" t="n">
        <v>42446</v>
      </c>
      <c r="C3" s="6" t="n">
        <v>55792</v>
      </c>
      <c r="D3" s="6" t="n">
        <v>55792</v>
      </c>
      <c r="E3" s="6" t="n">
        <v>18871</v>
      </c>
      <c r="F3" s="6" t="n">
        <v>27386</v>
      </c>
    </row>
    <row r="4" spans="1:6">
      <c r="A4" s="4" t="s">
        <v>35</v>
      </c>
      <c r="B4" s="5" t="n">
        <v>134690</v>
      </c>
      <c r="D4" s="5" t="n">
        <v>130239</v>
      </c>
    </row>
    <row r="5" spans="1:6">
      <c r="A5" s="4" t="s">
        <v>36</v>
      </c>
      <c r="B5" s="5" t="n">
        <v>32284</v>
      </c>
      <c r="D5" s="5" t="n">
        <v>14642</v>
      </c>
    </row>
    <row r="6" spans="1:6">
      <c r="A6" s="4" t="s">
        <v>37</v>
      </c>
      <c r="B6" s="5" t="n">
        <v>26858</v>
      </c>
      <c r="D6" s="5" t="n">
        <v>25270</v>
      </c>
    </row>
    <row r="7" spans="1:6">
      <c r="A7" s="4" t="s">
        <v>38</v>
      </c>
      <c r="B7" s="5" t="n">
        <v>236278</v>
      </c>
      <c r="D7" s="5" t="n">
        <v>225943</v>
      </c>
    </row>
    <row r="8" spans="1:6">
      <c r="A8" s="3" t="s">
        <v>39</v>
      </c>
    </row>
    <row r="9" spans="1:6">
      <c r="A9" s="4" t="s">
        <v>40</v>
      </c>
      <c r="B9" s="5" t="n">
        <v>223644</v>
      </c>
      <c r="D9" s="5" t="n">
        <v>218804</v>
      </c>
    </row>
    <row r="10" spans="1:6">
      <c r="A10" s="4" t="s">
        <v>41</v>
      </c>
      <c r="B10" s="5" t="n">
        <v>301338</v>
      </c>
      <c r="D10" s="5" t="n">
        <v>297636</v>
      </c>
    </row>
    <row r="11" spans="1:6">
      <c r="A11" s="4" t="s">
        <v>944</v>
      </c>
      <c r="B11" s="5" t="n">
        <v>524982</v>
      </c>
      <c r="D11" s="5" t="n">
        <v>516440</v>
      </c>
    </row>
    <row r="12" spans="1:6">
      <c r="A12" s="4" t="s">
        <v>43</v>
      </c>
      <c r="B12" s="5" t="n">
        <v>-405284</v>
      </c>
      <c r="D12" s="5" t="n">
        <v>-381975</v>
      </c>
    </row>
    <row r="13" spans="1:6">
      <c r="A13" s="4" t="s">
        <v>44</v>
      </c>
      <c r="B13" s="5" t="n">
        <v>119698</v>
      </c>
      <c r="D13" s="5" t="n">
        <v>134465</v>
      </c>
    </row>
    <row r="14" spans="1:6">
      <c r="A14" s="3" t="s">
        <v>45</v>
      </c>
    </row>
    <row r="15" spans="1:6">
      <c r="A15" s="4" t="s">
        <v>46</v>
      </c>
      <c r="B15" s="5" t="n">
        <v>18055</v>
      </c>
      <c r="D15" s="5" t="n">
        <v>18055</v>
      </c>
    </row>
    <row r="16" spans="1:6">
      <c r="A16" s="4" t="s">
        <v>43</v>
      </c>
      <c r="B16" s="5" t="n">
        <v>-7216</v>
      </c>
      <c r="D16" s="5" t="n">
        <v>-6313</v>
      </c>
    </row>
    <row r="17" spans="1:6">
      <c r="A17" s="4" t="s">
        <v>47</v>
      </c>
      <c r="B17" s="5" t="n">
        <v>10839</v>
      </c>
      <c r="D17" s="5" t="n">
        <v>11742</v>
      </c>
    </row>
    <row r="18" spans="1:6">
      <c r="A18" s="4" t="s">
        <v>48</v>
      </c>
      <c r="B18" s="5" t="n">
        <v>1132575</v>
      </c>
      <c r="D18" s="5" t="n">
        <v>1132575</v>
      </c>
      <c r="E18" s="5" t="n">
        <v>1301922</v>
      </c>
    </row>
    <row r="19" spans="1:6">
      <c r="A19" s="4" t="s">
        <v>945</v>
      </c>
      <c r="B19" s="5" t="n">
        <v>457078</v>
      </c>
      <c r="D19" s="5" t="n">
        <v>454956</v>
      </c>
    </row>
    <row r="20" spans="1:6">
      <c r="A20" s="4" t="s">
        <v>50</v>
      </c>
      <c r="B20" s="5" t="n">
        <v>44255</v>
      </c>
      <c r="D20" s="5" t="n">
        <v>40525</v>
      </c>
    </row>
    <row r="21" spans="1:6">
      <c r="A21" s="4" t="s">
        <v>51</v>
      </c>
      <c r="B21" s="5" t="n">
        <v>1633908</v>
      </c>
      <c r="D21" s="5" t="n">
        <v>1628056</v>
      </c>
    </row>
    <row r="22" spans="1:6">
      <c r="A22" s="4" t="s">
        <v>52</v>
      </c>
      <c r="B22" s="5" t="n">
        <v>2000723</v>
      </c>
      <c r="D22" s="5" t="n">
        <v>2000206</v>
      </c>
      <c r="E22" s="5" t="n">
        <v>2213555</v>
      </c>
    </row>
    <row r="23" spans="1:6">
      <c r="A23" s="3" t="s">
        <v>53</v>
      </c>
    </row>
    <row r="24" spans="1:6">
      <c r="A24" s="4" t="s">
        <v>54</v>
      </c>
      <c r="B24" s="5" t="n">
        <v>1894039</v>
      </c>
      <c r="D24" s="5" t="n">
        <v>18405</v>
      </c>
    </row>
    <row r="25" spans="1:6">
      <c r="A25" s="4" t="s">
        <v>55</v>
      </c>
      <c r="B25" s="5" t="n">
        <v>62965</v>
      </c>
      <c r="D25" s="5" t="n">
        <v>69731</v>
      </c>
    </row>
    <row r="26" spans="1:6">
      <c r="A26" s="4" t="s">
        <v>56</v>
      </c>
      <c r="B26" s="5" t="n">
        <v>4049</v>
      </c>
      <c r="D26" s="5" t="n">
        <v>6083</v>
      </c>
    </row>
    <row r="27" spans="1:6">
      <c r="A27" s="4" t="s">
        <v>57</v>
      </c>
      <c r="B27" s="5" t="n">
        <v>56182</v>
      </c>
      <c r="D27" s="5" t="n">
        <v>53266</v>
      </c>
    </row>
    <row r="28" spans="1:6">
      <c r="A28" s="4" t="s">
        <v>58</v>
      </c>
      <c r="B28" s="5" t="n">
        <v>94934</v>
      </c>
      <c r="D28" s="5" t="n">
        <v>87146</v>
      </c>
    </row>
    <row r="29" spans="1:6">
      <c r="A29" s="4" t="s">
        <v>59</v>
      </c>
      <c r="B29" s="5" t="n">
        <v>2112169</v>
      </c>
      <c r="D29" s="5" t="n">
        <v>234631</v>
      </c>
    </row>
    <row r="30" spans="1:6">
      <c r="A30" s="4" t="s">
        <v>60</v>
      </c>
      <c r="B30" s="5" t="n">
        <v>250355</v>
      </c>
      <c r="D30" s="5" t="n">
        <v>2118653</v>
      </c>
    </row>
    <row r="31" spans="1:6">
      <c r="A31" s="4" t="s">
        <v>61</v>
      </c>
      <c r="D31" s="5" t="n">
        <v>3925</v>
      </c>
    </row>
    <row r="32" spans="1:6">
      <c r="A32" s="4" t="s">
        <v>62</v>
      </c>
      <c r="B32" s="5" t="n">
        <v>15970</v>
      </c>
      <c r="D32" s="5" t="n">
        <v>16388</v>
      </c>
    </row>
    <row r="33" spans="1:6">
      <c r="A33" s="4" t="s">
        <v>63</v>
      </c>
      <c r="B33" s="5" t="n">
        <v>32614</v>
      </c>
      <c r="D33" s="5" t="n">
        <v>99255</v>
      </c>
    </row>
    <row r="34" spans="1:6">
      <c r="A34" s="4" t="s">
        <v>64</v>
      </c>
      <c r="B34" s="5" t="n">
        <v>34851</v>
      </c>
      <c r="D34" s="5" t="n">
        <v>34300</v>
      </c>
    </row>
    <row r="35" spans="1:6">
      <c r="A35" s="4" t="s">
        <v>65</v>
      </c>
      <c r="B35" s="5" t="n">
        <v>10040</v>
      </c>
      <c r="D35" s="5" t="n">
        <v>10376</v>
      </c>
    </row>
    <row r="36" spans="1:6">
      <c r="A36" s="4" t="s">
        <v>66</v>
      </c>
      <c r="B36" s="5" t="n">
        <v>343830</v>
      </c>
      <c r="D36" s="5" t="n">
        <v>2282897</v>
      </c>
    </row>
    <row r="37" spans="1:6">
      <c r="A37" s="3" t="s">
        <v>946</v>
      </c>
    </row>
    <row r="38" spans="1:6">
      <c r="A38" s="4" t="s">
        <v>126</v>
      </c>
      <c r="B38" s="5" t="n">
        <v>0</v>
      </c>
      <c r="D38" s="5" t="n">
        <v>0</v>
      </c>
    </row>
    <row r="39" spans="1:6">
      <c r="A39" s="4" t="s">
        <v>947</v>
      </c>
      <c r="B39" s="5" t="n">
        <v>630719</v>
      </c>
      <c r="D39" s="5" t="n">
        <v>630496</v>
      </c>
    </row>
    <row r="40" spans="1:6">
      <c r="A40" s="4" t="s">
        <v>948</v>
      </c>
      <c r="B40" s="5" t="n">
        <v>-25302</v>
      </c>
      <c r="D40" s="5" t="n">
        <v>-51881</v>
      </c>
    </row>
    <row r="41" spans="1:6">
      <c r="A41" s="4" t="s">
        <v>73</v>
      </c>
      <c r="B41" s="5" t="n">
        <v>-1060693</v>
      </c>
      <c r="D41" s="5" t="n">
        <v>-1095937</v>
      </c>
    </row>
    <row r="42" spans="1:6">
      <c r="A42" s="4" t="s">
        <v>74</v>
      </c>
      <c r="B42" s="5" t="n">
        <v>-455276</v>
      </c>
      <c r="D42" s="5" t="n">
        <v>-517322</v>
      </c>
      <c r="E42" s="5" t="n">
        <v>-580244</v>
      </c>
      <c r="F42" s="5" t="n">
        <v>-331774</v>
      </c>
    </row>
    <row r="43" spans="1:6">
      <c r="A43" s="4" t="s">
        <v>75</v>
      </c>
      <c r="B43" s="5" t="n">
        <v>2000723</v>
      </c>
      <c r="D43" s="5" t="n">
        <v>2000206</v>
      </c>
    </row>
    <row r="44" spans="1:6">
      <c r="A44" s="4" t="s">
        <v>949</v>
      </c>
    </row>
    <row r="45" spans="1:6">
      <c r="A45" s="3" t="s">
        <v>45</v>
      </c>
    </row>
    <row r="46" spans="1:6">
      <c r="A46" s="4" t="s">
        <v>950</v>
      </c>
      <c r="B46" s="5" t="n">
        <v>-420911</v>
      </c>
      <c r="D46" s="5" t="n">
        <v>-349921</v>
      </c>
    </row>
    <row r="47" spans="1:6">
      <c r="A47" s="4" t="s">
        <v>951</v>
      </c>
      <c r="B47" s="5" t="n">
        <v>-1645729</v>
      </c>
      <c r="D47" s="5" t="n">
        <v>-1498108</v>
      </c>
    </row>
    <row r="48" spans="1:6">
      <c r="A48" s="4" t="s">
        <v>945</v>
      </c>
      <c r="B48" s="5" t="n">
        <v>-84634</v>
      </c>
      <c r="D48" s="5" t="n">
        <v>-84634</v>
      </c>
    </row>
    <row r="49" spans="1:6">
      <c r="A49" s="4" t="s">
        <v>51</v>
      </c>
      <c r="B49" s="5" t="n">
        <v>-2151274</v>
      </c>
      <c r="D49" s="5" t="n">
        <v>-1932663</v>
      </c>
    </row>
    <row r="50" spans="1:6">
      <c r="A50" s="4" t="s">
        <v>52</v>
      </c>
      <c r="B50" s="5" t="n">
        <v>-2151274</v>
      </c>
      <c r="D50" s="5" t="n">
        <v>-1932663</v>
      </c>
    </row>
    <row r="51" spans="1:6">
      <c r="A51" s="3" t="s">
        <v>53</v>
      </c>
    </row>
    <row r="52" spans="1:6">
      <c r="A52" s="4" t="s">
        <v>952</v>
      </c>
      <c r="B52" s="5" t="n">
        <v>-420911</v>
      </c>
      <c r="D52" s="5" t="n">
        <v>-349923</v>
      </c>
    </row>
    <row r="53" spans="1:6">
      <c r="A53" s="4" t="s">
        <v>66</v>
      </c>
      <c r="B53" s="5" t="n">
        <v>-420911</v>
      </c>
      <c r="D53" s="5" t="n">
        <v>-349923</v>
      </c>
    </row>
    <row r="54" spans="1:6">
      <c r="A54" s="3" t="s">
        <v>946</v>
      </c>
    </row>
    <row r="55" spans="1:6">
      <c r="A55" s="4" t="s">
        <v>126</v>
      </c>
      <c r="B55" s="5" t="n">
        <v>-369</v>
      </c>
      <c r="D55" s="5" t="n">
        <v>-369</v>
      </c>
    </row>
    <row r="56" spans="1:6">
      <c r="A56" s="4" t="s">
        <v>947</v>
      </c>
      <c r="B56" s="5" t="n">
        <v>-2287536</v>
      </c>
      <c r="D56" s="5" t="n">
        <v>-2287537</v>
      </c>
    </row>
    <row r="57" spans="1:6">
      <c r="A57" s="4" t="s">
        <v>948</v>
      </c>
      <c r="B57" s="5" t="n">
        <v>26482</v>
      </c>
      <c r="D57" s="5" t="n">
        <v>52249</v>
      </c>
    </row>
    <row r="58" spans="1:6">
      <c r="A58" s="4" t="s">
        <v>73</v>
      </c>
      <c r="B58" s="5" t="n">
        <v>531060</v>
      </c>
      <c r="D58" s="5" t="n">
        <v>652917</v>
      </c>
    </row>
    <row r="59" spans="1:6">
      <c r="A59" s="4" t="s">
        <v>74</v>
      </c>
      <c r="B59" s="5" t="n">
        <v>-1730363</v>
      </c>
      <c r="D59" s="5" t="n">
        <v>-1582740</v>
      </c>
    </row>
    <row r="60" spans="1:6">
      <c r="A60" s="4" t="s">
        <v>75</v>
      </c>
      <c r="B60" s="5" t="n">
        <v>-2151274</v>
      </c>
      <c r="D60" s="5" t="n">
        <v>-1932663</v>
      </c>
    </row>
    <row r="61" spans="1:6">
      <c r="A61" s="4" t="s">
        <v>953</v>
      </c>
    </row>
    <row r="62" spans="1:6">
      <c r="A62" s="3" t="s">
        <v>33</v>
      </c>
    </row>
    <row r="63" spans="1:6">
      <c r="A63" s="4" t="s">
        <v>34</v>
      </c>
      <c r="B63" s="5" t="n">
        <v>4203</v>
      </c>
      <c r="C63" s="5" t="n">
        <v>3038</v>
      </c>
      <c r="D63" s="5" t="n">
        <v>3038</v>
      </c>
      <c r="E63" s="5" t="n">
        <v>2664</v>
      </c>
      <c r="F63" s="5" t="n">
        <v>3480</v>
      </c>
    </row>
    <row r="64" spans="1:6">
      <c r="A64" s="4" t="s">
        <v>36</v>
      </c>
      <c r="B64" s="5" t="n">
        <v>2638</v>
      </c>
      <c r="D64" s="5" t="n">
        <v>463</v>
      </c>
    </row>
    <row r="65" spans="1:6">
      <c r="A65" s="4" t="s">
        <v>37</v>
      </c>
      <c r="B65" s="5" t="n">
        <v>1281</v>
      </c>
    </row>
    <row r="66" spans="1:6">
      <c r="A66" s="4" t="s">
        <v>38</v>
      </c>
      <c r="B66" s="5" t="n">
        <v>8122</v>
      </c>
      <c r="D66" s="5" t="n">
        <v>3501</v>
      </c>
    </row>
    <row r="67" spans="1:6">
      <c r="A67" s="3" t="s">
        <v>39</v>
      </c>
    </row>
    <row r="68" spans="1:6">
      <c r="A68" s="4" t="s">
        <v>40</v>
      </c>
      <c r="B68" s="5" t="n">
        <v>3075</v>
      </c>
      <c r="D68" s="5" t="n">
        <v>5817</v>
      </c>
    </row>
    <row r="69" spans="1:6">
      <c r="A69" s="4" t="s">
        <v>41</v>
      </c>
      <c r="B69" s="5" t="n">
        <v>1315</v>
      </c>
      <c r="D69" s="5" t="n">
        <v>1315</v>
      </c>
    </row>
    <row r="70" spans="1:6">
      <c r="A70" s="4" t="s">
        <v>944</v>
      </c>
      <c r="B70" s="5" t="n">
        <v>4390</v>
      </c>
      <c r="D70" s="5" t="n">
        <v>7132</v>
      </c>
    </row>
    <row r="71" spans="1:6">
      <c r="A71" s="4" t="s">
        <v>43</v>
      </c>
      <c r="B71" s="5" t="n">
        <v>-3640</v>
      </c>
      <c r="D71" s="5" t="n">
        <v>-5121</v>
      </c>
    </row>
    <row r="72" spans="1:6">
      <c r="A72" s="4" t="s">
        <v>44</v>
      </c>
      <c r="B72" s="5" t="n">
        <v>750</v>
      </c>
      <c r="D72" s="5" t="n">
        <v>2011</v>
      </c>
    </row>
    <row r="73" spans="1:6">
      <c r="A73" s="3" t="s">
        <v>45</v>
      </c>
    </row>
    <row r="74" spans="1:6">
      <c r="A74" s="4" t="s">
        <v>951</v>
      </c>
      <c r="B74" s="5" t="n">
        <v>1688098</v>
      </c>
      <c r="D74" s="5" t="n">
        <v>1541321</v>
      </c>
    </row>
    <row r="75" spans="1:6">
      <c r="A75" s="4" t="s">
        <v>945</v>
      </c>
      <c r="B75" s="5" t="n">
        <v>188100</v>
      </c>
      <c r="D75" s="5" t="n">
        <v>188100</v>
      </c>
    </row>
    <row r="76" spans="1:6">
      <c r="A76" s="4" t="s">
        <v>50</v>
      </c>
      <c r="B76" s="5" t="n">
        <v>1140</v>
      </c>
      <c r="D76" s="5" t="n">
        <v>1066</v>
      </c>
    </row>
    <row r="77" spans="1:6">
      <c r="A77" s="4" t="s">
        <v>51</v>
      </c>
      <c r="B77" s="5" t="n">
        <v>1877338</v>
      </c>
      <c r="D77" s="5" t="n">
        <v>1730487</v>
      </c>
    </row>
    <row r="78" spans="1:6">
      <c r="A78" s="4" t="s">
        <v>52</v>
      </c>
      <c r="B78" s="5" t="n">
        <v>1886210</v>
      </c>
      <c r="D78" s="5" t="n">
        <v>1735999</v>
      </c>
    </row>
    <row r="79" spans="1:6">
      <c r="A79" s="3" t="s">
        <v>53</v>
      </c>
    </row>
    <row r="80" spans="1:6">
      <c r="A80" s="4" t="s">
        <v>54</v>
      </c>
      <c r="B80" s="5" t="n">
        <v>1843582</v>
      </c>
      <c r="D80" s="5" t="n">
        <v>18405</v>
      </c>
    </row>
    <row r="81" spans="1:6">
      <c r="A81" s="4" t="s">
        <v>55</v>
      </c>
      <c r="B81" s="5" t="n">
        <v>3231</v>
      </c>
      <c r="D81" s="5" t="n">
        <v>1719</v>
      </c>
    </row>
    <row r="82" spans="1:6">
      <c r="A82" s="4" t="s">
        <v>57</v>
      </c>
      <c r="B82" s="5" t="n">
        <v>55808</v>
      </c>
      <c r="D82" s="5" t="n">
        <v>52667</v>
      </c>
    </row>
    <row r="83" spans="1:6">
      <c r="A83" s="4" t="s">
        <v>58</v>
      </c>
      <c r="B83" s="5" t="n">
        <v>17954</v>
      </c>
      <c r="D83" s="5" t="n">
        <v>14474</v>
      </c>
    </row>
    <row r="84" spans="1:6">
      <c r="A84" s="4" t="s">
        <v>59</v>
      </c>
      <c r="B84" s="5" t="n">
        <v>1920575</v>
      </c>
      <c r="D84" s="5" t="n">
        <v>87265</v>
      </c>
    </row>
    <row r="85" spans="1:6">
      <c r="A85" s="4" t="s">
        <v>952</v>
      </c>
      <c r="B85" s="5" t="n">
        <v>420911</v>
      </c>
      <c r="D85" s="5" t="n">
        <v>349923</v>
      </c>
    </row>
    <row r="86" spans="1:6">
      <c r="A86" s="4" t="s">
        <v>60</v>
      </c>
      <c r="D86" s="5" t="n">
        <v>1812208</v>
      </c>
    </row>
    <row r="87" spans="1:6">
      <c r="A87" s="4" t="s">
        <v>61</v>
      </c>
      <c r="D87" s="5" t="n">
        <v>3925</v>
      </c>
    </row>
    <row r="88" spans="1:6">
      <c r="A88" s="4" t="s">
        <v>66</v>
      </c>
      <c r="B88" s="5" t="n">
        <v>420911</v>
      </c>
      <c r="D88" s="5" t="n">
        <v>2166056</v>
      </c>
    </row>
    <row r="89" spans="1:6">
      <c r="A89" s="3" t="s">
        <v>946</v>
      </c>
    </row>
    <row r="90" spans="1:6">
      <c r="A90" s="4" t="s">
        <v>947</v>
      </c>
      <c r="B90" s="5" t="n">
        <v>630719</v>
      </c>
      <c r="D90" s="5" t="n">
        <v>630496</v>
      </c>
    </row>
    <row r="91" spans="1:6">
      <c r="A91" s="4" t="s">
        <v>948</v>
      </c>
      <c r="B91" s="5" t="n">
        <v>-25302</v>
      </c>
      <c r="D91" s="5" t="n">
        <v>-51881</v>
      </c>
    </row>
    <row r="92" spans="1:6">
      <c r="A92" s="4" t="s">
        <v>73</v>
      </c>
      <c r="B92" s="5" t="n">
        <v>-1060693</v>
      </c>
      <c r="D92" s="5" t="n">
        <v>-1095937</v>
      </c>
    </row>
    <row r="93" spans="1:6">
      <c r="A93" s="4" t="s">
        <v>74</v>
      </c>
      <c r="B93" s="5" t="n">
        <v>-455276</v>
      </c>
      <c r="D93" s="5" t="n">
        <v>-517322</v>
      </c>
    </row>
    <row r="94" spans="1:6">
      <c r="A94" s="4" t="s">
        <v>75</v>
      </c>
      <c r="B94" s="5" t="n">
        <v>1886210</v>
      </c>
      <c r="D94" s="5" t="n">
        <v>1735999</v>
      </c>
    </row>
    <row r="95" spans="1:6">
      <c r="A95" s="4" t="s">
        <v>954</v>
      </c>
    </row>
    <row r="96" spans="1:6">
      <c r="A96" s="3" t="s">
        <v>33</v>
      </c>
    </row>
    <row r="97" spans="1:6">
      <c r="A97" s="4" t="s">
        <v>34</v>
      </c>
      <c r="B97" s="5" t="n">
        <v>9644</v>
      </c>
      <c r="C97" s="5" t="n">
        <v>3005</v>
      </c>
      <c r="D97" s="5" t="n">
        <v>3005</v>
      </c>
      <c r="E97" s="5" t="n">
        <v>3394</v>
      </c>
      <c r="F97" s="5" t="n">
        <v>4009</v>
      </c>
    </row>
    <row r="98" spans="1:6">
      <c r="A98" s="4" t="s">
        <v>35</v>
      </c>
      <c r="B98" s="5" t="n">
        <v>76469</v>
      </c>
      <c r="D98" s="5" t="n">
        <v>74307</v>
      </c>
    </row>
    <row r="99" spans="1:6">
      <c r="A99" s="4" t="s">
        <v>36</v>
      </c>
      <c r="B99" s="5" t="n">
        <v>13740</v>
      </c>
      <c r="D99" s="5" t="n">
        <v>1397</v>
      </c>
    </row>
    <row r="100" spans="1:6">
      <c r="A100" s="4" t="s">
        <v>37</v>
      </c>
      <c r="B100" s="5" t="n">
        <v>13111</v>
      </c>
      <c r="D100" s="5" t="n">
        <v>14281</v>
      </c>
    </row>
    <row r="101" spans="1:6">
      <c r="A101" s="4" t="s">
        <v>38</v>
      </c>
      <c r="B101" s="5" t="n">
        <v>112964</v>
      </c>
      <c r="D101" s="5" t="n">
        <v>92990</v>
      </c>
    </row>
    <row r="102" spans="1:6">
      <c r="A102" s="3" t="s">
        <v>39</v>
      </c>
    </row>
    <row r="103" spans="1:6">
      <c r="A103" s="4" t="s">
        <v>40</v>
      </c>
      <c r="B103" s="5" t="n">
        <v>133664</v>
      </c>
      <c r="D103" s="5" t="n">
        <v>137382</v>
      </c>
    </row>
    <row r="104" spans="1:6">
      <c r="A104" s="4" t="s">
        <v>41</v>
      </c>
      <c r="B104" s="5" t="n">
        <v>177520</v>
      </c>
      <c r="D104" s="5" t="n">
        <v>183910</v>
      </c>
    </row>
    <row r="105" spans="1:6">
      <c r="A105" s="4" t="s">
        <v>944</v>
      </c>
      <c r="B105" s="5" t="n">
        <v>311184</v>
      </c>
      <c r="D105" s="5" t="n">
        <v>321292</v>
      </c>
    </row>
    <row r="106" spans="1:6">
      <c r="A106" s="4" t="s">
        <v>43</v>
      </c>
      <c r="B106" s="5" t="n">
        <v>-245778</v>
      </c>
      <c r="D106" s="5" t="n">
        <v>-244158</v>
      </c>
    </row>
    <row r="107" spans="1:6">
      <c r="A107" s="4" t="s">
        <v>44</v>
      </c>
      <c r="B107" s="5" t="n">
        <v>65406</v>
      </c>
      <c r="D107" s="5" t="n">
        <v>77134</v>
      </c>
    </row>
    <row r="108" spans="1:6">
      <c r="A108" s="3" t="s">
        <v>45</v>
      </c>
    </row>
    <row r="109" spans="1:6">
      <c r="A109" s="4" t="s">
        <v>46</v>
      </c>
      <c r="B109" s="5" t="n">
        <v>18055</v>
      </c>
      <c r="D109" s="5" t="n">
        <v>18055</v>
      </c>
    </row>
    <row r="110" spans="1:6">
      <c r="A110" s="4" t="s">
        <v>43</v>
      </c>
      <c r="B110" s="5" t="n">
        <v>-7216</v>
      </c>
      <c r="D110" s="5" t="n">
        <v>-6313</v>
      </c>
    </row>
    <row r="111" spans="1:6">
      <c r="A111" s="4" t="s">
        <v>47</v>
      </c>
      <c r="B111" s="5" t="n">
        <v>10839</v>
      </c>
      <c r="D111" s="5" t="n">
        <v>11742</v>
      </c>
    </row>
    <row r="112" spans="1:6">
      <c r="A112" s="4" t="s">
        <v>950</v>
      </c>
      <c r="B112" s="5" t="n">
        <v>299768</v>
      </c>
      <c r="D112" s="5" t="n">
        <v>288796</v>
      </c>
    </row>
    <row r="113" spans="1:6">
      <c r="A113" s="4" t="s">
        <v>951</v>
      </c>
      <c r="B113" s="5" t="n">
        <v>-42369</v>
      </c>
      <c r="D113" s="5" t="n">
        <v>-43213</v>
      </c>
    </row>
    <row r="114" spans="1:6">
      <c r="A114" s="4" t="s">
        <v>48</v>
      </c>
      <c r="B114" s="5" t="n">
        <v>987517</v>
      </c>
      <c r="D114" s="5" t="n">
        <v>987517</v>
      </c>
    </row>
    <row r="115" spans="1:6">
      <c r="A115" s="4" t="s">
        <v>945</v>
      </c>
      <c r="B115" s="5" t="n">
        <v>149678</v>
      </c>
      <c r="D115" s="5" t="n">
        <v>149804</v>
      </c>
    </row>
    <row r="116" spans="1:6">
      <c r="A116" s="4" t="s">
        <v>50</v>
      </c>
      <c r="B116" s="5" t="n">
        <v>3647</v>
      </c>
      <c r="D116" s="5" t="n">
        <v>4342</v>
      </c>
    </row>
    <row r="117" spans="1:6">
      <c r="A117" s="4" t="s">
        <v>51</v>
      </c>
      <c r="B117" s="5" t="n">
        <v>1398241</v>
      </c>
      <c r="D117" s="5" t="n">
        <v>1387246</v>
      </c>
    </row>
    <row r="118" spans="1:6">
      <c r="A118" s="4" t="s">
        <v>52</v>
      </c>
      <c r="B118" s="5" t="n">
        <v>1587450</v>
      </c>
      <c r="D118" s="5" t="n">
        <v>1569112</v>
      </c>
    </row>
    <row r="119" spans="1:6">
      <c r="A119" s="3" t="s">
        <v>53</v>
      </c>
    </row>
    <row r="120" spans="1:6">
      <c r="A120" s="4" t="s">
        <v>55</v>
      </c>
      <c r="B120" s="5" t="n">
        <v>21090</v>
      </c>
      <c r="D120" s="5" t="n">
        <v>21048</v>
      </c>
    </row>
    <row r="121" spans="1:6">
      <c r="A121" s="4" t="s">
        <v>56</v>
      </c>
      <c r="B121" s="5" t="n">
        <v>484</v>
      </c>
      <c r="D121" s="5" t="n">
        <v>1160</v>
      </c>
    </row>
    <row r="122" spans="1:6">
      <c r="A122" s="4" t="s">
        <v>58</v>
      </c>
      <c r="B122" s="5" t="n">
        <v>34494</v>
      </c>
      <c r="D122" s="5" t="n">
        <v>33517</v>
      </c>
    </row>
    <row r="123" spans="1:6">
      <c r="A123" s="4" t="s">
        <v>59</v>
      </c>
      <c r="B123" s="5" t="n">
        <v>56068</v>
      </c>
      <c r="D123" s="5" t="n">
        <v>55725</v>
      </c>
    </row>
    <row r="124" spans="1:6">
      <c r="A124" s="4" t="s">
        <v>60</v>
      </c>
      <c r="B124" s="5" t="n">
        <v>143929</v>
      </c>
      <c r="D124" s="5" t="n">
        <v>149302</v>
      </c>
    </row>
    <row r="125" spans="1:6">
      <c r="A125" s="4" t="s">
        <v>62</v>
      </c>
      <c r="B125" s="5" t="n">
        <v>15970</v>
      </c>
      <c r="D125" s="5" t="n">
        <v>16388</v>
      </c>
    </row>
    <row r="126" spans="1:6">
      <c r="A126" s="4" t="s">
        <v>63</v>
      </c>
      <c r="B126" s="5" t="n">
        <v>25963</v>
      </c>
      <c r="D126" s="5" t="n">
        <v>93554</v>
      </c>
    </row>
    <row r="127" spans="1:6">
      <c r="A127" s="4" t="s">
        <v>64</v>
      </c>
      <c r="B127" s="5" t="n">
        <v>22834</v>
      </c>
      <c r="D127" s="5" t="n">
        <v>23424</v>
      </c>
    </row>
    <row r="128" spans="1:6">
      <c r="A128" s="4" t="s">
        <v>65</v>
      </c>
      <c r="B128" s="5" t="n">
        <v>10040</v>
      </c>
      <c r="D128" s="5" t="n">
        <v>10373</v>
      </c>
    </row>
    <row r="129" spans="1:6">
      <c r="A129" s="4" t="s">
        <v>66</v>
      </c>
      <c r="B129" s="5" t="n">
        <v>218736</v>
      </c>
      <c r="D129" s="5" t="n">
        <v>293041</v>
      </c>
    </row>
    <row r="130" spans="1:6">
      <c r="A130" s="3" t="s">
        <v>946</v>
      </c>
    </row>
    <row r="131" spans="1:6">
      <c r="A131" s="4" t="s">
        <v>126</v>
      </c>
      <c r="B131" s="5" t="n">
        <v>367</v>
      </c>
      <c r="D131" s="5" t="n">
        <v>367</v>
      </c>
    </row>
    <row r="132" spans="1:6">
      <c r="A132" s="4" t="s">
        <v>947</v>
      </c>
      <c r="B132" s="5" t="n">
        <v>1520543</v>
      </c>
      <c r="D132" s="5" t="n">
        <v>1520544</v>
      </c>
    </row>
    <row r="133" spans="1:6">
      <c r="A133" s="4" t="s">
        <v>948</v>
      </c>
      <c r="B133" s="5" t="n">
        <v>-3156</v>
      </c>
      <c r="D133" s="5" t="n">
        <v>-5187</v>
      </c>
    </row>
    <row r="134" spans="1:6">
      <c r="A134" s="4" t="s">
        <v>73</v>
      </c>
      <c r="B134" s="5" t="n">
        <v>-205108</v>
      </c>
      <c r="D134" s="5" t="n">
        <v>-295378</v>
      </c>
    </row>
    <row r="135" spans="1:6">
      <c r="A135" s="4" t="s">
        <v>74</v>
      </c>
      <c r="B135" s="5" t="n">
        <v>1312646</v>
      </c>
      <c r="D135" s="5" t="n">
        <v>1220346</v>
      </c>
    </row>
    <row r="136" spans="1:6">
      <c r="A136" s="4" t="s">
        <v>75</v>
      </c>
      <c r="B136" s="5" t="n">
        <v>1587450</v>
      </c>
      <c r="D136" s="5" t="n">
        <v>1569112</v>
      </c>
    </row>
    <row r="137" spans="1:6">
      <c r="A137" s="4" t="s">
        <v>955</v>
      </c>
    </row>
    <row r="138" spans="1:6">
      <c r="A138" s="3" t="s">
        <v>33</v>
      </c>
    </row>
    <row r="139" spans="1:6">
      <c r="A139" s="4" t="s">
        <v>34</v>
      </c>
      <c r="B139" s="5" t="n">
        <v>28599</v>
      </c>
      <c r="C139" s="6" t="n">
        <v>49749</v>
      </c>
      <c r="D139" s="5" t="n">
        <v>49749</v>
      </c>
      <c r="E139" s="6" t="n">
        <v>12813</v>
      </c>
      <c r="F139" s="6" t="n">
        <v>19897</v>
      </c>
    </row>
    <row r="140" spans="1:6">
      <c r="A140" s="4" t="s">
        <v>35</v>
      </c>
      <c r="B140" s="5" t="n">
        <v>58221</v>
      </c>
      <c r="D140" s="5" t="n">
        <v>55932</v>
      </c>
    </row>
    <row r="141" spans="1:6">
      <c r="A141" s="4" t="s">
        <v>36</v>
      </c>
      <c r="B141" s="5" t="n">
        <v>15906</v>
      </c>
      <c r="D141" s="5" t="n">
        <v>12782</v>
      </c>
    </row>
    <row r="142" spans="1:6">
      <c r="A142" s="4" t="s">
        <v>37</v>
      </c>
      <c r="B142" s="5" t="n">
        <v>12466</v>
      </c>
      <c r="D142" s="5" t="n">
        <v>10989</v>
      </c>
    </row>
    <row r="143" spans="1:6">
      <c r="A143" s="4" t="s">
        <v>38</v>
      </c>
      <c r="B143" s="5" t="n">
        <v>115192</v>
      </c>
      <c r="D143" s="5" t="n">
        <v>129452</v>
      </c>
    </row>
    <row r="144" spans="1:6">
      <c r="A144" s="3" t="s">
        <v>39</v>
      </c>
    </row>
    <row r="145" spans="1:6">
      <c r="A145" s="4" t="s">
        <v>40</v>
      </c>
      <c r="B145" s="5" t="n">
        <v>86905</v>
      </c>
      <c r="D145" s="5" t="n">
        <v>75605</v>
      </c>
    </row>
    <row r="146" spans="1:6">
      <c r="A146" s="4" t="s">
        <v>41</v>
      </c>
      <c r="B146" s="5" t="n">
        <v>122503</v>
      </c>
      <c r="D146" s="5" t="n">
        <v>112411</v>
      </c>
    </row>
    <row r="147" spans="1:6">
      <c r="A147" s="4" t="s">
        <v>944</v>
      </c>
      <c r="B147" s="5" t="n">
        <v>209408</v>
      </c>
      <c r="D147" s="5" t="n">
        <v>188016</v>
      </c>
    </row>
    <row r="148" spans="1:6">
      <c r="A148" s="4" t="s">
        <v>43</v>
      </c>
      <c r="B148" s="5" t="n">
        <v>-155866</v>
      </c>
      <c r="D148" s="5" t="n">
        <v>-132696</v>
      </c>
    </row>
    <row r="149" spans="1:6">
      <c r="A149" s="4" t="s">
        <v>44</v>
      </c>
      <c r="B149" s="5" t="n">
        <v>53542</v>
      </c>
      <c r="D149" s="5" t="n">
        <v>55320</v>
      </c>
    </row>
    <row r="150" spans="1:6">
      <c r="A150" s="3" t="s">
        <v>45</v>
      </c>
    </row>
    <row r="151" spans="1:6">
      <c r="A151" s="4" t="s">
        <v>950</v>
      </c>
      <c r="B151" s="5" t="n">
        <v>121143</v>
      </c>
      <c r="D151" s="5" t="n">
        <v>61125</v>
      </c>
    </row>
    <row r="152" spans="1:6">
      <c r="A152" s="4" t="s">
        <v>48</v>
      </c>
      <c r="B152" s="5" t="n">
        <v>145058</v>
      </c>
      <c r="D152" s="5" t="n">
        <v>145058</v>
      </c>
    </row>
    <row r="153" spans="1:6">
      <c r="A153" s="4" t="s">
        <v>945</v>
      </c>
      <c r="B153" s="5" t="n">
        <v>203934</v>
      </c>
      <c r="D153" s="5" t="n">
        <v>201686</v>
      </c>
    </row>
    <row r="154" spans="1:6">
      <c r="A154" s="4" t="s">
        <v>50</v>
      </c>
      <c r="B154" s="5" t="n">
        <v>39468</v>
      </c>
      <c r="D154" s="5" t="n">
        <v>35117</v>
      </c>
    </row>
    <row r="155" spans="1:6">
      <c r="A155" s="4" t="s">
        <v>51</v>
      </c>
      <c r="B155" s="5" t="n">
        <v>509603</v>
      </c>
      <c r="D155" s="5" t="n">
        <v>442986</v>
      </c>
    </row>
    <row r="156" spans="1:6">
      <c r="A156" s="4" t="s">
        <v>52</v>
      </c>
      <c r="B156" s="5" t="n">
        <v>678337</v>
      </c>
      <c r="D156" s="5" t="n">
        <v>627758</v>
      </c>
    </row>
    <row r="157" spans="1:6">
      <c r="A157" s="3" t="s">
        <v>53</v>
      </c>
    </row>
    <row r="158" spans="1:6">
      <c r="A158" s="4" t="s">
        <v>54</v>
      </c>
      <c r="B158" s="5" t="n">
        <v>50457</v>
      </c>
    </row>
    <row r="159" spans="1:6">
      <c r="A159" s="4" t="s">
        <v>55</v>
      </c>
      <c r="B159" s="5" t="n">
        <v>38644</v>
      </c>
      <c r="D159" s="5" t="n">
        <v>46964</v>
      </c>
    </row>
    <row r="160" spans="1:6">
      <c r="A160" s="4" t="s">
        <v>56</v>
      </c>
      <c r="B160" s="5" t="n">
        <v>3565</v>
      </c>
      <c r="D160" s="5" t="n">
        <v>4923</v>
      </c>
    </row>
    <row r="161" spans="1:6">
      <c r="A161" s="4" t="s">
        <v>57</v>
      </c>
      <c r="B161" s="5" t="n">
        <v>374</v>
      </c>
      <c r="D161" s="5" t="n">
        <v>599</v>
      </c>
    </row>
    <row r="162" spans="1:6">
      <c r="A162" s="4" t="s">
        <v>58</v>
      </c>
      <c r="B162" s="5" t="n">
        <v>42486</v>
      </c>
      <c r="D162" s="5" t="n">
        <v>39155</v>
      </c>
    </row>
    <row r="163" spans="1:6">
      <c r="A163" s="4" t="s">
        <v>59</v>
      </c>
      <c r="B163" s="5" t="n">
        <v>135526</v>
      </c>
      <c r="D163" s="5" t="n">
        <v>91641</v>
      </c>
    </row>
    <row r="164" spans="1:6">
      <c r="A164" s="4" t="s">
        <v>60</v>
      </c>
      <c r="B164" s="5" t="n">
        <v>106426</v>
      </c>
      <c r="D164" s="5" t="n">
        <v>157143</v>
      </c>
    </row>
    <row r="165" spans="1:6">
      <c r="A165" s="4" t="s">
        <v>63</v>
      </c>
      <c r="B165" s="5" t="n">
        <v>6651</v>
      </c>
      <c r="D165" s="5" t="n">
        <v>5701</v>
      </c>
    </row>
    <row r="166" spans="1:6">
      <c r="A166" s="4" t="s">
        <v>64</v>
      </c>
      <c r="B166" s="5" t="n">
        <v>12017</v>
      </c>
      <c r="D166" s="5" t="n">
        <v>10876</v>
      </c>
    </row>
    <row r="167" spans="1:6">
      <c r="A167" s="4" t="s">
        <v>65</v>
      </c>
      <c r="D167" s="5" t="n">
        <v>3</v>
      </c>
    </row>
    <row r="168" spans="1:6">
      <c r="A168" s="4" t="s">
        <v>66</v>
      </c>
      <c r="B168" s="5" t="n">
        <v>125094</v>
      </c>
      <c r="D168" s="5" t="n">
        <v>173723</v>
      </c>
    </row>
    <row r="169" spans="1:6">
      <c r="A169" s="3" t="s">
        <v>946</v>
      </c>
    </row>
    <row r="170" spans="1:6">
      <c r="A170" s="4" t="s">
        <v>126</v>
      </c>
      <c r="B170" s="5" t="n">
        <v>2</v>
      </c>
      <c r="D170" s="5" t="n">
        <v>2</v>
      </c>
    </row>
    <row r="171" spans="1:6">
      <c r="A171" s="4" t="s">
        <v>947</v>
      </c>
      <c r="B171" s="5" t="n">
        <v>766993</v>
      </c>
      <c r="D171" s="5" t="n">
        <v>766993</v>
      </c>
    </row>
    <row r="172" spans="1:6">
      <c r="A172" s="4" t="s">
        <v>948</v>
      </c>
      <c r="B172" s="5" t="n">
        <v>-23326</v>
      </c>
      <c r="D172" s="5" t="n">
        <v>-47062</v>
      </c>
    </row>
    <row r="173" spans="1:6">
      <c r="A173" s="4" t="s">
        <v>73</v>
      </c>
      <c r="B173" s="5" t="n">
        <v>-325952</v>
      </c>
      <c r="D173" s="5" t="n">
        <v>-357539</v>
      </c>
    </row>
    <row r="174" spans="1:6">
      <c r="A174" s="4" t="s">
        <v>74</v>
      </c>
      <c r="B174" s="5" t="n">
        <v>417717</v>
      </c>
      <c r="D174" s="5" t="n">
        <v>362394</v>
      </c>
    </row>
    <row r="175" spans="1:6">
      <c r="A175" s="4" t="s">
        <v>75</v>
      </c>
      <c r="B175" s="6" t="n">
        <v>678337</v>
      </c>
      <c r="D175" s="6" t="n">
        <v>6277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6"/>
    <col customWidth="1" max="18" min="18" width="4"/>
    <col customWidth="1" max="19" min="19" width="14"/>
    <col customWidth="1" max="20" min="20" width="4"/>
    <col customWidth="1" max="21" min="21" width="14"/>
  </cols>
  <sheetData>
    <row r="1" spans="1:21">
      <c r="A1" s="1" t="s">
        <v>956</v>
      </c>
      <c r="C1" s="2" t="s">
        <v>83</v>
      </c>
      <c r="Q1" s="2" t="s">
        <v>1</v>
      </c>
    </row>
    <row r="2" spans="1:21">
      <c r="C2" s="2" t="s">
        <v>2</v>
      </c>
      <c r="E2" s="2" t="s">
        <v>84</v>
      </c>
      <c r="G2" s="2" t="s">
        <v>85</v>
      </c>
      <c r="I2" s="2" t="s">
        <v>86</v>
      </c>
      <c r="K2" s="2" t="s">
        <v>32</v>
      </c>
      <c r="M2" s="2" t="s">
        <v>87</v>
      </c>
      <c r="O2" s="2" t="s">
        <v>88</v>
      </c>
      <c r="P2" s="2" t="s">
        <v>89</v>
      </c>
      <c r="Q2" s="2" t="s">
        <v>2</v>
      </c>
      <c r="S2" s="2" t="s">
        <v>32</v>
      </c>
      <c r="U2" s="2" t="s">
        <v>90</v>
      </c>
    </row>
    <row r="3" spans="1:21">
      <c r="A3" s="4" t="s">
        <v>91</v>
      </c>
      <c r="C3" s="6" t="n">
        <v>406768</v>
      </c>
      <c r="E3" s="6" t="n">
        <v>314584</v>
      </c>
      <c r="G3" s="6" t="n">
        <v>316637</v>
      </c>
      <c r="I3" s="6" t="n">
        <v>299621</v>
      </c>
      <c r="K3" s="6" t="n">
        <v>382456</v>
      </c>
      <c r="M3" s="6" t="n">
        <v>312041</v>
      </c>
      <c r="O3" s="6" t="n">
        <v>317172</v>
      </c>
      <c r="P3" s="6" t="n">
        <v>299647</v>
      </c>
      <c r="Q3" s="6" t="n">
        <v>1337610</v>
      </c>
      <c r="S3" s="6" t="n">
        <v>1311316</v>
      </c>
      <c r="U3" s="6" t="n">
        <v>1402860</v>
      </c>
    </row>
    <row r="4" spans="1:21">
      <c r="A4" s="4" t="s">
        <v>92</v>
      </c>
      <c r="Q4" s="5" t="n">
        <v>664061</v>
      </c>
      <c r="S4" s="5" t="n">
        <v>682828</v>
      </c>
      <c r="U4" s="5" t="n">
        <v>734067</v>
      </c>
    </row>
    <row r="5" spans="1:21">
      <c r="A5" s="4" t="s">
        <v>957</v>
      </c>
      <c r="C5" s="5" t="n">
        <v>218170</v>
      </c>
      <c r="E5" s="5" t="n">
        <v>152492</v>
      </c>
      <c r="G5" s="5" t="n">
        <v>155054</v>
      </c>
      <c r="I5" s="5" t="n">
        <v>147833</v>
      </c>
      <c r="K5" s="5" t="n">
        <v>195497</v>
      </c>
      <c r="M5" s="5" t="n">
        <v>145208</v>
      </c>
      <c r="O5" s="5" t="n">
        <v>146489</v>
      </c>
      <c r="P5" s="5" t="n">
        <v>141294</v>
      </c>
      <c r="Q5" s="5" t="n">
        <v>673549</v>
      </c>
      <c r="S5" s="5" t="n">
        <v>628488</v>
      </c>
      <c r="U5" s="5" t="n">
        <v>668793</v>
      </c>
    </row>
    <row r="6" spans="1:21">
      <c r="A6" s="3" t="s">
        <v>94</v>
      </c>
    </row>
    <row r="7" spans="1:21">
      <c r="A7" s="4" t="s">
        <v>95</v>
      </c>
      <c r="Q7" s="5" t="n">
        <v>483637</v>
      </c>
      <c r="S7" s="5" t="n">
        <v>458184</v>
      </c>
      <c r="U7" s="5" t="n">
        <v>473755</v>
      </c>
    </row>
    <row r="8" spans="1:21">
      <c r="A8" s="4" t="s">
        <v>96</v>
      </c>
      <c r="Q8" s="5" t="n">
        <v>45170</v>
      </c>
      <c r="S8" s="5" t="n">
        <v>55508</v>
      </c>
      <c r="U8" s="5" t="n">
        <v>60604</v>
      </c>
    </row>
    <row r="9" spans="1:21">
      <c r="A9" s="4" t="s">
        <v>97</v>
      </c>
      <c r="C9" s="5" t="n">
        <v>1352</v>
      </c>
      <c r="D9" s="4" t="s">
        <v>98</v>
      </c>
      <c r="K9" s="5" t="n">
        <v>39347</v>
      </c>
      <c r="L9" s="4" t="s">
        <v>99</v>
      </c>
      <c r="M9" s="5" t="n">
        <v>142271</v>
      </c>
      <c r="N9" s="4" t="s">
        <v>99</v>
      </c>
      <c r="Q9" s="5" t="n">
        <v>1352</v>
      </c>
      <c r="R9" s="4" t="s">
        <v>98</v>
      </c>
      <c r="S9" s="5" t="n">
        <v>181618</v>
      </c>
      <c r="T9" s="4" t="s">
        <v>99</v>
      </c>
      <c r="U9" s="5" t="n">
        <v>155102</v>
      </c>
    </row>
    <row r="10" spans="1:21">
      <c r="A10" s="4" t="s">
        <v>100</v>
      </c>
      <c r="C10" s="5" t="n">
        <v>913</v>
      </c>
      <c r="E10" s="5" t="n">
        <v>335</v>
      </c>
      <c r="G10" s="5" t="n">
        <v>389</v>
      </c>
      <c r="I10" s="5" t="n">
        <v>143</v>
      </c>
      <c r="K10" s="5" t="n">
        <v>628</v>
      </c>
      <c r="M10" s="5" t="n">
        <v>205</v>
      </c>
      <c r="O10" s="5" t="n">
        <v>125</v>
      </c>
      <c r="P10" s="5" t="n">
        <v>1573</v>
      </c>
      <c r="Q10" s="5" t="n">
        <v>1780</v>
      </c>
      <c r="S10" s="5" t="n">
        <v>2531</v>
      </c>
      <c r="U10" s="5" t="n">
        <v>1948</v>
      </c>
    </row>
    <row r="11" spans="1:21">
      <c r="A11" s="4" t="s">
        <v>958</v>
      </c>
      <c r="Q11" s="5" t="n">
        <v>-8293</v>
      </c>
      <c r="S11" s="5" t="n">
        <v>-5635</v>
      </c>
      <c r="U11" s="5" t="n">
        <v>-8055</v>
      </c>
    </row>
    <row r="12" spans="1:21">
      <c r="A12" s="4" t="s">
        <v>102</v>
      </c>
      <c r="Q12" s="5" t="n">
        <v>523646</v>
      </c>
      <c r="S12" s="5" t="n">
        <v>692206</v>
      </c>
      <c r="U12" s="5" t="n">
        <v>683354</v>
      </c>
    </row>
    <row r="13" spans="1:21">
      <c r="A13" s="4" t="s">
        <v>103</v>
      </c>
      <c r="Q13" s="5" t="n">
        <v>149903</v>
      </c>
      <c r="S13" s="5" t="n">
        <v>-63718</v>
      </c>
      <c r="U13" s="5" t="n">
        <v>-14561</v>
      </c>
    </row>
    <row r="14" spans="1:21">
      <c r="A14" s="4" t="s">
        <v>876</v>
      </c>
      <c r="B14" s="4" t="s">
        <v>105</v>
      </c>
      <c r="K14" s="5" t="n">
        <v>-1670</v>
      </c>
      <c r="M14" s="5" t="n">
        <v>317323</v>
      </c>
      <c r="S14" s="5" t="n">
        <v>315653</v>
      </c>
    </row>
    <row r="15" spans="1:21">
      <c r="A15" s="4" t="s">
        <v>106</v>
      </c>
      <c r="C15" s="5" t="n">
        <v>46407</v>
      </c>
      <c r="E15" s="5" t="n">
        <v>43229</v>
      </c>
      <c r="G15" s="5" t="n">
        <v>43394</v>
      </c>
      <c r="I15" s="5" t="n">
        <v>43580</v>
      </c>
      <c r="K15" s="5" t="n">
        <v>42384</v>
      </c>
      <c r="M15" s="5" t="n">
        <v>47101</v>
      </c>
      <c r="O15" s="5" t="n">
        <v>55623</v>
      </c>
      <c r="P15" s="5" t="n">
        <v>55079</v>
      </c>
      <c r="Q15" s="5" t="n">
        <v>176610</v>
      </c>
      <c r="S15" s="5" t="n">
        <v>200187</v>
      </c>
      <c r="U15" s="5" t="n">
        <v>219816</v>
      </c>
    </row>
    <row r="16" spans="1:21">
      <c r="A16" s="4" t="s">
        <v>959</v>
      </c>
      <c r="Q16" s="5" t="n">
        <v>-26707</v>
      </c>
      <c r="S16" s="5" t="n">
        <v>51748</v>
      </c>
      <c r="U16" s="5" t="n">
        <v>-234377</v>
      </c>
    </row>
    <row r="17" spans="1:21">
      <c r="A17" s="4" t="s">
        <v>960</v>
      </c>
      <c r="C17" s="5" t="n">
        <v>-65829</v>
      </c>
      <c r="D17" s="4" t="s">
        <v>109</v>
      </c>
      <c r="E17" s="5" t="n">
        <v>1758</v>
      </c>
      <c r="F17" s="4" t="s">
        <v>109</v>
      </c>
      <c r="G17" s="5" t="n">
        <v>10266</v>
      </c>
      <c r="H17" s="4" t="s">
        <v>109</v>
      </c>
      <c r="I17" s="5" t="n">
        <v>-8146</v>
      </c>
      <c r="J17" s="4" t="s">
        <v>109</v>
      </c>
      <c r="K17" s="5" t="n">
        <v>-1263</v>
      </c>
      <c r="M17" s="5" t="n">
        <v>-749</v>
      </c>
      <c r="O17" s="5" t="n">
        <v>1188</v>
      </c>
      <c r="P17" s="5" t="n">
        <v>-1327</v>
      </c>
      <c r="Q17" s="5" t="n">
        <v>-61951</v>
      </c>
      <c r="R17" s="4" t="s">
        <v>109</v>
      </c>
      <c r="S17" s="5" t="n">
        <v>-2151</v>
      </c>
      <c r="U17" s="5" t="n">
        <v>2058</v>
      </c>
    </row>
    <row r="18" spans="1:21">
      <c r="A18" s="4" t="s">
        <v>961</v>
      </c>
      <c r="Q18" s="5" t="n">
        <v>35244</v>
      </c>
      <c r="S18" s="5" t="n">
        <v>53899</v>
      </c>
      <c r="U18" s="5" t="n">
        <v>-236435</v>
      </c>
    </row>
    <row r="19" spans="1:21">
      <c r="A19" s="4" t="s">
        <v>110</v>
      </c>
      <c r="C19" s="6" t="n">
        <v>78035</v>
      </c>
      <c r="E19" s="6" t="n">
        <v>-15545</v>
      </c>
      <c r="G19" s="6" t="n">
        <v>-20488</v>
      </c>
      <c r="I19" s="6" t="n">
        <v>-6758</v>
      </c>
      <c r="K19" s="6" t="n">
        <v>-25844</v>
      </c>
      <c r="M19" s="6" t="n">
        <v>150578</v>
      </c>
      <c r="O19" s="6" t="n">
        <v>-32077</v>
      </c>
      <c r="P19" s="6" t="n">
        <v>-38758</v>
      </c>
      <c r="Q19" s="5" t="n">
        <v>35244</v>
      </c>
      <c r="S19" s="5" t="n">
        <v>53899</v>
      </c>
      <c r="U19" s="5" t="n">
        <v>-236435</v>
      </c>
    </row>
    <row r="20" spans="1:21">
      <c r="A20" s="4" t="s">
        <v>112</v>
      </c>
      <c r="B20" s="4" t="s">
        <v>113</v>
      </c>
      <c r="Q20" s="5" t="n">
        <v>8280</v>
      </c>
      <c r="S20" s="5" t="n">
        <v>67</v>
      </c>
      <c r="U20" s="5" t="n">
        <v>-3423</v>
      </c>
    </row>
    <row r="21" spans="1:21">
      <c r="A21" s="4" t="s">
        <v>962</v>
      </c>
      <c r="B21" s="4" t="s">
        <v>113</v>
      </c>
      <c r="Q21" s="5" t="n">
        <v>18299</v>
      </c>
      <c r="S21" s="5" t="n">
        <v>-2709</v>
      </c>
      <c r="U21" s="5" t="n">
        <v>-8118</v>
      </c>
    </row>
    <row r="22" spans="1:21">
      <c r="A22" s="4" t="s">
        <v>115</v>
      </c>
      <c r="Q22" s="5" t="n">
        <v>26579</v>
      </c>
      <c r="S22" s="5" t="n">
        <v>-2642</v>
      </c>
      <c r="U22" s="5" t="n">
        <v>-11541</v>
      </c>
    </row>
    <row r="23" spans="1:21">
      <c r="A23" s="4" t="s">
        <v>116</v>
      </c>
      <c r="Q23" s="5" t="n">
        <v>61823</v>
      </c>
      <c r="S23" s="5" t="n">
        <v>51257</v>
      </c>
      <c r="U23" s="5" t="n">
        <v>-247976</v>
      </c>
    </row>
    <row r="24" spans="1:21">
      <c r="A24" s="4" t="s">
        <v>953</v>
      </c>
    </row>
    <row r="25" spans="1:21">
      <c r="A25" s="4" t="s">
        <v>92</v>
      </c>
      <c r="Q25" s="5" t="n">
        <v>12836</v>
      </c>
      <c r="S25" s="5" t="n">
        <v>12035</v>
      </c>
      <c r="U25" s="5" t="n">
        <v>990</v>
      </c>
    </row>
    <row r="26" spans="1:21">
      <c r="A26" s="4" t="s">
        <v>957</v>
      </c>
      <c r="Q26" s="5" t="n">
        <v>-12836</v>
      </c>
      <c r="S26" s="5" t="n">
        <v>-12035</v>
      </c>
      <c r="U26" s="5" t="n">
        <v>-990</v>
      </c>
    </row>
    <row r="27" spans="1:21">
      <c r="A27" s="3" t="s">
        <v>94</v>
      </c>
    </row>
    <row r="28" spans="1:21">
      <c r="A28" s="4" t="s">
        <v>95</v>
      </c>
      <c r="Q28" s="5" t="n">
        <v>31725</v>
      </c>
      <c r="S28" s="5" t="n">
        <v>21962</v>
      </c>
      <c r="U28" s="5" t="n">
        <v>14436</v>
      </c>
    </row>
    <row r="29" spans="1:21">
      <c r="A29" s="4" t="s">
        <v>96</v>
      </c>
      <c r="Q29" s="5" t="n">
        <v>1328</v>
      </c>
      <c r="S29" s="5" t="n">
        <v>966</v>
      </c>
      <c r="U29" s="5" t="n">
        <v>889</v>
      </c>
    </row>
    <row r="30" spans="1:21">
      <c r="A30" s="4" t="s">
        <v>97</v>
      </c>
      <c r="S30" s="5" t="n">
        <v>4000</v>
      </c>
      <c r="U30" s="5" t="n">
        <v>17000</v>
      </c>
    </row>
    <row r="31" spans="1:21">
      <c r="A31" s="4" t="s">
        <v>100</v>
      </c>
      <c r="Q31" s="5" t="n">
        <v>347</v>
      </c>
      <c r="S31" s="5" t="n">
        <v>1476</v>
      </c>
      <c r="U31" s="5" t="n">
        <v>1106</v>
      </c>
    </row>
    <row r="32" spans="1:21">
      <c r="A32" s="4" t="s">
        <v>958</v>
      </c>
      <c r="Q32" s="5" t="n">
        <v>-11105</v>
      </c>
      <c r="S32" s="5" t="n">
        <v>-11102</v>
      </c>
      <c r="U32" s="5" t="n">
        <v>-4881</v>
      </c>
    </row>
    <row r="33" spans="1:21">
      <c r="A33" s="4" t="s">
        <v>102</v>
      </c>
      <c r="Q33" s="5" t="n">
        <v>22295</v>
      </c>
      <c r="S33" s="5" t="n">
        <v>17302</v>
      </c>
      <c r="U33" s="5" t="n">
        <v>28550</v>
      </c>
    </row>
    <row r="34" spans="1:21">
      <c r="A34" s="4" t="s">
        <v>103</v>
      </c>
      <c r="Q34" s="5" t="n">
        <v>-35131</v>
      </c>
      <c r="S34" s="5" t="n">
        <v>-29337</v>
      </c>
      <c r="U34" s="5" t="n">
        <v>-29540</v>
      </c>
    </row>
    <row r="35" spans="1:21">
      <c r="A35" s="4" t="s">
        <v>876</v>
      </c>
      <c r="S35" s="5" t="n">
        <v>316654</v>
      </c>
    </row>
    <row r="36" spans="1:21">
      <c r="A36" s="4" t="s">
        <v>106</v>
      </c>
      <c r="Q36" s="5" t="n">
        <v>163257</v>
      </c>
      <c r="S36" s="5" t="n">
        <v>195156</v>
      </c>
      <c r="U36" s="5" t="n">
        <v>216650</v>
      </c>
    </row>
    <row r="37" spans="1:21">
      <c r="A37" s="4" t="s">
        <v>959</v>
      </c>
      <c r="Q37" s="5" t="n">
        <v>-198388</v>
      </c>
      <c r="S37" s="5" t="n">
        <v>92161</v>
      </c>
      <c r="U37" s="5" t="n">
        <v>-246190</v>
      </c>
    </row>
    <row r="38" spans="1:21">
      <c r="A38" s="4" t="s">
        <v>961</v>
      </c>
      <c r="Q38" s="5" t="n">
        <v>-198388</v>
      </c>
      <c r="S38" s="5" t="n">
        <v>92161</v>
      </c>
      <c r="U38" s="5" t="n">
        <v>-246190</v>
      </c>
    </row>
    <row r="39" spans="1:21">
      <c r="A39" s="4" t="s">
        <v>963</v>
      </c>
      <c r="Q39" s="5" t="n">
        <v>233632</v>
      </c>
      <c r="S39" s="5" t="n">
        <v>-38262</v>
      </c>
      <c r="U39" s="5" t="n">
        <v>9755</v>
      </c>
    </row>
    <row r="40" spans="1:21">
      <c r="A40" s="4" t="s">
        <v>110</v>
      </c>
      <c r="Q40" s="5" t="n">
        <v>35244</v>
      </c>
      <c r="S40" s="5" t="n">
        <v>53899</v>
      </c>
      <c r="U40" s="5" t="n">
        <v>-236435</v>
      </c>
    </row>
    <row r="41" spans="1:21">
      <c r="A41" s="4" t="s">
        <v>112</v>
      </c>
      <c r="Q41" s="5" t="n">
        <v>8280</v>
      </c>
      <c r="S41" s="5" t="n">
        <v>67</v>
      </c>
      <c r="U41" s="5" t="n">
        <v>-3423</v>
      </c>
    </row>
    <row r="42" spans="1:21">
      <c r="A42" s="4" t="s">
        <v>962</v>
      </c>
      <c r="Q42" s="5" t="n">
        <v>18299</v>
      </c>
      <c r="S42" s="5" t="n">
        <v>-2709</v>
      </c>
      <c r="U42" s="5" t="n">
        <v>-8118</v>
      </c>
    </row>
    <row r="43" spans="1:21">
      <c r="A43" s="4" t="s">
        <v>115</v>
      </c>
      <c r="Q43" s="5" t="n">
        <v>26579</v>
      </c>
      <c r="S43" s="5" t="n">
        <v>-2642</v>
      </c>
      <c r="U43" s="5" t="n">
        <v>-11541</v>
      </c>
    </row>
    <row r="44" spans="1:21">
      <c r="A44" s="4" t="s">
        <v>116</v>
      </c>
      <c r="Q44" s="5" t="n">
        <v>61823</v>
      </c>
      <c r="S44" s="5" t="n">
        <v>51257</v>
      </c>
      <c r="U44" s="5" t="n">
        <v>-247976</v>
      </c>
    </row>
    <row r="45" spans="1:21">
      <c r="A45" s="4" t="s">
        <v>954</v>
      </c>
    </row>
    <row r="46" spans="1:21">
      <c r="A46" s="4" t="s">
        <v>91</v>
      </c>
      <c r="Q46" s="5" t="n">
        <v>778461</v>
      </c>
      <c r="S46" s="5" t="n">
        <v>770322</v>
      </c>
      <c r="U46" s="5" t="n">
        <v>811666</v>
      </c>
    </row>
    <row r="47" spans="1:21">
      <c r="A47" s="4" t="s">
        <v>92</v>
      </c>
      <c r="Q47" s="5" t="n">
        <v>365002</v>
      </c>
      <c r="S47" s="5" t="n">
        <v>385327</v>
      </c>
      <c r="U47" s="5" t="n">
        <v>418361</v>
      </c>
    </row>
    <row r="48" spans="1:21">
      <c r="A48" s="4" t="s">
        <v>957</v>
      </c>
      <c r="Q48" s="5" t="n">
        <v>413459</v>
      </c>
      <c r="S48" s="5" t="n">
        <v>384995</v>
      </c>
      <c r="U48" s="5" t="n">
        <v>393305</v>
      </c>
    </row>
    <row r="49" spans="1:21">
      <c r="A49" s="3" t="s">
        <v>94</v>
      </c>
    </row>
    <row r="50" spans="1:21">
      <c r="A50" s="4" t="s">
        <v>95</v>
      </c>
      <c r="Q50" s="5" t="n">
        <v>245524</v>
      </c>
      <c r="S50" s="5" t="n">
        <v>236678</v>
      </c>
      <c r="U50" s="5" t="n">
        <v>249007</v>
      </c>
    </row>
    <row r="51" spans="1:21">
      <c r="A51" s="4" t="s">
        <v>96</v>
      </c>
      <c r="Q51" s="5" t="n">
        <v>25241</v>
      </c>
      <c r="S51" s="5" t="n">
        <v>31559</v>
      </c>
      <c r="U51" s="5" t="n">
        <v>34468</v>
      </c>
    </row>
    <row r="52" spans="1:21">
      <c r="A52" s="4" t="s">
        <v>97</v>
      </c>
      <c r="Q52" s="5" t="n">
        <v>991</v>
      </c>
      <c r="U52" s="5" t="n">
        <v>124977</v>
      </c>
    </row>
    <row r="53" spans="1:21">
      <c r="A53" s="4" t="s">
        <v>100</v>
      </c>
      <c r="Q53" s="5" t="n">
        <v>87</v>
      </c>
      <c r="S53" s="5" t="n">
        <v>92</v>
      </c>
      <c r="U53" s="5" t="n">
        <v>91</v>
      </c>
    </row>
    <row r="54" spans="1:21">
      <c r="A54" s="4" t="s">
        <v>958</v>
      </c>
      <c r="Q54" s="5" t="n">
        <v>4204</v>
      </c>
      <c r="S54" s="5" t="n">
        <v>1995</v>
      </c>
      <c r="U54" s="5" t="n">
        <v>3492</v>
      </c>
    </row>
    <row r="55" spans="1:21">
      <c r="A55" s="4" t="s">
        <v>102</v>
      </c>
      <c r="Q55" s="5" t="n">
        <v>276047</v>
      </c>
      <c r="S55" s="5" t="n">
        <v>270324</v>
      </c>
      <c r="U55" s="5" t="n">
        <v>412035</v>
      </c>
    </row>
    <row r="56" spans="1:21">
      <c r="A56" s="4" t="s">
        <v>103</v>
      </c>
      <c r="Q56" s="5" t="n">
        <v>137412</v>
      </c>
      <c r="S56" s="5" t="n">
        <v>114671</v>
      </c>
      <c r="U56" s="5" t="n">
        <v>-18730</v>
      </c>
    </row>
    <row r="57" spans="1:21">
      <c r="A57" s="4" t="s">
        <v>106</v>
      </c>
      <c r="Q57" s="5" t="n">
        <v>2123</v>
      </c>
      <c r="S57" s="5" t="n">
        <v>2188</v>
      </c>
      <c r="U57" s="5" t="n">
        <v>2194</v>
      </c>
    </row>
    <row r="58" spans="1:21">
      <c r="A58" s="4" t="s">
        <v>959</v>
      </c>
      <c r="Q58" s="5" t="n">
        <v>135289</v>
      </c>
      <c r="S58" s="5" t="n">
        <v>112483</v>
      </c>
      <c r="U58" s="5" t="n">
        <v>-20924</v>
      </c>
    </row>
    <row r="59" spans="1:21">
      <c r="A59" s="4" t="s">
        <v>960</v>
      </c>
      <c r="Q59" s="5" t="n">
        <v>-66756</v>
      </c>
      <c r="S59" s="5" t="n">
        <v>-1262</v>
      </c>
      <c r="U59" s="5" t="n">
        <v>-4555</v>
      </c>
    </row>
    <row r="60" spans="1:21">
      <c r="A60" s="4" t="s">
        <v>961</v>
      </c>
      <c r="Q60" s="5" t="n">
        <v>202045</v>
      </c>
      <c r="S60" s="5" t="n">
        <v>113745</v>
      </c>
      <c r="U60" s="5" t="n">
        <v>-16369</v>
      </c>
    </row>
    <row r="61" spans="1:21">
      <c r="A61" s="4" t="s">
        <v>963</v>
      </c>
      <c r="Q61" s="5" t="n">
        <v>1655</v>
      </c>
      <c r="S61" s="5" t="n">
        <v>1107</v>
      </c>
      <c r="U61" s="5" t="n">
        <v>1104</v>
      </c>
    </row>
    <row r="62" spans="1:21">
      <c r="A62" s="4" t="s">
        <v>110</v>
      </c>
      <c r="Q62" s="5" t="n">
        <v>203700</v>
      </c>
      <c r="S62" s="5" t="n">
        <v>114852</v>
      </c>
      <c r="U62" s="5" t="n">
        <v>-15265</v>
      </c>
    </row>
    <row r="63" spans="1:21">
      <c r="A63" s="4" t="s">
        <v>112</v>
      </c>
      <c r="Q63" s="5" t="n">
        <v>678</v>
      </c>
      <c r="S63" s="5" t="n">
        <v>983</v>
      </c>
      <c r="U63" s="5" t="n">
        <v>-1133</v>
      </c>
    </row>
    <row r="64" spans="1:21">
      <c r="A64" s="4" t="s">
        <v>962</v>
      </c>
      <c r="Q64" s="5" t="n">
        <v>1353</v>
      </c>
      <c r="S64" s="5" t="n">
        <v>1220</v>
      </c>
      <c r="U64" s="5" t="n">
        <v>-2131</v>
      </c>
    </row>
    <row r="65" spans="1:21">
      <c r="A65" s="4" t="s">
        <v>115</v>
      </c>
      <c r="Q65" s="5" t="n">
        <v>2031</v>
      </c>
      <c r="S65" s="5" t="n">
        <v>2203</v>
      </c>
      <c r="U65" s="5" t="n">
        <v>-3264</v>
      </c>
    </row>
    <row r="66" spans="1:21">
      <c r="A66" s="4" t="s">
        <v>116</v>
      </c>
      <c r="Q66" s="5" t="n">
        <v>205731</v>
      </c>
      <c r="S66" s="5" t="n">
        <v>117055</v>
      </c>
      <c r="U66" s="5" t="n">
        <v>-18529</v>
      </c>
    </row>
    <row r="67" spans="1:21">
      <c r="A67" s="4" t="s">
        <v>955</v>
      </c>
    </row>
    <row r="68" spans="1:21">
      <c r="A68" s="4" t="s">
        <v>91</v>
      </c>
      <c r="Q68" s="5" t="n">
        <v>559149</v>
      </c>
      <c r="S68" s="5" t="n">
        <v>540994</v>
      </c>
      <c r="U68" s="5" t="n">
        <v>591194</v>
      </c>
    </row>
    <row r="69" spans="1:21">
      <c r="A69" s="4" t="s">
        <v>92</v>
      </c>
      <c r="Q69" s="5" t="n">
        <v>286223</v>
      </c>
      <c r="S69" s="5" t="n">
        <v>285466</v>
      </c>
      <c r="U69" s="5" t="n">
        <v>314716</v>
      </c>
    </row>
    <row r="70" spans="1:21">
      <c r="A70" s="4" t="s">
        <v>957</v>
      </c>
      <c r="Q70" s="5" t="n">
        <v>272926</v>
      </c>
      <c r="S70" s="5" t="n">
        <v>255528</v>
      </c>
      <c r="U70" s="5" t="n">
        <v>276478</v>
      </c>
    </row>
    <row r="71" spans="1:21">
      <c r="A71" s="3" t="s">
        <v>94</v>
      </c>
    </row>
    <row r="72" spans="1:21">
      <c r="A72" s="4" t="s">
        <v>95</v>
      </c>
      <c r="Q72" s="5" t="n">
        <v>206388</v>
      </c>
      <c r="S72" s="5" t="n">
        <v>199544</v>
      </c>
      <c r="U72" s="5" t="n">
        <v>210312</v>
      </c>
    </row>
    <row r="73" spans="1:21">
      <c r="A73" s="4" t="s">
        <v>96</v>
      </c>
      <c r="Q73" s="5" t="n">
        <v>18601</v>
      </c>
      <c r="S73" s="5" t="n">
        <v>22983</v>
      </c>
      <c r="U73" s="5" t="n">
        <v>25247</v>
      </c>
    </row>
    <row r="74" spans="1:21">
      <c r="A74" s="4" t="s">
        <v>97</v>
      </c>
      <c r="Q74" s="5" t="n">
        <v>361</v>
      </c>
      <c r="S74" s="5" t="n">
        <v>177618</v>
      </c>
      <c r="U74" s="5" t="n">
        <v>13125</v>
      </c>
    </row>
    <row r="75" spans="1:21">
      <c r="A75" s="4" t="s">
        <v>100</v>
      </c>
      <c r="Q75" s="5" t="n">
        <v>1346</v>
      </c>
      <c r="S75" s="5" t="n">
        <v>963</v>
      </c>
      <c r="U75" s="5" t="n">
        <v>751</v>
      </c>
    </row>
    <row r="76" spans="1:21">
      <c r="A76" s="4" t="s">
        <v>958</v>
      </c>
      <c r="Q76" s="5" t="n">
        <v>-1392</v>
      </c>
      <c r="S76" s="5" t="n">
        <v>3472</v>
      </c>
      <c r="U76" s="5" t="n">
        <v>-6666</v>
      </c>
    </row>
    <row r="77" spans="1:21">
      <c r="A77" s="4" t="s">
        <v>102</v>
      </c>
      <c r="Q77" s="5" t="n">
        <v>225304</v>
      </c>
      <c r="S77" s="5" t="n">
        <v>404580</v>
      </c>
      <c r="U77" s="5" t="n">
        <v>242769</v>
      </c>
    </row>
    <row r="78" spans="1:21">
      <c r="A78" s="4" t="s">
        <v>103</v>
      </c>
      <c r="Q78" s="5" t="n">
        <v>47622</v>
      </c>
      <c r="S78" s="5" t="n">
        <v>-149052</v>
      </c>
      <c r="U78" s="5" t="n">
        <v>33709</v>
      </c>
    </row>
    <row r="79" spans="1:21">
      <c r="A79" s="4" t="s">
        <v>876</v>
      </c>
      <c r="S79" s="5" t="n">
        <v>-1001</v>
      </c>
    </row>
    <row r="80" spans="1:21">
      <c r="A80" s="4" t="s">
        <v>106</v>
      </c>
      <c r="Q80" s="5" t="n">
        <v>11230</v>
      </c>
      <c r="S80" s="5" t="n">
        <v>2843</v>
      </c>
      <c r="U80" s="5" t="n">
        <v>972</v>
      </c>
    </row>
    <row r="81" spans="1:21">
      <c r="A81" s="4" t="s">
        <v>959</v>
      </c>
      <c r="Q81" s="5" t="n">
        <v>36392</v>
      </c>
      <c r="S81" s="5" t="n">
        <v>-152896</v>
      </c>
      <c r="U81" s="5" t="n">
        <v>32737</v>
      </c>
    </row>
    <row r="82" spans="1:21">
      <c r="A82" s="4" t="s">
        <v>960</v>
      </c>
      <c r="Q82" s="5" t="n">
        <v>4805</v>
      </c>
      <c r="S82" s="5" t="n">
        <v>-889</v>
      </c>
      <c r="U82" s="5" t="n">
        <v>6613</v>
      </c>
    </row>
    <row r="83" spans="1:21">
      <c r="A83" s="4" t="s">
        <v>961</v>
      </c>
      <c r="Q83" s="5" t="n">
        <v>31587</v>
      </c>
      <c r="S83" s="5" t="n">
        <v>-152007</v>
      </c>
      <c r="U83" s="5" t="n">
        <v>26124</v>
      </c>
    </row>
    <row r="84" spans="1:21">
      <c r="A84" s="4" t="s">
        <v>110</v>
      </c>
      <c r="Q84" s="5" t="n">
        <v>31587</v>
      </c>
      <c r="S84" s="5" t="n">
        <v>-152007</v>
      </c>
      <c r="U84" s="5" t="n">
        <v>26124</v>
      </c>
    </row>
    <row r="85" spans="1:21">
      <c r="A85" s="4" t="s">
        <v>112</v>
      </c>
      <c r="Q85" s="5" t="n">
        <v>5441</v>
      </c>
      <c r="S85" s="5" t="n">
        <v>-3159</v>
      </c>
      <c r="U85" s="5" t="n">
        <v>1346</v>
      </c>
    </row>
    <row r="86" spans="1:21">
      <c r="A86" s="4" t="s">
        <v>962</v>
      </c>
      <c r="Q86" s="5" t="n">
        <v>18295</v>
      </c>
      <c r="S86" s="5" t="n">
        <v>-2562</v>
      </c>
      <c r="U86" s="5" t="n">
        <v>-8122</v>
      </c>
    </row>
    <row r="87" spans="1:21">
      <c r="A87" s="4" t="s">
        <v>115</v>
      </c>
      <c r="Q87" s="5" t="n">
        <v>23736</v>
      </c>
      <c r="S87" s="5" t="n">
        <v>-5721</v>
      </c>
      <c r="U87" s="5" t="n">
        <v>-6776</v>
      </c>
    </row>
    <row r="88" spans="1:21">
      <c r="A88" s="4" t="s">
        <v>116</v>
      </c>
      <c r="Q88" s="5" t="n">
        <v>55323</v>
      </c>
      <c r="S88" s="5" t="n">
        <v>-157728</v>
      </c>
      <c r="U88" s="5" t="n">
        <v>19348</v>
      </c>
    </row>
    <row r="89" spans="1:21">
      <c r="A89" s="4" t="s">
        <v>949</v>
      </c>
    </row>
    <row r="90" spans="1:21">
      <c r="A90" s="3" t="s">
        <v>94</v>
      </c>
    </row>
    <row r="91" spans="1:21">
      <c r="A91" s="4" t="s">
        <v>963</v>
      </c>
      <c r="Q91" s="5" t="n">
        <v>-235287</v>
      </c>
      <c r="S91" s="5" t="n">
        <v>37155</v>
      </c>
      <c r="U91" s="5" t="n">
        <v>-10859</v>
      </c>
    </row>
    <row r="92" spans="1:21">
      <c r="A92" s="4" t="s">
        <v>110</v>
      </c>
      <c r="Q92" s="5" t="n">
        <v>-235287</v>
      </c>
      <c r="S92" s="5" t="n">
        <v>37155</v>
      </c>
      <c r="U92" s="5" t="n">
        <v>-10859</v>
      </c>
    </row>
    <row r="93" spans="1:21">
      <c r="A93" s="4" t="s">
        <v>112</v>
      </c>
      <c r="Q93" s="5" t="n">
        <v>-6119</v>
      </c>
      <c r="S93" s="5" t="n">
        <v>2176</v>
      </c>
      <c r="U93" s="5" t="n">
        <v>-213</v>
      </c>
    </row>
    <row r="94" spans="1:21">
      <c r="A94" s="4" t="s">
        <v>962</v>
      </c>
      <c r="Q94" s="5" t="n">
        <v>-19648</v>
      </c>
      <c r="S94" s="5" t="n">
        <v>1342</v>
      </c>
      <c r="U94" s="5" t="n">
        <v>10253</v>
      </c>
    </row>
    <row r="95" spans="1:21">
      <c r="A95" s="4" t="s">
        <v>115</v>
      </c>
      <c r="Q95" s="5" t="n">
        <v>-25767</v>
      </c>
      <c r="S95" s="5" t="n">
        <v>3518</v>
      </c>
      <c r="U95" s="5" t="n">
        <v>10040</v>
      </c>
    </row>
    <row r="96" spans="1:21">
      <c r="A96" s="4" t="s">
        <v>116</v>
      </c>
      <c r="Q96" s="6" t="n">
        <v>-261054</v>
      </c>
      <c r="S96" s="6" t="n">
        <v>40673</v>
      </c>
      <c r="U96" s="6" t="n">
        <v>-819</v>
      </c>
    </row>
    <row r="97" spans="1:21"/>
    <row r="98" spans="1:21">
      <c r="A98" s="4" t="s">
        <v>98</v>
      </c>
      <c r="B98" s="4" t="s">
        <v>117</v>
      </c>
    </row>
    <row r="99" spans="1:21">
      <c r="A99" s="4" t="s">
        <v>99</v>
      </c>
      <c r="B99" s="4" t="s">
        <v>118</v>
      </c>
    </row>
    <row r="100" spans="1:21">
      <c r="A100" s="4" t="s">
        <v>105</v>
      </c>
      <c r="B100" s="4" t="s">
        <v>119</v>
      </c>
    </row>
    <row r="101" spans="1:21">
      <c r="A101" s="4" t="s">
        <v>109</v>
      </c>
      <c r="B101" s="4" t="s">
        <v>120</v>
      </c>
    </row>
    <row r="102" spans="1:21">
      <c r="A102" s="4" t="s">
        <v>113</v>
      </c>
      <c r="B102" s="4" t="s">
        <v>121</v>
      </c>
    </row>
  </sheetData>
  <mergeCells count="17">
    <mergeCell ref="A1:B2"/>
    <mergeCell ref="C1:P1"/>
    <mergeCell ref="Q1:U1"/>
    <mergeCell ref="C2:D2"/>
    <mergeCell ref="E2:F2"/>
    <mergeCell ref="G2:H2"/>
    <mergeCell ref="I2:J2"/>
    <mergeCell ref="K2:L2"/>
    <mergeCell ref="M2:N2"/>
    <mergeCell ref="Q2:R2"/>
    <mergeCell ref="S2:T2"/>
    <mergeCell ref="A97:T97"/>
    <mergeCell ref="B98:T98"/>
    <mergeCell ref="B99:T99"/>
    <mergeCell ref="B100:T100"/>
    <mergeCell ref="B101:T101"/>
    <mergeCell ref="B102:T10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R1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r="A1" s="1" t="s">
        <v>964</v>
      </c>
      <c r="C1" s="2" t="s">
        <v>83</v>
      </c>
      <c r="N1" s="2" t="s">
        <v>1</v>
      </c>
    </row>
    <row r="2" spans="1:18">
      <c r="C2" s="2" t="s">
        <v>2</v>
      </c>
      <c r="E2" s="2" t="s">
        <v>84</v>
      </c>
      <c r="F2" s="2" t="s">
        <v>85</v>
      </c>
      <c r="G2" s="2" t="s">
        <v>86</v>
      </c>
      <c r="H2" s="2" t="s">
        <v>32</v>
      </c>
      <c r="J2" s="2" t="s">
        <v>87</v>
      </c>
      <c r="L2" s="2" t="s">
        <v>88</v>
      </c>
      <c r="M2" s="2" t="s">
        <v>89</v>
      </c>
      <c r="N2" s="2" t="s">
        <v>2</v>
      </c>
      <c r="P2" s="2" t="s">
        <v>32</v>
      </c>
      <c r="R2" s="2" t="s">
        <v>90</v>
      </c>
    </row>
    <row r="3" spans="1:18">
      <c r="A3" s="3" t="s">
        <v>141</v>
      </c>
    </row>
    <row r="4" spans="1:18">
      <c r="A4" s="4" t="s">
        <v>965</v>
      </c>
      <c r="C4" s="6" t="n">
        <v>78035</v>
      </c>
      <c r="E4" s="6" t="n">
        <v>-15545</v>
      </c>
      <c r="F4" s="6" t="n">
        <v>-20488</v>
      </c>
      <c r="G4" s="6" t="n">
        <v>-6758</v>
      </c>
      <c r="H4" s="6" t="n">
        <v>-25844</v>
      </c>
      <c r="J4" s="6" t="n">
        <v>150578</v>
      </c>
      <c r="L4" s="6" t="n">
        <v>-32077</v>
      </c>
      <c r="M4" s="6" t="n">
        <v>-38758</v>
      </c>
      <c r="N4" s="6" t="n">
        <v>35244</v>
      </c>
      <c r="P4" s="6" t="n">
        <v>53899</v>
      </c>
      <c r="R4" s="6" t="n">
        <v>-236435</v>
      </c>
    </row>
    <row r="5" spans="1:18">
      <c r="A5" s="3" t="s">
        <v>966</v>
      </c>
    </row>
    <row r="6" spans="1:18">
      <c r="A6" s="4" t="s">
        <v>96</v>
      </c>
      <c r="N6" s="5" t="n">
        <v>45170</v>
      </c>
      <c r="P6" s="5" t="n">
        <v>55508</v>
      </c>
      <c r="R6" s="5" t="n">
        <v>60604</v>
      </c>
    </row>
    <row r="7" spans="1:18">
      <c r="A7" s="4" t="s">
        <v>97</v>
      </c>
      <c r="C7" s="5" t="n">
        <v>1352</v>
      </c>
      <c r="D7" s="4" t="s">
        <v>98</v>
      </c>
      <c r="H7" s="5" t="n">
        <v>39347</v>
      </c>
      <c r="I7" s="4" t="s">
        <v>99</v>
      </c>
      <c r="J7" s="5" t="n">
        <v>142271</v>
      </c>
      <c r="K7" s="4" t="s">
        <v>99</v>
      </c>
      <c r="N7" s="5" t="n">
        <v>1352</v>
      </c>
      <c r="O7" s="4" t="s">
        <v>98</v>
      </c>
      <c r="P7" s="5" t="n">
        <v>181618</v>
      </c>
      <c r="Q7" s="4" t="s">
        <v>99</v>
      </c>
      <c r="R7" s="5" t="n">
        <v>155102</v>
      </c>
    </row>
    <row r="8" spans="1:18">
      <c r="A8" s="4" t="s">
        <v>143</v>
      </c>
      <c r="N8" s="5" t="n">
        <v>3393</v>
      </c>
      <c r="P8" s="5" t="n">
        <v>2970</v>
      </c>
      <c r="R8" s="5" t="n">
        <v>3651</v>
      </c>
    </row>
    <row r="9" spans="1:18">
      <c r="A9" s="4" t="s">
        <v>144</v>
      </c>
      <c r="N9" s="5" t="n">
        <v>8856</v>
      </c>
      <c r="P9" s="5" t="n">
        <v>8066</v>
      </c>
      <c r="R9" s="5" t="n">
        <v>8281</v>
      </c>
    </row>
    <row r="10" spans="1:18">
      <c r="A10" s="4" t="s">
        <v>145</v>
      </c>
      <c r="N10" s="5" t="n">
        <v>-2977</v>
      </c>
      <c r="P10" s="5" t="n">
        <v>-2735</v>
      </c>
      <c r="R10" s="5" t="n">
        <v>-2512</v>
      </c>
    </row>
    <row r="11" spans="1:18">
      <c r="A11" s="4" t="s">
        <v>967</v>
      </c>
      <c r="N11" s="5" t="n">
        <v>1500</v>
      </c>
      <c r="P11" s="5" t="n">
        <v>9156</v>
      </c>
    </row>
    <row r="12" spans="1:18">
      <c r="A12" s="4" t="s">
        <v>968</v>
      </c>
      <c r="N12" s="5" t="n">
        <v>-38</v>
      </c>
      <c r="P12" s="5" t="n">
        <v>-254</v>
      </c>
      <c r="R12" s="5" t="n">
        <v>-326</v>
      </c>
    </row>
    <row r="13" spans="1:18">
      <c r="A13" s="4" t="s">
        <v>148</v>
      </c>
      <c r="N13" s="5" t="n">
        <v>766</v>
      </c>
      <c r="P13" s="5" t="n">
        <v>665</v>
      </c>
      <c r="R13" s="5" t="n">
        <v>946</v>
      </c>
    </row>
    <row r="14" spans="1:18">
      <c r="A14" s="4" t="s">
        <v>969</v>
      </c>
      <c r="B14" s="4" t="s">
        <v>105</v>
      </c>
      <c r="H14" s="5" t="n">
        <v>1670</v>
      </c>
      <c r="J14" s="6" t="n">
        <v>-317323</v>
      </c>
      <c r="P14" s="5" t="n">
        <v>-315653</v>
      </c>
    </row>
    <row r="15" spans="1:18">
      <c r="A15" s="4" t="s">
        <v>970</v>
      </c>
      <c r="P15" s="5" t="n">
        <v>-303</v>
      </c>
      <c r="R15" s="5" t="n">
        <v>-2475</v>
      </c>
    </row>
    <row r="16" spans="1:18">
      <c r="A16" s="4" t="s">
        <v>971</v>
      </c>
      <c r="N16" s="5" t="n">
        <v>223</v>
      </c>
      <c r="P16" s="5" t="n">
        <v>115</v>
      </c>
      <c r="R16" s="5" t="n">
        <v>-494</v>
      </c>
    </row>
    <row r="17" spans="1:18">
      <c r="A17" s="3" t="s">
        <v>151</v>
      </c>
    </row>
    <row r="18" spans="1:18">
      <c r="A18" s="4" t="s">
        <v>35</v>
      </c>
      <c r="N18" s="5" t="n">
        <v>4223</v>
      </c>
      <c r="P18" s="5" t="n">
        <v>19457</v>
      </c>
      <c r="R18" s="5" t="n">
        <v>-9574</v>
      </c>
    </row>
    <row r="19" spans="1:18">
      <c r="A19" s="4" t="s">
        <v>36</v>
      </c>
      <c r="N19" s="5" t="n">
        <v>-14007</v>
      </c>
      <c r="P19" s="5" t="n">
        <v>-1050</v>
      </c>
      <c r="R19" s="5" t="n">
        <v>608</v>
      </c>
    </row>
    <row r="20" spans="1:18">
      <c r="A20" s="4" t="s">
        <v>50</v>
      </c>
      <c r="N20" s="5" t="n">
        <v>7</v>
      </c>
      <c r="P20" s="5" t="n">
        <v>331</v>
      </c>
      <c r="R20" s="5" t="n">
        <v>-300</v>
      </c>
    </row>
    <row r="21" spans="1:18">
      <c r="A21" s="3" t="s">
        <v>152</v>
      </c>
    </row>
    <row r="22" spans="1:18">
      <c r="A22" s="4" t="s">
        <v>55</v>
      </c>
      <c r="N22" s="5" t="n">
        <v>-10178</v>
      </c>
      <c r="P22" s="5" t="n">
        <v>-3212</v>
      </c>
      <c r="R22" s="5" t="n">
        <v>5409</v>
      </c>
    </row>
    <row r="23" spans="1:18">
      <c r="A23" s="4" t="s">
        <v>56</v>
      </c>
      <c r="N23" s="5" t="n">
        <v>-2199</v>
      </c>
      <c r="P23" s="5" t="n">
        <v>-537</v>
      </c>
      <c r="R23" s="5" t="n">
        <v>823</v>
      </c>
    </row>
    <row r="24" spans="1:18">
      <c r="A24" s="4" t="s">
        <v>57</v>
      </c>
      <c r="N24" s="5" t="n">
        <v>2916</v>
      </c>
      <c r="P24" s="5" t="n">
        <v>5356</v>
      </c>
      <c r="R24" s="5" t="n">
        <v>-15</v>
      </c>
    </row>
    <row r="25" spans="1:18">
      <c r="A25" s="4" t="s">
        <v>153</v>
      </c>
      <c r="N25" s="5" t="n">
        <v>2318</v>
      </c>
      <c r="P25" s="5" t="n">
        <v>385</v>
      </c>
      <c r="R25" s="5" t="n">
        <v>-3164</v>
      </c>
    </row>
    <row r="26" spans="1:18">
      <c r="A26" s="4" t="s">
        <v>154</v>
      </c>
      <c r="N26" s="5" t="n">
        <v>-67885</v>
      </c>
      <c r="P26" s="5" t="n">
        <v>-4316</v>
      </c>
      <c r="R26" s="5" t="n">
        <v>-4891</v>
      </c>
    </row>
    <row r="27" spans="1:18">
      <c r="A27" s="4" t="s">
        <v>64</v>
      </c>
      <c r="N27" s="5" t="n">
        <v>-989</v>
      </c>
      <c r="P27" s="5" t="n">
        <v>-1546</v>
      </c>
      <c r="R27" s="5" t="n">
        <v>3552</v>
      </c>
    </row>
    <row r="28" spans="1:18">
      <c r="A28" s="4" t="s">
        <v>155</v>
      </c>
      <c r="N28" s="5" t="n">
        <v>7695</v>
      </c>
      <c r="P28" s="5" t="n">
        <v>7920</v>
      </c>
      <c r="R28" s="5" t="n">
        <v>-21210</v>
      </c>
    </row>
    <row r="29" spans="1:18">
      <c r="A29" s="3" t="s">
        <v>156</v>
      </c>
    </row>
    <row r="30" spans="1:18">
      <c r="A30" s="4" t="s">
        <v>972</v>
      </c>
      <c r="N30" s="5" t="n">
        <v>-20734</v>
      </c>
      <c r="P30" s="5" t="n">
        <v>-16268</v>
      </c>
      <c r="R30" s="5" t="n">
        <v>-27588</v>
      </c>
    </row>
    <row r="31" spans="1:18">
      <c r="A31" s="4" t="s">
        <v>158</v>
      </c>
      <c r="N31" s="5" t="n">
        <v>-61</v>
      </c>
      <c r="P31" s="5" t="n">
        <v>-109</v>
      </c>
      <c r="R31" s="5" t="n">
        <v>-927</v>
      </c>
    </row>
    <row r="32" spans="1:18">
      <c r="A32" s="4" t="s">
        <v>973</v>
      </c>
      <c r="P32" s="5" t="n">
        <v>303</v>
      </c>
      <c r="R32" s="5" t="n">
        <v>2614</v>
      </c>
    </row>
    <row r="33" spans="1:18">
      <c r="A33" s="4" t="s">
        <v>160</v>
      </c>
      <c r="N33" s="5" t="n">
        <v>-20795</v>
      </c>
      <c r="P33" s="5" t="n">
        <v>-16074</v>
      </c>
      <c r="R33" s="5" t="n">
        <v>-25901</v>
      </c>
    </row>
    <row r="34" spans="1:18">
      <c r="A34" s="3" t="s">
        <v>161</v>
      </c>
    </row>
    <row r="35" spans="1:18">
      <c r="A35" s="4" t="s">
        <v>162</v>
      </c>
      <c r="N35" s="5" t="n">
        <v>133000</v>
      </c>
      <c r="P35" s="5" t="n">
        <v>162278</v>
      </c>
      <c r="R35" s="5" t="n">
        <v>314690</v>
      </c>
    </row>
    <row r="36" spans="1:18">
      <c r="A36" s="4" t="s">
        <v>163</v>
      </c>
      <c r="N36" s="5" t="n">
        <v>-108200</v>
      </c>
      <c r="P36" s="5" t="n">
        <v>-158278</v>
      </c>
      <c r="R36" s="5" t="n">
        <v>-272490</v>
      </c>
    </row>
    <row r="37" spans="1:18">
      <c r="A37" s="4" t="s">
        <v>166</v>
      </c>
      <c r="P37" s="5" t="n">
        <v>50000</v>
      </c>
    </row>
    <row r="38" spans="1:18">
      <c r="A38" s="4" t="s">
        <v>164</v>
      </c>
      <c r="N38" s="5" t="n">
        <v>-18420</v>
      </c>
    </row>
    <row r="39" spans="1:18">
      <c r="A39" s="4" t="s">
        <v>974</v>
      </c>
      <c r="P39" s="5" t="n">
        <v>-6987</v>
      </c>
    </row>
    <row r="40" spans="1:18">
      <c r="A40" s="4" t="s">
        <v>165</v>
      </c>
      <c r="N40" s="5" t="n">
        <v>-9506</v>
      </c>
    </row>
    <row r="41" spans="1:18">
      <c r="A41" s="4" t="s">
        <v>168</v>
      </c>
      <c r="N41" s="5" t="n">
        <v>-842</v>
      </c>
      <c r="P41" s="5" t="n">
        <v>-14977</v>
      </c>
      <c r="R41" s="5" t="n">
        <v>-441</v>
      </c>
    </row>
    <row r="42" spans="1:18">
      <c r="A42" s="4" t="s">
        <v>169</v>
      </c>
      <c r="N42" s="5" t="n">
        <v>-324</v>
      </c>
      <c r="P42" s="5" t="n">
        <v>-242</v>
      </c>
      <c r="R42" s="5" t="n">
        <v>-170</v>
      </c>
    </row>
    <row r="43" spans="1:18">
      <c r="A43" s="4" t="s">
        <v>975</v>
      </c>
      <c r="P43" s="5" t="n">
        <v>11550</v>
      </c>
    </row>
    <row r="44" spans="1:18">
      <c r="A44" s="4" t="s">
        <v>170</v>
      </c>
      <c r="N44" s="5" t="n">
        <v>-4292</v>
      </c>
      <c r="P44" s="5" t="n">
        <v>43344</v>
      </c>
      <c r="R44" s="5" t="n">
        <v>41589</v>
      </c>
    </row>
    <row r="45" spans="1:18">
      <c r="A45" s="4" t="s">
        <v>171</v>
      </c>
      <c r="N45" s="5" t="n">
        <v>4046</v>
      </c>
      <c r="P45" s="5" t="n">
        <v>1731</v>
      </c>
      <c r="R45" s="5" t="n">
        <v>-2993</v>
      </c>
    </row>
    <row r="46" spans="1:18">
      <c r="A46" s="4" t="s">
        <v>172</v>
      </c>
      <c r="N46" s="5" t="n">
        <v>-13346</v>
      </c>
      <c r="P46" s="5" t="n">
        <v>36921</v>
      </c>
      <c r="R46" s="5" t="n">
        <v>-8515</v>
      </c>
    </row>
    <row r="47" spans="1:18">
      <c r="A47" s="4" t="s">
        <v>173</v>
      </c>
      <c r="G47" s="5" t="n">
        <v>55792</v>
      </c>
      <c r="M47" s="5" t="n">
        <v>18871</v>
      </c>
      <c r="N47" s="5" t="n">
        <v>55792</v>
      </c>
      <c r="P47" s="5" t="n">
        <v>18871</v>
      </c>
      <c r="R47" s="5" t="n">
        <v>27386</v>
      </c>
    </row>
    <row r="48" spans="1:18">
      <c r="A48" s="4" t="s">
        <v>174</v>
      </c>
      <c r="C48" s="5" t="n">
        <v>42446</v>
      </c>
      <c r="H48" s="5" t="n">
        <v>55792</v>
      </c>
      <c r="N48" s="5" t="n">
        <v>42446</v>
      </c>
      <c r="P48" s="5" t="n">
        <v>55792</v>
      </c>
      <c r="R48" s="5" t="n">
        <v>18871</v>
      </c>
    </row>
    <row r="49" spans="1:18">
      <c r="A49" s="4" t="s">
        <v>949</v>
      </c>
    </row>
    <row r="50" spans="1:18">
      <c r="A50" s="3" t="s">
        <v>141</v>
      </c>
    </row>
    <row r="51" spans="1:18">
      <c r="A51" s="4" t="s">
        <v>965</v>
      </c>
      <c r="N51" s="5" t="n">
        <v>-235287</v>
      </c>
      <c r="P51" s="5" t="n">
        <v>37155</v>
      </c>
      <c r="R51" s="5" t="n">
        <v>-10859</v>
      </c>
    </row>
    <row r="52" spans="1:18">
      <c r="A52" s="3" t="s">
        <v>966</v>
      </c>
    </row>
    <row r="53" spans="1:18">
      <c r="A53" s="4" t="s">
        <v>976</v>
      </c>
      <c r="N53" s="5" t="n">
        <v>235287</v>
      </c>
      <c r="P53" s="5" t="n">
        <v>-37155</v>
      </c>
      <c r="R53" s="5" t="n">
        <v>10859</v>
      </c>
    </row>
    <row r="54" spans="1:18">
      <c r="A54" s="4" t="s">
        <v>953</v>
      </c>
    </row>
    <row r="55" spans="1:18">
      <c r="A55" s="3" t="s">
        <v>141</v>
      </c>
    </row>
    <row r="56" spans="1:18">
      <c r="A56" s="4" t="s">
        <v>965</v>
      </c>
      <c r="N56" s="5" t="n">
        <v>35244</v>
      </c>
      <c r="P56" s="5" t="n">
        <v>53899</v>
      </c>
      <c r="R56" s="5" t="n">
        <v>-236435</v>
      </c>
    </row>
    <row r="57" spans="1:18">
      <c r="A57" s="3" t="s">
        <v>966</v>
      </c>
    </row>
    <row r="58" spans="1:18">
      <c r="A58" s="4" t="s">
        <v>976</v>
      </c>
      <c r="N58" s="5" t="n">
        <v>-233632</v>
      </c>
      <c r="P58" s="5" t="n">
        <v>38262</v>
      </c>
      <c r="R58" s="5" t="n">
        <v>-9755</v>
      </c>
    </row>
    <row r="59" spans="1:18">
      <c r="A59" s="4" t="s">
        <v>96</v>
      </c>
      <c r="N59" s="5" t="n">
        <v>1328</v>
      </c>
      <c r="P59" s="5" t="n">
        <v>966</v>
      </c>
      <c r="R59" s="5" t="n">
        <v>889</v>
      </c>
    </row>
    <row r="60" spans="1:18">
      <c r="A60" s="4" t="s">
        <v>97</v>
      </c>
      <c r="P60" s="5" t="n">
        <v>4000</v>
      </c>
      <c r="R60" s="5" t="n">
        <v>17000</v>
      </c>
    </row>
    <row r="61" spans="1:18">
      <c r="A61" s="4" t="s">
        <v>144</v>
      </c>
      <c r="N61" s="5" t="n">
        <v>7742</v>
      </c>
      <c r="P61" s="5" t="n">
        <v>7526</v>
      </c>
      <c r="R61" s="5" t="n">
        <v>7967</v>
      </c>
    </row>
    <row r="62" spans="1:18">
      <c r="A62" s="4" t="s">
        <v>145</v>
      </c>
      <c r="N62" s="5" t="n">
        <v>-2977</v>
      </c>
      <c r="P62" s="5" t="n">
        <v>-2735</v>
      </c>
      <c r="R62" s="5" t="n">
        <v>-2512</v>
      </c>
    </row>
    <row r="63" spans="1:18">
      <c r="A63" s="4" t="s">
        <v>967</v>
      </c>
      <c r="P63" s="5" t="n">
        <v>9156</v>
      </c>
    </row>
    <row r="64" spans="1:18">
      <c r="A64" s="4" t="s">
        <v>148</v>
      </c>
      <c r="N64" s="5" t="n">
        <v>2</v>
      </c>
      <c r="R64" s="5" t="n">
        <v>2</v>
      </c>
    </row>
    <row r="65" spans="1:18">
      <c r="A65" s="4" t="s">
        <v>969</v>
      </c>
      <c r="P65" s="5" t="n">
        <v>-316654</v>
      </c>
    </row>
    <row r="66" spans="1:18">
      <c r="A66" s="4" t="s">
        <v>971</v>
      </c>
      <c r="N66" s="5" t="n">
        <v>204</v>
      </c>
      <c r="P66" s="5" t="n">
        <v>79</v>
      </c>
      <c r="R66" s="5" t="n">
        <v>-477</v>
      </c>
    </row>
    <row r="67" spans="1:18">
      <c r="A67" s="3" t="s">
        <v>151</v>
      </c>
    </row>
    <row r="68" spans="1:18">
      <c r="A68" s="4" t="s">
        <v>36</v>
      </c>
      <c r="N68" s="5" t="n">
        <v>-2175</v>
      </c>
      <c r="P68" s="5" t="n">
        <v>-119</v>
      </c>
      <c r="R68" s="5" t="n">
        <v>204</v>
      </c>
    </row>
    <row r="69" spans="1:18">
      <c r="A69" s="4" t="s">
        <v>50</v>
      </c>
      <c r="N69" s="5" t="n">
        <v>-1354</v>
      </c>
      <c r="P69" s="5" t="n">
        <v>-1286</v>
      </c>
      <c r="R69" s="5" t="n">
        <v>-34</v>
      </c>
    </row>
    <row r="70" spans="1:18">
      <c r="A70" s="3" t="s">
        <v>152</v>
      </c>
    </row>
    <row r="71" spans="1:18">
      <c r="A71" s="4" t="s">
        <v>55</v>
      </c>
      <c r="N71" s="5" t="n">
        <v>1511</v>
      </c>
      <c r="P71" s="5" t="n">
        <v>1078</v>
      </c>
      <c r="R71" s="5" t="n">
        <v>-743</v>
      </c>
    </row>
    <row r="72" spans="1:18">
      <c r="A72" s="4" t="s">
        <v>57</v>
      </c>
      <c r="N72" s="5" t="n">
        <v>3140</v>
      </c>
      <c r="P72" s="5" t="n">
        <v>4784</v>
      </c>
      <c r="R72" s="5" t="n">
        <v>183</v>
      </c>
    </row>
    <row r="73" spans="1:18">
      <c r="A73" s="4" t="s">
        <v>153</v>
      </c>
      <c r="N73" s="5" t="n">
        <v>3480</v>
      </c>
      <c r="P73" s="5" t="n">
        <v>7949</v>
      </c>
      <c r="R73" s="5" t="n">
        <v>-991</v>
      </c>
    </row>
    <row r="74" spans="1:18">
      <c r="A74" s="4" t="s">
        <v>155</v>
      </c>
      <c r="N74" s="5" t="n">
        <v>-187487</v>
      </c>
      <c r="P74" s="5" t="n">
        <v>-193095</v>
      </c>
      <c r="R74" s="5" t="n">
        <v>-224702</v>
      </c>
    </row>
    <row r="75" spans="1:18">
      <c r="A75" s="3" t="s">
        <v>156</v>
      </c>
    </row>
    <row r="76" spans="1:18">
      <c r="A76" s="4" t="s">
        <v>972</v>
      </c>
      <c r="N76" s="5" t="n">
        <v>-67</v>
      </c>
      <c r="P76" s="5" t="n">
        <v>-580</v>
      </c>
      <c r="R76" s="5" t="n">
        <v>-957</v>
      </c>
    </row>
    <row r="77" spans="1:18">
      <c r="A77" s="4" t="s">
        <v>160</v>
      </c>
      <c r="N77" s="5" t="n">
        <v>-67</v>
      </c>
      <c r="P77" s="5" t="n">
        <v>-580</v>
      </c>
      <c r="R77" s="5" t="n">
        <v>-957</v>
      </c>
    </row>
    <row r="78" spans="1:18">
      <c r="A78" s="3" t="s">
        <v>161</v>
      </c>
    </row>
    <row r="79" spans="1:18">
      <c r="A79" s="4" t="s">
        <v>162</v>
      </c>
      <c r="N79" s="5" t="n">
        <v>133000</v>
      </c>
      <c r="P79" s="5" t="n">
        <v>68000</v>
      </c>
      <c r="R79" s="5" t="n">
        <v>156300</v>
      </c>
    </row>
    <row r="80" spans="1:18">
      <c r="A80" s="4" t="s">
        <v>163</v>
      </c>
      <c r="N80" s="5" t="n">
        <v>-108200</v>
      </c>
      <c r="P80" s="5" t="n">
        <v>-64000</v>
      </c>
      <c r="R80" s="5" t="n">
        <v>-114100</v>
      </c>
    </row>
    <row r="81" spans="1:18">
      <c r="A81" s="4" t="s">
        <v>164</v>
      </c>
      <c r="N81" s="5" t="n">
        <v>-18420</v>
      </c>
    </row>
    <row r="82" spans="1:18">
      <c r="A82" s="4" t="s">
        <v>974</v>
      </c>
      <c r="P82" s="5" t="n">
        <v>-6987</v>
      </c>
    </row>
    <row r="83" spans="1:18">
      <c r="A83" s="4" t="s">
        <v>165</v>
      </c>
      <c r="N83" s="5" t="n">
        <v>-1653</v>
      </c>
    </row>
    <row r="84" spans="1:18">
      <c r="A84" s="4" t="s">
        <v>168</v>
      </c>
      <c r="N84" s="5" t="n">
        <v>-446</v>
      </c>
      <c r="P84" s="5" t="n">
        <v>-12188</v>
      </c>
      <c r="R84" s="5" t="n">
        <v>-306</v>
      </c>
    </row>
    <row r="85" spans="1:18">
      <c r="A85" s="4" t="s">
        <v>975</v>
      </c>
      <c r="P85" s="5" t="n">
        <v>11550</v>
      </c>
    </row>
    <row r="86" spans="1:18">
      <c r="A86" s="4" t="s">
        <v>977</v>
      </c>
      <c r="N86" s="5" t="n">
        <v>184438</v>
      </c>
      <c r="P86" s="5" t="n">
        <v>197674</v>
      </c>
      <c r="R86" s="5" t="n">
        <v>182949</v>
      </c>
    </row>
    <row r="87" spans="1:18">
      <c r="A87" s="4" t="s">
        <v>170</v>
      </c>
      <c r="N87" s="5" t="n">
        <v>188719</v>
      </c>
      <c r="P87" s="5" t="n">
        <v>194049</v>
      </c>
      <c r="R87" s="5" t="n">
        <v>224843</v>
      </c>
    </row>
    <row r="88" spans="1:18">
      <c r="A88" s="4" t="s">
        <v>172</v>
      </c>
      <c r="N88" s="5" t="n">
        <v>1165</v>
      </c>
      <c r="P88" s="5" t="n">
        <v>374</v>
      </c>
      <c r="R88" s="5" t="n">
        <v>-816</v>
      </c>
    </row>
    <row r="89" spans="1:18">
      <c r="A89" s="4" t="s">
        <v>173</v>
      </c>
      <c r="G89" s="5" t="n">
        <v>3038</v>
      </c>
      <c r="M89" s="5" t="n">
        <v>2664</v>
      </c>
      <c r="N89" s="5" t="n">
        <v>3038</v>
      </c>
      <c r="P89" s="5" t="n">
        <v>2664</v>
      </c>
      <c r="R89" s="5" t="n">
        <v>3480</v>
      </c>
    </row>
    <row r="90" spans="1:18">
      <c r="A90" s="4" t="s">
        <v>174</v>
      </c>
      <c r="C90" s="5" t="n">
        <v>4203</v>
      </c>
      <c r="H90" s="5" t="n">
        <v>3038</v>
      </c>
      <c r="N90" s="5" t="n">
        <v>4203</v>
      </c>
      <c r="P90" s="5" t="n">
        <v>3038</v>
      </c>
      <c r="R90" s="5" t="n">
        <v>2664</v>
      </c>
    </row>
    <row r="91" spans="1:18">
      <c r="A91" s="4" t="s">
        <v>954</v>
      </c>
    </row>
    <row r="92" spans="1:18">
      <c r="A92" s="3" t="s">
        <v>141</v>
      </c>
    </row>
    <row r="93" spans="1:18">
      <c r="A93" s="4" t="s">
        <v>965</v>
      </c>
      <c r="N93" s="5" t="n">
        <v>203700</v>
      </c>
      <c r="P93" s="5" t="n">
        <v>114852</v>
      </c>
      <c r="R93" s="5" t="n">
        <v>-15265</v>
      </c>
    </row>
    <row r="94" spans="1:18">
      <c r="A94" s="3" t="s">
        <v>966</v>
      </c>
    </row>
    <row r="95" spans="1:18">
      <c r="A95" s="4" t="s">
        <v>976</v>
      </c>
      <c r="N95" s="5" t="n">
        <v>-1655</v>
      </c>
      <c r="P95" s="5" t="n">
        <v>-1107</v>
      </c>
      <c r="R95" s="5" t="n">
        <v>-1104</v>
      </c>
    </row>
    <row r="96" spans="1:18">
      <c r="A96" s="4" t="s">
        <v>96</v>
      </c>
      <c r="N96" s="5" t="n">
        <v>25241</v>
      </c>
      <c r="P96" s="5" t="n">
        <v>31559</v>
      </c>
      <c r="R96" s="5" t="n">
        <v>34468</v>
      </c>
    </row>
    <row r="97" spans="1:18">
      <c r="A97" s="4" t="s">
        <v>97</v>
      </c>
      <c r="N97" s="5" t="n">
        <v>991</v>
      </c>
      <c r="R97" s="5" t="n">
        <v>124977</v>
      </c>
    </row>
    <row r="98" spans="1:18">
      <c r="A98" s="4" t="s">
        <v>968</v>
      </c>
      <c r="N98" s="5" t="n">
        <v>-42</v>
      </c>
      <c r="P98" s="5" t="n">
        <v>-251</v>
      </c>
      <c r="R98" s="5" t="n">
        <v>-316</v>
      </c>
    </row>
    <row r="99" spans="1:18">
      <c r="A99" s="4" t="s">
        <v>148</v>
      </c>
      <c r="N99" s="5" t="n">
        <v>748</v>
      </c>
      <c r="P99" s="5" t="n">
        <v>618</v>
      </c>
      <c r="R99" s="5" t="n">
        <v>931</v>
      </c>
    </row>
    <row r="100" spans="1:18">
      <c r="A100" s="3" t="s">
        <v>151</v>
      </c>
    </row>
    <row r="101" spans="1:18">
      <c r="A101" s="4" t="s">
        <v>35</v>
      </c>
      <c r="N101" s="5" t="n">
        <v>-2162</v>
      </c>
      <c r="P101" s="5" t="n">
        <v>19707</v>
      </c>
      <c r="R101" s="5" t="n">
        <v>-11065</v>
      </c>
    </row>
    <row r="102" spans="1:18">
      <c r="A102" s="4" t="s">
        <v>36</v>
      </c>
      <c r="N102" s="5" t="n">
        <v>-12343</v>
      </c>
      <c r="P102" s="5" t="n">
        <v>88</v>
      </c>
      <c r="R102" s="5" t="n">
        <v>335</v>
      </c>
    </row>
    <row r="103" spans="1:18">
      <c r="A103" s="4" t="s">
        <v>50</v>
      </c>
      <c r="N103" s="5" t="n">
        <v>1290</v>
      </c>
      <c r="P103" s="5" t="n">
        <v>1479</v>
      </c>
      <c r="R103" s="5" t="n">
        <v>1300</v>
      </c>
    </row>
    <row r="104" spans="1:18">
      <c r="A104" s="3" t="s">
        <v>152</v>
      </c>
    </row>
    <row r="105" spans="1:18">
      <c r="A105" s="4" t="s">
        <v>55</v>
      </c>
      <c r="N105" s="5" t="n">
        <v>76</v>
      </c>
      <c r="P105" s="5" t="n">
        <v>-7016</v>
      </c>
      <c r="R105" s="5" t="n">
        <v>854</v>
      </c>
    </row>
    <row r="106" spans="1:18">
      <c r="A106" s="4" t="s">
        <v>56</v>
      </c>
      <c r="N106" s="5" t="n">
        <v>-666</v>
      </c>
      <c r="P106" s="5" t="n">
        <v>1219</v>
      </c>
      <c r="R106" s="5" t="n">
        <v>-173</v>
      </c>
    </row>
    <row r="107" spans="1:18">
      <c r="A107" s="4" t="s">
        <v>153</v>
      </c>
      <c r="N107" s="5" t="n">
        <v>681</v>
      </c>
      <c r="P107" s="5" t="n">
        <v>-8417</v>
      </c>
      <c r="R107" s="5" t="n">
        <v>1715</v>
      </c>
    </row>
    <row r="108" spans="1:18">
      <c r="A108" s="4" t="s">
        <v>154</v>
      </c>
      <c r="N108" s="5" t="n">
        <v>-67591</v>
      </c>
      <c r="P108" s="5" t="n">
        <v>-1145</v>
      </c>
      <c r="R108" s="5" t="n">
        <v>-5495</v>
      </c>
    </row>
    <row r="109" spans="1:18">
      <c r="A109" s="4" t="s">
        <v>64</v>
      </c>
      <c r="N109" s="5" t="n">
        <v>-590</v>
      </c>
      <c r="P109" s="5" t="n">
        <v>-1391</v>
      </c>
      <c r="R109" s="5" t="n">
        <v>-72</v>
      </c>
    </row>
    <row r="110" spans="1:18">
      <c r="A110" s="4" t="s">
        <v>155</v>
      </c>
      <c r="N110" s="5" t="n">
        <v>147678</v>
      </c>
      <c r="P110" s="5" t="n">
        <v>150195</v>
      </c>
      <c r="R110" s="5" t="n">
        <v>131090</v>
      </c>
    </row>
    <row r="111" spans="1:18">
      <c r="A111" s="3" t="s">
        <v>156</v>
      </c>
    </row>
    <row r="112" spans="1:18">
      <c r="A112" s="4" t="s">
        <v>972</v>
      </c>
      <c r="N112" s="5" t="n">
        <v>-13720</v>
      </c>
      <c r="P112" s="5" t="n">
        <v>-8935</v>
      </c>
      <c r="R112" s="5" t="n">
        <v>-16291</v>
      </c>
    </row>
    <row r="113" spans="1:18">
      <c r="A113" s="4" t="s">
        <v>158</v>
      </c>
      <c r="N113" s="5" t="n">
        <v>-61</v>
      </c>
      <c r="P113" s="5" t="n">
        <v>-32</v>
      </c>
      <c r="R113" s="5" t="n">
        <v>-43</v>
      </c>
    </row>
    <row r="114" spans="1:18">
      <c r="A114" s="4" t="s">
        <v>160</v>
      </c>
      <c r="N114" s="5" t="n">
        <v>-13781</v>
      </c>
      <c r="P114" s="5" t="n">
        <v>-8967</v>
      </c>
      <c r="R114" s="5" t="n">
        <v>-16334</v>
      </c>
    </row>
    <row r="115" spans="1:18">
      <c r="A115" s="3" t="s">
        <v>161</v>
      </c>
    </row>
    <row r="116" spans="1:18">
      <c r="A116" s="4" t="s">
        <v>165</v>
      </c>
      <c r="N116" s="5" t="n">
        <v>-5373</v>
      </c>
    </row>
    <row r="117" spans="1:18">
      <c r="A117" s="4" t="s">
        <v>169</v>
      </c>
      <c r="N117" s="5" t="n">
        <v>-324</v>
      </c>
      <c r="P117" s="5" t="n">
        <v>-242</v>
      </c>
      <c r="R117" s="5" t="n">
        <v>-170</v>
      </c>
    </row>
    <row r="118" spans="1:18">
      <c r="A118" s="4" t="s">
        <v>977</v>
      </c>
      <c r="N118" s="5" t="n">
        <v>-124403</v>
      </c>
      <c r="P118" s="5" t="n">
        <v>-144461</v>
      </c>
      <c r="R118" s="5" t="n">
        <v>-110429</v>
      </c>
    </row>
    <row r="119" spans="1:18">
      <c r="A119" s="4" t="s">
        <v>170</v>
      </c>
      <c r="N119" s="5" t="n">
        <v>-130100</v>
      </c>
      <c r="P119" s="5" t="n">
        <v>-144703</v>
      </c>
      <c r="R119" s="5" t="n">
        <v>-110599</v>
      </c>
    </row>
    <row r="120" spans="1:18">
      <c r="A120" s="4" t="s">
        <v>171</v>
      </c>
      <c r="N120" s="5" t="n">
        <v>2842</v>
      </c>
      <c r="P120" s="5" t="n">
        <v>3086</v>
      </c>
      <c r="R120" s="5" t="n">
        <v>-4772</v>
      </c>
    </row>
    <row r="121" spans="1:18">
      <c r="A121" s="4" t="s">
        <v>172</v>
      </c>
      <c r="N121" s="5" t="n">
        <v>6639</v>
      </c>
      <c r="P121" s="5" t="n">
        <v>-389</v>
      </c>
      <c r="R121" s="5" t="n">
        <v>-615</v>
      </c>
    </row>
    <row r="122" spans="1:18">
      <c r="A122" s="4" t="s">
        <v>173</v>
      </c>
      <c r="G122" s="5" t="n">
        <v>3005</v>
      </c>
      <c r="M122" s="5" t="n">
        <v>3394</v>
      </c>
      <c r="N122" s="5" t="n">
        <v>3005</v>
      </c>
      <c r="P122" s="5" t="n">
        <v>3394</v>
      </c>
      <c r="R122" s="5" t="n">
        <v>4009</v>
      </c>
    </row>
    <row r="123" spans="1:18">
      <c r="A123" s="4" t="s">
        <v>174</v>
      </c>
      <c r="C123" s="5" t="n">
        <v>9644</v>
      </c>
      <c r="H123" s="5" t="n">
        <v>3005</v>
      </c>
      <c r="N123" s="5" t="n">
        <v>9644</v>
      </c>
      <c r="P123" s="5" t="n">
        <v>3005</v>
      </c>
      <c r="R123" s="5" t="n">
        <v>3394</v>
      </c>
    </row>
    <row r="124" spans="1:18">
      <c r="A124" s="4" t="s">
        <v>955</v>
      </c>
    </row>
    <row r="125" spans="1:18">
      <c r="A125" s="3" t="s">
        <v>141</v>
      </c>
    </row>
    <row r="126" spans="1:18">
      <c r="A126" s="4" t="s">
        <v>965</v>
      </c>
      <c r="N126" s="5" t="n">
        <v>31587</v>
      </c>
      <c r="P126" s="5" t="n">
        <v>-152007</v>
      </c>
      <c r="R126" s="5" t="n">
        <v>26124</v>
      </c>
    </row>
    <row r="127" spans="1:18">
      <c r="A127" s="3" t="s">
        <v>966</v>
      </c>
    </row>
    <row r="128" spans="1:18">
      <c r="A128" s="4" t="s">
        <v>96</v>
      </c>
      <c r="N128" s="5" t="n">
        <v>18601</v>
      </c>
      <c r="P128" s="5" t="n">
        <v>22983</v>
      </c>
      <c r="R128" s="5" t="n">
        <v>25247</v>
      </c>
    </row>
    <row r="129" spans="1:18">
      <c r="A129" s="4" t="s">
        <v>97</v>
      </c>
      <c r="N129" s="5" t="n">
        <v>361</v>
      </c>
      <c r="P129" s="5" t="n">
        <v>177618</v>
      </c>
      <c r="R129" s="5" t="n">
        <v>13125</v>
      </c>
    </row>
    <row r="130" spans="1:18">
      <c r="A130" s="4" t="s">
        <v>143</v>
      </c>
      <c r="N130" s="5" t="n">
        <v>3393</v>
      </c>
      <c r="P130" s="5" t="n">
        <v>2970</v>
      </c>
      <c r="R130" s="5" t="n">
        <v>3651</v>
      </c>
    </row>
    <row r="131" spans="1:18">
      <c r="A131" s="4" t="s">
        <v>144</v>
      </c>
      <c r="N131" s="5" t="n">
        <v>1114</v>
      </c>
      <c r="P131" s="5" t="n">
        <v>540</v>
      </c>
      <c r="R131" s="5" t="n">
        <v>314</v>
      </c>
    </row>
    <row r="132" spans="1:18">
      <c r="A132" s="4" t="s">
        <v>967</v>
      </c>
      <c r="N132" s="5" t="n">
        <v>1500</v>
      </c>
    </row>
    <row r="133" spans="1:18">
      <c r="A133" s="4" t="s">
        <v>968</v>
      </c>
      <c r="N133" s="5" t="n">
        <v>4</v>
      </c>
      <c r="P133" s="5" t="n">
        <v>-3</v>
      </c>
      <c r="R133" s="5" t="n">
        <v>-10</v>
      </c>
    </row>
    <row r="134" spans="1:18">
      <c r="A134" s="4" t="s">
        <v>148</v>
      </c>
      <c r="N134" s="5" t="n">
        <v>16</v>
      </c>
      <c r="P134" s="5" t="n">
        <v>47</v>
      </c>
      <c r="R134" s="5" t="n">
        <v>13</v>
      </c>
    </row>
    <row r="135" spans="1:18">
      <c r="A135" s="4" t="s">
        <v>969</v>
      </c>
      <c r="P135" s="5" t="n">
        <v>1001</v>
      </c>
    </row>
    <row r="136" spans="1:18">
      <c r="A136" s="4" t="s">
        <v>970</v>
      </c>
      <c r="P136" s="5" t="n">
        <v>-303</v>
      </c>
      <c r="R136" s="5" t="n">
        <v>-2475</v>
      </c>
    </row>
    <row r="137" spans="1:18">
      <c r="A137" s="4" t="s">
        <v>971</v>
      </c>
      <c r="N137" s="5" t="n">
        <v>19</v>
      </c>
      <c r="P137" s="5" t="n">
        <v>36</v>
      </c>
      <c r="R137" s="5" t="n">
        <v>-17</v>
      </c>
    </row>
    <row r="138" spans="1:18">
      <c r="A138" s="3" t="s">
        <v>151</v>
      </c>
    </row>
    <row r="139" spans="1:18">
      <c r="A139" s="4" t="s">
        <v>35</v>
      </c>
      <c r="N139" s="5" t="n">
        <v>6385</v>
      </c>
      <c r="P139" s="5" t="n">
        <v>-250</v>
      </c>
      <c r="R139" s="5" t="n">
        <v>1491</v>
      </c>
    </row>
    <row r="140" spans="1:18">
      <c r="A140" s="4" t="s">
        <v>36</v>
      </c>
      <c r="N140" s="5" t="n">
        <v>511</v>
      </c>
      <c r="P140" s="5" t="n">
        <v>-1019</v>
      </c>
      <c r="R140" s="5" t="n">
        <v>69</v>
      </c>
    </row>
    <row r="141" spans="1:18">
      <c r="A141" s="4" t="s">
        <v>50</v>
      </c>
      <c r="N141" s="5" t="n">
        <v>71</v>
      </c>
      <c r="P141" s="5" t="n">
        <v>138</v>
      </c>
      <c r="R141" s="5" t="n">
        <v>-1566</v>
      </c>
    </row>
    <row r="142" spans="1:18">
      <c r="A142" s="3" t="s">
        <v>152</v>
      </c>
    </row>
    <row r="143" spans="1:18">
      <c r="A143" s="4" t="s">
        <v>55</v>
      </c>
      <c r="N143" s="5" t="n">
        <v>-11765</v>
      </c>
      <c r="P143" s="5" t="n">
        <v>2726</v>
      </c>
      <c r="R143" s="5" t="n">
        <v>5298</v>
      </c>
    </row>
    <row r="144" spans="1:18">
      <c r="A144" s="4" t="s">
        <v>56</v>
      </c>
      <c r="N144" s="5" t="n">
        <v>-1533</v>
      </c>
      <c r="P144" s="5" t="n">
        <v>-1756</v>
      </c>
      <c r="R144" s="5" t="n">
        <v>996</v>
      </c>
    </row>
    <row r="145" spans="1:18">
      <c r="A145" s="4" t="s">
        <v>57</v>
      </c>
      <c r="N145" s="5" t="n">
        <v>-224</v>
      </c>
      <c r="P145" s="5" t="n">
        <v>572</v>
      </c>
      <c r="R145" s="5" t="n">
        <v>-198</v>
      </c>
    </row>
    <row r="146" spans="1:18">
      <c r="A146" s="4" t="s">
        <v>153</v>
      </c>
      <c r="N146" s="5" t="n">
        <v>-1843</v>
      </c>
      <c r="P146" s="5" t="n">
        <v>853</v>
      </c>
      <c r="R146" s="5" t="n">
        <v>-3888</v>
      </c>
    </row>
    <row r="147" spans="1:18">
      <c r="A147" s="4" t="s">
        <v>154</v>
      </c>
      <c r="N147" s="5" t="n">
        <v>-294</v>
      </c>
      <c r="P147" s="5" t="n">
        <v>-3171</v>
      </c>
      <c r="R147" s="5" t="n">
        <v>604</v>
      </c>
    </row>
    <row r="148" spans="1:18">
      <c r="A148" s="4" t="s">
        <v>64</v>
      </c>
      <c r="N148" s="5" t="n">
        <v>-399</v>
      </c>
      <c r="P148" s="5" t="n">
        <v>-155</v>
      </c>
      <c r="R148" s="5" t="n">
        <v>3624</v>
      </c>
    </row>
    <row r="149" spans="1:18">
      <c r="A149" s="4" t="s">
        <v>155</v>
      </c>
      <c r="N149" s="5" t="n">
        <v>47504</v>
      </c>
      <c r="P149" s="5" t="n">
        <v>50820</v>
      </c>
      <c r="R149" s="5" t="n">
        <v>72402</v>
      </c>
    </row>
    <row r="150" spans="1:18">
      <c r="A150" s="3" t="s">
        <v>156</v>
      </c>
    </row>
    <row r="151" spans="1:18">
      <c r="A151" s="4" t="s">
        <v>972</v>
      </c>
      <c r="N151" s="5" t="n">
        <v>-6947</v>
      </c>
      <c r="P151" s="5" t="n">
        <v>-6753</v>
      </c>
      <c r="R151" s="5" t="n">
        <v>-10340</v>
      </c>
    </row>
    <row r="152" spans="1:18">
      <c r="A152" s="4" t="s">
        <v>158</v>
      </c>
      <c r="P152" s="5" t="n">
        <v>-77</v>
      </c>
      <c r="R152" s="5" t="n">
        <v>-884</v>
      </c>
    </row>
    <row r="153" spans="1:18">
      <c r="A153" s="4" t="s">
        <v>973</v>
      </c>
      <c r="P153" s="5" t="n">
        <v>303</v>
      </c>
      <c r="R153" s="5" t="n">
        <v>2614</v>
      </c>
    </row>
    <row r="154" spans="1:18">
      <c r="A154" s="4" t="s">
        <v>160</v>
      </c>
      <c r="N154" s="5" t="n">
        <v>-6947</v>
      </c>
      <c r="P154" s="5" t="n">
        <v>-6527</v>
      </c>
      <c r="R154" s="5" t="n">
        <v>-8610</v>
      </c>
    </row>
    <row r="155" spans="1:18">
      <c r="A155" s="3" t="s">
        <v>161</v>
      </c>
    </row>
    <row r="156" spans="1:18">
      <c r="A156" s="4" t="s">
        <v>162</v>
      </c>
      <c r="P156" s="5" t="n">
        <v>94278</v>
      </c>
      <c r="R156" s="5" t="n">
        <v>158390</v>
      </c>
    </row>
    <row r="157" spans="1:18">
      <c r="A157" s="4" t="s">
        <v>163</v>
      </c>
      <c r="P157" s="5" t="n">
        <v>-94278</v>
      </c>
      <c r="R157" s="5" t="n">
        <v>-158390</v>
      </c>
    </row>
    <row r="158" spans="1:18">
      <c r="A158" s="4" t="s">
        <v>166</v>
      </c>
      <c r="P158" s="5" t="n">
        <v>50000</v>
      </c>
    </row>
    <row r="159" spans="1:18">
      <c r="A159" s="4" t="s">
        <v>165</v>
      </c>
      <c r="N159" s="5" t="n">
        <v>-2480</v>
      </c>
    </row>
    <row r="160" spans="1:18">
      <c r="A160" s="4" t="s">
        <v>168</v>
      </c>
      <c r="N160" s="5" t="n">
        <v>-396</v>
      </c>
      <c r="P160" s="5" t="n">
        <v>-2789</v>
      </c>
      <c r="R160" s="5" t="n">
        <v>-135</v>
      </c>
    </row>
    <row r="161" spans="1:18">
      <c r="A161" s="4" t="s">
        <v>977</v>
      </c>
      <c r="N161" s="5" t="n">
        <v>-60035</v>
      </c>
      <c r="P161" s="5" t="n">
        <v>-53213</v>
      </c>
      <c r="R161" s="5" t="n">
        <v>-72520</v>
      </c>
    </row>
    <row r="162" spans="1:18">
      <c r="A162" s="4" t="s">
        <v>170</v>
      </c>
      <c r="N162" s="5" t="n">
        <v>-62911</v>
      </c>
      <c r="P162" s="5" t="n">
        <v>-6002</v>
      </c>
      <c r="R162" s="5" t="n">
        <v>-72655</v>
      </c>
    </row>
    <row r="163" spans="1:18">
      <c r="A163" s="4" t="s">
        <v>171</v>
      </c>
      <c r="N163" s="5" t="n">
        <v>1204</v>
      </c>
      <c r="P163" s="5" t="n">
        <v>-1355</v>
      </c>
      <c r="R163" s="5" t="n">
        <v>1779</v>
      </c>
    </row>
    <row r="164" spans="1:18">
      <c r="A164" s="4" t="s">
        <v>172</v>
      </c>
      <c r="N164" s="5" t="n">
        <v>-21150</v>
      </c>
      <c r="P164" s="5" t="n">
        <v>36936</v>
      </c>
      <c r="R164" s="5" t="n">
        <v>-7084</v>
      </c>
    </row>
    <row r="165" spans="1:18">
      <c r="A165" s="4" t="s">
        <v>173</v>
      </c>
      <c r="G165" s="6" t="n">
        <v>49749</v>
      </c>
      <c r="M165" s="6" t="n">
        <v>12813</v>
      </c>
      <c r="N165" s="5" t="n">
        <v>49749</v>
      </c>
      <c r="P165" s="5" t="n">
        <v>12813</v>
      </c>
      <c r="R165" s="5" t="n">
        <v>19897</v>
      </c>
    </row>
    <row r="166" spans="1:18">
      <c r="A166" s="4" t="s">
        <v>174</v>
      </c>
      <c r="C166" s="6" t="n">
        <v>28599</v>
      </c>
      <c r="H166" s="6" t="n">
        <v>49749</v>
      </c>
      <c r="N166" s="6" t="n">
        <v>28599</v>
      </c>
      <c r="P166" s="6" t="n">
        <v>49749</v>
      </c>
      <c r="R166" s="6" t="n">
        <v>12813</v>
      </c>
    </row>
    <row r="167" spans="1:18"/>
    <row r="168" spans="1:18">
      <c r="A168" s="4" t="s">
        <v>98</v>
      </c>
      <c r="B168" s="4" t="s">
        <v>117</v>
      </c>
    </row>
    <row r="169" spans="1:18">
      <c r="A169" s="4" t="s">
        <v>99</v>
      </c>
      <c r="B169" s="4" t="s">
        <v>118</v>
      </c>
    </row>
    <row r="170" spans="1:18">
      <c r="A170" s="4" t="s">
        <v>105</v>
      </c>
      <c r="B170" s="4" t="s">
        <v>119</v>
      </c>
    </row>
  </sheetData>
  <mergeCells count="12">
    <mergeCell ref="A1:B2"/>
    <mergeCell ref="C1:M1"/>
    <mergeCell ref="N1:R1"/>
    <mergeCell ref="C2:D2"/>
    <mergeCell ref="H2:I2"/>
    <mergeCell ref="J2:K2"/>
    <mergeCell ref="N2:O2"/>
    <mergeCell ref="P2:Q2"/>
    <mergeCell ref="A167:Q167"/>
    <mergeCell ref="B168:Q168"/>
    <mergeCell ref="B169:Q169"/>
    <mergeCell ref="B170:Q17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78"/>
    <col customWidth="1" max="2" min="2" width="70"/>
    <col customWidth="1" max="3" min="3" width="15"/>
    <col customWidth="1" max="4" min="4" width="80"/>
    <col customWidth="1" max="5" min="5" width="15"/>
    <col customWidth="1" max="6" min="6" width="14"/>
    <col customWidth="1" max="7" min="7" width="13"/>
    <col customWidth="1" max="8" min="8" width="14"/>
    <col customWidth="1" max="9" min="9" width="14"/>
    <col customWidth="1" max="10" min="10" width="14"/>
  </cols>
  <sheetData>
    <row r="1" spans="1:10">
      <c r="A1" s="1" t="s">
        <v>978</v>
      </c>
      <c r="C1" s="2" t="s">
        <v>979</v>
      </c>
      <c r="D1" s="2" t="s">
        <v>2</v>
      </c>
      <c r="E1" s="2" t="s">
        <v>32</v>
      </c>
      <c r="F1" s="2" t="s">
        <v>90</v>
      </c>
      <c r="G1" s="2" t="s">
        <v>502</v>
      </c>
      <c r="H1" s="2" t="s">
        <v>503</v>
      </c>
      <c r="I1" s="2" t="s">
        <v>504</v>
      </c>
      <c r="J1" s="2" t="s">
        <v>505</v>
      </c>
    </row>
    <row r="2" spans="1:10">
      <c r="A2" s="3" t="s">
        <v>980</v>
      </c>
    </row>
    <row r="3" spans="1:10">
      <c r="A3" s="4" t="s">
        <v>488</v>
      </c>
      <c r="E3" s="6" t="n">
        <v>3925000</v>
      </c>
    </row>
    <row r="4" spans="1:10">
      <c r="A4" s="4" t="s">
        <v>981</v>
      </c>
      <c r="D4" s="4" t="s">
        <v>982</v>
      </c>
    </row>
    <row r="5" spans="1:10">
      <c r="A5" s="4" t="s">
        <v>983</v>
      </c>
      <c r="D5" s="4" t="s">
        <v>984</v>
      </c>
    </row>
    <row r="6" spans="1:10">
      <c r="A6" s="4" t="s">
        <v>985</v>
      </c>
      <c r="D6" s="4" t="s">
        <v>986</v>
      </c>
    </row>
    <row r="7" spans="1:10">
      <c r="A7" s="4" t="s">
        <v>496</v>
      </c>
    </row>
    <row r="8" spans="1:10">
      <c r="A8" s="3" t="s">
        <v>980</v>
      </c>
    </row>
    <row r="9" spans="1:10">
      <c r="A9" s="4" t="s">
        <v>493</v>
      </c>
      <c r="E9" s="6" t="n">
        <v>30933000</v>
      </c>
    </row>
    <row r="10" spans="1:10">
      <c r="A10" s="4" t="s">
        <v>506</v>
      </c>
      <c r="D10" s="4" t="s">
        <v>509</v>
      </c>
      <c r="E10" s="4" t="s">
        <v>509</v>
      </c>
    </row>
    <row r="11" spans="1:10">
      <c r="A11" s="4" t="s">
        <v>508</v>
      </c>
      <c r="D11" s="5" t="n">
        <v>2021</v>
      </c>
      <c r="E11" s="5" t="n">
        <v>2021</v>
      </c>
    </row>
    <row r="12" spans="1:10">
      <c r="A12" s="4" t="s">
        <v>491</v>
      </c>
      <c r="D12" s="6" t="n">
        <v>31804000</v>
      </c>
    </row>
    <row r="13" spans="1:10">
      <c r="A13" s="4" t="s">
        <v>987</v>
      </c>
    </row>
    <row r="14" spans="1:10">
      <c r="A14" s="3" t="s">
        <v>980</v>
      </c>
    </row>
    <row r="15" spans="1:10">
      <c r="A15" s="4" t="s">
        <v>493</v>
      </c>
      <c r="C15" s="6" t="n">
        <v>32300000</v>
      </c>
    </row>
    <row r="16" spans="1:10">
      <c r="A16" s="4" t="s">
        <v>506</v>
      </c>
      <c r="C16" s="4" t="s">
        <v>509</v>
      </c>
    </row>
    <row r="17" spans="1:10">
      <c r="A17" s="4" t="s">
        <v>508</v>
      </c>
      <c r="C17" s="5" t="n">
        <v>2021</v>
      </c>
    </row>
    <row r="18" spans="1:10">
      <c r="A18" s="4" t="s">
        <v>286</v>
      </c>
    </row>
    <row r="19" spans="1:10">
      <c r="A19" s="3" t="s">
        <v>980</v>
      </c>
    </row>
    <row r="20" spans="1:10">
      <c r="A20" s="4" t="s">
        <v>493</v>
      </c>
      <c r="B20" s="4" t="s">
        <v>98</v>
      </c>
      <c r="E20" s="6" t="n">
        <v>1131619000</v>
      </c>
    </row>
    <row r="21" spans="1:10">
      <c r="A21" s="4" t="s">
        <v>506</v>
      </c>
      <c r="D21" s="4" t="s">
        <v>509</v>
      </c>
      <c r="E21" s="4" t="s">
        <v>509</v>
      </c>
      <c r="F21" s="4" t="s">
        <v>509</v>
      </c>
      <c r="I21" s="4" t="s">
        <v>509</v>
      </c>
    </row>
    <row r="22" spans="1:10">
      <c r="A22" s="4" t="s">
        <v>508</v>
      </c>
      <c r="D22" s="5" t="n">
        <v>2019</v>
      </c>
      <c r="E22" s="5" t="n">
        <v>2019</v>
      </c>
      <c r="F22" s="5" t="n">
        <v>2019</v>
      </c>
    </row>
    <row r="23" spans="1:10">
      <c r="A23" s="4" t="s">
        <v>491</v>
      </c>
      <c r="D23" s="6" t="n">
        <v>1125000000</v>
      </c>
    </row>
    <row r="24" spans="1:10">
      <c r="A24" s="4" t="s">
        <v>988</v>
      </c>
    </row>
    <row r="25" spans="1:10">
      <c r="A25" s="3" t="s">
        <v>980</v>
      </c>
    </row>
    <row r="26" spans="1:10">
      <c r="A26" s="4" t="s">
        <v>506</v>
      </c>
      <c r="C26" s="4" t="s">
        <v>509</v>
      </c>
    </row>
    <row r="27" spans="1:10">
      <c r="A27" s="4" t="s">
        <v>508</v>
      </c>
      <c r="C27" s="5" t="n">
        <v>2019</v>
      </c>
    </row>
    <row r="28" spans="1:10">
      <c r="A28" s="4" t="s">
        <v>491</v>
      </c>
      <c r="C28" s="6" t="n">
        <v>1125000000</v>
      </c>
    </row>
    <row r="29" spans="1:10">
      <c r="A29" s="4" t="s">
        <v>289</v>
      </c>
    </row>
    <row r="30" spans="1:10">
      <c r="A30" s="3" t="s">
        <v>980</v>
      </c>
    </row>
    <row r="31" spans="1:10">
      <c r="A31" s="4" t="s">
        <v>493</v>
      </c>
      <c r="E31" s="6" t="n">
        <v>210000000</v>
      </c>
    </row>
    <row r="32" spans="1:10">
      <c r="A32" s="4" t="s">
        <v>506</v>
      </c>
      <c r="D32" s="4" t="s">
        <v>511</v>
      </c>
      <c r="E32" s="4" t="s">
        <v>511</v>
      </c>
      <c r="F32" s="4" t="s">
        <v>511</v>
      </c>
      <c r="H32" s="4" t="s">
        <v>511</v>
      </c>
    </row>
    <row r="33" spans="1:10">
      <c r="A33" s="4" t="s">
        <v>508</v>
      </c>
      <c r="D33" s="5" t="n">
        <v>2020</v>
      </c>
      <c r="E33" s="5" t="n">
        <v>2020</v>
      </c>
      <c r="F33" s="5" t="n">
        <v>2020</v>
      </c>
    </row>
    <row r="34" spans="1:10">
      <c r="A34" s="4" t="s">
        <v>491</v>
      </c>
      <c r="D34" s="6" t="n">
        <v>210000000</v>
      </c>
    </row>
    <row r="35" spans="1:10">
      <c r="A35" s="4" t="s">
        <v>989</v>
      </c>
    </row>
    <row r="36" spans="1:10">
      <c r="A36" s="3" t="s">
        <v>980</v>
      </c>
    </row>
    <row r="37" spans="1:10">
      <c r="A37" s="4" t="s">
        <v>493</v>
      </c>
      <c r="C37" s="6" t="n">
        <v>210000000</v>
      </c>
    </row>
    <row r="38" spans="1:10">
      <c r="A38" s="4" t="s">
        <v>506</v>
      </c>
      <c r="C38" s="4" t="s">
        <v>511</v>
      </c>
    </row>
    <row r="39" spans="1:10">
      <c r="A39" s="4" t="s">
        <v>508</v>
      </c>
      <c r="C39" s="5" t="n">
        <v>2020</v>
      </c>
    </row>
    <row r="40" spans="1:10">
      <c r="A40" s="4" t="s">
        <v>495</v>
      </c>
    </row>
    <row r="41" spans="1:10">
      <c r="A41" s="3" t="s">
        <v>980</v>
      </c>
    </row>
    <row r="42" spans="1:10">
      <c r="A42" s="4" t="s">
        <v>493</v>
      </c>
      <c r="E42" s="6" t="n">
        <v>222300000</v>
      </c>
    </row>
    <row r="43" spans="1:10">
      <c r="A43" s="4" t="s">
        <v>506</v>
      </c>
      <c r="D43" s="4" t="s">
        <v>510</v>
      </c>
      <c r="E43" s="4" t="s">
        <v>510</v>
      </c>
      <c r="F43" s="4" t="s">
        <v>510</v>
      </c>
      <c r="J43" s="4" t="s">
        <v>510</v>
      </c>
    </row>
    <row r="44" spans="1:10">
      <c r="A44" s="4" t="s">
        <v>508</v>
      </c>
      <c r="D44" s="5" t="n">
        <v>2019</v>
      </c>
      <c r="E44" s="5" t="n">
        <v>2019</v>
      </c>
      <c r="F44" s="5" t="n">
        <v>2019</v>
      </c>
    </row>
    <row r="45" spans="1:10">
      <c r="A45" s="4" t="s">
        <v>491</v>
      </c>
      <c r="D45" s="6" t="n">
        <v>222300000</v>
      </c>
    </row>
    <row r="46" spans="1:10">
      <c r="A46" s="4" t="s">
        <v>990</v>
      </c>
    </row>
    <row r="47" spans="1:10">
      <c r="A47" s="3" t="s">
        <v>980</v>
      </c>
    </row>
    <row r="48" spans="1:10">
      <c r="A48" s="4" t="s">
        <v>493</v>
      </c>
      <c r="C48" s="6" t="n">
        <v>222300000</v>
      </c>
    </row>
    <row r="49" spans="1:10">
      <c r="A49" s="4" t="s">
        <v>506</v>
      </c>
      <c r="C49" s="4" t="s">
        <v>510</v>
      </c>
    </row>
    <row r="50" spans="1:10">
      <c r="A50" s="4" t="s">
        <v>508</v>
      </c>
      <c r="C50" s="5" t="n">
        <v>2019</v>
      </c>
    </row>
    <row r="51" spans="1:10">
      <c r="A51" s="4" t="s">
        <v>291</v>
      </c>
    </row>
    <row r="52" spans="1:10">
      <c r="A52" s="3" t="s">
        <v>980</v>
      </c>
    </row>
    <row r="53" spans="1:10">
      <c r="A53" s="4" t="s">
        <v>493</v>
      </c>
      <c r="E53" s="6" t="n">
        <v>216742000</v>
      </c>
    </row>
    <row r="54" spans="1:10">
      <c r="A54" s="4" t="s">
        <v>506</v>
      </c>
      <c r="D54" s="4" t="s">
        <v>512</v>
      </c>
      <c r="E54" s="4" t="s">
        <v>512</v>
      </c>
      <c r="F54" s="4" t="s">
        <v>512</v>
      </c>
      <c r="G54" s="4" t="s">
        <v>512</v>
      </c>
    </row>
    <row r="55" spans="1:10">
      <c r="A55" s="4" t="s">
        <v>508</v>
      </c>
      <c r="D55" s="5" t="n">
        <v>2020</v>
      </c>
      <c r="E55" s="5" t="n">
        <v>2020</v>
      </c>
      <c r="F55" s="5" t="n">
        <v>2020</v>
      </c>
    </row>
    <row r="56" spans="1:10">
      <c r="A56" s="4" t="s">
        <v>491</v>
      </c>
      <c r="D56" s="6" t="n">
        <v>216742000</v>
      </c>
    </row>
    <row r="57" spans="1:10">
      <c r="A57" s="4" t="s">
        <v>991</v>
      </c>
    </row>
    <row r="58" spans="1:10">
      <c r="A58" s="3" t="s">
        <v>980</v>
      </c>
    </row>
    <row r="59" spans="1:10">
      <c r="A59" s="4" t="s">
        <v>493</v>
      </c>
      <c r="C59" s="6" t="n">
        <v>216700000</v>
      </c>
    </row>
    <row r="60" spans="1:10">
      <c r="A60" s="4" t="s">
        <v>506</v>
      </c>
      <c r="C60" s="4" t="s">
        <v>512</v>
      </c>
    </row>
    <row r="61" spans="1:10">
      <c r="A61" s="4" t="s">
        <v>508</v>
      </c>
      <c r="C61" s="5" t="n">
        <v>2020</v>
      </c>
    </row>
    <row r="62" spans="1:10">
      <c r="A62" s="4" t="s">
        <v>992</v>
      </c>
    </row>
    <row r="63" spans="1:10">
      <c r="A63" s="3" t="s">
        <v>980</v>
      </c>
    </row>
    <row r="64" spans="1:10">
      <c r="A64" s="4" t="s">
        <v>993</v>
      </c>
      <c r="D64" s="5" t="n">
        <v>75000000</v>
      </c>
    </row>
    <row r="65" spans="1:10">
      <c r="A65" s="4" t="s">
        <v>994</v>
      </c>
    </row>
    <row r="66" spans="1:10">
      <c r="A66" s="3" t="s">
        <v>980</v>
      </c>
    </row>
    <row r="67" spans="1:10">
      <c r="A67" s="4" t="s">
        <v>993</v>
      </c>
      <c r="D67" s="6" t="n">
        <v>60000000</v>
      </c>
    </row>
    <row r="68" spans="1:10">
      <c r="A68" s="4" t="s">
        <v>513</v>
      </c>
    </row>
    <row r="69" spans="1:10">
      <c r="A69" s="3" t="s">
        <v>980</v>
      </c>
    </row>
    <row r="70" spans="1:10">
      <c r="A70" s="4" t="s">
        <v>488</v>
      </c>
      <c r="E70" s="6" t="n">
        <v>6200000</v>
      </c>
    </row>
    <row r="71" spans="1:10">
      <c r="A71" s="4" t="s">
        <v>514</v>
      </c>
      <c r="D71" s="5" t="n">
        <v>2019</v>
      </c>
      <c r="E71" s="5" t="n">
        <v>2019</v>
      </c>
    </row>
    <row r="72" spans="1:10">
      <c r="A72" s="4" t="s">
        <v>508</v>
      </c>
      <c r="D72" s="5" t="n">
        <v>2019</v>
      </c>
      <c r="E72" s="5" t="n">
        <v>2019</v>
      </c>
      <c r="F72" s="5" t="n">
        <v>2019</v>
      </c>
    </row>
    <row r="73" spans="1:10">
      <c r="A73" s="4" t="s">
        <v>491</v>
      </c>
      <c r="D73" s="6" t="n">
        <v>31000000</v>
      </c>
    </row>
    <row r="74" spans="1:10">
      <c r="A74" s="4" t="s">
        <v>995</v>
      </c>
    </row>
    <row r="75" spans="1:10">
      <c r="A75" s="3" t="s">
        <v>980</v>
      </c>
    </row>
    <row r="76" spans="1:10">
      <c r="A76" s="4" t="s">
        <v>488</v>
      </c>
      <c r="C76" s="6" t="n">
        <v>71000000</v>
      </c>
    </row>
    <row r="77" spans="1:10">
      <c r="A77" s="4" t="s">
        <v>514</v>
      </c>
      <c r="C77" s="5" t="n">
        <v>2019</v>
      </c>
    </row>
    <row r="78" spans="1:10"/>
    <row r="79" spans="1:10">
      <c r="A79" s="4" t="s">
        <v>98</v>
      </c>
      <c r="B79" s="4" t="s">
        <v>500</v>
      </c>
    </row>
  </sheetData>
  <mergeCells count="3">
    <mergeCell ref="A1:B1"/>
    <mergeCell ref="A78:I78"/>
    <mergeCell ref="B79:I7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5:14:38Z</dcterms:created>
  <dcterms:modified xmlns:dcterms="http://purl.org/dc/terms/" xmlns:xsi="http://www.w3.org/2001/XMLSchema-instance" xsi:type="dcterms:W3CDTF">2018-04-20T15:14:38Z</dcterms:modified>
</cp:coreProperties>
</file>